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Cash Equivalents and Rest" sheetId="12" state="visible" r:id="rId12"/>
    <sheet xmlns:r="http://schemas.openxmlformats.org/officeDocument/2006/relationships" name="Loans Principal, Interest and F" sheetId="13" state="visible" r:id="rId13"/>
    <sheet xmlns:r="http://schemas.openxmlformats.org/officeDocument/2006/relationships" name="Investment Securit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Deposits" sheetId="17" state="visible" r:id="rId17"/>
    <sheet xmlns:r="http://schemas.openxmlformats.org/officeDocument/2006/relationships" name="Other Assets" sheetId="18" state="visible" r:id="rId18"/>
    <sheet xmlns:r="http://schemas.openxmlformats.org/officeDocument/2006/relationships" name="Interest-Bearing Borrowings" sheetId="19" state="visible" r:id="rId19"/>
    <sheet xmlns:r="http://schemas.openxmlformats.org/officeDocument/2006/relationships" name="Credit Risk Mitigation Position" sheetId="20" state="visible" r:id="rId20"/>
    <sheet xmlns:r="http://schemas.openxmlformats.org/officeDocument/2006/relationships" name="Other Liabilities" sheetId="21" state="visible" r:id="rId21"/>
    <sheet xmlns:r="http://schemas.openxmlformats.org/officeDocument/2006/relationships" name="Ordinary Shares" sheetId="22" state="visible" r:id="rId22"/>
    <sheet xmlns:r="http://schemas.openxmlformats.org/officeDocument/2006/relationships" name="Additional Paid-In Capital" sheetId="23" state="visible" r:id="rId23"/>
    <sheet xmlns:r="http://schemas.openxmlformats.org/officeDocument/2006/relationships" name="Retained Earnings" sheetId="24" state="visible" r:id="rId24"/>
    <sheet xmlns:r="http://schemas.openxmlformats.org/officeDocument/2006/relationships" name="Accumulated Other Comprehensive" sheetId="25" state="visible" r:id="rId25"/>
    <sheet xmlns:r="http://schemas.openxmlformats.org/officeDocument/2006/relationships" name="Interest and Financing Service " sheetId="26" state="visible" r:id="rId26"/>
    <sheet xmlns:r="http://schemas.openxmlformats.org/officeDocument/2006/relationships" name="Collaboration Cost for Sales Pa" sheetId="27" state="visible" r:id="rId27"/>
    <sheet xmlns:r="http://schemas.openxmlformats.org/officeDocument/2006/relationships" name="Realized Gains on Sales of Inve" sheetId="28" state="visible" r:id="rId28"/>
    <sheet xmlns:r="http://schemas.openxmlformats.org/officeDocument/2006/relationships" name="Net (Losses)_Gains on Sales of " sheetId="29" state="visible" r:id="rId29"/>
    <sheet xmlns:r="http://schemas.openxmlformats.org/officeDocument/2006/relationships" name="Other Gains, Net" sheetId="30" state="visible" r:id="rId30"/>
    <sheet xmlns:r="http://schemas.openxmlformats.org/officeDocument/2006/relationships" name="Other Expenses" sheetId="31" state="visible" r:id="rId31"/>
    <sheet xmlns:r="http://schemas.openxmlformats.org/officeDocument/2006/relationships" name="Income Tax Expense" sheetId="32" state="visible" r:id="rId32"/>
    <sheet xmlns:r="http://schemas.openxmlformats.org/officeDocument/2006/relationships" name="Earnings Per Share" sheetId="33" state="visible" r:id="rId33"/>
    <sheet xmlns:r="http://schemas.openxmlformats.org/officeDocument/2006/relationships" name="Share-Based Compensation Expens" sheetId="34" state="visible" r:id="rId34"/>
    <sheet xmlns:r="http://schemas.openxmlformats.org/officeDocument/2006/relationships" name="Material Related Party Transact" sheetId="35" state="visible" r:id="rId35"/>
    <sheet xmlns:r="http://schemas.openxmlformats.org/officeDocument/2006/relationships" name="Operating Leases" sheetId="36" state="visible" r:id="rId36"/>
    <sheet xmlns:r="http://schemas.openxmlformats.org/officeDocument/2006/relationships" name="Condensed Financial Information"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Accounting Policies, by Policy " sheetId="40" state="visible" r:id="rId40"/>
    <sheet xmlns:r="http://schemas.openxmlformats.org/officeDocument/2006/relationships" name="Description of Business, Orga_2" sheetId="41" state="visible" r:id="rId41"/>
    <sheet xmlns:r="http://schemas.openxmlformats.org/officeDocument/2006/relationships" name="Fair Value Measurements (Tables" sheetId="42" state="visible" r:id="rId42"/>
    <sheet xmlns:r="http://schemas.openxmlformats.org/officeDocument/2006/relationships" name="Loans Principal, Interest and_2" sheetId="43" state="visible" r:id="rId43"/>
    <sheet xmlns:r="http://schemas.openxmlformats.org/officeDocument/2006/relationships" name="Investment Securities (Tables)" sheetId="44" state="visible" r:id="rId44"/>
    <sheet xmlns:r="http://schemas.openxmlformats.org/officeDocument/2006/relationships" name="Property and Equipment (Tables)" sheetId="45" state="visible" r:id="rId45"/>
    <sheet xmlns:r="http://schemas.openxmlformats.org/officeDocument/2006/relationships" name="Intangible Assets and Goodwill " sheetId="46" state="visible" r:id="rId46"/>
    <sheet xmlns:r="http://schemas.openxmlformats.org/officeDocument/2006/relationships" name="Other Assets (Tables)" sheetId="47" state="visible" r:id="rId47"/>
    <sheet xmlns:r="http://schemas.openxmlformats.org/officeDocument/2006/relationships" name="Interest-Bearing Borrowings (Ta" sheetId="48" state="visible" r:id="rId48"/>
    <sheet xmlns:r="http://schemas.openxmlformats.org/officeDocument/2006/relationships" name="Credit Risk Mitigation Positi_2" sheetId="49" state="visible" r:id="rId49"/>
    <sheet xmlns:r="http://schemas.openxmlformats.org/officeDocument/2006/relationships" name="Other Liabilities (Tables)" sheetId="50" state="visible" r:id="rId50"/>
    <sheet xmlns:r="http://schemas.openxmlformats.org/officeDocument/2006/relationships" name="Retained Earnings (Tables)" sheetId="51" state="visible" r:id="rId51"/>
    <sheet xmlns:r="http://schemas.openxmlformats.org/officeDocument/2006/relationships" name="Accumulated Other Comprehensi_2" sheetId="52" state="visible" r:id="rId52"/>
    <sheet xmlns:r="http://schemas.openxmlformats.org/officeDocument/2006/relationships" name="Interest and Financing Servic_2" sheetId="53" state="visible" r:id="rId53"/>
    <sheet xmlns:r="http://schemas.openxmlformats.org/officeDocument/2006/relationships" name="Other Gains, Net (Tables)" sheetId="54" state="visible" r:id="rId54"/>
    <sheet xmlns:r="http://schemas.openxmlformats.org/officeDocument/2006/relationships" name="Other Expenses (Tables)" sheetId="55" state="visible" r:id="rId55"/>
    <sheet xmlns:r="http://schemas.openxmlformats.org/officeDocument/2006/relationships" name="Income Tax Expense (Tables)" sheetId="56" state="visible" r:id="rId56"/>
    <sheet xmlns:r="http://schemas.openxmlformats.org/officeDocument/2006/relationships" name="Earnings Per Share (Tables)" sheetId="57" state="visible" r:id="rId57"/>
    <sheet xmlns:r="http://schemas.openxmlformats.org/officeDocument/2006/relationships" name="Share-Based Compensation Expe_2" sheetId="58" state="visible" r:id="rId58"/>
    <sheet xmlns:r="http://schemas.openxmlformats.org/officeDocument/2006/relationships" name="Operating Leases (Tables)" sheetId="59" state="visible" r:id="rId59"/>
    <sheet xmlns:r="http://schemas.openxmlformats.org/officeDocument/2006/relationships" name="Condensed Financial Informati_2" sheetId="60" state="visible" r:id="rId60"/>
    <sheet xmlns:r="http://schemas.openxmlformats.org/officeDocument/2006/relationships" name="Description of Business, Orga_3" sheetId="61" state="visible" r:id="rId61"/>
    <sheet xmlns:r="http://schemas.openxmlformats.org/officeDocument/2006/relationships" name="Description of Business, Orga_4" sheetId="62" state="visible" r:id="rId62"/>
    <sheet xmlns:r="http://schemas.openxmlformats.org/officeDocument/2006/relationships" name="Description of Business, Orga_5" sheetId="63" state="visible" r:id="rId63"/>
    <sheet xmlns:r="http://schemas.openxmlformats.org/officeDocument/2006/relationships" name="Description of Business, Orga_6" sheetId="64" state="visible" r:id="rId64"/>
    <sheet xmlns:r="http://schemas.openxmlformats.org/officeDocument/2006/relationships" name="Description of Business, Orga_7" sheetId="65" state="visible" r:id="rId65"/>
    <sheet xmlns:r="http://schemas.openxmlformats.org/officeDocument/2006/relationships" name="Description of Business, Orga_8" sheetId="66" state="visible" r:id="rId66"/>
    <sheet xmlns:r="http://schemas.openxmlformats.org/officeDocument/2006/relationships" name="Summary of Significant Accoun_2"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Cash, Cash Equivalents and Re_2" sheetId="70" state="visible" r:id="rId70"/>
    <sheet xmlns:r="http://schemas.openxmlformats.org/officeDocument/2006/relationships" name="Loans Principal, Interest and_3" sheetId="71" state="visible" r:id="rId71"/>
    <sheet xmlns:r="http://schemas.openxmlformats.org/officeDocument/2006/relationships" name="Loans Principal, Interest and_4" sheetId="72" state="visible" r:id="rId72"/>
    <sheet xmlns:r="http://schemas.openxmlformats.org/officeDocument/2006/relationships" name="Loans Principal, Interest and_5" sheetId="73" state="visible" r:id="rId73"/>
    <sheet xmlns:r="http://schemas.openxmlformats.org/officeDocument/2006/relationships" name="Loans Principal, Interest and_6" sheetId="74" state="visible" r:id="rId74"/>
    <sheet xmlns:r="http://schemas.openxmlformats.org/officeDocument/2006/relationships" name="Loans Principal, Interest and_7" sheetId="75" state="visible" r:id="rId75"/>
    <sheet xmlns:r="http://schemas.openxmlformats.org/officeDocument/2006/relationships" name="Loans Principal, Interest and_8" sheetId="76" state="visible" r:id="rId76"/>
    <sheet xmlns:r="http://schemas.openxmlformats.org/officeDocument/2006/relationships" name="Loans Principal, Interest and_9" sheetId="77" state="visible" r:id="rId77"/>
    <sheet xmlns:r="http://schemas.openxmlformats.org/officeDocument/2006/relationships" name="Investment Securities (Details)" sheetId="78" state="visible" r:id="rId78"/>
    <sheet xmlns:r="http://schemas.openxmlformats.org/officeDocument/2006/relationships" name="Property and Equipment (Details" sheetId="79" state="visible" r:id="rId79"/>
    <sheet xmlns:r="http://schemas.openxmlformats.org/officeDocument/2006/relationships" name="Property and Equipment  (Detail" sheetId="80" state="visible" r:id="rId80"/>
    <sheet xmlns:r="http://schemas.openxmlformats.org/officeDocument/2006/relationships" name="Intangible Assets and Goodwil_2" sheetId="81" state="visible" r:id="rId81"/>
    <sheet xmlns:r="http://schemas.openxmlformats.org/officeDocument/2006/relationships" name="Intangible Assets and Goodwil_3" sheetId="82" state="visible" r:id="rId82"/>
    <sheet xmlns:r="http://schemas.openxmlformats.org/officeDocument/2006/relationships" name="Intangible Assets and Goodwil_4" sheetId="83" state="visible" r:id="rId83"/>
    <sheet xmlns:r="http://schemas.openxmlformats.org/officeDocument/2006/relationships" name="Intangible Assets and Goodwil_5" sheetId="84" state="visible" r:id="rId84"/>
    <sheet xmlns:r="http://schemas.openxmlformats.org/officeDocument/2006/relationships" name="Deposits (Details)" sheetId="85" state="visible" r:id="rId85"/>
    <sheet xmlns:r="http://schemas.openxmlformats.org/officeDocument/2006/relationships" name="Other Assets (Details)" sheetId="86" state="visible" r:id="rId86"/>
    <sheet xmlns:r="http://schemas.openxmlformats.org/officeDocument/2006/relationships" name="Other Assets (Details) - Schedu" sheetId="87" state="visible" r:id="rId87"/>
    <sheet xmlns:r="http://schemas.openxmlformats.org/officeDocument/2006/relationships" name="Interest-Bearing Borrowings (De" sheetId="88" state="visible" r:id="rId88"/>
    <sheet xmlns:r="http://schemas.openxmlformats.org/officeDocument/2006/relationships" name="Interest-Bearing Borrowings (_2" sheetId="89" state="visible" r:id="rId89"/>
    <sheet xmlns:r="http://schemas.openxmlformats.org/officeDocument/2006/relationships" name="Interest-Bearing Borrowings (_3" sheetId="90" state="visible" r:id="rId90"/>
    <sheet xmlns:r="http://schemas.openxmlformats.org/officeDocument/2006/relationships" name="Interest-Bearing Borrowings (_4" sheetId="91" state="visible" r:id="rId91"/>
    <sheet xmlns:r="http://schemas.openxmlformats.org/officeDocument/2006/relationships" name="Interest-Bearing Borrowings (_5" sheetId="92" state="visible" r:id="rId92"/>
    <sheet xmlns:r="http://schemas.openxmlformats.org/officeDocument/2006/relationships" name="Interest-Bearing Borrowings (_6" sheetId="93" state="visible" r:id="rId93"/>
    <sheet xmlns:r="http://schemas.openxmlformats.org/officeDocument/2006/relationships" name="Interest-Bearing Borrowings (_7" sheetId="94" state="visible" r:id="rId94"/>
    <sheet xmlns:r="http://schemas.openxmlformats.org/officeDocument/2006/relationships" name="Credit Risk Mitigation Positi_3" sheetId="95" state="visible" r:id="rId95"/>
    <sheet xmlns:r="http://schemas.openxmlformats.org/officeDocument/2006/relationships" name="Credit Risk Mitigation Positi_4" sheetId="96" state="visible" r:id="rId96"/>
    <sheet xmlns:r="http://schemas.openxmlformats.org/officeDocument/2006/relationships" name="Other Liabilities (Details) - S" sheetId="97" state="visible" r:id="rId97"/>
    <sheet xmlns:r="http://schemas.openxmlformats.org/officeDocument/2006/relationships" name="Other Liabilities (Details) -_2" sheetId="98" state="visible" r:id="rId98"/>
    <sheet xmlns:r="http://schemas.openxmlformats.org/officeDocument/2006/relationships" name="Ordinary Shares (Details)" sheetId="99" state="visible" r:id="rId99"/>
    <sheet xmlns:r="http://schemas.openxmlformats.org/officeDocument/2006/relationships" name="Retained Earnings (Details)" sheetId="100" state="visible" r:id="rId100"/>
    <sheet xmlns:r="http://schemas.openxmlformats.org/officeDocument/2006/relationships" name="Retained Earnings (Details) - S" sheetId="101" state="visible" r:id="rId101"/>
    <sheet xmlns:r="http://schemas.openxmlformats.org/officeDocument/2006/relationships" name="Accumulated Other Comprehensi_3" sheetId="102" state="visible" r:id="rId102"/>
    <sheet xmlns:r="http://schemas.openxmlformats.org/officeDocument/2006/relationships" name="Interest and Financing Servic_3" sheetId="103" state="visible" r:id="rId103"/>
    <sheet xmlns:r="http://schemas.openxmlformats.org/officeDocument/2006/relationships" name="Interest and Financing Servic_4" sheetId="104" state="visible" r:id="rId104"/>
    <sheet xmlns:r="http://schemas.openxmlformats.org/officeDocument/2006/relationships" name="Collaboration Cost for Sales _2" sheetId="105" state="visible" r:id="rId105"/>
    <sheet xmlns:r="http://schemas.openxmlformats.org/officeDocument/2006/relationships" name="Realized Gains on Sales of In_2" sheetId="106" state="visible" r:id="rId106"/>
    <sheet xmlns:r="http://schemas.openxmlformats.org/officeDocument/2006/relationships" name="Net (Losses)_Gains on Sales o_2" sheetId="107" state="visible" r:id="rId107"/>
    <sheet xmlns:r="http://schemas.openxmlformats.org/officeDocument/2006/relationships" name="Other Gains, Net (Details)" sheetId="108" state="visible" r:id="rId108"/>
    <sheet xmlns:r="http://schemas.openxmlformats.org/officeDocument/2006/relationships" name="Other Gains, Net (Details) - Sc" sheetId="109" state="visible" r:id="rId109"/>
    <sheet xmlns:r="http://schemas.openxmlformats.org/officeDocument/2006/relationships" name="Other Expenses (Details) - Sche" sheetId="110" state="visible" r:id="rId110"/>
    <sheet xmlns:r="http://schemas.openxmlformats.org/officeDocument/2006/relationships" name="Income Tax Expense (Details)" sheetId="111" state="visible" r:id="rId111"/>
    <sheet xmlns:r="http://schemas.openxmlformats.org/officeDocument/2006/relationships" name="Income Tax Expense (Details) - " sheetId="112" state="visible" r:id="rId112"/>
    <sheet xmlns:r="http://schemas.openxmlformats.org/officeDocument/2006/relationships" name="Income Tax Expense (Details) _2" sheetId="113" state="visible" r:id="rId113"/>
    <sheet xmlns:r="http://schemas.openxmlformats.org/officeDocument/2006/relationships" name="Income Tax Expense (Details) _3" sheetId="114" state="visible" r:id="rId114"/>
    <sheet xmlns:r="http://schemas.openxmlformats.org/officeDocument/2006/relationships" name="Income Tax Expense (Details) _4" sheetId="115" state="visible" r:id="rId115"/>
    <sheet xmlns:r="http://schemas.openxmlformats.org/officeDocument/2006/relationships" name="Income Tax Expense (Details) _5" sheetId="116" state="visible" r:id="rId116"/>
    <sheet xmlns:r="http://schemas.openxmlformats.org/officeDocument/2006/relationships" name="Earnings Per Share (Details)" sheetId="117" state="visible" r:id="rId117"/>
    <sheet xmlns:r="http://schemas.openxmlformats.org/officeDocument/2006/relationships" name="Earnings Per Share (Details) - " sheetId="118" state="visible" r:id="rId118"/>
    <sheet xmlns:r="http://schemas.openxmlformats.org/officeDocument/2006/relationships" name="Share-Based Compensation Expe_3" sheetId="119" state="visible" r:id="rId119"/>
    <sheet xmlns:r="http://schemas.openxmlformats.org/officeDocument/2006/relationships" name="Share-Based Compensation Expe_4" sheetId="120" state="visible" r:id="rId120"/>
    <sheet xmlns:r="http://schemas.openxmlformats.org/officeDocument/2006/relationships" name="Share-Based Compensation Expe_5" sheetId="121" state="visible" r:id="rId121"/>
    <sheet xmlns:r="http://schemas.openxmlformats.org/officeDocument/2006/relationships" name="Share-Based Compensation Expe_6" sheetId="122" state="visible" r:id="rId122"/>
    <sheet xmlns:r="http://schemas.openxmlformats.org/officeDocument/2006/relationships" name="Material Related Party Transa_2" sheetId="123" state="visible" r:id="rId123"/>
    <sheet xmlns:r="http://schemas.openxmlformats.org/officeDocument/2006/relationships" name="Operating Leases (Details)" sheetId="124" state="visible" r:id="rId124"/>
    <sheet xmlns:r="http://schemas.openxmlformats.org/officeDocument/2006/relationships" name="Operating Leases (Details) - Sc" sheetId="125" state="visible" r:id="rId125"/>
    <sheet xmlns:r="http://schemas.openxmlformats.org/officeDocument/2006/relationships" name="Operating Leases (Details) - _2"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Condensed Financial Informati_6" sheetId="130" state="visible" r:id="rId130"/>
    <sheet xmlns:r="http://schemas.openxmlformats.org/officeDocument/2006/relationships" name="Condensed Financial Informati_7" sheetId="131" state="visible" r:id="rId1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NFinance Holding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371643240</v>
      </c>
    </row>
    <row r="8">
      <c r="A8" s="4" t="inlineStr">
        <is>
          <t>Amendment Flag</t>
        </is>
      </c>
      <c r="B8" s="4" t="inlineStr">
        <is>
          <t>false</t>
        </is>
      </c>
    </row>
    <row r="9">
      <c r="A9" s="4" t="inlineStr">
        <is>
          <t>Entity Central Index Key</t>
        </is>
      </c>
      <c r="B9" s="4" t="inlineStr">
        <is>
          <t>000173386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Entity File Number</t>
        </is>
      </c>
      <c r="B20" s="4" t="inlineStr">
        <is>
          <t>001-38726</t>
        </is>
      </c>
    </row>
    <row r="21">
      <c r="A21" s="4" t="inlineStr">
        <is>
          <t>Entity Interactive Data Current</t>
        </is>
      </c>
      <c r="B21" s="4" t="inlineStr">
        <is>
          <t>Yes</t>
        </is>
      </c>
    </row>
    <row r="22">
      <c r="A22" s="4" t="inlineStr">
        <is>
          <t>Document Annual Report</t>
        </is>
      </c>
      <c r="B22" s="4" t="inlineStr">
        <is>
          <t>true</t>
        </is>
      </c>
    </row>
    <row r="23">
      <c r="A23" s="4" t="inlineStr">
        <is>
          <t>Document Shell Company Report</t>
        </is>
      </c>
      <c r="B23" s="4" t="inlineStr">
        <is>
          <t>false</t>
        </is>
      </c>
    </row>
    <row r="24">
      <c r="A24" s="4" t="inlineStr">
        <is>
          <t>Document Transition Report</t>
        </is>
      </c>
      <c r="B24" s="4" t="inlineStr">
        <is>
          <t>false</t>
        </is>
      </c>
    </row>
    <row r="25">
      <c r="A25" s="4" t="inlineStr">
        <is>
          <t>Entity Incorporation, State or Country Code</t>
        </is>
      </c>
      <c r="B25"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
(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the fair value of investment securities
and the fair value of share-based compensation.
(d) Revenue recognition Interest and financing service fees on loans which are amortized
over the contractual life of the related loans are recognized in consolidated statements of comprehensive income in accordance with ASC
310 using the effective interest method. Mortgage agency service revenue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iii) Realized gains/(losses) on sales of investments Realized gains/(losses) consist of realized gains and losses
from the sale of investment securities, presented on a net basis.
(iv) Gains on confiscation of credit risk mitigation positions (or “CRMPs”) Gains on confiscation of credit
risk mitigation positions are recognized when sales partners surrender the CRMPs and the obligation of refunding the CRMPs is
released.
(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1(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s have been settled and
the borrower continue to perform in accordance with the loan terms for a period of at least six months. Charge-off policies For the years ended December 31, 2018 and 2019,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The change in the charge-off policies as a result of the
correction of an error had no impact on the Group’s provision for credit losses and an immaterial impact on the Group’s 2018
and 2019 audited consolidated financial statements as the balance of loans under scenario (iii), (iv), (v) and (vi) was offset by the
allowance for credit losses before charge-offs and only resulted in a net off of the loans principal, interest and financing service fee
receivables and the corresponding allowance balance.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Company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Company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Company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g) Investment securities The Group classifies wealth management products and asset
management products as investment securities. Investment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19 and 2020 and determined that it is more likely than not that the carrying value was less than the
fair value. Intangible assets with finite useful lives represent software
and cooperation agreements, the estimated useful lives of which are 1 to 5 years and 5 years, respectively.
(k) Income tax Income tax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9 and 2020, the weighted average number of shares used in the calculation has been retroactively adjusted
to reflect the incorporation of the Group and the Reorganization (see Note 1), as if these events had occurred at the beginning of the
earliest period presented and these shares had been outstanding for all periods.
(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
(u) Recently adopted accounting standards Accounting for Financial Instruments – Credit
Losses In June 2016, the FASB amended guidance related to impairment
of financial instruments as part of ASU 2016-13, Financial Instruments - Credit Losses (Topic 326). The guidance replaces the incurred
loss impairment methodology with an expected credit loss model for which a company recognizes an allowance based on the estimate of expected
credit loss. The measurement of expected credit losses is based on relevant information about past events, including historical experience,
current conditions, and reasonable and supportable forecasts that affect the collectability of the reported amount. For public companies,
the update is effective for annual periods beginning after December 15, 2019, including interim periods within those fiscal years. On January 1, 2020, the Group adopted the new accounting
standard. The Group’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Group’s credit risk of its lending portfolios or the ultimate losses
in those portfolios. Upon adoption of the standard on January 1, 2020, the Group recorded an increase to the allowance for credit losses
of RMB23,827,169, or 1.61 percent, an increase to the deferred tax assets of RMB5,956,792, and a decrease to retained earnings of RMB17,870,377
through a cumulative-effect adjustment. Prior to the adoption, the Group used the roll rate-based
model for the measurement of credit losses and had been working through the implementation of the new standard. In that regard, the Group
(1) formed a cross-functional working group under the direction of the risk management department, (2) evaluated data sources and made
process updates to capture additional relevant data, and (3) identified a service provider to perform the calculation. The working group
was comprised of individuals from various functional areas including credit, risk management, finance and information technology. The
implementation plan includes, but was not limited to, an assessment of processes, portfolio segmentation, model development, system requirements
and the identification of data and resource needs. Fair Value Measurement: Disclosure Framework In August 2018, the FASB issued ASU 2018-13, Fair Value
Measurement (Topic 820): Disclosure Framework (Topic 842) - Changes to the Disclosure Requirements for Fair Value Measurement, which modify
the disclosure requirements on fair value measurement by removing, modifying, or adding certain disclosures. The amendments improve the
effectiveness of disclosures in the notes to financial statements modify the disclosure requirements on fair value measurements in Topic
820.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e amendments also remove the requirement to disclose the transfers between Level 1 and Level 2 of
the fair value hierarchy, timing of transfers between levels, and the valuation process for determining Level 3 fair value measurements.
The amendments in this update are effective for all entities for fiscal years, and interim periods within those fiscal years, beginning
after December 15, 2019. The Group adopted the standard on January 1, 2020. The Group has not historically recorded material amounts of
Level 3 assets and liabilities or material transfers of assets or liabilities between levels within the fair 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tained Earnings (Details)</t>
        </is>
      </c>
      <c r="B1" s="2" t="inlineStr">
        <is>
          <t>1 Months Ended</t>
        </is>
      </c>
      <c r="C1" s="2" t="inlineStr">
        <is>
          <t>12 Months Ended</t>
        </is>
      </c>
    </row>
    <row r="2">
      <c r="B2" s="2" t="inlineStr">
        <is>
          <t>Mar. 31, 2012</t>
        </is>
      </c>
      <c r="C2" s="2" t="inlineStr">
        <is>
          <t>Dec. 31, 2020</t>
        </is>
      </c>
    </row>
    <row r="3">
      <c r="A3" s="3" t="inlineStr">
        <is>
          <t>Retained Earnings Disclosure [Abstract]</t>
        </is>
      </c>
    </row>
    <row r="4">
      <c r="A4" s="4" t="inlineStr">
        <is>
          <t>Percentage of gross risk bearing assets</t>
        </is>
      </c>
      <c r="B4" s="4" t="inlineStr">
        <is>
          <t>1.50%</t>
        </is>
      </c>
    </row>
    <row r="5">
      <c r="A5" s="4" t="inlineStr">
        <is>
          <t>Percentage of net income approval by board of directors</t>
        </is>
      </c>
      <c r="C5" s="4" t="inlineStr">
        <is>
          <t>1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Retained Earnings (Details) - Schedule of retained earnings - CNY (¥)</t>
        </is>
      </c>
      <c r="C1" s="2" t="inlineStr">
        <is>
          <t>Dec. 31, 2020</t>
        </is>
      </c>
      <c r="D1" s="2" t="inlineStr">
        <is>
          <t>Dec. 31, 2019</t>
        </is>
      </c>
    </row>
    <row r="2">
      <c r="A2" s="3" t="inlineStr">
        <is>
          <t>Schedule of retained earnings [Abstract]</t>
        </is>
      </c>
    </row>
    <row r="3">
      <c r="A3" s="4" t="inlineStr">
        <is>
          <t>PRC statutory reserves</t>
        </is>
      </c>
      <c r="B3" s="4" t="inlineStr">
        <is>
          <t>[1]</t>
        </is>
      </c>
      <c r="C3" s="6" t="n">
        <v>258654052</v>
      </c>
      <c r="D3" s="6" t="n">
        <v>258654052</v>
      </c>
    </row>
    <row r="4">
      <c r="A4" s="4" t="inlineStr">
        <is>
          <t>PRC surplus reserves</t>
        </is>
      </c>
      <c r="B4" s="4" t="inlineStr">
        <is>
          <t>[2]</t>
        </is>
      </c>
      <c r="C4" s="5" t="n">
        <v>161631825</v>
      </c>
      <c r="D4" s="5" t="n">
        <v>147125493</v>
      </c>
    </row>
    <row r="5">
      <c r="A5" s="4" t="inlineStr">
        <is>
          <t>Unreserved retained earnings</t>
        </is>
      </c>
      <c r="C5" s="5" t="n">
        <v>2338841922</v>
      </c>
      <c r="D5" s="5" t="n">
        <v>2256366104</v>
      </c>
    </row>
    <row r="6">
      <c r="A6" s="4" t="inlineStr">
        <is>
          <t>Total</t>
        </is>
      </c>
      <c r="C6" s="6" t="n">
        <v>2759127799</v>
      </c>
      <c r="D6" s="6" t="n">
        <v>2662145649</v>
      </c>
    </row>
    <row r="7"/>
    <row r="8">
      <c r="A8" s="4" t="inlineStr">
        <is>
          <t>[1]</t>
        </is>
      </c>
      <c r="B8" s="4" t="inlineStr">
        <is>
          <t>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t>
        </is>
      </c>
    </row>
    <row r="9">
      <c r="A9" s="4" t="inlineStr">
        <is>
          <t>[2]</t>
        </is>
      </c>
      <c r="B9" s="4" t="inlineStr">
        <is>
          <t>In accordance with the Company’s PRC subsidiaries’ articles of associate, the subsidiaries are required to appropriate 10% of their net incomes, upon approval by board of directors.</t>
        </is>
      </c>
    </row>
  </sheetData>
  <mergeCells count="4">
    <mergeCell ref="A1:B1"/>
    <mergeCell ref="A7:C7"/>
    <mergeCell ref="B8:C8"/>
    <mergeCell ref="B9:C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es (Details) - Schedule of accumulated Other Comprehensive Losses - CNY (¥)</t>
        </is>
      </c>
      <c r="B1" s="2" t="inlineStr">
        <is>
          <t>12 Months Ended</t>
        </is>
      </c>
    </row>
    <row r="2">
      <c r="B2" s="2" t="inlineStr">
        <is>
          <t>Dec. 31, 2020</t>
        </is>
      </c>
      <c r="C2" s="2" t="inlineStr">
        <is>
          <t>Dec. 31, 2019</t>
        </is>
      </c>
    </row>
    <row r="3">
      <c r="A3" s="4" t="inlineStr">
        <is>
          <t>Foreign currency translation adjustment [Member]</t>
        </is>
      </c>
    </row>
    <row r="4">
      <c r="A4" s="3" t="inlineStr">
        <is>
          <t>Accumulated Other Comprehensive Income (Loss) [Line Items]</t>
        </is>
      </c>
    </row>
    <row r="5">
      <c r="A5" s="4" t="inlineStr">
        <is>
          <t>Balance</t>
        </is>
      </c>
      <c r="B5" s="6" t="n">
        <v>-2290452</v>
      </c>
      <c r="C5" s="6" t="n">
        <v>-6255637</v>
      </c>
    </row>
    <row r="6">
      <c r="A6" s="4" t="inlineStr">
        <is>
          <t>Foreign currency translation adjustment</t>
        </is>
      </c>
      <c r="B6" s="5" t="n">
        <v>-16166094</v>
      </c>
      <c r="C6" s="5" t="n">
        <v>3965185</v>
      </c>
    </row>
    <row r="7">
      <c r="A7" s="4" t="inlineStr">
        <is>
          <t>Balance</t>
        </is>
      </c>
      <c r="B7" s="5" t="n">
        <v>-18456546</v>
      </c>
      <c r="C7" s="5" t="n">
        <v>-2290452</v>
      </c>
    </row>
    <row r="8">
      <c r="A8" s="4" t="inlineStr">
        <is>
          <t>Unrealized gain on investment securities Before tax amount [Member]</t>
        </is>
      </c>
    </row>
    <row r="9">
      <c r="A9" s="3" t="inlineStr">
        <is>
          <t>Accumulated Other Comprehensive Income (Loss) [Line Items]</t>
        </is>
      </c>
    </row>
    <row r="10">
      <c r="A10" s="4" t="inlineStr">
        <is>
          <t>Before tax amount, Balance</t>
        </is>
      </c>
      <c r="B10" s="5" t="n">
        <v>228053</v>
      </c>
      <c r="C10" s="5" t="n">
        <v>2252159</v>
      </c>
    </row>
    <row r="11">
      <c r="A11" s="4" t="inlineStr">
        <is>
          <t>Other comprehensive loss, net Before tax amount</t>
        </is>
      </c>
      <c r="B11" s="5" t="n">
        <v>-228053</v>
      </c>
      <c r="C11" s="5" t="n">
        <v>-2024106</v>
      </c>
    </row>
    <row r="12">
      <c r="A12" s="4" t="inlineStr">
        <is>
          <t>Before tax amount</t>
        </is>
      </c>
      <c r="C12" s="5" t="n">
        <v>228053</v>
      </c>
    </row>
    <row r="13">
      <c r="A13" s="4" t="inlineStr">
        <is>
          <t>Unrealized gain on investment securities Income Tax (expense) or benefit [Member]</t>
        </is>
      </c>
    </row>
    <row r="14">
      <c r="A14" s="3" t="inlineStr">
        <is>
          <t>Accumulated Other Comprehensive Income (Loss) [Line Items]</t>
        </is>
      </c>
    </row>
    <row r="15">
      <c r="A15" s="4" t="inlineStr">
        <is>
          <t>Income Tax (expense) or benefit, Balance</t>
        </is>
      </c>
      <c r="B15" s="5" t="n">
        <v>-57013</v>
      </c>
      <c r="C15" s="5" t="n">
        <v>-563040</v>
      </c>
    </row>
    <row r="16">
      <c r="A16" s="4" t="inlineStr">
        <is>
          <t>Other comprehensive loss, net Income Tax (expense) or benefit</t>
        </is>
      </c>
      <c r="B16" s="5" t="n">
        <v>57013</v>
      </c>
      <c r="C16" s="5" t="n">
        <v>506027</v>
      </c>
    </row>
    <row r="17">
      <c r="A17" s="4" t="inlineStr">
        <is>
          <t>Income Tax (expense) or benefit, Balance</t>
        </is>
      </c>
      <c r="C17" s="5" t="n">
        <v>-57013</v>
      </c>
    </row>
    <row r="18">
      <c r="A18" s="4" t="inlineStr">
        <is>
          <t>Unrealized gain on investment securities Net-of-tax amount [Member]</t>
        </is>
      </c>
    </row>
    <row r="19">
      <c r="A19" s="3" t="inlineStr">
        <is>
          <t>Accumulated Other Comprehensive Income (Loss) [Line Items]</t>
        </is>
      </c>
    </row>
    <row r="20">
      <c r="A20" s="4" t="inlineStr">
        <is>
          <t>Balance</t>
        </is>
      </c>
      <c r="B20" s="5" t="n">
        <v>171040</v>
      </c>
      <c r="C20" s="5" t="n">
        <v>1689119</v>
      </c>
    </row>
    <row r="21">
      <c r="A21" s="4" t="inlineStr">
        <is>
          <t>Other comprehensive loss, net Net-of-tax amount</t>
        </is>
      </c>
      <c r="B21" s="6" t="n">
        <v>-171040</v>
      </c>
      <c r="C21" s="5" t="n">
        <v>-1518079</v>
      </c>
    </row>
    <row r="22">
      <c r="A22" s="4" t="inlineStr">
        <is>
          <t>Balance</t>
        </is>
      </c>
      <c r="C22" s="6" t="n">
        <v>17104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Interest and Financing Service Fees on Loans (Details) - CNY (¥)</t>
        </is>
      </c>
      <c r="B1" s="2" t="inlineStr">
        <is>
          <t>12 Months Ended</t>
        </is>
      </c>
    </row>
    <row r="2">
      <c r="B2" s="2" t="inlineStr">
        <is>
          <t>Dec. 31, 2020</t>
        </is>
      </c>
      <c r="C2" s="2" t="inlineStr">
        <is>
          <t>Dec. 31, 2019</t>
        </is>
      </c>
      <c r="D2" s="2" t="inlineStr">
        <is>
          <t>Dec. 31, 2018</t>
        </is>
      </c>
    </row>
    <row r="3">
      <c r="A3" s="3" t="inlineStr">
        <is>
          <t>Interest And Financing Service Fee On Loans [Abstract]</t>
        </is>
      </c>
    </row>
    <row r="4">
      <c r="A4" s="4" t="inlineStr">
        <is>
          <t>Interest income on loans</t>
        </is>
      </c>
      <c r="B4" s="6" t="n">
        <v>1812996763</v>
      </c>
      <c r="C4" s="6" t="n">
        <v>2906171249</v>
      </c>
      <c r="D4" s="6" t="n">
        <v>4150727434</v>
      </c>
    </row>
    <row r="5">
      <c r="A5" s="4" t="inlineStr">
        <is>
          <t>Financing service fees on loans</t>
        </is>
      </c>
      <c r="B5" s="6" t="n">
        <v>15691147</v>
      </c>
      <c r="C5" s="6" t="n">
        <v>47309748</v>
      </c>
      <c r="D5" s="6" t="n">
        <v>1280929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erest and Financing Service Fees on Loans (Details) - Schedule of interest and fees income costs</t>
        </is>
      </c>
      <c r="B1" s="2" t="inlineStr">
        <is>
          <t>12 Months Ended</t>
        </is>
      </c>
    </row>
    <row r="2">
      <c r="B2" s="2" t="inlineStr">
        <is>
          <t>Dec. 31, 2020CNY (¥)</t>
        </is>
      </c>
    </row>
    <row r="3">
      <c r="A3" s="3" t="inlineStr">
        <is>
          <t>Interest and Financing Service Fees on Loans (Details) - Schedule of interest and fees income costs [Line Items]</t>
        </is>
      </c>
    </row>
    <row r="4">
      <c r="A4" s="4" t="inlineStr">
        <is>
          <t>Interest and financing service fees on loans</t>
        </is>
      </c>
      <c r="B4" s="6" t="n">
        <v>1828687910</v>
      </c>
    </row>
    <row r="5">
      <c r="A5" s="4" t="inlineStr">
        <is>
          <t>Interests on deposits with banks</t>
        </is>
      </c>
      <c r="B5" s="5" t="n">
        <v>16133918</v>
      </c>
    </row>
    <row r="6">
      <c r="A6" s="4" t="inlineStr">
        <is>
          <t>Interest expense on interest-bearing borrowings</t>
        </is>
      </c>
      <c r="B6" s="5" t="n">
        <v>-731315365</v>
      </c>
    </row>
    <row r="7">
      <c r="A7" s="4" t="inlineStr">
        <is>
          <t>Net interest and fees income</t>
        </is>
      </c>
      <c r="B7" s="5" t="n">
        <v>1113506463</v>
      </c>
    </row>
    <row r="8">
      <c r="A8" s="4" t="inlineStr">
        <is>
          <t>Collaboration cost for sales partners</t>
        </is>
      </c>
      <c r="B8" s="5" t="n">
        <v>-415104428</v>
      </c>
    </row>
    <row r="9">
      <c r="A9" s="4" t="inlineStr">
        <is>
          <t>Net interest and fees income after collaboration cost</t>
        </is>
      </c>
      <c r="B9" s="5" t="n">
        <v>698402035</v>
      </c>
    </row>
    <row r="10">
      <c r="A10" s="4" t="inlineStr">
        <is>
          <t>Provision for credit losses</t>
        </is>
      </c>
      <c r="B10" s="5" t="n">
        <v>-277586423</v>
      </c>
    </row>
    <row r="11">
      <c r="A11" s="4" t="inlineStr">
        <is>
          <t>Net interest and fees income after provision for credit losses</t>
        </is>
      </c>
      <c r="B11" s="5" t="n">
        <v>420815612</v>
      </c>
    </row>
    <row r="12">
      <c r="A12" s="4" t="inlineStr">
        <is>
          <t>Traditional Facilitation Model [Member]</t>
        </is>
      </c>
    </row>
    <row r="13">
      <c r="A13" s="3" t="inlineStr">
        <is>
          <t>Interest and Financing Service Fees on Loans (Details) - Schedule of interest and fees income costs [Line Items]</t>
        </is>
      </c>
    </row>
    <row r="14">
      <c r="A14" s="4" t="inlineStr">
        <is>
          <t>Interest and financing service fees on loans</t>
        </is>
      </c>
      <c r="B14" s="5" t="n">
        <v>695645512</v>
      </c>
    </row>
    <row r="15">
      <c r="A15" s="4" t="inlineStr">
        <is>
          <t>Interests on deposits with banks</t>
        </is>
      </c>
      <c r="B15" s="5" t="n">
        <v>3877845</v>
      </c>
    </row>
    <row r="16">
      <c r="A16" s="4" t="inlineStr">
        <is>
          <t>Interest expense on interest-bearing borrowings</t>
        </is>
      </c>
      <c r="B16" s="5" t="n">
        <v>-256597312</v>
      </c>
    </row>
    <row r="17">
      <c r="A17" s="4" t="inlineStr">
        <is>
          <t>Net interest and fees income</t>
        </is>
      </c>
      <c r="B17" s="5" t="n">
        <v>442926045</v>
      </c>
    </row>
    <row r="18">
      <c r="A18" s="4" t="inlineStr">
        <is>
          <t>Collaboration cost for sales partners</t>
        </is>
      </c>
      <c r="B18" s="4" t="inlineStr">
        <is>
          <t xml:space="preserve"> </t>
        </is>
      </c>
    </row>
    <row r="19">
      <c r="A19" s="4" t="inlineStr">
        <is>
          <t>Net interest and fees income after collaboration cost</t>
        </is>
      </c>
      <c r="B19" s="5" t="n">
        <v>442926045</v>
      </c>
    </row>
    <row r="20">
      <c r="A20" s="4" t="inlineStr">
        <is>
          <t>Provision for credit losses</t>
        </is>
      </c>
      <c r="B20" s="5" t="n">
        <v>-130589189</v>
      </c>
    </row>
    <row r="21">
      <c r="A21" s="4" t="inlineStr">
        <is>
          <t>Net interest and fees income after provision for credit losses</t>
        </is>
      </c>
      <c r="B21" s="5" t="n">
        <v>312336856</v>
      </c>
    </row>
    <row r="22">
      <c r="A22" s="4" t="inlineStr">
        <is>
          <t>Collaboration Model [Member]</t>
        </is>
      </c>
    </row>
    <row r="23">
      <c r="A23" s="3" t="inlineStr">
        <is>
          <t>Interest and Financing Service Fees on Loans (Details) - Schedule of interest and fees income costs [Line Items]</t>
        </is>
      </c>
    </row>
    <row r="24">
      <c r="A24" s="4" t="inlineStr">
        <is>
          <t>Interest and financing service fees on loans</t>
        </is>
      </c>
      <c r="B24" s="5" t="n">
        <v>1133042398</v>
      </c>
    </row>
    <row r="25">
      <c r="A25" s="4" t="inlineStr">
        <is>
          <t>Interests on deposits with banks</t>
        </is>
      </c>
      <c r="B25" s="5" t="n">
        <v>12256073</v>
      </c>
    </row>
    <row r="26">
      <c r="A26" s="4" t="inlineStr">
        <is>
          <t>Interest expense on interest-bearing borrowings</t>
        </is>
      </c>
      <c r="B26" s="5" t="n">
        <v>-474718053</v>
      </c>
    </row>
    <row r="27">
      <c r="A27" s="4" t="inlineStr">
        <is>
          <t>Net interest and fees income</t>
        </is>
      </c>
      <c r="B27" s="5" t="n">
        <v>670580418</v>
      </c>
    </row>
    <row r="28">
      <c r="A28" s="4" t="inlineStr">
        <is>
          <t>Collaboration cost for sales partners</t>
        </is>
      </c>
      <c r="B28" s="5" t="n">
        <v>-415104428</v>
      </c>
    </row>
    <row r="29">
      <c r="A29" s="4" t="inlineStr">
        <is>
          <t>Net interest and fees income after collaboration cost</t>
        </is>
      </c>
      <c r="B29" s="5" t="n">
        <v>255475990</v>
      </c>
    </row>
    <row r="30">
      <c r="A30" s="4" t="inlineStr">
        <is>
          <t>Provision for credit losses</t>
        </is>
      </c>
      <c r="B30" s="5" t="n">
        <v>-146997234</v>
      </c>
    </row>
    <row r="31">
      <c r="A31" s="4" t="inlineStr">
        <is>
          <t>Net interest and fees income after provision for credit losses</t>
        </is>
      </c>
      <c r="B31" s="6" t="n">
        <v>10847875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Collaboration Cost for Sales Partners (Details) - Cost of Sales [Member]</t>
        </is>
      </c>
      <c r="B1" s="2" t="inlineStr">
        <is>
          <t>12 Months Ended</t>
        </is>
      </c>
    </row>
    <row r="2">
      <c r="B2" s="2" t="inlineStr">
        <is>
          <t>Dec. 31, 2020</t>
        </is>
      </c>
    </row>
    <row r="3">
      <c r="A3" s="4" t="inlineStr">
        <is>
          <t>Minimum [Member]</t>
        </is>
      </c>
    </row>
    <row r="4">
      <c r="A4" s="3" t="inlineStr">
        <is>
          <t>Deposit [Line Items]</t>
        </is>
      </c>
    </row>
    <row r="5">
      <c r="A5" s="4" t="inlineStr">
        <is>
          <t>loans issued to the borrowers, percentages</t>
        </is>
      </c>
      <c r="B5" s="4" t="inlineStr">
        <is>
          <t>10.00%</t>
        </is>
      </c>
    </row>
    <row r="6">
      <c r="A6" s="4" t="inlineStr">
        <is>
          <t>Maximum [Member]</t>
        </is>
      </c>
    </row>
    <row r="7">
      <c r="A7" s="3" t="inlineStr">
        <is>
          <t>Deposit [Line Items]</t>
        </is>
      </c>
    </row>
    <row r="8">
      <c r="A8" s="4" t="inlineStr">
        <is>
          <t>loans issued to the borrowers, percentages</t>
        </is>
      </c>
      <c r="B8" s="4" t="inlineStr">
        <is>
          <t>25.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alized Gains on Sales of Investments, Net (Details) - CNY (¥)</t>
        </is>
      </c>
      <c r="B1" s="2" t="inlineStr">
        <is>
          <t>12 Months Ended</t>
        </is>
      </c>
    </row>
    <row r="2">
      <c r="B2" s="2" t="inlineStr">
        <is>
          <t>Dec. 31, 2020</t>
        </is>
      </c>
      <c r="C2" s="2" t="inlineStr">
        <is>
          <t>Dec. 31, 2019</t>
        </is>
      </c>
      <c r="D2" s="2" t="inlineStr">
        <is>
          <t>Dec. 31, 2018</t>
        </is>
      </c>
    </row>
    <row r="3">
      <c r="A3" s="3" t="inlineStr">
        <is>
          <t>Realized Gains Losses On Sales Of Investments Net [Abstract]</t>
        </is>
      </c>
    </row>
    <row r="4">
      <c r="A4" s="4" t="inlineStr">
        <is>
          <t>Gross realized gains on sales of investments</t>
        </is>
      </c>
      <c r="B4" s="6" t="n">
        <v>20153659</v>
      </c>
      <c r="C4" s="6" t="n">
        <v>46126258</v>
      </c>
      <c r="D4" s="6" t="n">
        <v>31850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Losses)/Gains on Sales of Loans (Details) - CNY (¥)</t>
        </is>
      </c>
      <c r="B1" s="2" t="inlineStr">
        <is>
          <t>12 Months Ended</t>
        </is>
      </c>
    </row>
    <row r="2">
      <c r="B2" s="2" t="inlineStr">
        <is>
          <t>Dec. 31, 2020</t>
        </is>
      </c>
      <c r="C2" s="2" t="inlineStr">
        <is>
          <t>Dec. 31, 2019</t>
        </is>
      </c>
      <c r="D2" s="2" t="inlineStr">
        <is>
          <t>Dec. 31, 2018</t>
        </is>
      </c>
    </row>
    <row r="3">
      <c r="A3" s="3" t="inlineStr">
        <is>
          <t>Netlossesgains On Sales Of Loans [Abstract]</t>
        </is>
      </c>
    </row>
    <row r="4">
      <c r="A4" s="4" t="inlineStr">
        <is>
          <t>Net (losses)/gains on sales of loans</t>
        </is>
      </c>
      <c r="B4" s="6" t="n">
        <v>149631456</v>
      </c>
      <c r="C4" s="6" t="n">
        <v>75959140</v>
      </c>
      <c r="D4" s="6" t="n">
        <v>-166972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ther Gains, Net (Details) - CNY (¥)</t>
        </is>
      </c>
      <c r="B1" s="2" t="inlineStr">
        <is>
          <t>12 Months Ended</t>
        </is>
      </c>
    </row>
    <row r="2">
      <c r="B2" s="2" t="inlineStr">
        <is>
          <t>Dec. 31, 2020</t>
        </is>
      </c>
      <c r="C2" s="2" t="inlineStr">
        <is>
          <t>Dec. 31, 2019</t>
        </is>
      </c>
    </row>
    <row r="3">
      <c r="A3" s="3" t="inlineStr">
        <is>
          <t>Other Revenue Disclosure [Abstract]</t>
        </is>
      </c>
    </row>
    <row r="4">
      <c r="A4" s="4" t="inlineStr">
        <is>
          <t>Net gains on confiscated CRMPs</t>
        </is>
      </c>
      <c r="B4" s="6" t="n">
        <v>13446619</v>
      </c>
    </row>
    <row r="5">
      <c r="A5" s="4" t="inlineStr">
        <is>
          <t>Foreign exchange gain (loss)</t>
        </is>
      </c>
      <c r="B5" s="6" t="n">
        <v>5345004</v>
      </c>
      <c r="C5" s="6" t="n">
        <v>599232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Other Gains, Net (Details) - Schedule of other gains, net - CNY (¥)</t>
        </is>
      </c>
      <c r="C1" s="2" t="inlineStr">
        <is>
          <t>12 Months Ended</t>
        </is>
      </c>
    </row>
    <row r="2">
      <c r="C2" s="2" t="inlineStr">
        <is>
          <t>Dec. 31, 2020</t>
        </is>
      </c>
      <c r="D2" s="2" t="inlineStr">
        <is>
          <t>Dec. 31, 2019</t>
        </is>
      </c>
      <c r="E2" s="2" t="inlineStr">
        <is>
          <t>Dec. 31, 2018</t>
        </is>
      </c>
    </row>
    <row r="3">
      <c r="A3" s="3" t="inlineStr">
        <is>
          <t>Schedule of other gains, net [Abstract]</t>
        </is>
      </c>
    </row>
    <row r="4">
      <c r="A4" s="4" t="inlineStr">
        <is>
          <t>Net gains on confiscated credit risk mitigation positions</t>
        </is>
      </c>
      <c r="B4" s="4" t="inlineStr">
        <is>
          <t>[1]</t>
        </is>
      </c>
      <c r="C4" s="6" t="n">
        <v>13446619</v>
      </c>
      <c r="D4" s="6" t="n">
        <v>7920861</v>
      </c>
      <c r="E4" s="4" t="inlineStr">
        <is>
          <t xml:space="preserve"> </t>
        </is>
      </c>
    </row>
    <row r="5">
      <c r="A5" s="4" t="inlineStr">
        <is>
          <t>Mortgage agency service revenue</t>
        </is>
      </c>
      <c r="B5" s="4" t="inlineStr">
        <is>
          <t>[2]</t>
        </is>
      </c>
      <c r="C5" s="5" t="n">
        <v>511500</v>
      </c>
      <c r="D5" s="5" t="n">
        <v>679933</v>
      </c>
      <c r="E5" s="5" t="n">
        <v>4466608</v>
      </c>
    </row>
    <row r="6">
      <c r="A6" s="4" t="inlineStr">
        <is>
          <t>Foreign exchange gains/(losses)</t>
        </is>
      </c>
      <c r="B6" s="4" t="inlineStr">
        <is>
          <t>[3]</t>
        </is>
      </c>
      <c r="C6" s="5" t="n">
        <v>-5345004</v>
      </c>
      <c r="D6" s="5" t="n">
        <v>647316</v>
      </c>
      <c r="E6" s="5" t="n">
        <v>1836029</v>
      </c>
    </row>
    <row r="7">
      <c r="A7" s="4" t="inlineStr">
        <is>
          <t>Net loss on disposal of property and equipment</t>
        </is>
      </c>
      <c r="C7" s="5" t="n">
        <v>-2868</v>
      </c>
      <c r="D7" s="5" t="n">
        <v>-3049896</v>
      </c>
      <c r="E7" s="5" t="n">
        <v>-946244</v>
      </c>
    </row>
    <row r="8">
      <c r="A8" s="4" t="inlineStr">
        <is>
          <t>Profits and losses from fair value changes</t>
        </is>
      </c>
      <c r="C8" s="5" t="n">
        <v>56773</v>
      </c>
      <c r="D8" s="4" t="inlineStr">
        <is>
          <t xml:space="preserve"> </t>
        </is>
      </c>
      <c r="E8" s="4" t="inlineStr">
        <is>
          <t xml:space="preserve"> </t>
        </is>
      </c>
    </row>
    <row r="9">
      <c r="A9" s="4" t="inlineStr">
        <is>
          <t>Others</t>
        </is>
      </c>
      <c r="C9" s="5" t="n">
        <v>11095033</v>
      </c>
      <c r="D9" s="5" t="n">
        <v>177134</v>
      </c>
      <c r="E9" s="5" t="n">
        <v>-3242074</v>
      </c>
    </row>
    <row r="10">
      <c r="A10" s="4" t="inlineStr">
        <is>
          <t>Total</t>
        </is>
      </c>
      <c r="C10" s="6" t="n">
        <v>19762053</v>
      </c>
      <c r="D10" s="6" t="n">
        <v>6375348</v>
      </c>
      <c r="E10" s="6" t="n">
        <v>2114319</v>
      </c>
    </row>
    <row r="11"/>
    <row r="12">
      <c r="A12" s="4" t="inlineStr">
        <is>
          <t>[1]</t>
        </is>
      </c>
      <c r="B12" s="4" t="inlineStr">
        <is>
          <t>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Net gains on confiscated CRMPs increased to RMB13,446,619 in 2020.</t>
        </is>
      </c>
    </row>
    <row r="13">
      <c r="A13" s="4" t="inlineStr">
        <is>
          <t>[2]</t>
        </is>
      </c>
      <c r="B13" s="4" t="inlineStr">
        <is>
          <t>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t>
        </is>
      </c>
    </row>
    <row r="14">
      <c r="A14" s="4" t="inlineStr">
        <is>
          <t>[3]</t>
        </is>
      </c>
      <c r="B14" s="4" t="inlineStr">
        <is>
          <t>The changes of foreign exchange gain/(loss) are mainly due to exchange rate changes in cash and cash equivalents held by the group, including US dollar account and Hong Kong dollar account. The company recorded a foreign exchange (loss) as RMB5,345,004 in 2020, a decrease of RMB5,992,320 compared with that in 2019. The loss is mainly due to the decrease of the exchange rate between Hong Kong dollar and RMB and the US dollar against RMB.</t>
        </is>
      </c>
    </row>
  </sheetData>
  <mergeCells count="6">
    <mergeCell ref="A1:B2"/>
    <mergeCell ref="C1:E1"/>
    <mergeCell ref="A11:D11"/>
    <mergeCell ref="B12:D12"/>
    <mergeCell ref="B13:D13"/>
    <mergeCell ref="B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Assets recorded at fair value on a recurring basis mainly
include marketable securities. Additionally, from time to time, the Group records fair value adjustments on a nonrecurring basis. These
nonrecurring adjustments typically involve application of LOCOM accounting, write-downs of individual assets or application of the measurement
alternative for nonmarketable equity securities. Fair Value Measurements A description of the valuation techniques applied to the
Group’s major categories of assets and liabilities measured at fair value is as follows. The Group determines fair value primarily based on pricing
sources with reasonable levels of price transparency. Where quoted prices are available in an active market, the Group classifies the
assets and liabilities within Level 1 of the valuation hierarchy. If quoted market prices are not available, fair value is primarily determined
using pricing models using observable trade data, market data, quoted prices of securities with similar characteristics or discounted
cash flows. Such instruments would generally be classified within Level 2 of the valuation hierarchy. The following table presents the Group’s fair value hierarchy
for those assets measured at fair value on a recurring basis as of December 31, 2019 and 2020.
December 31, 2020
Fair value Level 1 Level 2 Level 3
RMB RMB RMB RMB
Asset management products 20,028,205 - 20,028,205 -
Wealth management products 398,108,568 397,107,417 1,001,151 -
Total 418,136,773 397,107,417 21,029,356 -
December
31, 2019
Fair
value Level
1 Level
2 Level
3
RMB RMB RMB RMB
Asset management
products 20,020,456 - 20,020,456 -
Wealth
management products 634,307,598 - 634,307,598 -
Total 654,328,054 - 654,328,054 - The following table presents the Group’s fair value hierarchy
for those assets measured at fair value on a non-recurring basis as of December 31, 2019 and 2020.
December 31, 2020
Fair value Level 1 Level 2 Level 3
RMB RMB RMB RMB
Loans (1) 656,490,484 - 656,490,484 -
Loans held-for-sale (2) 76,013,067 - 76,013,067 -
Equity securities (3) 34,010,000 - 34,010,000 -
Total 766,513,551 - 766,513,551 -
December 31, 2019
Fair value Level 1 Level 2 Level 3
RMB RMB RMB RMB
Loans (1) - - - -
Loans held-for-sale (2) 66,698,869 - 66,698,869 -
Equity securities (3) 34,010,000 - 34,010,000 -
Total 100,708,869 - 100,708,869 -
(1) The Group records nonrecurring fair value adjustments to reflect
partial write-downs that are based on the observable market price of the loan or current appraised value of the collateral.
(2) Loans held for sale are held at LOCOM (the lower of cost or
fair value) which may be written down to fair value on a nonrecurring basis.
(3) Nonmarketable equity securities are accounted for using the
measurement alternative and can be subject to nonrecurring fair value adjustments to record impairment. During the years ended December 31, 2019 and 2020, there
were no transfers between instruments in Level 1 and Level 2. The Group does not have level 3 instruments as of December 31, 2019 or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Details) - Schedule of other expenses - CNY (¥)</t>
        </is>
      </c>
      <c r="B1" s="2" t="inlineStr">
        <is>
          <t>12 Months Ended</t>
        </is>
      </c>
    </row>
    <row r="2">
      <c r="B2" s="2" t="inlineStr">
        <is>
          <t>Dec. 31, 2020</t>
        </is>
      </c>
      <c r="C2" s="2" t="inlineStr">
        <is>
          <t>Dec. 31, 2019</t>
        </is>
      </c>
      <c r="D2" s="2" t="inlineStr">
        <is>
          <t>Dec. 31, 2018</t>
        </is>
      </c>
    </row>
    <row r="3">
      <c r="A3" s="3" t="inlineStr">
        <is>
          <t>Schedule of other expenses [Abstract]</t>
        </is>
      </c>
    </row>
    <row r="4">
      <c r="A4" s="4" t="inlineStr">
        <is>
          <t>Advertising and promotion expenses</t>
        </is>
      </c>
      <c r="B4" s="6" t="n">
        <v>30471983</v>
      </c>
      <c r="C4" s="6" t="n">
        <v>45789035</v>
      </c>
      <c r="D4" s="6" t="n">
        <v>15323838</v>
      </c>
    </row>
    <row r="5">
      <c r="A5" s="4" t="inlineStr">
        <is>
          <t>Litigation fees</t>
        </is>
      </c>
      <c r="B5" s="5" t="n">
        <v>24764412</v>
      </c>
      <c r="C5" s="5" t="n">
        <v>25305057</v>
      </c>
      <c r="D5" s="5" t="n">
        <v>22467468</v>
      </c>
    </row>
    <row r="6">
      <c r="A6" s="4" t="inlineStr">
        <is>
          <t>Consulting fees</t>
        </is>
      </c>
      <c r="B6" s="5" t="n">
        <v>14486656</v>
      </c>
      <c r="C6" s="5" t="n">
        <v>16762953</v>
      </c>
      <c r="D6" s="5" t="n">
        <v>9580602</v>
      </c>
    </row>
    <row r="7">
      <c r="A7" s="4" t="inlineStr">
        <is>
          <t>Research and development expenses</t>
        </is>
      </c>
      <c r="B7" s="5" t="n">
        <v>9960607</v>
      </c>
      <c r="C7" s="5" t="n">
        <v>2430338</v>
      </c>
      <c r="D7" s="5" t="n">
        <v>1419878</v>
      </c>
    </row>
    <row r="8">
      <c r="A8" s="4" t="inlineStr">
        <is>
          <t>Office and commute expenses</t>
        </is>
      </c>
      <c r="B8" s="5" t="n">
        <v>9120261</v>
      </c>
      <c r="C8" s="5" t="n">
        <v>21835262</v>
      </c>
      <c r="D8" s="5" t="n">
        <v>14425608</v>
      </c>
    </row>
    <row r="9">
      <c r="A9" s="4" t="inlineStr">
        <is>
          <t>Attorney fees</t>
        </is>
      </c>
      <c r="B9" s="5" t="n">
        <v>8503270</v>
      </c>
      <c r="C9" s="5" t="n">
        <v>23748333</v>
      </c>
      <c r="D9" s="5" t="n">
        <v>5983431</v>
      </c>
    </row>
    <row r="10">
      <c r="A10" s="4" t="inlineStr">
        <is>
          <t>Entertainment and travelling expenses</t>
        </is>
      </c>
      <c r="B10" s="5" t="n">
        <v>7010704</v>
      </c>
      <c r="C10" s="5" t="n">
        <v>10905234</v>
      </c>
      <c r="D10" s="5" t="n">
        <v>14237820</v>
      </c>
    </row>
    <row r="11">
      <c r="A11" s="4" t="inlineStr">
        <is>
          <t>Depreciation and amortization</t>
        </is>
      </c>
      <c r="B11" s="5" t="n">
        <v>6047226</v>
      </c>
      <c r="C11" s="5" t="n">
        <v>10917300</v>
      </c>
      <c r="D11" s="5" t="n">
        <v>13299246</v>
      </c>
    </row>
    <row r="12">
      <c r="A12" s="4" t="inlineStr">
        <is>
          <t>Directors and officers liability insurance</t>
        </is>
      </c>
      <c r="B12" s="5" t="n">
        <v>4232722</v>
      </c>
      <c r="C12" s="5" t="n">
        <v>6433824</v>
      </c>
      <c r="D12" s="4" t="inlineStr">
        <is>
          <t xml:space="preserve"> </t>
        </is>
      </c>
    </row>
    <row r="13">
      <c r="A13" s="4" t="inlineStr">
        <is>
          <t>Communication expenses</t>
        </is>
      </c>
      <c r="B13" s="5" t="n">
        <v>2495071</v>
      </c>
      <c r="C13" s="5" t="n">
        <v>2874165</v>
      </c>
      <c r="D13" s="5" t="n">
        <v>2549164</v>
      </c>
    </row>
    <row r="14">
      <c r="A14" s="4" t="inlineStr">
        <is>
          <t>Others</t>
        </is>
      </c>
      <c r="B14" s="5" t="n">
        <v>6949270</v>
      </c>
      <c r="C14" s="5" t="n">
        <v>15677035</v>
      </c>
      <c r="D14" s="5" t="n">
        <v>14268602</v>
      </c>
    </row>
    <row r="15">
      <c r="A15" s="4" t="inlineStr">
        <is>
          <t>Total</t>
        </is>
      </c>
      <c r="B15" s="6" t="n">
        <v>124042182</v>
      </c>
      <c r="C15" s="6" t="n">
        <v>182678536</v>
      </c>
      <c r="D15" s="6" t="n">
        <v>11355565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 Expense (Details) - CNY (¥)</t>
        </is>
      </c>
      <c r="B1" s="2" t="inlineStr">
        <is>
          <t>Jan. 01, 2008</t>
        </is>
      </c>
      <c r="C1" s="2" t="inlineStr">
        <is>
          <t>Dec. 31, 2020</t>
        </is>
      </c>
      <c r="D1" s="2" t="inlineStr">
        <is>
          <t>Dec. 31, 2019</t>
        </is>
      </c>
      <c r="E1" s="2" t="inlineStr">
        <is>
          <t>Dec. 31, 2018</t>
        </is>
      </c>
    </row>
    <row r="2">
      <c r="A2" s="3" t="inlineStr">
        <is>
          <t>Income Tax Disclosure [Abstract]</t>
        </is>
      </c>
    </row>
    <row r="3">
      <c r="A3" s="4" t="inlineStr">
        <is>
          <t>PRC statutory income tax rate</t>
        </is>
      </c>
      <c r="B3" s="4" t="inlineStr">
        <is>
          <t>25.00%</t>
        </is>
      </c>
      <c r="C3" s="4" t="inlineStr">
        <is>
          <t>25.00%</t>
        </is>
      </c>
      <c r="D3" s="4" t="inlineStr">
        <is>
          <t>25.00%</t>
        </is>
      </c>
      <c r="E3" s="4" t="inlineStr">
        <is>
          <t>25.00%</t>
        </is>
      </c>
    </row>
    <row r="4">
      <c r="A4" s="4" t="inlineStr">
        <is>
          <t>Income tax payable</t>
        </is>
      </c>
      <c r="D4" s="6" t="n">
        <v>78329130</v>
      </c>
    </row>
    <row r="5">
      <c r="A5" s="4" t="inlineStr">
        <is>
          <t>Net operating loss carryforwards</t>
        </is>
      </c>
      <c r="C5" s="6" t="n">
        <v>41772957</v>
      </c>
    </row>
    <row r="6">
      <c r="A6" s="4" t="inlineStr">
        <is>
          <t>Deferred tax assets net operating loss carryforwards</t>
        </is>
      </c>
      <c r="C6" s="5" t="n">
        <v>10443239</v>
      </c>
      <c r="D6" s="6" t="n">
        <v>6459941</v>
      </c>
    </row>
    <row r="7">
      <c r="A7" s="4" t="inlineStr">
        <is>
          <t>Net operating losses subject to expiration in 2024 if not utilized</t>
        </is>
      </c>
      <c r="C7" s="5" t="n">
        <v>20089976</v>
      </c>
    </row>
    <row r="8">
      <c r="A8" s="4" t="inlineStr">
        <is>
          <t>Net operating losses subject to expiration in 2025 if not utilized</t>
        </is>
      </c>
      <c r="C8" s="5" t="n">
        <v>21682981</v>
      </c>
    </row>
    <row r="9">
      <c r="A9" s="4" t="inlineStr">
        <is>
          <t>Cumulative amount of temporary difference in respect of investments PRC subsidiaries</t>
        </is>
      </c>
      <c r="C9" s="6" t="n">
        <v>5236867776</v>
      </c>
    </row>
    <row r="10">
      <c r="A10" s="4" t="inlineStr">
        <is>
          <t>Percentage of withholding income tax</t>
        </is>
      </c>
      <c r="C10" s="4" t="inlineStr">
        <is>
          <t>10.00%</t>
        </is>
      </c>
    </row>
    <row r="11">
      <c r="A11" s="4" t="inlineStr">
        <is>
          <t>Amount of unrecognized deferred tax liabilities</t>
        </is>
      </c>
      <c r="C11" s="6" t="n">
        <v>5236867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 Expense (Details) - Schedule of income tax expense - CNY (¥)</t>
        </is>
      </c>
      <c r="B1" s="2" t="inlineStr">
        <is>
          <t>12 Months Ended</t>
        </is>
      </c>
    </row>
    <row r="2">
      <c r="B2" s="2" t="inlineStr">
        <is>
          <t>Dec. 31, 2020</t>
        </is>
      </c>
      <c r="C2" s="2" t="inlineStr">
        <is>
          <t>Dec. 31, 2019</t>
        </is>
      </c>
      <c r="D2" s="2" t="inlineStr">
        <is>
          <t>Dec. 31, 2018</t>
        </is>
      </c>
    </row>
    <row r="3">
      <c r="A3" s="3" t="inlineStr">
        <is>
          <t>Schedule of income tax expense [Abstract]</t>
        </is>
      </c>
    </row>
    <row r="4">
      <c r="A4" s="4" t="inlineStr">
        <is>
          <t>Current tax expense</t>
        </is>
      </c>
      <c r="B4" s="6" t="n">
        <v>142238819</v>
      </c>
      <c r="C4" s="6" t="n">
        <v>182459389</v>
      </c>
      <c r="D4" s="6" t="n">
        <v>401913951</v>
      </c>
    </row>
    <row r="5">
      <c r="A5" s="4" t="inlineStr">
        <is>
          <t>Deferred tax (benefit)/expense</t>
        </is>
      </c>
      <c r="B5" s="5" t="n">
        <v>-94389779</v>
      </c>
      <c r="C5" s="5" t="n">
        <v>3908847</v>
      </c>
      <c r="D5" s="5" t="n">
        <v>-105085476</v>
      </c>
    </row>
    <row r="6">
      <c r="A6" s="4" t="inlineStr">
        <is>
          <t>Total income tax expense</t>
        </is>
      </c>
      <c r="B6" s="6" t="n">
        <v>47849040</v>
      </c>
      <c r="C6" s="6" t="n">
        <v>186368236</v>
      </c>
      <c r="D6" s="6" t="n">
        <v>2968284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 Schedule of components of the deferred tax assets and liabilities - CNY (¥)</t>
        </is>
      </c>
      <c r="B1" s="2" t="inlineStr">
        <is>
          <t>Dec. 31, 2020</t>
        </is>
      </c>
      <c r="C1" s="2" t="inlineStr">
        <is>
          <t>Dec. 31, 2019</t>
        </is>
      </c>
      <c r="D1" s="2" t="inlineStr">
        <is>
          <t>Dec. 31, 2018</t>
        </is>
      </c>
    </row>
    <row r="2">
      <c r="A2" s="3" t="inlineStr">
        <is>
          <t>Deferred tax assets:</t>
        </is>
      </c>
    </row>
    <row r="3">
      <c r="A3" s="4" t="inlineStr">
        <is>
          <t>Allowance for loans principal</t>
        </is>
      </c>
      <c r="B3" s="6" t="n">
        <v>299532574</v>
      </c>
      <c r="C3" s="6" t="n">
        <v>254945409</v>
      </c>
    </row>
    <row r="4">
      <c r="A4" s="4" t="inlineStr">
        <is>
          <t>Allowance for interest and financing fee receivables</t>
        </is>
      </c>
      <c r="B4" s="5" t="n">
        <v>22733700</v>
      </c>
      <c r="C4" s="5" t="n">
        <v>22654969</v>
      </c>
    </row>
    <row r="5">
      <c r="A5" s="4" t="inlineStr">
        <is>
          <t>Net operating loss carry-forwards</t>
        </is>
      </c>
      <c r="B5" s="5" t="n">
        <v>10443239</v>
      </c>
      <c r="C5" s="5" t="n">
        <v>6459941</v>
      </c>
    </row>
    <row r="6">
      <c r="A6" s="4" t="inlineStr">
        <is>
          <t>Lease liabilities</t>
        </is>
      </c>
      <c r="B6" s="5" t="n">
        <v>4886125</v>
      </c>
      <c r="C6" s="5" t="n">
        <v>9533485</v>
      </c>
    </row>
    <row r="7">
      <c r="A7" s="4" t="inlineStr">
        <is>
          <t>Other deferred tax assets</t>
        </is>
      </c>
      <c r="B7" s="5" t="n">
        <v>1919331</v>
      </c>
      <c r="C7" s="5" t="n">
        <v>1388307</v>
      </c>
    </row>
    <row r="8">
      <c r="A8" s="4" t="inlineStr">
        <is>
          <t>Total deferred tax assets</t>
        </is>
      </c>
      <c r="B8" s="5" t="n">
        <v>339514969</v>
      </c>
      <c r="C8" s="5" t="n">
        <v>294982111</v>
      </c>
    </row>
    <row r="9">
      <c r="A9" s="4" t="inlineStr">
        <is>
          <t>Valuation allowance</t>
        </is>
      </c>
      <c r="B9" s="5" t="n">
        <v>-10443239</v>
      </c>
      <c r="C9" s="5" t="n">
        <v>-6459941</v>
      </c>
      <c r="D9" s="6" t="n">
        <v>-5743768</v>
      </c>
    </row>
    <row r="10">
      <c r="A10" s="4" t="inlineStr">
        <is>
          <t>Deferred tax assets, net of valuation allowance</t>
        </is>
      </c>
      <c r="B10" s="5" t="n">
        <v>329071730</v>
      </c>
      <c r="C10" s="5" t="n">
        <v>288522170</v>
      </c>
    </row>
    <row r="11">
      <c r="A11" s="3" t="inlineStr">
        <is>
          <t>Deferred tax liabilities:</t>
        </is>
      </c>
    </row>
    <row r="12">
      <c r="A12" s="4" t="inlineStr">
        <is>
          <t>Intangible assets</t>
        </is>
      </c>
      <c r="B12" s="5" t="n">
        <v>-742500</v>
      </c>
      <c r="C12" s="5" t="n">
        <v>-742500</v>
      </c>
    </row>
    <row r="13">
      <c r="A13" s="4" t="inlineStr">
        <is>
          <t>Investment securities</t>
        </is>
      </c>
      <c r="B13" s="4" t="inlineStr">
        <is>
          <t xml:space="preserve"> </t>
        </is>
      </c>
      <c r="C13" s="5" t="n">
        <v>-57014</v>
      </c>
    </row>
    <row r="14">
      <c r="A14" s="4" t="inlineStr">
        <is>
          <t>Right-of-use assets</t>
        </is>
      </c>
      <c r="B14" s="5" t="n">
        <v>-4867131</v>
      </c>
      <c r="C14" s="5" t="n">
        <v>-9533485</v>
      </c>
    </row>
    <row r="15">
      <c r="A15" s="4" t="inlineStr">
        <is>
          <t>Loans and other assets</t>
        </is>
      </c>
      <c r="B15" s="5" t="n">
        <v>-78329130</v>
      </c>
      <c r="C15" s="4" t="inlineStr">
        <is>
          <t xml:space="preserve"> </t>
        </is>
      </c>
    </row>
    <row r="16">
      <c r="A16" s="4" t="inlineStr">
        <is>
          <t>Undistributed earnings from structured funds</t>
        </is>
      </c>
      <c r="B16" s="5" t="n">
        <v>-565903639</v>
      </c>
      <c r="C16" s="5" t="n">
        <v>-621034296</v>
      </c>
    </row>
    <row r="17">
      <c r="A17" s="4" t="inlineStr">
        <is>
          <t>Total deferred tax liabilities</t>
        </is>
      </c>
      <c r="B17" s="6" t="n">
        <v>-649842400</v>
      </c>
      <c r="C17" s="6" t="n">
        <v>-63136729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movement of valuation allowance - CNY (¥)</t>
        </is>
      </c>
      <c r="B1" s="2" t="inlineStr">
        <is>
          <t>12 Months Ended</t>
        </is>
      </c>
    </row>
    <row r="2">
      <c r="B2" s="2" t="inlineStr">
        <is>
          <t>Dec. 31, 2020</t>
        </is>
      </c>
      <c r="C2" s="2" t="inlineStr">
        <is>
          <t>Dec. 31, 2019</t>
        </is>
      </c>
    </row>
    <row r="3">
      <c r="A3" s="3" t="inlineStr">
        <is>
          <t>Schedule of movement of valuation allowance [Abstract]</t>
        </is>
      </c>
    </row>
    <row r="4">
      <c r="A4" s="4" t="inlineStr">
        <is>
          <t>At the beginning of year</t>
        </is>
      </c>
      <c r="B4" s="6" t="n">
        <v>6459941</v>
      </c>
      <c r="C4" s="6" t="n">
        <v>5743768</v>
      </c>
    </row>
    <row r="5">
      <c r="A5" s="4" t="inlineStr">
        <is>
          <t>Current year additions</t>
        </is>
      </c>
      <c r="B5" s="5" t="n">
        <v>5420745</v>
      </c>
      <c r="C5" s="5" t="n">
        <v>2843639</v>
      </c>
    </row>
    <row r="6">
      <c r="A6" s="4" t="inlineStr">
        <is>
          <t>Current year reversals</t>
        </is>
      </c>
      <c r="B6" s="5" t="n">
        <v>-1374712</v>
      </c>
      <c r="C6" s="5" t="n">
        <v>-2025434</v>
      </c>
    </row>
    <row r="7">
      <c r="A7" s="4" t="inlineStr">
        <is>
          <t>Current year charge-offs</t>
        </is>
      </c>
      <c r="B7" s="5" t="n">
        <v>-62735</v>
      </c>
      <c r="C7" s="5" t="n">
        <v>-102032</v>
      </c>
    </row>
    <row r="8">
      <c r="A8" s="4" t="inlineStr">
        <is>
          <t>At the end of year</t>
        </is>
      </c>
      <c r="B8" s="6" t="n">
        <v>10443239</v>
      </c>
      <c r="C8" s="6" t="n">
        <v>645994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 Expense (Details) - Schedule of income before income tax - CNY (¥)</t>
        </is>
      </c>
      <c r="B1" s="2" t="inlineStr">
        <is>
          <t>12 Months Ended</t>
        </is>
      </c>
    </row>
    <row r="2">
      <c r="B2" s="2" t="inlineStr">
        <is>
          <t>Dec. 31, 2020</t>
        </is>
      </c>
      <c r="C2" s="2" t="inlineStr">
        <is>
          <t>Dec. 31, 2019</t>
        </is>
      </c>
      <c r="D2" s="2" t="inlineStr">
        <is>
          <t>Dec. 31, 2018</t>
        </is>
      </c>
    </row>
    <row r="3">
      <c r="A3" s="3" t="inlineStr">
        <is>
          <t>Income Tax Expense (Details) - Schedule of income before income tax [Line Items]</t>
        </is>
      </c>
    </row>
    <row r="4">
      <c r="A4" s="4" t="inlineStr">
        <is>
          <t>Total</t>
        </is>
      </c>
      <c r="B4" s="6" t="n">
        <v>162701566</v>
      </c>
      <c r="C4" s="6" t="n">
        <v>721012178</v>
      </c>
      <c r="D4" s="6" t="n">
        <v>1157737186</v>
      </c>
    </row>
    <row r="5">
      <c r="A5" s="4" t="inlineStr">
        <is>
          <t>Cayman Islands [Member]</t>
        </is>
      </c>
    </row>
    <row r="6">
      <c r="A6" s="3" t="inlineStr">
        <is>
          <t>Income Tax Expense (Details) - Schedule of income before income tax [Line Items]</t>
        </is>
      </c>
    </row>
    <row r="7">
      <c r="A7" s="4" t="inlineStr">
        <is>
          <t>Total</t>
        </is>
      </c>
      <c r="B7" s="5" t="n">
        <v>-2847746</v>
      </c>
      <c r="C7" s="5" t="n">
        <v>-4424505</v>
      </c>
      <c r="D7" s="5" t="n">
        <v>-5671</v>
      </c>
    </row>
    <row r="8">
      <c r="A8" s="4" t="inlineStr">
        <is>
          <t>BVI [Member]</t>
        </is>
      </c>
    </row>
    <row r="9">
      <c r="A9" s="3" t="inlineStr">
        <is>
          <t>Income Tax Expense (Details) - Schedule of income before income tax [Line Items]</t>
        </is>
      </c>
    </row>
    <row r="10">
      <c r="A10" s="4" t="inlineStr">
        <is>
          <t>Total</t>
        </is>
      </c>
      <c r="B10" s="5" t="n">
        <v>-22126</v>
      </c>
      <c r="C10" s="5" t="n">
        <v>45003</v>
      </c>
      <c r="D10" s="5" t="n">
        <v>161953</v>
      </c>
    </row>
    <row r="11">
      <c r="A11" s="4" t="inlineStr">
        <is>
          <t>Hong Kong entities [Member]</t>
        </is>
      </c>
    </row>
    <row r="12">
      <c r="A12" s="3" t="inlineStr">
        <is>
          <t>Income Tax Expense (Details) - Schedule of income before income tax [Line Items]</t>
        </is>
      </c>
    </row>
    <row r="13">
      <c r="A13" s="4" t="inlineStr">
        <is>
          <t>Total</t>
        </is>
      </c>
      <c r="B13" s="5" t="n">
        <v>3424910</v>
      </c>
      <c r="C13" s="5" t="n">
        <v>2014052</v>
      </c>
      <c r="D13" s="5" t="n">
        <v>-77026</v>
      </c>
    </row>
    <row r="14">
      <c r="A14" s="4" t="inlineStr">
        <is>
          <t>PRC entities [Member]</t>
        </is>
      </c>
    </row>
    <row r="15">
      <c r="A15" s="3" t="inlineStr">
        <is>
          <t>Income Tax Expense (Details) - Schedule of income before income tax [Line Items]</t>
        </is>
      </c>
    </row>
    <row r="16">
      <c r="A16" s="4" t="inlineStr">
        <is>
          <t>Total</t>
        </is>
      </c>
      <c r="B16" s="6" t="n">
        <v>162146528</v>
      </c>
      <c r="C16" s="6" t="n">
        <v>723377628</v>
      </c>
      <c r="D16" s="6" t="n">
        <v>11576579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 (Details) - Schedule of reconciliation of statutory income tax rate to the effective income tax rate</t>
        </is>
      </c>
      <c r="B1" s="2" t="inlineStr">
        <is>
          <t>Jan. 01, 2008</t>
        </is>
      </c>
      <c r="C1" s="2" t="inlineStr">
        <is>
          <t>Dec. 31, 2020</t>
        </is>
      </c>
      <c r="D1" s="2" t="inlineStr">
        <is>
          <t>Dec. 31, 2019</t>
        </is>
      </c>
      <c r="E1" s="2" t="inlineStr">
        <is>
          <t>Dec. 31, 2018</t>
        </is>
      </c>
    </row>
    <row r="2">
      <c r="A2" s="3" t="inlineStr">
        <is>
          <t>Schedule of reconciliation of statutory income tax rate to the effective income tax rate [Abstract]</t>
        </is>
      </c>
    </row>
    <row r="3">
      <c r="A3" s="4" t="inlineStr">
        <is>
          <t>PRC statutory income tax rate</t>
        </is>
      </c>
      <c r="B3" s="4" t="inlineStr">
        <is>
          <t>25.00%</t>
        </is>
      </c>
      <c r="C3" s="4" t="inlineStr">
        <is>
          <t>25.00%</t>
        </is>
      </c>
      <c r="D3" s="4" t="inlineStr">
        <is>
          <t>25.00%</t>
        </is>
      </c>
      <c r="E3" s="4" t="inlineStr">
        <is>
          <t>25.00%</t>
        </is>
      </c>
    </row>
    <row r="4">
      <c r="A4" s="3" t="inlineStr">
        <is>
          <t>(Decrease)/increase in effective income tax rate resulting from:</t>
        </is>
      </c>
    </row>
    <row r="5">
      <c r="A5" s="4" t="inlineStr">
        <is>
          <t>Effect of tax-free income</t>
        </is>
      </c>
      <c r="C5" s="4" t="inlineStr">
        <is>
          <t>(8.02%)</t>
        </is>
      </c>
      <c r="D5" s="4" t="inlineStr">
        <is>
          <t>(0.06%)</t>
        </is>
      </c>
      <c r="E5" s="4" t="inlineStr">
        <is>
          <t>(0.03%)</t>
        </is>
      </c>
    </row>
    <row r="6">
      <c r="A6" s="4" t="inlineStr">
        <is>
          <t>Effect of non-deductible share option expense</t>
        </is>
      </c>
      <c r="C6" s="4" t="inlineStr">
        <is>
          <t>9.54%</t>
        </is>
      </c>
      <c r="D6" s="4" t="inlineStr">
        <is>
          <t>0.55%</t>
        </is>
      </c>
      <c r="E6" s="4" t="inlineStr">
        <is>
          <t>0.86%</t>
        </is>
      </c>
    </row>
    <row r="7">
      <c r="A7" s="4" t="inlineStr">
        <is>
          <t>Effect of zero tax rate in foreign countries</t>
        </is>
      </c>
      <c r="C7" s="4" t="inlineStr">
        <is>
          <t>0.44%</t>
        </is>
      </c>
      <c r="D7" s="4" t="inlineStr">
        <is>
          <t>0.15%</t>
        </is>
      </c>
      <c r="E7" s="4" t="inlineStr">
        <is>
          <t>0.00%</t>
        </is>
      </c>
    </row>
    <row r="8">
      <c r="A8" s="4" t="inlineStr">
        <is>
          <t>Changes in valuation allowance</t>
        </is>
      </c>
      <c r="C8" s="4" t="inlineStr">
        <is>
          <t>2.49%</t>
        </is>
      </c>
      <c r="D8" s="4" t="inlineStr">
        <is>
          <t>0.11%</t>
        </is>
      </c>
      <c r="E8" s="4" t="inlineStr">
        <is>
          <t>(0.59%)</t>
        </is>
      </c>
    </row>
    <row r="9">
      <c r="A9" s="4" t="inlineStr">
        <is>
          <t>Others</t>
        </is>
      </c>
      <c r="C9" s="4" t="inlineStr">
        <is>
          <t>(0.04%)</t>
        </is>
      </c>
      <c r="D9" s="4" t="inlineStr">
        <is>
          <t>0.09%</t>
        </is>
      </c>
      <c r="E9" s="4" t="inlineStr">
        <is>
          <t>0.42%</t>
        </is>
      </c>
    </row>
    <row r="10">
      <c r="A10" s="4" t="inlineStr">
        <is>
          <t>Effective income tax rate</t>
        </is>
      </c>
      <c r="C10" s="4" t="inlineStr">
        <is>
          <t>29.41%</t>
        </is>
      </c>
      <c r="D10" s="4" t="inlineStr">
        <is>
          <t>25.84%</t>
        </is>
      </c>
      <c r="E10" s="4" t="inlineStr">
        <is>
          <t>25.6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number of common shares outstanding</t>
        </is>
      </c>
      <c r="B4" s="5" t="n">
        <v>1371643240</v>
      </c>
      <c r="C4" s="5" t="n">
        <v>1371643240</v>
      </c>
      <c r="D4" s="5" t="n">
        <v>13716432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 CNY (¥)</t>
        </is>
      </c>
      <c r="B1" s="2" t="inlineStr">
        <is>
          <t>12 Months Ended</t>
        </is>
      </c>
    </row>
    <row r="2">
      <c r="B2" s="2" t="inlineStr">
        <is>
          <t>Dec. 31, 2020</t>
        </is>
      </c>
      <c r="C2" s="2" t="inlineStr">
        <is>
          <t>Dec. 31, 2019</t>
        </is>
      </c>
      <c r="D2" s="2" t="inlineStr">
        <is>
          <t>Dec. 31, 2018</t>
        </is>
      </c>
    </row>
    <row r="3">
      <c r="A3" s="3" t="inlineStr">
        <is>
          <t>Schedule of computation of basic and diluted earnings per share [Abstract]</t>
        </is>
      </c>
    </row>
    <row r="4">
      <c r="A4" s="4" t="inlineStr">
        <is>
          <t>Net income</t>
        </is>
      </c>
      <c r="B4" s="6" t="n">
        <v>114852526</v>
      </c>
      <c r="C4" s="6" t="n">
        <v>534643942</v>
      </c>
      <c r="D4" s="6" t="n">
        <v>860908711</v>
      </c>
    </row>
    <row r="5">
      <c r="A5" s="4" t="inlineStr">
        <is>
          <t>Basic weighted average number of common shares outstanding</t>
        </is>
      </c>
      <c r="B5" s="5" t="n">
        <v>1371643240</v>
      </c>
      <c r="C5" s="5" t="n">
        <v>1371643240</v>
      </c>
      <c r="D5" s="5" t="n">
        <v>1251608224</v>
      </c>
    </row>
    <row r="6">
      <c r="A6" s="4" t="inlineStr">
        <is>
          <t>Effect of dilutive share options</t>
        </is>
      </c>
      <c r="B6" s="6" t="n">
        <v>153589125</v>
      </c>
      <c r="C6" s="6" t="n">
        <v>96143147</v>
      </c>
      <c r="D6" s="6" t="n">
        <v>137727545</v>
      </c>
    </row>
    <row r="7">
      <c r="A7" s="4" t="inlineStr">
        <is>
          <t>Dilutive weighted average number of ordinary shares</t>
        </is>
      </c>
      <c r="B7" s="5" t="n">
        <v>1525232365</v>
      </c>
      <c r="C7" s="5" t="n">
        <v>1467786387</v>
      </c>
      <c r="D7" s="5" t="n">
        <v>1389335769</v>
      </c>
    </row>
    <row r="8">
      <c r="A8" s="4" t="inlineStr">
        <is>
          <t>Basic earnings per share</t>
        </is>
      </c>
      <c r="B8" s="7" t="n">
        <v>0.08</v>
      </c>
      <c r="C8" s="7" t="n">
        <v>0.39</v>
      </c>
      <c r="D8" s="7" t="n">
        <v>0.6899999999999999</v>
      </c>
    </row>
    <row r="9">
      <c r="A9" s="4" t="inlineStr">
        <is>
          <t>Diluted earnings per share</t>
        </is>
      </c>
      <c r="B9" s="7" t="n">
        <v>0.08</v>
      </c>
      <c r="C9" s="7" t="n">
        <v>0.36</v>
      </c>
      <c r="D9" s="7" t="n">
        <v>0.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14" customWidth="1" min="6" max="6"/>
  </cols>
  <sheetData>
    <row r="1">
      <c r="A1" s="1" t="inlineStr">
        <is>
          <t>Share-Based Compensation Expenses (Details) - USD ($)</t>
        </is>
      </c>
      <c r="B1" s="2" t="inlineStr">
        <is>
          <t>Jan. 03, 2019</t>
        </is>
      </c>
      <c r="C1" s="2" t="inlineStr">
        <is>
          <t>Jan. 03, 2018</t>
        </is>
      </c>
      <c r="D1" s="2" t="inlineStr">
        <is>
          <t>Jan. 03, 2017</t>
        </is>
      </c>
      <c r="E1" s="2" t="inlineStr">
        <is>
          <t>Dec. 31, 2019</t>
        </is>
      </c>
      <c r="F1" s="2" t="inlineStr">
        <is>
          <t>Dec. 31, 2018</t>
        </is>
      </c>
    </row>
    <row r="2">
      <c r="A2" s="3" t="inlineStr">
        <is>
          <t>Share-Based Compensation Expenses (Details) [Line Items]</t>
        </is>
      </c>
    </row>
    <row r="3">
      <c r="A3" s="4" t="inlineStr">
        <is>
          <t>Contractual life term</t>
        </is>
      </c>
      <c r="E3" s="4" t="inlineStr">
        <is>
          <t>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t>
        </is>
      </c>
    </row>
    <row r="4">
      <c r="A4" s="4" t="inlineStr">
        <is>
          <t>Recognized compensation expenses (in Dollars)</t>
        </is>
      </c>
      <c r="E4" s="8" t="n">
        <v>62073367</v>
      </c>
    </row>
    <row r="5">
      <c r="A5" s="4" t="inlineStr">
        <is>
          <t>Total unrecognized compensation cost (in Dollars)</t>
        </is>
      </c>
      <c r="E5" s="8" t="n">
        <v>24540633</v>
      </c>
    </row>
    <row r="6">
      <c r="A6" s="4" t="inlineStr">
        <is>
          <t>Weighted average period recognized or expected</t>
        </is>
      </c>
      <c r="E6" s="4" t="inlineStr">
        <is>
          <t>1 year 87 days</t>
        </is>
      </c>
    </row>
    <row r="7">
      <c r="A7" s="4" t="inlineStr">
        <is>
          <t>Share awards granted on January 3, 2017("2018 Option") [Member]</t>
        </is>
      </c>
    </row>
    <row r="8">
      <c r="A8" s="3" t="inlineStr">
        <is>
          <t>Share-Based Compensation Expenses (Details) [Line Items]</t>
        </is>
      </c>
    </row>
    <row r="9">
      <c r="A9" s="4" t="inlineStr">
        <is>
          <t>Recognized compensation expenses (in Dollars)</t>
        </is>
      </c>
      <c r="B9" s="8" t="n">
        <v>15886067</v>
      </c>
      <c r="C9" s="8" t="n">
        <v>39715168</v>
      </c>
    </row>
    <row r="10">
      <c r="A10" s="4" t="inlineStr">
        <is>
          <t>2017 Share Incentive Plan [Member]</t>
        </is>
      </c>
    </row>
    <row r="11">
      <c r="A11" s="3" t="inlineStr">
        <is>
          <t>Share-Based Compensation Expenses (Details) [Line Items]</t>
        </is>
      </c>
    </row>
    <row r="12">
      <c r="A12" s="4" t="inlineStr">
        <is>
          <t>Number of shares granting options to purchase (in Shares)</t>
        </is>
      </c>
      <c r="D12" s="5" t="n">
        <v>187933730</v>
      </c>
    </row>
    <row r="13">
      <c r="A13" s="4" t="inlineStr">
        <is>
          <t>Terms of award</t>
        </is>
      </c>
      <c r="D13" s="4" t="inlineStr">
        <is>
          <t>Accordingly, 60%, 20% and 20% of the award options shall vest on December 31, each of the years 2017 to 2019, respectively.</t>
        </is>
      </c>
    </row>
    <row r="14">
      <c r="A14" s="4" t="inlineStr">
        <is>
          <t>2017 Share Incentive Plan [Member] | December 31, 2017 [Member]</t>
        </is>
      </c>
    </row>
    <row r="15">
      <c r="A15" s="3" t="inlineStr">
        <is>
          <t>Share-Based Compensation Expenses (Details) [Line Items]</t>
        </is>
      </c>
    </row>
    <row r="16">
      <c r="A16" s="4" t="inlineStr">
        <is>
          <t>Percentage of award vesting rights</t>
        </is>
      </c>
      <c r="D16" s="4" t="inlineStr">
        <is>
          <t>60.00%</t>
        </is>
      </c>
    </row>
    <row r="17">
      <c r="A17" s="4" t="inlineStr">
        <is>
          <t>2017 Share Incentive Plan [Member] | December 31, 2018 [Member]</t>
        </is>
      </c>
    </row>
    <row r="18">
      <c r="A18" s="3" t="inlineStr">
        <is>
          <t>Share-Based Compensation Expenses (Details) [Line Items]</t>
        </is>
      </c>
    </row>
    <row r="19">
      <c r="A19" s="4" t="inlineStr">
        <is>
          <t>Percentage of award vesting rights</t>
        </is>
      </c>
      <c r="D19" s="4" t="inlineStr">
        <is>
          <t>20.00%</t>
        </is>
      </c>
    </row>
    <row r="20">
      <c r="A20" s="4" t="inlineStr">
        <is>
          <t>2017 Share Incentive Plan [Member] | December 31, 2019 [Member]</t>
        </is>
      </c>
    </row>
    <row r="21">
      <c r="A21" s="3" t="inlineStr">
        <is>
          <t>Share-Based Compensation Expenses (Details) [Line Items]</t>
        </is>
      </c>
    </row>
    <row r="22">
      <c r="A22" s="4" t="inlineStr">
        <is>
          <t>Percentage of award vesting rights</t>
        </is>
      </c>
      <c r="D22" s="4" t="inlineStr">
        <is>
          <t>20.00%</t>
        </is>
      </c>
    </row>
    <row r="23">
      <c r="A23" s="4" t="inlineStr">
        <is>
          <t>Share Incentive Plan 2018 [Member]</t>
        </is>
      </c>
    </row>
    <row r="24">
      <c r="A24" s="3" t="inlineStr">
        <is>
          <t>Share-Based Compensation Expenses (Details) [Line Items]</t>
        </is>
      </c>
    </row>
    <row r="25">
      <c r="A25" s="4" t="inlineStr">
        <is>
          <t>Number of shares granting options to purchase (in Shares)</t>
        </is>
      </c>
      <c r="E25" s="5" t="n">
        <v>119674780</v>
      </c>
    </row>
    <row r="26">
      <c r="A26" s="4" t="inlineStr">
        <is>
          <t>Terms of award</t>
        </is>
      </c>
      <c r="E26" s="4" t="inlineStr">
        <is>
          <t>Accordingly, 50%, 30% and 20% of the award options shall vest on December 31, each of the years 2020 to 2022, respectively, with expiration dates on December 31, each of the years 2025 to 2027.</t>
        </is>
      </c>
    </row>
    <row r="27">
      <c r="A27" s="4" t="inlineStr">
        <is>
          <t>2019 Option [Member] | December 31, 2020 [Member]</t>
        </is>
      </c>
    </row>
    <row r="28">
      <c r="A28" s="3" t="inlineStr">
        <is>
          <t>Share-Based Compensation Expenses (Details) [Line Items]</t>
        </is>
      </c>
    </row>
    <row r="29">
      <c r="A29" s="4" t="inlineStr">
        <is>
          <t>Percentage of award vesting rights</t>
        </is>
      </c>
      <c r="E29" s="4" t="inlineStr">
        <is>
          <t>50.00%</t>
        </is>
      </c>
    </row>
    <row r="30">
      <c r="A30" s="4" t="inlineStr">
        <is>
          <t>2019 Option [Member] | December 31, 2021 [Member]</t>
        </is>
      </c>
    </row>
    <row r="31">
      <c r="A31" s="3" t="inlineStr">
        <is>
          <t>Share-Based Compensation Expenses (Details) [Line Items]</t>
        </is>
      </c>
    </row>
    <row r="32">
      <c r="A32" s="4" t="inlineStr">
        <is>
          <t>Percentage of award vesting rights</t>
        </is>
      </c>
      <c r="E32" s="4" t="inlineStr">
        <is>
          <t>30.00%</t>
        </is>
      </c>
    </row>
    <row r="33">
      <c r="A33" s="4" t="inlineStr">
        <is>
          <t>2019 Option [Member] | December 31, 2022 [Member]</t>
        </is>
      </c>
    </row>
    <row r="34">
      <c r="A34" s="3" t="inlineStr">
        <is>
          <t>Share-Based Compensation Expenses (Details) [Line Items]</t>
        </is>
      </c>
    </row>
    <row r="35">
      <c r="A35" s="4" t="inlineStr">
        <is>
          <t>Percentage of award vesting rights</t>
        </is>
      </c>
      <c r="E35" s="4" t="inlineStr">
        <is>
          <t>20.00%</t>
        </is>
      </c>
    </row>
    <row r="36">
      <c r="A36" s="4" t="inlineStr">
        <is>
          <t>2018 Option [Member] | December 31, 2022 [Member]</t>
        </is>
      </c>
    </row>
    <row r="37">
      <c r="A37" s="3" t="inlineStr">
        <is>
          <t>Share-Based Compensation Expenses (Details) [Line Items]</t>
        </is>
      </c>
    </row>
    <row r="38">
      <c r="A38" s="4" t="inlineStr">
        <is>
          <t>Risk-free rate expected term</t>
        </is>
      </c>
      <c r="F38" s="4" t="inlineStr">
        <is>
          <t>6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4. CASH, CASH EQUIVALENTS AND RESTRICTED CASH Cash and cash equivalents represent cash on hand and bank
deposits. To limit exposure to credit risk relating to bank deposits, the Group primarily places bank deposits with large financial institutions
in the PRC with acceptable credit rating. As of December 31, 2019 and 2020, the Group both had cash balances at three PRC individual financial
institutions, that held cash balances in excess of 10% of the Group’s total cash balances. These bank deposits collectively accounted
for 84% and 83% of the Group’s total cash balances as of December 31, 2019 and 2020, respectively. The nominal holders of certain bank accounts of the Group
are employees of the Group. The Group has entered into agreements with these employees which stipulate that the funds held in these bank
accounts are owned and managed by the Group. Cash balances of such accounts collectively accounted for 1.09% and 0.9% of the Group’s
total cash balances as of December 31, 2019 and 2020, respectively. Restricted cash represents cash and cash equivalents from
structured funds, which are established by the institutional trust companies through segregated bank accounts, including structured funds
that are partially funded by the Group’s own capital. Restricted cash amounted to RMB1,073,209,525 and RMB1,034,933,331 as of December
31, 2019 and 2020 respectively, which can only be used to grant loans and is not available to fund the general liquidity needs of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Details) - Schedule of estimated fair value of binomial option pricing model</t>
        </is>
      </c>
      <c r="B1" s="2" t="inlineStr">
        <is>
          <t>12 Months Ended</t>
        </is>
      </c>
    </row>
    <row r="2">
      <c r="B2" s="2" t="inlineStr">
        <is>
          <t>Dec. 31, 2019</t>
        </is>
      </c>
      <c r="C2" s="2" t="inlineStr">
        <is>
          <t>Dec. 31, 2018</t>
        </is>
      </c>
    </row>
    <row r="3">
      <c r="A3" s="3" t="inlineStr">
        <is>
          <t>Schedule of estimated fair value of binomial option pricing model [Abstract]</t>
        </is>
      </c>
    </row>
    <row r="4">
      <c r="A4" s="4" t="inlineStr">
        <is>
          <t>Expected volatility</t>
        </is>
      </c>
      <c r="B4" s="4" t="inlineStr">
        <is>
          <t>41.52%</t>
        </is>
      </c>
      <c r="C4" s="4" t="inlineStr">
        <is>
          <t>40.00%</t>
        </is>
      </c>
    </row>
    <row r="5">
      <c r="A5" s="4" t="inlineStr">
        <is>
          <t>Expected dividends</t>
        </is>
      </c>
      <c r="B5" s="4" t="inlineStr">
        <is>
          <t xml:space="preserve"> </t>
        </is>
      </c>
      <c r="C5" s="4" t="inlineStr">
        <is>
          <t xml:space="preserve"> </t>
        </is>
      </c>
    </row>
    <row r="6">
      <c r="A6" s="4" t="inlineStr">
        <is>
          <t>Risk-free interest rate</t>
        </is>
      </c>
      <c r="B6" s="4" t="inlineStr">
        <is>
          <t>3.12%</t>
        </is>
      </c>
      <c r="C6" s="4" t="inlineStr">
        <is>
          <t>3.10%</t>
        </is>
      </c>
    </row>
    <row r="7">
      <c r="A7" s="4" t="inlineStr">
        <is>
          <t>Expected term (in years)</t>
        </is>
      </c>
      <c r="B7" s="4" t="inlineStr">
        <is>
          <t>5 years</t>
        </is>
      </c>
      <c r="C7" s="4" t="inlineStr">
        <is>
          <t>5 years</t>
        </is>
      </c>
    </row>
    <row r="8">
      <c r="A8" s="4" t="inlineStr">
        <is>
          <t>Expected life (in years)</t>
        </is>
      </c>
      <c r="B8" s="4" t="inlineStr">
        <is>
          <t>8 years</t>
        </is>
      </c>
      <c r="C8" s="4" t="inlineStr">
        <is>
          <t>6 year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Expenses (Details) - Schedule of summary of share option activity - ¥ / share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4" t="inlineStr">
        <is>
          <t>Share Incentive Plan 2018 [Member]</t>
        </is>
      </c>
    </row>
    <row r="4">
      <c r="A4" s="3" t="inlineStr">
        <is>
          <t>Share-Based Compensation Expenses (Details) - Schedule of summary of share option activity [Line Items]</t>
        </is>
      </c>
    </row>
    <row r="5">
      <c r="A5" s="4" t="inlineStr">
        <is>
          <t>Number of shares balance (in Shares)</t>
        </is>
      </c>
      <c r="C5" s="5" t="n">
        <v>187933730</v>
      </c>
      <c r="D5" s="5" t="n">
        <v>187933730</v>
      </c>
      <c r="E5" s="5" t="n">
        <v>187933730</v>
      </c>
      <c r="F5" s="4" t="inlineStr">
        <is>
          <t xml:space="preserve"> </t>
        </is>
      </c>
    </row>
    <row r="6">
      <c r="A6" s="4" t="inlineStr">
        <is>
          <t>Weighted average exercise price balance</t>
        </is>
      </c>
      <c r="C6" s="4" t="inlineStr">
        <is>
          <t xml:space="preserve"> </t>
        </is>
      </c>
      <c r="D6" s="4" t="inlineStr">
        <is>
          <t xml:space="preserve"> </t>
        </is>
      </c>
      <c r="E6" s="4" t="inlineStr">
        <is>
          <t xml:space="preserve"> </t>
        </is>
      </c>
      <c r="F6" s="4" t="inlineStr">
        <is>
          <t xml:space="preserve"> </t>
        </is>
      </c>
    </row>
    <row r="7">
      <c r="A7" s="4" t="inlineStr">
        <is>
          <t>Weighted average grant date fair value balance</t>
        </is>
      </c>
      <c r="C7" s="7" t="n">
        <v>1.27</v>
      </c>
      <c r="D7" s="7" t="n">
        <v>1.27</v>
      </c>
      <c r="E7" s="7" t="n">
        <v>1.27</v>
      </c>
      <c r="F7" s="4" t="inlineStr">
        <is>
          <t xml:space="preserve"> </t>
        </is>
      </c>
    </row>
    <row r="8">
      <c r="A8" s="4" t="inlineStr">
        <is>
          <t>Number of shares granted exercisable (in Shares)</t>
        </is>
      </c>
      <c r="C8" s="5" t="n">
        <v>187933730</v>
      </c>
      <c r="D8" s="5" t="n">
        <v>150346984</v>
      </c>
      <c r="E8" s="5" t="n">
        <v>112760238</v>
      </c>
    </row>
    <row r="9">
      <c r="A9" s="4" t="inlineStr">
        <is>
          <t>Weighted average exercise price exercisable</t>
        </is>
      </c>
      <c r="C9" s="4" t="inlineStr">
        <is>
          <t xml:space="preserve"> </t>
        </is>
      </c>
      <c r="D9" s="4" t="inlineStr">
        <is>
          <t xml:space="preserve"> </t>
        </is>
      </c>
      <c r="E9" s="4" t="inlineStr">
        <is>
          <t xml:space="preserve"> </t>
        </is>
      </c>
    </row>
    <row r="10">
      <c r="A10" s="4" t="inlineStr">
        <is>
          <t>Weighted average grant date fair value exercisable</t>
        </is>
      </c>
      <c r="C10" s="7" t="n">
        <v>1.27</v>
      </c>
      <c r="D10" s="7" t="n">
        <v>1.27</v>
      </c>
      <c r="E10" s="7" t="n">
        <v>1.27</v>
      </c>
    </row>
    <row r="11">
      <c r="A11" s="4" t="inlineStr">
        <is>
          <t>Number of shares granted expected to vest (in Shares)</t>
        </is>
      </c>
      <c r="C11" s="4" t="inlineStr">
        <is>
          <t xml:space="preserve"> </t>
        </is>
      </c>
      <c r="D11" s="5" t="n">
        <v>37586746</v>
      </c>
      <c r="E11" s="5" t="n">
        <v>75173492</v>
      </c>
    </row>
    <row r="12">
      <c r="A12" s="4" t="inlineStr">
        <is>
          <t>Weighted average exercise price expected to vest</t>
        </is>
      </c>
      <c r="C12" s="4" t="inlineStr">
        <is>
          <t xml:space="preserve"> </t>
        </is>
      </c>
      <c r="D12" s="4" t="inlineStr">
        <is>
          <t xml:space="preserve"> </t>
        </is>
      </c>
      <c r="E12" s="4" t="inlineStr">
        <is>
          <t xml:space="preserve"> </t>
        </is>
      </c>
    </row>
    <row r="13">
      <c r="A13" s="4" t="inlineStr">
        <is>
          <t>Weighted average grant date fair value expected to vest</t>
        </is>
      </c>
      <c r="C13" s="4" t="inlineStr">
        <is>
          <t xml:space="preserve"> </t>
        </is>
      </c>
      <c r="D13" s="7" t="n">
        <v>1.27</v>
      </c>
      <c r="E13" s="7" t="n">
        <v>1.27</v>
      </c>
    </row>
    <row r="14">
      <c r="A14" s="4" t="inlineStr">
        <is>
          <t>Number of shares granted (in Shares)</t>
        </is>
      </c>
      <c r="C14" s="4" t="inlineStr">
        <is>
          <t xml:space="preserve"> </t>
        </is>
      </c>
      <c r="D14" s="4" t="inlineStr">
        <is>
          <t xml:space="preserve"> </t>
        </is>
      </c>
      <c r="E14" s="5" t="n">
        <v>187933730</v>
      </c>
    </row>
    <row r="15">
      <c r="A15" s="4" t="inlineStr">
        <is>
          <t>Weighted average exercise price granted</t>
        </is>
      </c>
      <c r="C15" s="4" t="inlineStr">
        <is>
          <t xml:space="preserve"> </t>
        </is>
      </c>
      <c r="D15" s="4" t="inlineStr">
        <is>
          <t xml:space="preserve"> </t>
        </is>
      </c>
      <c r="E15" s="4" t="inlineStr">
        <is>
          <t xml:space="preserve"> </t>
        </is>
      </c>
    </row>
    <row r="16">
      <c r="A16" s="4" t="inlineStr">
        <is>
          <t>Weighted average grant date fair value granted</t>
        </is>
      </c>
      <c r="C16" s="4" t="inlineStr">
        <is>
          <t xml:space="preserve"> </t>
        </is>
      </c>
      <c r="D16" s="4" t="inlineStr">
        <is>
          <t xml:space="preserve"> </t>
        </is>
      </c>
      <c r="E16" s="7" t="n">
        <v>1.27</v>
      </c>
    </row>
    <row r="17">
      <c r="A17" s="4" t="inlineStr">
        <is>
          <t>Number of shares granted exercised (in Shares)</t>
        </is>
      </c>
      <c r="C17" s="4" t="inlineStr">
        <is>
          <t xml:space="preserve"> </t>
        </is>
      </c>
      <c r="D17" s="4" t="inlineStr">
        <is>
          <t xml:space="preserve"> </t>
        </is>
      </c>
      <c r="E17" s="4" t="inlineStr">
        <is>
          <t xml:space="preserve"> </t>
        </is>
      </c>
    </row>
    <row r="18">
      <c r="A18" s="4" t="inlineStr">
        <is>
          <t>Weighted average exercise price exercised</t>
        </is>
      </c>
      <c r="C18" s="4" t="inlineStr">
        <is>
          <t xml:space="preserve"> </t>
        </is>
      </c>
      <c r="D18" s="4" t="inlineStr">
        <is>
          <t xml:space="preserve"> </t>
        </is>
      </c>
      <c r="E18" s="4" t="inlineStr">
        <is>
          <t xml:space="preserve"> </t>
        </is>
      </c>
    </row>
    <row r="19">
      <c r="A19" s="4" t="inlineStr">
        <is>
          <t>Weighted average grant date fair value exercised</t>
        </is>
      </c>
      <c r="C19" s="4" t="inlineStr">
        <is>
          <t xml:space="preserve"> </t>
        </is>
      </c>
      <c r="D19" s="4" t="inlineStr">
        <is>
          <t xml:space="preserve"> </t>
        </is>
      </c>
      <c r="E19" s="4" t="inlineStr">
        <is>
          <t xml:space="preserve"> </t>
        </is>
      </c>
    </row>
    <row r="20">
      <c r="A20" s="4" t="inlineStr">
        <is>
          <t>Number of shares granted surrendered (in Shares)</t>
        </is>
      </c>
      <c r="C20" s="4" t="inlineStr">
        <is>
          <t xml:space="preserve"> </t>
        </is>
      </c>
      <c r="D20" s="4" t="inlineStr">
        <is>
          <t xml:space="preserve"> </t>
        </is>
      </c>
      <c r="E20" s="4" t="inlineStr">
        <is>
          <t xml:space="preserve"> </t>
        </is>
      </c>
    </row>
    <row r="21">
      <c r="A21" s="4" t="inlineStr">
        <is>
          <t>Weighted average exercise price surrendered</t>
        </is>
      </c>
      <c r="C21" s="4" t="inlineStr">
        <is>
          <t xml:space="preserve"> </t>
        </is>
      </c>
      <c r="D21" s="4" t="inlineStr">
        <is>
          <t xml:space="preserve"> </t>
        </is>
      </c>
      <c r="E21" s="4" t="inlineStr">
        <is>
          <t xml:space="preserve"> </t>
        </is>
      </c>
    </row>
    <row r="22">
      <c r="A22" s="4" t="inlineStr">
        <is>
          <t>Weighted average grant date fair value surrendered</t>
        </is>
      </c>
      <c r="C22" s="4" t="inlineStr">
        <is>
          <t xml:space="preserve"> </t>
        </is>
      </c>
      <c r="D22" s="4" t="inlineStr">
        <is>
          <t xml:space="preserve"> </t>
        </is>
      </c>
      <c r="E22" s="4" t="inlineStr">
        <is>
          <t xml:space="preserve"> </t>
        </is>
      </c>
    </row>
    <row r="23">
      <c r="A23" s="4" t="inlineStr">
        <is>
          <t>Share Incentive Plan 2019 [Member]</t>
        </is>
      </c>
    </row>
    <row r="24">
      <c r="A24" s="3" t="inlineStr">
        <is>
          <t>Share-Based Compensation Expenses (Details) - Schedule of summary of share option activity [Line Items]</t>
        </is>
      </c>
    </row>
    <row r="25">
      <c r="A25" s="4" t="inlineStr">
        <is>
          <t>Number of shares balance (in Shares)</t>
        </is>
      </c>
      <c r="B25" s="5" t="n">
        <v>119674780</v>
      </c>
      <c r="C25" s="5" t="n">
        <v>119674780</v>
      </c>
      <c r="D25" s="4" t="inlineStr">
        <is>
          <t xml:space="preserve"> </t>
        </is>
      </c>
    </row>
    <row r="26">
      <c r="A26" s="4" t="inlineStr">
        <is>
          <t>Weighted average exercise price balance</t>
        </is>
      </c>
      <c r="B26" s="4" t="inlineStr">
        <is>
          <t xml:space="preserve"> </t>
        </is>
      </c>
      <c r="C26" s="4" t="inlineStr">
        <is>
          <t xml:space="preserve"> </t>
        </is>
      </c>
      <c r="D26" s="4" t="inlineStr">
        <is>
          <t xml:space="preserve"> </t>
        </is>
      </c>
    </row>
    <row r="27">
      <c r="A27" s="4" t="inlineStr">
        <is>
          <t>Weighted average grant date fair value balance</t>
        </is>
      </c>
      <c r="B27" s="7" t="n">
        <v>0.72</v>
      </c>
      <c r="C27" s="7" t="n">
        <v>0.72</v>
      </c>
      <c r="D27" s="4" t="inlineStr">
        <is>
          <t xml:space="preserve"> </t>
        </is>
      </c>
    </row>
    <row r="28">
      <c r="A28" s="4" t="inlineStr">
        <is>
          <t>Number of shares granted exercisable (in Shares)</t>
        </is>
      </c>
      <c r="B28" s="5" t="n">
        <v>59837390</v>
      </c>
      <c r="C28" s="4" t="inlineStr">
        <is>
          <t xml:space="preserve"> </t>
        </is>
      </c>
    </row>
    <row r="29">
      <c r="A29" s="4" t="inlineStr">
        <is>
          <t>Weighted average exercise price exercisable</t>
        </is>
      </c>
      <c r="B29" s="4" t="inlineStr">
        <is>
          <t xml:space="preserve"> </t>
        </is>
      </c>
      <c r="C29" s="4" t="inlineStr">
        <is>
          <t xml:space="preserve"> </t>
        </is>
      </c>
    </row>
    <row r="30">
      <c r="A30" s="4" t="inlineStr">
        <is>
          <t>Weighted average grant date fair value exercisable</t>
        </is>
      </c>
      <c r="B30" s="7" t="n">
        <v>0.72</v>
      </c>
      <c r="C30" s="4" t="inlineStr">
        <is>
          <t xml:space="preserve"> </t>
        </is>
      </c>
    </row>
    <row r="31">
      <c r="A31" s="4" t="inlineStr">
        <is>
          <t>Number of shares granted expected to vest (in Shares)</t>
        </is>
      </c>
      <c r="B31" s="5" t="n">
        <v>59837390</v>
      </c>
      <c r="C31" s="5" t="n">
        <v>119674780</v>
      </c>
    </row>
    <row r="32">
      <c r="A32" s="4" t="inlineStr">
        <is>
          <t>Weighted average exercise price expected to vest</t>
        </is>
      </c>
      <c r="B32" s="4" t="inlineStr">
        <is>
          <t xml:space="preserve"> </t>
        </is>
      </c>
      <c r="C32" s="4" t="inlineStr">
        <is>
          <t xml:space="preserve"> </t>
        </is>
      </c>
    </row>
    <row r="33">
      <c r="A33" s="4" t="inlineStr">
        <is>
          <t>Weighted average grant date fair value expected to vest</t>
        </is>
      </c>
      <c r="B33" s="7" t="n">
        <v>0.72</v>
      </c>
      <c r="C33" s="7" t="n">
        <v>0.72</v>
      </c>
    </row>
    <row r="34">
      <c r="A34" s="4" t="inlineStr">
        <is>
          <t>Number of shares granted (in Shares)</t>
        </is>
      </c>
      <c r="B34" s="4" t="inlineStr">
        <is>
          <t xml:space="preserve"> </t>
        </is>
      </c>
      <c r="C34" s="5" t="n">
        <v>119674780</v>
      </c>
    </row>
    <row r="35">
      <c r="A35" s="4" t="inlineStr">
        <is>
          <t>Weighted average exercise price granted</t>
        </is>
      </c>
      <c r="B35" s="4" t="inlineStr">
        <is>
          <t xml:space="preserve"> </t>
        </is>
      </c>
      <c r="C35" s="4" t="inlineStr">
        <is>
          <t xml:space="preserve"> </t>
        </is>
      </c>
    </row>
    <row r="36">
      <c r="A36" s="4" t="inlineStr">
        <is>
          <t>Weighted average grant date fair value granted</t>
        </is>
      </c>
      <c r="B36" s="4" t="inlineStr">
        <is>
          <t xml:space="preserve"> </t>
        </is>
      </c>
      <c r="C36" s="7" t="n">
        <v>0.72</v>
      </c>
    </row>
    <row r="37">
      <c r="A37" s="4" t="inlineStr">
        <is>
          <t>Number of shares granted exercised (in Shares)</t>
        </is>
      </c>
      <c r="B37" s="4" t="inlineStr">
        <is>
          <t xml:space="preserve"> </t>
        </is>
      </c>
      <c r="C37" s="4" t="inlineStr">
        <is>
          <t xml:space="preserve"> </t>
        </is>
      </c>
    </row>
    <row r="38">
      <c r="A38" s="4" t="inlineStr">
        <is>
          <t>Weighted average exercise price exercised</t>
        </is>
      </c>
      <c r="B38" s="4" t="inlineStr">
        <is>
          <t xml:space="preserve"> </t>
        </is>
      </c>
      <c r="C38" s="4" t="inlineStr">
        <is>
          <t xml:space="preserve"> </t>
        </is>
      </c>
    </row>
    <row r="39">
      <c r="A39" s="4" t="inlineStr">
        <is>
          <t>Weighted average grant date fair value exercised</t>
        </is>
      </c>
      <c r="B39" s="4" t="inlineStr">
        <is>
          <t xml:space="preserve"> </t>
        </is>
      </c>
      <c r="C39" s="4" t="inlineStr">
        <is>
          <t xml:space="preserve"> </t>
        </is>
      </c>
    </row>
    <row r="40">
      <c r="A40" s="4" t="inlineStr">
        <is>
          <t>Number of shares granted surrendered (in Shares)</t>
        </is>
      </c>
      <c r="B40" s="4" t="inlineStr">
        <is>
          <t xml:space="preserve"> </t>
        </is>
      </c>
      <c r="C40" s="4" t="inlineStr">
        <is>
          <t xml:space="preserve"> </t>
        </is>
      </c>
    </row>
    <row r="41">
      <c r="A41" s="4" t="inlineStr">
        <is>
          <t>Weighted average exercise price surrendered</t>
        </is>
      </c>
      <c r="B41" s="4" t="inlineStr">
        <is>
          <t xml:space="preserve"> </t>
        </is>
      </c>
      <c r="C41" s="4" t="inlineStr">
        <is>
          <t xml:space="preserve"> </t>
        </is>
      </c>
    </row>
    <row r="42">
      <c r="A42" s="4" t="inlineStr">
        <is>
          <t>Weighted average grant date fair value surrendered</t>
        </is>
      </c>
      <c r="B42" s="4" t="inlineStr">
        <is>
          <t xml:space="preserve"> </t>
        </is>
      </c>
      <c r="C42"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Expenses (Details) - Schedule of fair value of options and ordinary shares estimated at the dates of option grants</t>
        </is>
      </c>
      <c r="B1" s="2" t="inlineStr">
        <is>
          <t>12 Months Ended</t>
        </is>
      </c>
    </row>
    <row r="2">
      <c r="B2" s="2" t="inlineStr">
        <is>
          <t>Dec. 31, 2020shares</t>
        </is>
      </c>
    </row>
    <row r="3">
      <c r="A3" s="4" t="inlineStr">
        <is>
          <t>Options grant on January 3, 2017 [Member]</t>
        </is>
      </c>
    </row>
    <row r="4">
      <c r="A4" s="3" t="inlineStr">
        <is>
          <t>Share-Based Compensation Expenses (Details) - Schedule of fair value of options and ordinary shares estimated at the dates of option grants [Line Items]</t>
        </is>
      </c>
    </row>
    <row r="5">
      <c r="A5" s="4" t="inlineStr">
        <is>
          <t>Options granted</t>
        </is>
      </c>
      <c r="B5" s="5" t="n">
        <v>75173492</v>
      </c>
    </row>
    <row r="6">
      <c r="A6" s="4" t="inlineStr">
        <is>
          <t>Exercise price</t>
        </is>
      </c>
      <c r="B6" s="4" t="inlineStr">
        <is>
          <t>0.50</t>
        </is>
      </c>
    </row>
    <row r="7">
      <c r="A7" s="4" t="inlineStr">
        <is>
          <t>Fair value of option</t>
        </is>
      </c>
      <c r="B7" s="4" t="inlineStr">
        <is>
          <t>1.26</t>
        </is>
      </c>
    </row>
    <row r="8">
      <c r="A8" s="4" t="inlineStr">
        <is>
          <t>Fair value of ordinary shares</t>
        </is>
      </c>
      <c r="B8" s="4" t="inlineStr">
        <is>
          <t>1.72</t>
        </is>
      </c>
    </row>
    <row r="9">
      <c r="A9" s="4" t="inlineStr">
        <is>
          <t>Second options grant on January 3, 2017 [Member]</t>
        </is>
      </c>
    </row>
    <row r="10">
      <c r="A10" s="3" t="inlineStr">
        <is>
          <t>Share-Based Compensation Expenses (Details) - Schedule of fair value of options and ordinary shares estimated at the dates of option grants [Line Items]</t>
        </is>
      </c>
    </row>
    <row r="11">
      <c r="A11" s="4" t="inlineStr">
        <is>
          <t>Options granted</t>
        </is>
      </c>
      <c r="B11" s="5" t="n">
        <v>112760238</v>
      </c>
    </row>
    <row r="12">
      <c r="A12" s="4" t="inlineStr">
        <is>
          <t>Exercise price</t>
        </is>
      </c>
      <c r="B12" s="4" t="inlineStr">
        <is>
          <t>0.50</t>
        </is>
      </c>
    </row>
    <row r="13">
      <c r="A13" s="4" t="inlineStr">
        <is>
          <t>Fair value of option</t>
        </is>
      </c>
      <c r="B13" s="4" t="inlineStr">
        <is>
          <t>1.27</t>
        </is>
      </c>
    </row>
    <row r="14">
      <c r="A14" s="4" t="inlineStr">
        <is>
          <t>Fair value of ordinary shares</t>
        </is>
      </c>
      <c r="B14" s="4" t="inlineStr">
        <is>
          <t>1.72</t>
        </is>
      </c>
    </row>
    <row r="15">
      <c r="A15" s="4" t="inlineStr">
        <is>
          <t>Options grant on December 31, 2019 [Member]</t>
        </is>
      </c>
    </row>
    <row r="16">
      <c r="A16" s="3" t="inlineStr">
        <is>
          <t>Share-Based Compensation Expenses (Details) - Schedule of fair value of options and ordinary shares estimated at the dates of option grants [Line Items]</t>
        </is>
      </c>
    </row>
    <row r="17">
      <c r="A17" s="4" t="inlineStr">
        <is>
          <t>Options granted</t>
        </is>
      </c>
      <c r="B17" s="5" t="n">
        <v>83772346</v>
      </c>
    </row>
    <row r="18">
      <c r="A18" s="4" t="inlineStr">
        <is>
          <t>Exercise price</t>
        </is>
      </c>
      <c r="B18" s="4" t="inlineStr">
        <is>
          <t>1.00</t>
        </is>
      </c>
    </row>
    <row r="19">
      <c r="A19" s="4" t="inlineStr">
        <is>
          <t>Fair value of option</t>
        </is>
      </c>
      <c r="B19" s="4" t="inlineStr">
        <is>
          <t>0.71</t>
        </is>
      </c>
    </row>
    <row r="20">
      <c r="A20" s="4" t="inlineStr">
        <is>
          <t>Fair value of ordinary shares</t>
        </is>
      </c>
      <c r="B20" s="4" t="inlineStr">
        <is>
          <t>1.40</t>
        </is>
      </c>
    </row>
    <row r="21">
      <c r="A21" s="4" t="inlineStr">
        <is>
          <t>Second options grant on December 31, 2019 [Member]</t>
        </is>
      </c>
    </row>
    <row r="22">
      <c r="A22" s="3" t="inlineStr">
        <is>
          <t>Share-Based Compensation Expenses (Details) - Schedule of fair value of options and ordinary shares estimated at the dates of option grants [Line Items]</t>
        </is>
      </c>
    </row>
    <row r="23">
      <c r="A23" s="4" t="inlineStr">
        <is>
          <t>Options granted</t>
        </is>
      </c>
      <c r="B23" s="5" t="n">
        <v>35902434</v>
      </c>
    </row>
    <row r="24">
      <c r="A24" s="4" t="inlineStr">
        <is>
          <t>Exercise price</t>
        </is>
      </c>
      <c r="B24" s="4" t="inlineStr">
        <is>
          <t>1.00</t>
        </is>
      </c>
    </row>
    <row r="25">
      <c r="A25" s="4" t="inlineStr">
        <is>
          <t>Fair value of option</t>
        </is>
      </c>
      <c r="B25" s="4" t="inlineStr">
        <is>
          <t>0.75</t>
        </is>
      </c>
    </row>
    <row r="26">
      <c r="A26" s="4" t="inlineStr">
        <is>
          <t>Fair value of ordinary shares</t>
        </is>
      </c>
      <c r="B26" s="4" t="inlineStr">
        <is>
          <t>1.4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Material Related Party Transactions (Details) - CNY (¥)</t>
        </is>
      </c>
      <c r="B1" s="2" t="inlineStr">
        <is>
          <t>1 Months Ended</t>
        </is>
      </c>
      <c r="C1" s="2" t="inlineStr">
        <is>
          <t>12 Months Ended</t>
        </is>
      </c>
    </row>
    <row r="2">
      <c r="B2" s="2" t="inlineStr">
        <is>
          <t>May 31, 2018</t>
        </is>
      </c>
      <c r="C2" s="2" t="inlineStr">
        <is>
          <t>Dec. 31, 2020</t>
        </is>
      </c>
      <c r="D2" s="2" t="inlineStr">
        <is>
          <t>Dec. 31, 2019</t>
        </is>
      </c>
      <c r="E2" s="2" t="inlineStr">
        <is>
          <t>Dec. 31, 2018</t>
        </is>
      </c>
      <c r="F2" s="2" t="inlineStr">
        <is>
          <t>Dec. 31, 2017</t>
        </is>
      </c>
    </row>
    <row r="3">
      <c r="A3" s="3" t="inlineStr">
        <is>
          <t>Material Related Party Transactions (Details) [Line Items]</t>
        </is>
      </c>
    </row>
    <row r="4">
      <c r="A4" s="4" t="inlineStr">
        <is>
          <t>Total interest expense</t>
        </is>
      </c>
      <c r="C4" s="6" t="n">
        <v>731315365</v>
      </c>
      <c r="D4" s="6" t="n">
        <v>1309835699</v>
      </c>
      <c r="E4" s="6" t="n">
        <v>1943059522</v>
      </c>
    </row>
    <row r="5">
      <c r="A5" s="4" t="inlineStr">
        <is>
          <t>Amount of interest expense generated from borrowings</t>
        </is>
      </c>
      <c r="C5" s="4" t="inlineStr">
        <is>
          <t xml:space="preserve"> </t>
        </is>
      </c>
      <c r="D5" s="4" t="inlineStr">
        <is>
          <t xml:space="preserve"> </t>
        </is>
      </c>
      <c r="E5" s="5" t="n">
        <v>610405</v>
      </c>
    </row>
    <row r="6">
      <c r="A6" s="4" t="inlineStr">
        <is>
          <t>Fanhua Inc and Its Subsidiaries [Member]</t>
        </is>
      </c>
    </row>
    <row r="7">
      <c r="A7" s="3" t="inlineStr">
        <is>
          <t>Material Related Party Transactions (Details) [Line Items]</t>
        </is>
      </c>
    </row>
    <row r="8">
      <c r="A8" s="4" t="inlineStr">
        <is>
          <t>Percentage of equity interests owns of CISG Holdings Limited</t>
        </is>
      </c>
      <c r="C8" s="4" t="inlineStr">
        <is>
          <t>100.00%</t>
        </is>
      </c>
    </row>
    <row r="9">
      <c r="A9" s="4" t="inlineStr">
        <is>
          <t>Fanhua Inc and Its Subsidiaries [Member] | Jinghua Structure Fund Twenty Seven [Member]</t>
        </is>
      </c>
    </row>
    <row r="10">
      <c r="A10" s="3" t="inlineStr">
        <is>
          <t>Material Related Party Transactions (Details) [Line Items]</t>
        </is>
      </c>
    </row>
    <row r="11">
      <c r="A11" s="4" t="inlineStr">
        <is>
          <t>Valid term of contract</t>
        </is>
      </c>
      <c r="B11" s="4" t="inlineStr">
        <is>
          <t>10 years</t>
        </is>
      </c>
    </row>
    <row r="12">
      <c r="A12" s="4" t="inlineStr">
        <is>
          <t>Senior units</t>
        </is>
      </c>
      <c r="B12" s="6" t="n">
        <v>115000000</v>
      </c>
    </row>
    <row r="13">
      <c r="A13" s="4" t="inlineStr">
        <is>
          <t>Intermediate units</t>
        </is>
      </c>
      <c r="B13" s="5" t="n">
        <v>23000000</v>
      </c>
    </row>
    <row r="14">
      <c r="A14" s="4" t="inlineStr">
        <is>
          <t>Subordinated units</t>
        </is>
      </c>
      <c r="B14" s="6" t="n">
        <v>15350000</v>
      </c>
    </row>
    <row r="15">
      <c r="A15" s="4" t="inlineStr">
        <is>
          <t>Total interest expense</t>
        </is>
      </c>
      <c r="E15" s="6" t="n">
        <v>6308306</v>
      </c>
    </row>
    <row r="16">
      <c r="A16" s="4" t="inlineStr">
        <is>
          <t>Board of Directors Chairman [Member]</t>
        </is>
      </c>
    </row>
    <row r="17">
      <c r="A17" s="3" t="inlineStr">
        <is>
          <t>Material Related Party Transactions (Details) [Line Items]</t>
        </is>
      </c>
    </row>
    <row r="18">
      <c r="A18" s="4" t="inlineStr">
        <is>
          <t>Loan agreement as lender</t>
        </is>
      </c>
      <c r="F18" s="6" t="n">
        <v>5010800</v>
      </c>
    </row>
    <row r="19">
      <c r="A19" s="4" t="inlineStr">
        <is>
          <t>Interest rate</t>
        </is>
      </c>
      <c r="F19" s="4" t="inlineStr">
        <is>
          <t>0.02%</t>
        </is>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Details)</t>
        </is>
      </c>
      <c r="B1" s="2" t="inlineStr">
        <is>
          <t>12 Months Ended</t>
        </is>
      </c>
    </row>
    <row r="2">
      <c r="B2" s="2" t="inlineStr">
        <is>
          <t>Dec. 31, 2020</t>
        </is>
      </c>
    </row>
    <row r="3">
      <c r="A3" s="3" t="inlineStr">
        <is>
          <t>Disclosure Text Block [Abstract]</t>
        </is>
      </c>
    </row>
    <row r="4">
      <c r="A4" s="4" t="inlineStr">
        <is>
          <t>Non-cancelable operating leases, description</t>
        </is>
      </c>
      <c r="B4" s="4" t="inlineStr">
        <is>
          <t>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amp;#x2019;s Bank of China (PBOC) Benchmark Rates for terms of loans ranging from zero (exclusive) to 5 years and above.</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Operating Leases (Details) - Schedule of operating lease cost and other supplemental information - CNY (¥)</t>
        </is>
      </c>
      <c r="C1" s="2" t="inlineStr">
        <is>
          <t>12 Months Ended</t>
        </is>
      </c>
    </row>
    <row r="2">
      <c r="C2" s="2" t="inlineStr">
        <is>
          <t>Dec. 31, 2020</t>
        </is>
      </c>
      <c r="D2" s="2" t="inlineStr">
        <is>
          <t>Dec. 31, 2019</t>
        </is>
      </c>
      <c r="E2" s="2" t="inlineStr">
        <is>
          <t>Dec. 31, 2018</t>
        </is>
      </c>
    </row>
    <row r="3">
      <c r="A3" s="3" t="inlineStr">
        <is>
          <t>Schedule of operating lease cost and other supplemental information [Abstract]</t>
        </is>
      </c>
    </row>
    <row r="4">
      <c r="A4" s="4" t="inlineStr">
        <is>
          <t>Operating lease cost</t>
        </is>
      </c>
      <c r="B4" s="4" t="inlineStr">
        <is>
          <t>[1]</t>
        </is>
      </c>
      <c r="C4" s="6" t="n">
        <v>21719042</v>
      </c>
      <c r="D4" s="6" t="n">
        <v>36607623</v>
      </c>
      <c r="E4" s="6" t="n">
        <v>58317758</v>
      </c>
    </row>
    <row r="5">
      <c r="A5" s="4" t="inlineStr">
        <is>
          <t>Weighted-average remaining lease term</t>
        </is>
      </c>
      <c r="C5" s="4" t="inlineStr">
        <is>
          <t>1 year 73 days</t>
        </is>
      </c>
      <c r="D5" s="4" t="inlineStr">
        <is>
          <t>2 years</t>
        </is>
      </c>
    </row>
    <row r="6">
      <c r="A6" s="4" t="inlineStr">
        <is>
          <t>Weighted-average discount rate</t>
        </is>
      </c>
      <c r="C6" s="4" t="inlineStr">
        <is>
          <t>4.73%</t>
        </is>
      </c>
      <c r="D6" s="4" t="inlineStr">
        <is>
          <t>4.75%</t>
        </is>
      </c>
    </row>
    <row r="7">
      <c r="A7" s="4" t="inlineStr">
        <is>
          <t>Cash paid for amounts included in the measurement of lease liabilities under operating cash flows</t>
        </is>
      </c>
      <c r="C7" s="6" t="n">
        <v>18327069</v>
      </c>
      <c r="D7" s="6" t="n">
        <v>39195151</v>
      </c>
    </row>
    <row r="8">
      <c r="A8" s="4" t="inlineStr">
        <is>
          <t>ROU assets obtained in exchange for new operating lease liabilities</t>
        </is>
      </c>
      <c r="C8" s="6" t="n">
        <v>19468523</v>
      </c>
      <c r="D8" s="6" t="n">
        <v>38133941</v>
      </c>
    </row>
    <row r="9"/>
    <row r="10">
      <c r="A10" s="4" t="inlineStr">
        <is>
          <t>[1]</t>
        </is>
      </c>
      <c r="B10" s="4" t="inlineStr">
        <is>
          <t>Amounts include short-term leases that are immaterial.</t>
        </is>
      </c>
    </row>
  </sheetData>
  <mergeCells count="4">
    <mergeCell ref="A1:B2"/>
    <mergeCell ref="C1:E1"/>
    <mergeCell ref="A9:D9"/>
    <mergeCell ref="B10:D10"/>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Details) - Schedule of reconciliation to the lease liabilities</t>
        </is>
      </c>
      <c r="B1" s="2" t="inlineStr">
        <is>
          <t>Dec. 31, 2020CNY (¥)</t>
        </is>
      </c>
    </row>
    <row r="2">
      <c r="A2" s="3" t="inlineStr">
        <is>
          <t>Schedule of reconciliation to the lease liabilities [Abstract]</t>
        </is>
      </c>
    </row>
    <row r="3">
      <c r="A3" s="4" t="inlineStr">
        <is>
          <t>2021</t>
        </is>
      </c>
      <c r="B3" s="6" t="n">
        <v>14245045</v>
      </c>
    </row>
    <row r="4">
      <c r="A4" s="4" t="inlineStr">
        <is>
          <t>2022</t>
        </is>
      </c>
      <c r="B4" s="5" t="n">
        <v>5210201</v>
      </c>
    </row>
    <row r="5">
      <c r="A5" s="4" t="inlineStr">
        <is>
          <t>2023</t>
        </is>
      </c>
      <c r="B5" s="5" t="n">
        <v>700106</v>
      </c>
    </row>
    <row r="6">
      <c r="A6" s="4" t="inlineStr">
        <is>
          <t>2024</t>
        </is>
      </c>
      <c r="B6" s="5" t="n">
        <v>219038</v>
      </c>
    </row>
    <row r="7">
      <c r="A7" s="4" t="inlineStr">
        <is>
          <t>2025</t>
        </is>
      </c>
      <c r="B7" s="4" t="inlineStr">
        <is>
          <t xml:space="preserve"> </t>
        </is>
      </c>
    </row>
    <row r="8">
      <c r="A8" s="4" t="inlineStr">
        <is>
          <t>Thereafter</t>
        </is>
      </c>
      <c r="B8" s="4" t="inlineStr">
        <is>
          <t xml:space="preserve"> </t>
        </is>
      </c>
    </row>
    <row r="9">
      <c r="A9" s="4" t="inlineStr">
        <is>
          <t>Total future operating lease payments</t>
        </is>
      </c>
      <c r="B9" s="5" t="n">
        <v>20374390</v>
      </c>
    </row>
    <row r="10">
      <c r="A10" s="4" t="inlineStr">
        <is>
          <t>Less: imputed interest</t>
        </is>
      </c>
      <c r="B10" s="5" t="n">
        <v>-829891</v>
      </c>
    </row>
    <row r="11">
      <c r="A11" s="4" t="inlineStr">
        <is>
          <t>Total present value of operating lease liabilities</t>
        </is>
      </c>
      <c r="B11" s="6" t="n">
        <v>195444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ndensed Financial Information of the Parent Company (Details)</t>
        </is>
      </c>
      <c r="B1" s="2" t="inlineStr">
        <is>
          <t>Jan. 08, 2014</t>
        </is>
      </c>
      <c r="C1" s="2" t="inlineStr">
        <is>
          <t>Dec. 31, 2020</t>
        </is>
      </c>
    </row>
    <row r="2">
      <c r="A2" s="3" t="inlineStr">
        <is>
          <t>Condensed Financial Information of the Parent Company (Details) [Line Items]</t>
        </is>
      </c>
    </row>
    <row r="3">
      <c r="A3" s="4" t="inlineStr">
        <is>
          <t>Registered capital, percentage</t>
        </is>
      </c>
      <c r="C3" s="4" t="inlineStr">
        <is>
          <t>50.00%</t>
        </is>
      </c>
    </row>
    <row r="4">
      <c r="A4" s="4" t="inlineStr">
        <is>
          <t>Ordinary share percentage</t>
        </is>
      </c>
      <c r="B4" s="4" t="inlineStr">
        <is>
          <t>100%</t>
        </is>
      </c>
    </row>
    <row r="5">
      <c r="A5" s="4" t="inlineStr">
        <is>
          <t>Cayman Islands [Member]</t>
        </is>
      </c>
    </row>
    <row r="6">
      <c r="A6" s="3" t="inlineStr">
        <is>
          <t>Condensed Financial Information of the Parent Company (Details) [Line Items]</t>
        </is>
      </c>
    </row>
    <row r="7">
      <c r="A7" s="4" t="inlineStr">
        <is>
          <t>Ordinary share, description</t>
        </is>
      </c>
      <c r="B7" s="4" t="inlineStr">
        <is>
          <t>the Group was incorporated in the Cayman Islands with one subscriber&amp;#x2019;s share allotted and issued at par value of HKD0.0001, representing 100% of the entire ordinary share of the Group.</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Details) - Schedule of condensed balance sheets - Parent Company [Member] - CNY (¥)</t>
        </is>
      </c>
      <c r="B1" s="2" t="inlineStr">
        <is>
          <t>Dec. 31, 2020</t>
        </is>
      </c>
      <c r="C1" s="2" t="inlineStr">
        <is>
          <t>Dec. 31, 2019</t>
        </is>
      </c>
      <c r="D1" s="2" t="inlineStr">
        <is>
          <t>Dec. 31, 2018</t>
        </is>
      </c>
    </row>
    <row r="2">
      <c r="A2" s="3" t="inlineStr">
        <is>
          <t>Assets</t>
        </is>
      </c>
    </row>
    <row r="3">
      <c r="A3" s="4" t="inlineStr">
        <is>
          <t>Cash and cash equivalents</t>
        </is>
      </c>
      <c r="B3" s="6" t="n">
        <v>3315160</v>
      </c>
      <c r="C3" s="6" t="n">
        <v>7192877</v>
      </c>
      <c r="D3" s="6" t="n">
        <v>319807618</v>
      </c>
    </row>
    <row r="4">
      <c r="A4" s="4" t="inlineStr">
        <is>
          <t>Investments in subsidiaries</t>
        </is>
      </c>
      <c r="B4" s="5" t="n">
        <v>392559403</v>
      </c>
      <c r="C4" s="5" t="n">
        <v>392559403</v>
      </c>
    </row>
    <row r="5">
      <c r="A5" s="4" t="inlineStr">
        <is>
          <t>Other assets</t>
        </is>
      </c>
      <c r="B5" s="5" t="n">
        <v>296210723</v>
      </c>
      <c r="C5" s="5" t="n">
        <v>316693899</v>
      </c>
    </row>
    <row r="6">
      <c r="A6" s="4" t="inlineStr">
        <is>
          <t>Total assets</t>
        </is>
      </c>
      <c r="B6" s="5" t="n">
        <v>692085286</v>
      </c>
      <c r="C6" s="5" t="n">
        <v>716446179</v>
      </c>
    </row>
    <row r="7">
      <c r="A7" s="3" t="inlineStr">
        <is>
          <t>Liabilities and shareholders’ equity</t>
        </is>
      </c>
    </row>
    <row r="8">
      <c r="A8" s="4" t="inlineStr">
        <is>
          <t>Accrued employee benefits</t>
        </is>
      </c>
      <c r="B8" s="5" t="n">
        <v>97555</v>
      </c>
      <c r="C8" s="5" t="n">
        <v>418572</v>
      </c>
    </row>
    <row r="9">
      <c r="A9" s="4" t="inlineStr">
        <is>
          <t>Other operating liabilities</t>
        </is>
      </c>
      <c r="B9" s="5" t="n">
        <v>10508460</v>
      </c>
      <c r="C9" s="5" t="n">
        <v>10988499</v>
      </c>
    </row>
    <row r="10">
      <c r="A10" s="4" t="inlineStr">
        <is>
          <t>Total liabilities</t>
        </is>
      </c>
      <c r="B10" s="5" t="n">
        <v>10606015</v>
      </c>
      <c r="C10" s="5" t="n">
        <v>11407071</v>
      </c>
    </row>
    <row r="11">
      <c r="A11" s="4" t="inlineStr">
        <is>
          <t>Ordinary shares (3,800,000,000 shares authorized; 1,371,643,240 shares with USD0.0001 as par value issued as of December 31, 2019 and December 31, 2020)</t>
        </is>
      </c>
      <c r="B11" s="5" t="n">
        <v>916743</v>
      </c>
      <c r="C11" s="5" t="n">
        <v>916743</v>
      </c>
    </row>
    <row r="12">
      <c r="A12" s="4" t="inlineStr">
        <is>
          <t>Additional paid-in capital</t>
        </is>
      </c>
      <c r="B12" s="5" t="n">
        <v>705422445</v>
      </c>
      <c r="C12" s="5" t="n">
        <v>705422445</v>
      </c>
    </row>
    <row r="13">
      <c r="A13" s="4" t="inlineStr">
        <is>
          <t>Retained earnings</t>
        </is>
      </c>
      <c r="B13" s="5" t="n">
        <v>-7277923</v>
      </c>
      <c r="C13" s="5" t="n">
        <v>-4430177</v>
      </c>
    </row>
    <row r="14">
      <c r="A14" s="4" t="inlineStr">
        <is>
          <t>Accumulated other comprehensive income: Foreign currency translation adjustment</t>
        </is>
      </c>
      <c r="B14" s="5" t="n">
        <v>-17581994</v>
      </c>
      <c r="C14" s="5" t="n">
        <v>3130097</v>
      </c>
    </row>
    <row r="15">
      <c r="A15" s="4" t="inlineStr">
        <is>
          <t>Total shareholders’ equity</t>
        </is>
      </c>
      <c r="B15" s="5" t="n">
        <v>681479271</v>
      </c>
      <c r="C15" s="5" t="n">
        <v>705039108</v>
      </c>
    </row>
    <row r="16">
      <c r="A16" s="4" t="inlineStr">
        <is>
          <t>Total liabilities and shareholders’ equity</t>
        </is>
      </c>
      <c r="B16" s="6" t="n">
        <v>692085286</v>
      </c>
      <c r="C16" s="6" t="n">
        <v>71644617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Dec. 31, 2020</t>
        </is>
      </c>
      <c r="C1" s="2" t="inlineStr">
        <is>
          <t>Dec. 31, 2019</t>
        </is>
      </c>
    </row>
    <row r="2">
      <c r="A2" s="3" t="inlineStr">
        <is>
          <t>Condensed Balance Sheet Statements, Captions [Line Items]</t>
        </is>
      </c>
    </row>
    <row r="3">
      <c r="A3" s="4" t="inlineStr">
        <is>
          <t>Ordinary shares, shares authorized</t>
        </is>
      </c>
      <c r="B3" s="5" t="n">
        <v>3800000000</v>
      </c>
      <c r="C3" s="5" t="n">
        <v>3800000000</v>
      </c>
    </row>
    <row r="4">
      <c r="A4" s="4" t="inlineStr">
        <is>
          <t>Ordinary shares, par value (in Dollars per share)</t>
        </is>
      </c>
      <c r="B4" s="9" t="n">
        <v>0.0001</v>
      </c>
      <c r="C4" s="9" t="n">
        <v>0.0001</v>
      </c>
    </row>
    <row r="5">
      <c r="A5" s="4" t="inlineStr">
        <is>
          <t>Common stock, shares issued</t>
        </is>
      </c>
      <c r="B5" s="5" t="n">
        <v>1371643240</v>
      </c>
      <c r="C5" s="5" t="n">
        <v>13716432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rincipal, Interest and Financing Service Fee Receivables</t>
        </is>
      </c>
      <c r="B1" s="2" t="inlineStr">
        <is>
          <t>12 Months Ended</t>
        </is>
      </c>
    </row>
    <row r="2">
      <c r="B2" s="2" t="inlineStr">
        <is>
          <t>Dec. 31, 2020</t>
        </is>
      </c>
    </row>
    <row r="3">
      <c r="A3" s="3" t="inlineStr">
        <is>
          <t>Receivables [Abstract]</t>
        </is>
      </c>
    </row>
    <row r="4">
      <c r="A4" s="4" t="inlineStr">
        <is>
          <t>LOANS PRINCIPAL, INTEREST AND FINANCING SERVICE FEE RECEIVABLES</t>
        </is>
      </c>
      <c r="B4" s="4" t="inlineStr">
        <is>
          <t>5. LOANS PRINCIPAL, INTEREST AND FINANCING SERVICE FEE RECEIVABLES
December 31,
Note 2019 2020
First lien Second lien Subtotal First lien Second lien Subtotal
RMB RMB RMB RMB RMB RMB
Loans principal, interest and financing service fee receivables 4,693,549,335 6,672,547,951 11,366,097,286 4,199,477,434 5,489,463,590 9,688,941,024
Less: allowance for credit losses (a)
- Individually assessed (230,019,493 ) (440,261,819 ) (670,281,312 ) (44,485,858 ) (71,845,690 ) (116,331,548 )
- Collectively assessed (180,847,951 ) (256,949,166 ) (437,797,117 ) (225,683,727 ) (317,464,175 ) (543,147,902 )
Subtotal (410,867,444 ) (697,210,985 ) (1,108,078,429 ) (270,169,585 ) (389,309,865 ) (659,479,450 )
Net loans principal, interest and financing service fee receivables 4,282,681,891 5,975,336,966 10,258,018,857 3,929,307,849 5,100,153,725 9,029,461,574
(a) Allowance for credit losses The table below presents the components of allowances for
loans principal, interest and financing service fee receivables by impairment methodology with the recorded investment as of December
31, 2020 and 2019.
2020
Allowance
for loans which are collectively assessed Allowance
for loans which are individually assessed Total
RMB RMB RMB RMB RMB RMB RMB
First
lien Second
lien Subtotal First
lien Second
lien Subtotal
As of January 1 180,847,951 256,949,166 437,797,117 230,019,493 440,261,819 670,281,312 1,108,078,429
Change
in accounting principle (1) 4,910,017 18,917,152 23,827,169 - - - 23,827,169
beginning of year, adjusted 185,757,968 275,866,318 461,624,286 230,019,493 440,261,819 670,281,312 1,131,905,598
Provision for credit losses (58,152,840 ) (98,518,264 ) (156,671,104 ) 185,684,445 248,573,082 434,257,527 277,586,423
Charge-offs (21,325,086 ) (26,625,575 ) (47,950,661 ) (437,681,450 ) (697,756,733 ) (1,135,438,183 ) (1,183,388,844 )
Increase in guaranteed recoverable
assets 119,403,685 166,741,696 286,145,381 66,463,370 80,767,522 147,230,892 433,376,273
Recoveries - - - - - - -
As of December 31 225,683,727 317,464,175 543,147,902 44,485,858 71,845,690 116,331,548 659,479,450
Net loans principal, interest and
financing service fee receivables 3,401,656,667 4,615,579,507 8,017,236,174 527,651,182 484,574,218 1,012,225,400 9,029,461,574
Recorded investment 3,627,340,394 4,933,043,682 8,560,384,076 572,137,040 556,419,908 1,128,556,948 9,688,941,024
2019
Allowance
for loans which are collectively assessed Allowance
for loans which are individually assessed Total
RMB RMB RMB RMB RMB RMB RMB
First lien Second lien Subtotal First lien Second lien Subtotal
As of January 1 335,927,729 369,953,498 705,881,227 74,032,660 83,124,717 157,157,377 863,038,604
Provision for credit losses (108,565,060 ) (84,825,781 ) (193,390,841 ) 175,002,453 381,123,547 556,126,000 362,735,159
Charge-offs (2) (89,021,115 ) (85,976,409 ) (174,997,524 ) (19,015,620 ) (23,986,445 ) (43,002,065 ) (217,999,589 )
Increase in guaranteed recoverable
assets 42,506,397 57,797,858 100,304,255 - - - 100,304,255
Recoveries - - - - - - -
As
of December 31 180,847,951 256,949,166 437,797,117 230,019,493 440,261,819 670,281,312 1,108,078,429
Net loans principal, interest
and financing service fee receivables 3,839,504,668 5,539,903,945 9,379,408,613 443,177,223 435,433,021 878,610,244 10,258,018,857
Recorded investment 4,020,352,619 5,796,853,111 9,817,205,730 673,196,716 875,694,840 1,548,891,556 11,366,097,286
(1) Effective January 1, 2020, the Group adopted accounting guidance
which changed impairment recognition of financial instruments to a model that is based on expected losses rather than incurred losses.
(2) In 2020, the Group revised its
charge-off policy so that charge down loans that are 180 days past due to net realizable value (fair value of collaterals, less estimated
costs to sell) unless both well-secured and in the process of collection The change in the charge-off
policies as a result of the correction of an error had no impact on the Group’s provision for credit losses and an immaterial impact
on the Group’s 2018 and 2019 audited consolidated financial statements. The Group charges off loans principal, interest and financing
service fee receivables if the remaining balance is considered uncollectable. Recovery of loans principal, interest and financing service
fee receivables previously charged off would be recorded when received. For the description of the Group’s related accounting policies
of allowance for credit losses, see Note 2(e) Loans. The following tables present the aging of allowance for
credit losses as of December 31,2020.
Total current 1–30 days 31–89 days 91–179 days 180–269 days 270–359 days &gt;360 days Total loans
RMB RMB RMB RMB RMB RMB RMB RMB
The collaboration model
First lien 129,497,272 27,587,381 19,589,462 36,527,048 - - - 213,201,163
Second lien 188,724,825 39,093,005 22,486,268 53,516,823 - - - 303,820,921
Subtotal 318,222,097 66,680,386 42,075,730 90,043,871 - - - 517,022,084
The traditional facilitation model
First lien 38,134,959 7,913,700 2,960,953 7,958,810 - - - 56,968,422
Second lien 49,851,330 11,634,453 5,674,294 18,328,867 - - - 85,488,944
Subtotal 87,986,289 19,548,153 8,635,247 26,287,677 - - - 142,457,366
Allowance for credit losses 406,208,386 86,228,539 50,710,977 116,331,548 - - - 659,479,450 The following tables present the aging of allowance for
credit losses as of December 31,2019.
Total current 1–30 days 31–89 days 91–179 days 180–269 days 270–359 days &gt;360 days Total loans
RMB RMB RMB RMB RMB RMB RMB RMB
The collaboration model
First lien 35,030,588 13,536,804 6,896,798 3,772,847 475,551 - - 59,712,588
Second lien 47,734,772 17,541,405 10,273,023 3,507,044 7,076,767 - - 86,133,011
Subtotal 82,765,360 31,078,209 17,169,821 7,279,891 7,552,318 - - 145,845,599
The traditional facilitation model
First lien 29,728,615 41,608,151 54,046,995 43,039,816 54,399,151 71,665,979 56,666,149 351,154,856
Second lien 45,899,908 59,707,755 75,792,303 73,701,122 108,281,424 142,349,972 105,345,490 611,077,974
Subtotal 75,628,523 101,315,906 129,839,298 116,740,938 162,680,575 214,015,951 162,011,639 962,232,830
Allowance for credit losses 158,393,883 132,394,115 147,009,119 124,020,829 170,232,893 214,015,951 162,011,639 1,108,078,429
(b) Loan delinquency and non-accrual details The following tables present the aging of past-due loan
principal and financing service fee receivables as of December 31, 2020.
Total
current 1–30
days 31–89
days 91–179
days 180–269
days 270–359
days &gt;360
days Total
loans Total
non-accrual
RMB RMB RMB RMB RMB RMB RMB RMB RMB
The collaboration model
First lien 2,684,453,719 221,752,977 149,903,725 98,060,135 38,612,291 41,915,011 41,301,764 3,275,999,622 219,889,201
Second lien 3,674,976,053 313,210,401 170,889,729 115,930,426 35,482,816 27,816,721 20,635,455 4,358,941,601 199,865,418
Subtotal 6,359,429,772 534,963,378 320,793,454 213,990,561 74,095,107 69,731,732 61,937,219 7,634,941,223 419,754,619
The traditional facilitation model
First lien 488,499,217 61,067,711 21,663,045 37,401,946 38,952,002 44,395,487 231,498,405 923,477,813 352,247,840
Second lien 641,379,934 91,200,722 41,386,843 47,930,588 45,427,025 44,423,820 218,773,056 1,130,521,988 356,554,489
Subtotal 1,129,879,151 152,268,433 63,049,888 85,332,534 84,379,027 88,819,307 450,271,461 2,053,999,801 708,802,329
Loans principal,
interest and financing service fee receivables 7,489,308,923 687,231,811 383,843,342 299,323,095 158,474,134 158,551,039 512,208,680 9,688,941,024 1,128,556,948 The following tables present the aging of past-due loan
principal and financing service fee receivables as of December 31, 2019.
Total
current 1–30
days 31–89
days 91–179
days 180–269
days 270–359
days &gt;360
days Total
loans Total
RMB RMB RMB RMB RMB RMB RMB RMB RMB
The collaboration model
First lien 1,998,813,257 62,545,907 25,513,691 8,692,517 1,151,088 - - 2,096,716,460 9,843,605
Second lien 2,718,738,017 80,877,056 37,566,648 7,457,194 8,941,652 - - 2,853,580,567 16,398,846
Subtotal 4,717,551,274 143,422,963 63,080,339 16,149,711 10,092,740 - - 4,950,297,027 26,242,451
The traditional facilitation model
First lien 1,643,032,283 185,790,306 68,891,503 147,557,351 173,920,965 218,336,735 159,303,732 2,596,832,875 699,118,783
Second lien 2,535,294,261 267,456,186 108,695,215 177,513,619 244,116,975 288,764,892 197,126,236 3,818,967,384 907,521,722
Subtotal 4,178,326,544 453,246,492 177,586,718 325,070,970 418,037,940 507,101,627 356,429,968 6,415,800,259 1,606,640,505
Loans principal,
interest and financing service fee receivables 8,895,877,818 596,669,455 240,667,057 341,220,681 428,130,680 507,101,627 356,429,968 11,366,097,286 1,632,882,956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Impaired Impaired
Impaired
Related
RMB RMB RMB RMB RMB
First lien 564,172,105 572,137,041 109,090,294 463,046,747 44,485,858
Second lien 562,839,906 556,419,907 132,824,814 423,595,093 71,845,690
As of December 31,2020 1,127,012,011 1,128,556,948 241,915,108 886,641,840 116,331,548
First lien 714,820,883 708,962,388 606,955,948 102,006,440 230,019,493
Second lien 937,961,325 923,920,568 771,834,730 152,085,838 440,261,819
As of December 31,2019 1,652,782,208 1,632,882,956 1,378,790,678 254,092,278 670,281,312 In accordance with ASC 310-10-35-16 and 1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Year ended December 31,
2019 2020
Average (i) Interest
and (ii) Average (i) Interest
and (ii)
RMB RMB RMB RMB
First lien 633,643,411 42,367,639 575,787,304 37,935,099
Second lien 745,893,152 39,326,404 598,022,585 58,090,531
Impaired loans 1,379,536,563 81,694,043 1,173,809,889 96,025,630
(i) Average recorded investment represents ending balance for the
last four quarters and does not include the related allowance for credit losses.
(ii) The interest and fees income recognized are those interest and
financing service fees recognized related to impaired loans. All the amounts are recognized on cash basis. No debt restructuring in which contractual terms of loans
are modified, has occurred during 2019 and 2020. The Group transferred loans with carrying amounts of RMB497,001,089
and RMB1,004,069,874 to third party investors and recorded the transfers as sales for the years ended December 31, 2019, and 2020 respectively.
The Group recognized net gain of RMB75,959,140 and RMB149,631,456 from transfers accounted for as sales of loans for the years ended December
31, 2019 and 2020, respectively.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non-impaired and impaired based on the different risk level. When one or more
event demonstrates there is objective evidence of impairment and causes losses, corresponding loans are considered to be classified as
impaired. The allowance for credit losses on impaired loans are determined with an expected loss methodology that is referred to as the
current expected credit loss (“CECL”) model. The Group applies a series of criteria in determining
the classification of loans. The loan classification criteria focuse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370,700,724 (including RMB66,698,869 measured at fair value) and RMB586,206,781 (including RMB76,013,067
measured at fair value) as of December 31,2019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omprehensive income - Parent Company [Member] - CNY (¥)</t>
        </is>
      </c>
      <c r="B1" s="2" t="inlineStr">
        <is>
          <t>12 Months Ended</t>
        </is>
      </c>
    </row>
    <row r="2">
      <c r="B2" s="2" t="inlineStr">
        <is>
          <t>Dec. 31, 2020</t>
        </is>
      </c>
      <c r="C2" s="2" t="inlineStr">
        <is>
          <t>Dec. 31, 2019</t>
        </is>
      </c>
    </row>
    <row r="3">
      <c r="A3" s="3" t="inlineStr">
        <is>
          <t>Condensed Statement of Income Captions [Line Items]</t>
        </is>
      </c>
    </row>
    <row r="4">
      <c r="A4" s="4" t="inlineStr">
        <is>
          <t>Interest on deposits with banks</t>
        </is>
      </c>
      <c r="B4" s="6" t="n">
        <v>5713</v>
      </c>
      <c r="C4" s="6" t="n">
        <v>426672</v>
      </c>
    </row>
    <row r="5">
      <c r="A5" s="4" t="inlineStr">
        <is>
          <t>Total interest and fees income</t>
        </is>
      </c>
      <c r="B5" s="5" t="n">
        <v>5713</v>
      </c>
      <c r="C5" s="5" t="n">
        <v>426672</v>
      </c>
    </row>
    <row r="6">
      <c r="A6" s="4" t="inlineStr">
        <is>
          <t>Other revenue</t>
        </is>
      </c>
      <c r="B6" s="4" t="inlineStr">
        <is>
          <t xml:space="preserve"> </t>
        </is>
      </c>
      <c r="C6" s="5" t="n">
        <v>3353216</v>
      </c>
    </row>
    <row r="7">
      <c r="A7" s="4" t="inlineStr">
        <is>
          <t>Total non-interest income</t>
        </is>
      </c>
      <c r="B7" s="4" t="inlineStr">
        <is>
          <t xml:space="preserve"> </t>
        </is>
      </c>
      <c r="C7" s="5" t="n">
        <v>3353216</v>
      </c>
    </row>
    <row r="8">
      <c r="A8" s="4" t="inlineStr">
        <is>
          <t>Total Revenue</t>
        </is>
      </c>
      <c r="B8" s="5" t="n">
        <v>5713</v>
      </c>
      <c r="C8" s="5" t="n">
        <v>3779888</v>
      </c>
    </row>
    <row r="9">
      <c r="A9" s="4" t="inlineStr">
        <is>
          <t>Employee compensation and benefits</t>
        </is>
      </c>
      <c r="B9" s="5" t="n">
        <v>-397404</v>
      </c>
      <c r="C9" s="5" t="n">
        <v>-660018</v>
      </c>
    </row>
    <row r="10">
      <c r="A10" s="4" t="inlineStr">
        <is>
          <t>Other expenses</t>
        </is>
      </c>
      <c r="B10" s="5" t="n">
        <v>-2456055</v>
      </c>
      <c r="C10" s="5" t="n">
        <v>-7544375</v>
      </c>
    </row>
    <row r="11">
      <c r="A11" s="4" t="inlineStr">
        <is>
          <t>Total operating expenses</t>
        </is>
      </c>
      <c r="B11" s="5" t="n">
        <v>-2853459</v>
      </c>
      <c r="C11" s="5" t="n">
        <v>-8204393</v>
      </c>
    </row>
    <row r="12">
      <c r="A12" s="4" t="inlineStr">
        <is>
          <t>Income before income tax</t>
        </is>
      </c>
      <c r="B12" s="5" t="n">
        <v>-2847746</v>
      </c>
      <c r="C12" s="5" t="n">
        <v>-4424505</v>
      </c>
    </row>
    <row r="13">
      <c r="A13" s="4" t="inlineStr">
        <is>
          <t>Income tax expense</t>
        </is>
      </c>
      <c r="B13" s="4" t="inlineStr">
        <is>
          <t xml:space="preserve"> </t>
        </is>
      </c>
      <c r="C13" s="4" t="inlineStr">
        <is>
          <t xml:space="preserve"> </t>
        </is>
      </c>
    </row>
    <row r="14">
      <c r="A14" s="4" t="inlineStr">
        <is>
          <t>Net loss</t>
        </is>
      </c>
      <c r="B14" s="5" t="n">
        <v>-2847746</v>
      </c>
      <c r="C14" s="5" t="n">
        <v>-4424505</v>
      </c>
    </row>
    <row r="15">
      <c r="A15" s="4" t="inlineStr">
        <is>
          <t>Foreign currency translation adjustment</t>
        </is>
      </c>
      <c r="B15" s="5" t="n">
        <v>-20712092</v>
      </c>
      <c r="C15" s="5" t="n">
        <v>5255576</v>
      </c>
    </row>
    <row r="16">
      <c r="A16" s="4" t="inlineStr">
        <is>
          <t>Comprehensive (losses)/income</t>
        </is>
      </c>
      <c r="B16" s="6" t="n">
        <v>-23559838</v>
      </c>
      <c r="C16" s="6" t="n">
        <v>83107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ash flows - Parent [Member] - CNY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847746</v>
      </c>
      <c r="C4" s="6" t="n">
        <v>-4424505</v>
      </c>
    </row>
    <row r="5">
      <c r="A5" s="4" t="inlineStr">
        <is>
          <t>Other operating assets</t>
        </is>
      </c>
      <c r="B5" s="5" t="n">
        <v>20483176</v>
      </c>
      <c r="C5" s="5" t="n">
        <v>-316693899</v>
      </c>
    </row>
    <row r="6">
      <c r="A6" s="4" t="inlineStr">
        <is>
          <t>Other operating liabilities</t>
        </is>
      </c>
      <c r="B6" s="5" t="n">
        <v>-801055</v>
      </c>
      <c r="C6" s="5" t="n">
        <v>3248087</v>
      </c>
    </row>
    <row r="7">
      <c r="A7" s="4" t="inlineStr">
        <is>
          <t>Net cash provided by operating activities</t>
        </is>
      </c>
      <c r="B7" s="5" t="n">
        <v>16834375</v>
      </c>
      <c r="C7" s="5" t="n">
        <v>-317870317</v>
      </c>
    </row>
    <row r="8">
      <c r="A8" s="4" t="inlineStr">
        <is>
          <t>Net increase in cash and cash equivalents</t>
        </is>
      </c>
      <c r="B8" s="5" t="n">
        <v>16834375</v>
      </c>
      <c r="C8" s="5" t="n">
        <v>-317870317</v>
      </c>
    </row>
    <row r="9">
      <c r="A9" s="4" t="inlineStr">
        <is>
          <t>Cash and cash equivalents at the beginning of year</t>
        </is>
      </c>
      <c r="B9" s="5" t="n">
        <v>7192877</v>
      </c>
      <c r="C9" s="5" t="n">
        <v>319807618</v>
      </c>
    </row>
    <row r="10">
      <c r="A10" s="4" t="inlineStr">
        <is>
          <t>Effect of exchange rate change on cash and cash equivalents</t>
        </is>
      </c>
      <c r="B10" s="5" t="n">
        <v>-20712092</v>
      </c>
      <c r="C10" s="5" t="n">
        <v>5255576</v>
      </c>
    </row>
    <row r="11">
      <c r="A11" s="4" t="inlineStr">
        <is>
          <t>Cash and cash equivalents at the end of year</t>
        </is>
      </c>
      <c r="B11" s="6" t="n">
        <v>3315160</v>
      </c>
      <c r="C11" s="6" t="n">
        <v>71928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6. INVESTMENT
SECURITIES The
carrying amount and fair value of the investment securities by major security type and class of security at December 31, 2020 and 2019
was as follows:
Aggregate cost
basis Profits
and losses
from fair
value changes Aggregate fair
value
RMB RMB RMB
As of December 31, 2020:
Asset
management products 20,000,000 28,205 20,028,205
Wealth
management products 398,080,000 28,568 398,108,568
Total 418,080,000 56,773 418,136,773
Aggregate cost
basis Gross unrealized holding
gains Aggregate fair
value
RMB RMB RMB
As of December 31, 2019:
Asset management products 20,000,000 20,456 20,020,456
Wealth
management products 634,100,000 207,598 634,307,598
Total 654,100,000 228,054 654,328,054 The
investments in asset management products principally invests in bonds listed and traded between banks and exchanges, monetary market
instruments, treasury bonds, convertible or exchangeable bonds and other fixed income financial instruments.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The
Group has assessed each position for credit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 The
Group’s ability and intent to hold the investment for a period of time sufficient for
any anticipated recovery. The
Group’s review for impairment generally entails:
● Identification
and evaluation of investments that have indications of possible impairment;
● Analysis
of individual investments that have fair value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7. PROPERTY
AND EQUIPMENT
December 31,
2019 2020
RMB RMB
Office and other equipment 22,151,112 19,288,892
Leasehold improvements 21,636,662 17,858,447
Motor vehicles 1,580,101 1,950,081
Less: accumulated depreciation (36,171,900 ) (34,381,272 )
Total 9,195,975 4,716,148 Total
depreciation expense for the years ended December 31, 2019 and 2020 was RMB10,382,987 and RMB5,059,824, respectively, which were recorded
in other expenses in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8. INTANGIBLE
ASSETS AND GOODWILL
December 31,
Note 2019 2020
RMB RMB
Intangible assets (a) 3,738,338 3,230,126
(a) Intangible
assets
December 31, 2019 December 31, 2020
Gross carrying Accumulated Net carrying Gross carrying Accumulated Net carrying
value amortization value value amortization value
RMB RMB RMB RMB RMB RMB
Amortized intangible assets:
Software 8,790,903 (8,022,565 ) 768,338 9,270,094 (9,009,968 ) 260,126
Cooperation agreement 5,030,000 (5,030,000 ) - 5,030,000 (5,030,000 ) -
Total amortized intangible assets 13,820,903 (13,052,565 ) 768,338 14,300,094 (14,039,968 ) 260,126
Unamortized intangible assets:
Trademarks 2,970,000 2,970,000 As
of December 31, 2019 and 2020, accumulated amortization was RMB13,052,565 and RMB14,039,968 respectively. Below table provides the current
year and estimated future amortization expense for amortized intangible assets. The Group based its projections of amortization expense
shown below on existing asset balances as of December 31, 2020. Future amortization expense may vary from these projections.
Software
RMB
Year ended December 31, 2020 (actual) 987,402
Estimate for year ended December 31,
2021 237,098
2022 13,763
2023 516
2024 -
202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Deposits Assets Disclosures [Abstract]</t>
        </is>
      </c>
    </row>
    <row r="4">
      <c r="A4" s="4" t="inlineStr">
        <is>
          <t>DEPOSITS</t>
        </is>
      </c>
      <c r="B4" s="4" t="inlineStr">
        <is>
          <t>9. DEPOSITS Deposits
include security deposits to landlords of rental premises and deposits to the China Trust Protection Fund. In accordance with relevant
rules of the China Trust Protection Fund, 1% of the size of trust plans subscribed is deposited in the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0</t>
        </is>
      </c>
    </row>
    <row r="3">
      <c r="A3" s="3" t="inlineStr">
        <is>
          <t>Disclosure Text Block Supplement [Abstract]</t>
        </is>
      </c>
    </row>
    <row r="4">
      <c r="A4" s="4" t="inlineStr">
        <is>
          <t>OTHER ASSETS</t>
        </is>
      </c>
      <c r="B4" s="4" t="inlineStr">
        <is>
          <t>10. OTHER
ASSETS
Note December 31,
2019 2020
RMB RMB
Guaranteed assets (i) 100,304,255 533,680,528
Non-marketable equity securities (ii) 34,010,000 34,010,000
Receivable from sale of loans (iii) 46,312,256 17,241,092
Amounts due from employees (iv) 10,026,151 5,352,718
Prepayments 6,850,294 2,403,478
Receivables for realization of collaterals 5,205,818 2,821,944
Other receivables 4,814,242 12,175,217
Total 207,523,016 607,684,977
(i) As described
in Note 12,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
(ii) In December
2013, the Group invested 10% of the paid-in capital in Guangzhou Huangpu Ronghe Village Bank
Co., Ltd. (“Huangpu Ronghe”). As of December 31, 2019 and 2020,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9 and 2020,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recorded for the two years of 2019 and 2020.
(ii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v) Due from
employees mainly include temporary advances to employees for payments of collateral evaluation
fee, mortgage handling fee, payments for office supplies, etc. on behalf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Bearing Borrowings</t>
        </is>
      </c>
      <c r="B1" s="2" t="inlineStr">
        <is>
          <t>12 Months Ended</t>
        </is>
      </c>
    </row>
    <row r="2">
      <c r="B2" s="2" t="inlineStr">
        <is>
          <t>Dec. 31, 2020</t>
        </is>
      </c>
    </row>
    <row r="3">
      <c r="A3" s="3" t="inlineStr">
        <is>
          <t>Debt Disclosure [Abstract]</t>
        </is>
      </c>
    </row>
    <row r="4">
      <c r="A4" s="4" t="inlineStr">
        <is>
          <t>INTEREST-BEARING BORROWINGS</t>
        </is>
      </c>
      <c r="B4" s="4" t="inlineStr">
        <is>
          <t>11.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rate Term December 31,
2019 2020
RMB RMB
Repurchase agreements
Funds obtained from
Private investment funds 15% to 16 % Less than 1 year 275,930,000 -
Financial institution (i) 8% to 13.2 % Within 4 years 589,103,161 507,620,299
Interest payable
Financial institution (i) 5,745,054 956,583
Total repurchase agreements 870,778,215 508,576,882
(i) Funds obtained
from financial institutions On
June 7, 2018, the Group transferred loan principals, interests and financing service fee receivables with carrying amount of RMB499,521,447
to a third-party transferee. The Group transferred loan principals, interests and financing service fee receivables with carrying amount
of RMB499,999,800, upon a follow-on transfer on November 20, 2018 to Xiamen Asset Management Co., Ltd. (“Xiamen Asset”),
an unrelated third party, with 9.2% to 9.5%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Xiamen Asset and the interest payable are
RMB77,474,002 and RMB603,354, respectively. On
June 15, 2018, the Group transferred loan principals, interests and financing service fee receivables with carrying amount of RMB499,991,939
to a third-party transferee, Weihai Blue Ocean Bank Co. Ltd. (“Blue Ocean”), an unrelated third party, with a 10%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80 days; (b) the loan principals which are not matured upon the end of the term of the transfer. Moreover, when the
agreement is in existence for more than 36 months, the Group will be required to repurchase all the remaining loan assets at a price
which was agreed in contract. As of December 31, 2020, the amount of funds obtained from Blue Ocean and the interest payable are nil. On
July 11, 2018, the Group transferred loan principals, interests and financing service fee receivables with carrying amount of RMB200,000,000
to a third-party transferee, Haide Asset Management Co., Ltd. (“Haide Asset”), an unrelated third party, with a 10%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Haide Asset and the interest payable are RMB3,413,812 and RMB52,684, respectively. On
December 17, 2018, the Group transferred loan principals, interest and financing service fee receivables with carrying amount of RMB299,609,168
to a third-party transferee, Suzhou Asset Management Co., Ltd. (“Suzhou Asset”), an unrelated third party, with a 11% per
annum rate of return. The terms of loans remain the same after the transfer. However, in accordance with ASC 860, Transfers and Servicing,
the loan principals are not derecognized upon transfer as the Group is required to repurchase: (a) the transferred loans which become
overdue more than 90 days; (b) the loan principals which are not matured upon the end of the term of the transfer. As of December 31,
2020, the amount of funds obtained from Suzhou Asset and the interest payable are RMB17,068,259 and RMB169,747, respectively. On
January 28, 2019, the Group transferred loan principals, interests and financing service fee receivables with carrying amount of RMB13,793,897
to a third-party transferee, Guangdong Yueke Asset Management Co., Ltd. (“Yueke Asset”), an unrelated third party, with a
13.2% per annum rate of return. Upon a follow-on transfer to Yueke Asset on March 29, 2019, the Group transferred loan principals, interests
and financing service fee receivables with carrying amount of RMB27,016,646 and a 13.2% per annum rate of return. The terms of loans
remain the same after the transfer. However, in accordance with ASC 860, Transfers and Servicing, the loan principals are not derecognized
upon transfer as the Group is required to repurchase: (a) the loan principals which are not matured upon the end of the term of the transfer;
(b) the remaining loan principals after deducting, from the original loan principals, the actual transfer cost paid by Yueke Asset and
Yueke Asset’s loan and interest receivables under the transfer agreement. As of December 31, 2020, the amount of funds obtained
from Yueke Asset and the interest payable are RMB9,664,226 and RMB130,798, respectively. On
May 7, 2020, the Group transferred the right to earnings in Jinghua Structured Fund 5 with carrying amount of RMB500,000,000 to Shenzhen
Ruifeng Baoying Asset Management Co., Ltd. (“Ruifeng Baoying”), an unrelated third party, with a 8% per annum rate of return.
However, in accordance with ASC 860, Transfers and Servicing, the right to earnings is not derecognized upon transfer as the Group is
required to repurchase the right to earnings one year after the date of transfer. As of December 31, 2020, the amount of funds obtained
from Ruifeng Baoying and the interest payable are RMB400,000,000 and nil, respectively. The
below table provides the underlying collateral types of the gross obligations under repurchase agreements. For more information about
pledged assets, refer to the Note 11(c).
December 31,
2019 2020
Underlying collateral types of gross obligations RMB RMB
Repurchase agreements:
Rights to earnings in the Group’s subordinated tranches of consolidated VIEs 275,930,000 400,000,000
Loans principal, interest and financing service fee receivables 594,848,215 108,576,882
Total repurchase agreements 870,778,215 508,576,882 The
below table provides the contractual maturities of the gross obligations under repurchase agreements.
Overnight Up to 30 days 30 to 90 days Greater than Total gross
RMB RMB RMB RMB RMB
Repurchase agreements
As of December 31,2020 - 37,871,851 111,761,847 358,943,184 508,576,882
As of December 31,2019 - 684,791,408 115,136,807 70,850,000 870,778,215
(b) Other
borrowings
Other borrowings Note Fixed interest rate per annum Term December 31,
2019 2020
Short-term: RMB RMB
Investors of consolidated VIEs (i) 7% to 12.7 % Less than 1 year 4,505,914,751 3,491,862,448
Senior tranche of trust plan which invests in the Group’s loans portfolio (ii) 10.24 % Within 1 year 37,547,527 9,343,996
Long-term:
Investors of consolidated VIEs (i) 7.2% to 12.1 % Within 5 years 2,056,035,701 2,088,565,691
Interest payable to
Investors of consolidated VIEs (i) 52,640,336 59,897,208
Total 6,652,138,315 5,649,669,343
(i)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0, the borrowings from VIEs have principal RMB5,580,428,139, bearing
interests from 7% to 12.7% per year.
(ii) As
of December 31, 2020, the borrowings from senior tranche of trust plan which invested in the Group’s loans portfolio are the capitals
from senior tranche holders of No.1 Wukuang Trust Yangguang Fanhua Plan with principal RMB9,343,996 million, bearing interests at 10.24%
per year. Aggregate annual maturities of long-term borrowing obligations
(based on final maturity dates) are as follows:
December 31,2020
2021 2022 2023 2024 2025 Thereafter Total
RMB RMB RMB RMB RMB RMB RMB
Investors of consolidated VIEs - 1,081,671,701 463,887,721 34,745,191 508,261,078 - 2,088,565,691
(c) Pledged assets The Group pledges certain assets to secure borrowings under
agreements to repurchase and other borrowings. The table provides the total carrying amounts of pledged assets by asset types .
December 31,
2019 2020
RMB RMB
Rights to earnings in the Group’s subordinated tranches of consolidated VIEs 1,369,872,606 312,080,250
Rights to earnings in loans principal, interest and financing service fee receivables 92,628,340 32,578,951
Loans principal, interest and financing service fee receivables 712,710,327 292,555,126
Total 2,175,211,273 637,214,327 Amounts presented above include carrying
value of RMB2,082,582,932 and RMB604,635,376 in collateral for repurchase agreements as of December 31, 2019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CNY (¥)</t>
        </is>
      </c>
      <c r="B1" s="2" t="inlineStr">
        <is>
          <t>Dec. 31, 2020</t>
        </is>
      </c>
      <c r="C1" s="2" t="inlineStr">
        <is>
          <t>Dec. 31, 2019</t>
        </is>
      </c>
    </row>
    <row r="2">
      <c r="A2" s="3" t="inlineStr">
        <is>
          <t>Assets</t>
        </is>
      </c>
    </row>
    <row r="3">
      <c r="A3" s="4" t="inlineStr">
        <is>
          <t>Cash, cash equivalents and restricted cash</t>
        </is>
      </c>
      <c r="B3" s="6" t="n">
        <v>1960922758</v>
      </c>
      <c r="C3" s="6" t="n">
        <v>1705356424</v>
      </c>
    </row>
    <row r="4">
      <c r="A4" s="4" t="inlineStr">
        <is>
          <t>Loans principal, interest and financing service fee receivables (include loans held-for-sale of RMB370,700,724 and RMB586,206,781,with RMB66,698,869 and RMB76,013,067 measured at fair value as of December 31, 2019 and 2020, respectively)</t>
        </is>
      </c>
      <c r="B4" s="5" t="n">
        <v>9688941024</v>
      </c>
      <c r="C4" s="5" t="n">
        <v>11366097286</v>
      </c>
    </row>
    <row r="5">
      <c r="A5" s="4" t="inlineStr">
        <is>
          <t>Allowance for credit losses</t>
        </is>
      </c>
      <c r="B5" s="5" t="n">
        <v>659479450</v>
      </c>
      <c r="C5" s="5" t="n">
        <v>1108078429</v>
      </c>
    </row>
    <row r="6">
      <c r="A6" s="4" t="inlineStr">
        <is>
          <t>Net loans principal, interest and financing service fee receivables</t>
        </is>
      </c>
      <c r="B6" s="5" t="n">
        <v>9029461574</v>
      </c>
      <c r="C6" s="5" t="n">
        <v>10258018857</v>
      </c>
    </row>
    <row r="7">
      <c r="A7" s="4" t="inlineStr">
        <is>
          <t>Investment securities</t>
        </is>
      </c>
      <c r="B7" s="5" t="n">
        <v>418136773</v>
      </c>
      <c r="C7" s="5" t="n">
        <v>654328054</v>
      </c>
    </row>
    <row r="8">
      <c r="A8" s="4" t="inlineStr">
        <is>
          <t>Property and equipment</t>
        </is>
      </c>
      <c r="B8" s="5" t="n">
        <v>4716148</v>
      </c>
      <c r="C8" s="5" t="n">
        <v>9195975</v>
      </c>
    </row>
    <row r="9">
      <c r="A9" s="4" t="inlineStr">
        <is>
          <t>Intangible assets and goodwill</t>
        </is>
      </c>
      <c r="B9" s="5" t="n">
        <v>3230126</v>
      </c>
      <c r="C9" s="5" t="n">
        <v>3738338</v>
      </c>
    </row>
    <row r="10">
      <c r="A10" s="4" t="inlineStr">
        <is>
          <t>Deferred tax assets</t>
        </is>
      </c>
      <c r="B10" s="5" t="n">
        <v>75823512</v>
      </c>
      <c r="C10" s="5" t="n">
        <v>16441330</v>
      </c>
    </row>
    <row r="11">
      <c r="A11" s="4" t="inlineStr">
        <is>
          <t>Deposits</t>
        </is>
      </c>
      <c r="B11" s="5" t="n">
        <v>114051773</v>
      </c>
      <c r="C11" s="5" t="n">
        <v>133513032</v>
      </c>
    </row>
    <row r="12">
      <c r="A12" s="4" t="inlineStr">
        <is>
          <t>Right-of-use assets</t>
        </is>
      </c>
      <c r="B12" s="5" t="n">
        <v>19468523</v>
      </c>
      <c r="C12" s="5" t="n">
        <v>38133941</v>
      </c>
    </row>
    <row r="13">
      <c r="A13" s="4" t="inlineStr">
        <is>
          <t>Other assets</t>
        </is>
      </c>
      <c r="B13" s="5" t="n">
        <v>607684977</v>
      </c>
      <c r="C13" s="5" t="n">
        <v>207523016</v>
      </c>
    </row>
    <row r="14">
      <c r="A14" s="4" t="inlineStr">
        <is>
          <t>Total assets</t>
        </is>
      </c>
      <c r="B14" s="5" t="n">
        <v>12233496164</v>
      </c>
      <c r="C14" s="5" t="n">
        <v>13026248967</v>
      </c>
    </row>
    <row r="15">
      <c r="A15" s="3" t="inlineStr">
        <is>
          <t>Interest-bearing borrowings</t>
        </is>
      </c>
    </row>
    <row r="16">
      <c r="A16" s="4" t="inlineStr">
        <is>
          <t>Borrowings under agreements to repurchase</t>
        </is>
      </c>
      <c r="B16" s="5" t="n">
        <v>508576882</v>
      </c>
      <c r="C16" s="5" t="n">
        <v>870778215</v>
      </c>
    </row>
    <row r="17">
      <c r="A17" s="4" t="inlineStr">
        <is>
          <t>Other borrowings</t>
        </is>
      </c>
      <c r="B17" s="5" t="n">
        <v>5649669343</v>
      </c>
      <c r="C17" s="5" t="n">
        <v>6652138315</v>
      </c>
    </row>
    <row r="18">
      <c r="A18" s="4" t="inlineStr">
        <is>
          <t>Accrued employee benefits</t>
        </is>
      </c>
      <c r="B18" s="5" t="n">
        <v>29627379</v>
      </c>
      <c r="C18" s="5" t="n">
        <v>37276343</v>
      </c>
    </row>
    <row r="19">
      <c r="A19" s="4" t="inlineStr">
        <is>
          <t>Income taxes payable</t>
        </is>
      </c>
      <c r="B19" s="5" t="n">
        <v>154806738</v>
      </c>
      <c r="C19" s="5" t="n">
        <v>136931899</v>
      </c>
    </row>
    <row r="20">
      <c r="A20" s="4" t="inlineStr">
        <is>
          <t>Deferred tax liabilities</t>
        </is>
      </c>
      <c r="B20" s="5" t="n">
        <v>396594182</v>
      </c>
      <c r="C20" s="5" t="n">
        <v>359286455</v>
      </c>
    </row>
    <row r="21">
      <c r="A21" s="4" t="inlineStr">
        <is>
          <t>Lease liabilities</t>
        </is>
      </c>
      <c r="B21" s="5" t="n">
        <v>19544499</v>
      </c>
      <c r="C21" s="5" t="n">
        <v>38133941</v>
      </c>
    </row>
    <row r="22">
      <c r="A22" s="4" t="inlineStr">
        <is>
          <t>Credit risk mitigation position</t>
        </is>
      </c>
      <c r="B22" s="5" t="n">
        <v>1209729138</v>
      </c>
      <c r="C22" s="5" t="n">
        <v>928702101</v>
      </c>
    </row>
    <row r="23">
      <c r="A23" s="4" t="inlineStr">
        <is>
          <t>Other liabilities</t>
        </is>
      </c>
      <c r="B23" s="5" t="n">
        <v>523697125</v>
      </c>
      <c r="C23" s="5" t="n">
        <v>404469203</v>
      </c>
    </row>
    <row r="24">
      <c r="A24" s="4" t="inlineStr">
        <is>
          <t>Total liabilities</t>
        </is>
      </c>
      <c r="B24" s="5" t="n">
        <v>8492245286</v>
      </c>
      <c r="C24" s="5" t="n">
        <v>9427716472</v>
      </c>
    </row>
    <row r="25">
      <c r="A25" s="4" t="inlineStr">
        <is>
          <t>Ordinary shares (3,800,000,000 shares authorized; 1,371,643,240 shares with USD0.0001 as par value issued as of December 31, 2019 and December 31, 2020)</t>
        </is>
      </c>
      <c r="B25" s="5" t="n">
        <v>916743</v>
      </c>
      <c r="C25" s="5" t="n">
        <v>916743</v>
      </c>
    </row>
    <row r="26">
      <c r="A26" s="4" t="inlineStr">
        <is>
          <t>Additional paid-in capital</t>
        </is>
      </c>
      <c r="B26" s="5" t="n">
        <v>999662882</v>
      </c>
      <c r="C26" s="5" t="n">
        <v>937589515</v>
      </c>
    </row>
    <row r="27">
      <c r="A27" s="4" t="inlineStr">
        <is>
          <t>Retained earnings</t>
        </is>
      </c>
      <c r="B27" s="5" t="n">
        <v>2759127799</v>
      </c>
      <c r="C27" s="5" t="n">
        <v>2662145649</v>
      </c>
    </row>
    <row r="28">
      <c r="A28" s="4" t="inlineStr">
        <is>
          <t>Accumulated other comprehensive losses</t>
        </is>
      </c>
      <c r="B28" s="5" t="n">
        <v>-18456546</v>
      </c>
      <c r="C28" s="5" t="n">
        <v>-2119412</v>
      </c>
    </row>
    <row r="29">
      <c r="A29" s="4" t="inlineStr">
        <is>
          <t>Total shareholders’ equity</t>
        </is>
      </c>
      <c r="B29" s="5" t="n">
        <v>3741250878</v>
      </c>
      <c r="C29" s="5" t="n">
        <v>3598532495</v>
      </c>
    </row>
    <row r="30">
      <c r="A30" s="4" t="inlineStr">
        <is>
          <t>Total liabilities and shareholders’ equity</t>
        </is>
      </c>
      <c r="B30" s="6" t="n">
        <v>12233496164</v>
      </c>
      <c r="C30" s="6" t="n">
        <v>13026248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Mitigation Position</t>
        </is>
      </c>
      <c r="B1" s="2" t="inlineStr">
        <is>
          <t>12 Months Ended</t>
        </is>
      </c>
    </row>
    <row r="2">
      <c r="B2" s="2" t="inlineStr">
        <is>
          <t>Dec. 31, 2020</t>
        </is>
      </c>
    </row>
    <row r="3">
      <c r="A3" s="3" t="inlineStr">
        <is>
          <t>Risks and Uncertainties [Abstract]</t>
        </is>
      </c>
    </row>
    <row r="4">
      <c r="A4" s="4" t="inlineStr">
        <is>
          <t>CREDIT RISK MITIGATION POSITION</t>
        </is>
      </c>
      <c r="B4" s="4" t="inlineStr">
        <is>
          <t>12. CREDIT RISK MITIGATION POSITION
December 31,
2019 2020
RMB RMB
Balance at the beginning of the year - 928,702,101
Increase during the year 1,288,929,674 1,431,323,388
Decrease during the year (352,306,712 ) (1,136,849,732 )
Confiscation during the year (7,920,861 ) (13,446,619 )
Balance at the end of the year 928,702,101 1,209,729,138 Under the collaboration model, the Group collaborates with
sales partners who are dedicated to introduce the Group’s loan services to prospective borrowers. The sales partners need to place
security deposits ranging from 10%-25% of the loans issued to the borrowers introduced by them (such contribution, the “credit risk
mitigation position”) to the Group. The credit risk mitigation position will be transferred into an account designated by the Group
and is fully refundable upon repayment of the loan the credit risk mitigation position is associated 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13. OTHER LIABILITIES
Note December 31,
2019 2020
RMB RMB
Guarantee repayments from sales partner (i) - 126,903,531
Receipt in advance (ii) 118,109,316 121,160,268
Settlement and clearing accounts (iii) 49,175,523 94,287,235
Other tax payables (iv) 86,798,908 74,757,159
Customer pledged deposits (v) 60,233,291 47,588,065
Collaboration cost payable (vi) 29,191,882 34,713,800
Amounts due to third parties 10,768,698 10,545,062
Accrued expenses (vii) 45,156,653 8,406,812
Others (viii) 5,034,932 5,335,193
Total 404,469,203 523,697,125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Receipt in advance consists of advance for interest and financing
service fees on loans and down payments of loans held-for-sale by loan transferees. Down payments of loans held-for-sale for the
traditional facilitation model amounted to RMB102,491,426 and RMB 118,078,758 as of December 31, 2019 and 2020.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Customer pledged deposits mainly consist of the deposits collected
from certain customers to reduce the risk of failure to make payments on schedule.
(vi) As mentioned in Note 19, the Group
will pay collaboration cost to the sales partners who introduce prospective borrowers to the Group. collaboration
cost for sales partners is a fixed percentage of the loan principal amount and is calculated by subtracting the project cost from interest
and fees income received from borrowers.
(vii) Accrued expenses mainly consist of promotional costs relating
to building the collaboration model and expenses payable to consultants such as the auditor and lawyer.
(viii)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0</t>
        </is>
      </c>
    </row>
    <row r="3">
      <c r="A3" s="3" t="inlineStr">
        <is>
          <t>Stockholders' Equity Note [Abstract]</t>
        </is>
      </c>
    </row>
    <row r="4">
      <c r="A4" s="4" t="inlineStr">
        <is>
          <t>ORDINARY SHARES</t>
        </is>
      </c>
      <c r="B4" s="4" t="inlineStr">
        <is>
          <t>14. ORDINARY SHARES On January 8, 2014, the Company was incorporated in the
Cayman Islands with authorized share capital of HKD380,000 divided into 3,800,000,000 shares of a nominal or par value of HKD0.0001 each.
Upon the incorporation of the Company, one subscriber’s share was allotted and issued to Kevin Butler at a consideration of HKD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0.0001 each share, following by issuing a total of 1,230,434,040 shares of USD0.0001 each share. As the result
of the above redenomination, the par value of the Company’s shares has been changed from HKD0.0001 to USD0.0001, and its authorized
share capital has been increased to USD380,000 divided into 3,800,000,000 shares of USD0.0001 each. Upon the IPO on November 7, 2018 and exercise of the green
shoes options, the Company issued 130,000,000 and 8,500,000 ordinary shares, equal to 6,500,000 ADSs and 425,000 ADSs, respectively, priced
at USD7.5 per ADS. The Company issued 2,709,200 ordinary shares, equal to 135,460 ADSs, upon a follow-on exercise of the green shoes options
on November 21, 2018, priced at USD7.5 per A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ditional Paid-In Capital</t>
        </is>
      </c>
      <c r="B1" s="2" t="inlineStr">
        <is>
          <t>12 Months Ended</t>
        </is>
      </c>
    </row>
    <row r="2">
      <c r="B2" s="2" t="inlineStr">
        <is>
          <t>Dec. 31, 2020</t>
        </is>
      </c>
    </row>
    <row r="3">
      <c r="A3" s="3" t="inlineStr">
        <is>
          <t>Additional Paid In Capital Disclosure [Abstract]</t>
        </is>
      </c>
    </row>
    <row r="4">
      <c r="A4" s="4" t="inlineStr">
        <is>
          <t>ADDITIONAL PAID-IN CAPITAL</t>
        </is>
      </c>
      <c r="B4" s="4" t="inlineStr">
        <is>
          <t>15.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ned Earnings</t>
        </is>
      </c>
      <c r="B1" s="2" t="inlineStr">
        <is>
          <t>12 Months Ended</t>
        </is>
      </c>
    </row>
    <row r="2">
      <c r="B2" s="2" t="inlineStr">
        <is>
          <t>Dec. 31, 2020</t>
        </is>
      </c>
    </row>
    <row r="3">
      <c r="A3" s="3" t="inlineStr">
        <is>
          <t>Retained Earnings Disclosure [Abstract]</t>
        </is>
      </c>
    </row>
    <row r="4">
      <c r="A4" s="4" t="inlineStr">
        <is>
          <t>RETAINED EARNINGS</t>
        </is>
      </c>
      <c r="B4" s="4" t="inlineStr">
        <is>
          <t>16. RETAINED EARNINGS
Note December 31,
2019 2020
RMB RMB
PRC statutory reserves (i) 258,654,052 258,654,052
PRC surplus reserves (ii) 147,125,493 161,631,825
Unreserved retained earnings 2,256,366,104 2,338,841,922
Total 2,662,145,649 2,759,127,799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es</t>
        </is>
      </c>
      <c r="B1" s="2" t="inlineStr">
        <is>
          <t>12 Months Ended</t>
        </is>
      </c>
    </row>
    <row r="2">
      <c r="B2" s="2" t="inlineStr">
        <is>
          <t>Dec. 31, 2020</t>
        </is>
      </c>
    </row>
    <row r="3">
      <c r="A3" s="3" t="inlineStr">
        <is>
          <t>Stockholders' Equity Note [Abstract]</t>
        </is>
      </c>
    </row>
    <row r="4">
      <c r="A4" s="4" t="inlineStr">
        <is>
          <t>ACCUMULATED OTHER COMPREHENSIVE LOSSES</t>
        </is>
      </c>
      <c r="B4" s="4" t="inlineStr">
        <is>
          <t>17. ACCUMULATED OTHER COMPREHENSIVE LOSSES
Foreign Unrealized gain on investment securities
currency Before tax Income
Tax (expense) or
benefit Net-of-tax
RMB RMB RMB RMB
Balance as of January 1, 2019 (6,255,637 ) 2,252,159 (563,040 ) 1,689,119
Other comprehensive loss, net 3,965,185 (2,024,106 ) 506,027 (1,518,079 )
Balance as of December 31, 2019 (2,290,452 ) 228,053 (57,013 ) 171,040
Balance as of January 1, 2020 (2,290,452 ) 228,053 (57,013 ) 171,040
Other comprehensive loss, net (16,166,094 ) (228,053 ) 57,013 (171,040 )
Balance as of December 31, 2020 (18,456,546 ) - - - The amounts reclassified out of accumulated other comprehensive
income represent realized gains on the investment securities upon their sales, which were then recorded in realized gains/(losses)
on sales of investments, net ” i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 and Financing Service Fees on Loans</t>
        </is>
      </c>
      <c r="B1" s="2" t="inlineStr">
        <is>
          <t>12 Months Ended</t>
        </is>
      </c>
    </row>
    <row r="2">
      <c r="B2" s="2" t="inlineStr">
        <is>
          <t>Dec. 31, 2020</t>
        </is>
      </c>
    </row>
    <row r="3">
      <c r="A3" s="3" t="inlineStr">
        <is>
          <t>Interest And Financing Service Fee On Loans [Abstract]</t>
        </is>
      </c>
    </row>
    <row r="4">
      <c r="A4" s="4" t="inlineStr">
        <is>
          <t>INTEREST AND FINANCING SERVICE FEES ON LOANS</t>
        </is>
      </c>
      <c r="B4" s="4" t="inlineStr">
        <is>
          <t xml:space="preserve">18. INTEREST AND FINANCING SERVICE FEES ON LOANS Interest and financing
service fees on loans, which include financing service fee on loans, are recognized in the consolidated statements of comprehensive income
using the effective interest method. Interest income on loans which is recognized with contractual interest rate were RMB4,150,727,434, RMB 2,906,171,249 and RMB 1,812,996,763 for the year ended December 31,2018, 2019 and 2020, respectively. Financing service fee on
loans, are deferred and amortized over the contractual life of the related loans utilizing the effective interest method. Financing service
fees on loans were RMB128,092,934, RMB47,309,748 and RMB15,691,147 for the year ended December 31, 2018, 2019 and 2020, respectively.
Interest and fees income and costs from traditional facilitation
model and new collaboration model for the year ended December 31, 2020 are listed as below:
Year ended December 31, 2020
traditional
facilitation model Collaboration model Total
RMB RMB RMB
Interest and financing service fees on loans 695,645,512 1,133,042,398 1,828,687,910
Interests on deposits with banks 3,877,845 12,256,073 16,133,918
Interest expense on interest-bearing borrowings (256,597,312 ) (474,718,053 ) (731,315,365 )
Net interest and fees income 442,926,045 670,580,418 1,113,506,463
Collaboration cost for sales partners - (415,104,428 ) (415,104,428 )
Net interest and fees income after collaboration cost 442,926,045 255,475,990 698,402,035
Provision for credit losses (130,589,189 ) (146,997,234 ) (277,586,423 )
Net interest and fees income after provision for credit losses 312,336,856 108,478,756 420,815,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Cost for Sales Partners</t>
        </is>
      </c>
      <c r="B1" s="2" t="inlineStr">
        <is>
          <t>12 Months Ended</t>
        </is>
      </c>
    </row>
    <row r="2">
      <c r="B2" s="2" t="inlineStr">
        <is>
          <t>Dec. 31, 2020</t>
        </is>
      </c>
    </row>
    <row r="3">
      <c r="A3" s="3" t="inlineStr">
        <is>
          <t>Collaboration Cost For Sales Partners [Abstract]</t>
        </is>
      </c>
    </row>
    <row r="4">
      <c r="A4" s="4" t="inlineStr">
        <is>
          <t>COLLABORATION COST FOR SALES PARTNERS</t>
        </is>
      </c>
      <c r="B4" s="4" t="inlineStr">
        <is>
          <t>19. COLLABORATION COST FOR SALES PARTNERS The Group started to develop a new collaboration model in
December 2018. Under such model, the Group collaborates with sales partners who are dedicated to introduce CNFinance and its loan services
to prospective borrowers. The unique feature of this collaboration model is that the sales partners will be required to deposit an amount
equal to 10%-25% of the loans issued to the borrowers introduced by them. In return, the Group will pay collaboration cost as sales incentives
to the sales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ized Gains on Sales of Investments, Net</t>
        </is>
      </c>
      <c r="B1" s="2" t="inlineStr">
        <is>
          <t>12 Months Ended</t>
        </is>
      </c>
    </row>
    <row r="2">
      <c r="B2" s="2" t="inlineStr">
        <is>
          <t>Dec. 31, 2020</t>
        </is>
      </c>
    </row>
    <row r="3">
      <c r="A3" s="3" t="inlineStr">
        <is>
          <t>Realized Gains Losses On Sales Of Investments Net [Abstract]</t>
        </is>
      </c>
    </row>
    <row r="4">
      <c r="A4" s="4" t="inlineStr">
        <is>
          <t>REALIZED GAINS ON SALES OF INVESTMENTS, NET</t>
        </is>
      </c>
      <c r="B4" s="4" t="inlineStr">
        <is>
          <t>20. REALIZED GAINS ON SALES OF INVESTMENTS, NET The gross realized gains on sales of investments are RMB3,185,026,
RMB46,126,258 and RMB20,153,659 for the years ended December 31, 2018, 2019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es)/Gains on Sales of Loans</t>
        </is>
      </c>
      <c r="B1" s="2" t="inlineStr">
        <is>
          <t>12 Months Ended</t>
        </is>
      </c>
    </row>
    <row r="2">
      <c r="B2" s="2" t="inlineStr">
        <is>
          <t>Dec. 31, 2020</t>
        </is>
      </c>
    </row>
    <row r="3">
      <c r="A3" s="3" t="inlineStr">
        <is>
          <t>Netlossesgains On Sales Of Loans [Abstract]</t>
        </is>
      </c>
    </row>
    <row r="4">
      <c r="A4" s="4" t="inlineStr">
        <is>
          <t>NET (LOSSES)/GAINS ON SALES OF LOANS</t>
        </is>
      </c>
      <c r="B4" s="4" t="inlineStr">
        <is>
          <t>21. NET (LOSSES)/GAINS ON SALES OF LOANS As mentioned in Note 5(c), the Group transferred the delinquent
loans to third parties. Net (losses)/gains on sale of loans which summarizes the received from sales of loans are net losses of RMB16,697,259,
net gains of RMB75,959,140 and RMB149,631,456 for the years ended December 31, 2018,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s)</t>
        </is>
      </c>
      <c r="B1" s="2" t="inlineStr">
        <is>
          <t>Dec. 31, 2020CNY (¥)shares</t>
        </is>
      </c>
      <c r="C1" s="2" t="inlineStr">
        <is>
          <t>Dec. 31, 2019CNY (¥)shares</t>
        </is>
      </c>
    </row>
    <row r="2">
      <c r="A2" s="3" t="inlineStr">
        <is>
          <t>Statement of Financial Position [Abstract]</t>
        </is>
      </c>
    </row>
    <row r="3">
      <c r="A3" s="4" t="inlineStr">
        <is>
          <t>Net of allowance for loans principal, interest and financing service fee receivables | ¥</t>
        </is>
      </c>
      <c r="B3" s="6" t="n">
        <v>586206781</v>
      </c>
      <c r="C3" s="6" t="n">
        <v>370700724</v>
      </c>
    </row>
    <row r="4">
      <c r="A4" s="4" t="inlineStr">
        <is>
          <t>Loans held-for-sale | ¥</t>
        </is>
      </c>
      <c r="B4" s="6" t="n">
        <v>76013067</v>
      </c>
      <c r="C4" s="6" t="n">
        <v>66698869</v>
      </c>
    </row>
    <row r="5">
      <c r="A5" s="4" t="inlineStr">
        <is>
          <t>Ordinary shares, shares authorized | shares</t>
        </is>
      </c>
      <c r="B5" s="5" t="n">
        <v>3800000000</v>
      </c>
      <c r="C5" s="5" t="n">
        <v>3800000000</v>
      </c>
    </row>
    <row r="6">
      <c r="A6" s="4" t="inlineStr">
        <is>
          <t>Ordinary shares, shares issued | shares</t>
        </is>
      </c>
      <c r="B6" s="5" t="n">
        <v>1371643240</v>
      </c>
      <c r="C6" s="5" t="n">
        <v>1371643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Gains, Net</t>
        </is>
      </c>
      <c r="B1" s="2" t="inlineStr">
        <is>
          <t>12 Months Ended</t>
        </is>
      </c>
    </row>
    <row r="2">
      <c r="B2" s="2" t="inlineStr">
        <is>
          <t>Dec. 31, 2020</t>
        </is>
      </c>
    </row>
    <row r="3">
      <c r="A3" s="3" t="inlineStr">
        <is>
          <t>Other Revenue Disclosure [Abstract]</t>
        </is>
      </c>
    </row>
    <row r="4">
      <c r="A4" s="4" t="inlineStr">
        <is>
          <t>OTHER GAINS, NET</t>
        </is>
      </c>
      <c r="B4" s="4" t="inlineStr">
        <is>
          <t>22. OTHER GAINS, NET
Year ended December 31,
Note 2018 2019 2020
RMB RMB RMB
Net gains on confiscated credit risk mitigation positions (i) - 7,920,861 13,446,619
Mortgage agency service revenue (ii) 4,466,608 679,933 511,500
Foreign exchange gains/(losses) (iii) 1,836,029 647,316 (5,345,004 )
Net loss on disposal of property and equipment (946,244 ) (3,049,896 ) (2,868 )
Profits and losses from fair value changes - - 56,773
Others (3,242,074 ) 177,134 11,095,033
Total 2,114,319 6,375,348 19,762,053
(i) 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Net gains on confiscated CRMPs increased to
RMB13,446,619 in 2020.
(i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
(iii) The changes of foreign exchange gain/(loss) are mainly due to
exchange rate changes in cash and cash equivalents held by the group, including US dollar account and Hong Kong dollar account. The company
recorded a foreign exchange (loss) as RMB5,345,004 in 2020, a decrease of RMB5,992,320 compared with that in 2019. The loss is mainly
due to the decrease of the exchange rate between Hong Kong dollar and RMB and the US dollar against RM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 xml:space="preserve">23. OTHER EXPENSES
Year ended December 31,
2018 2019 2020
RMB RMB RMB
Advertising and promotion expenses 15,323,838 45,789,035 30,471,983
Litigation fees 22,467,468 25,305,057 24,764,412
Consulting fees 9,580,602 16,762,953 14,486,656
Research and development expenses 1,419,878 2,430,338 9,960,607
Office and commute expenses 14,425,608 21,835,262 9,120,261
Attorney fees 5,983,431 23,748,333 8,503,270
Entertainment and travelling expenses 14,237,820 10,905,234 7,010,704
Depreciation and amortization 13,299,246 10,917,300 6,047,226
Directors and officers liability insurance - 6,433,824 4,232,722
Communication expenses 2,549,164 2,874,165 2,495,071
Others 14,268,602 15,677,035 6,949,270
Total 113,555,657 182,678,536 124,042,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0</t>
        </is>
      </c>
    </row>
    <row r="3">
      <c r="A3" s="3" t="inlineStr">
        <is>
          <t>Income Tax Disclosure [Abstract]</t>
        </is>
      </c>
    </row>
    <row r="4">
      <c r="A4" s="4" t="inlineStr">
        <is>
          <t>INCOME TAX EXPENSE</t>
        </is>
      </c>
      <c r="B4" s="4" t="inlineStr">
        <is>
          <t>24.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at was effective from January 1, 2008, the Group’s PRC subsidiaries are subject to PRC income tax at the statutory tax rate
of 25%, unless otherwise specified. Income tax expense, all of which relates to the PRC, consists
of the following for the years ended December 31:
Year ended December 31,
2018 2019 2020
RMB RMB RMB
Current tax expense 401,913,951 182,459,389 142,238,819
Deferred tax (benefit)/expense (105,085,476 ) 3,908,847 (94,389,779 )
Total income tax expense 296,828,475 186,368,236 47,849,040 The principal components of the deferred tax assets and
liabilities are as follows:
Year ended December 31,
2019 2020
RMB RMB
Deferred tax assets:
Allowance for loans principal 254,945,409 299,532,574
Allowance for interest and financing fee receivables 22,654,969 22,733,700
Net operating loss carry-forwards 6,459,941 10,443,239
Lease liabilities 9,533,485 4,886,125
Other deferred tax assets 1,388,307 1,919,331
Total deferred tax assets 294,982,111 339,514,969
Valuation allowance (6,459,941 ) (10,443,239 )
Deferred tax assets, net of valuation allowance 288,522,170 329,071,730
Deferred tax liabilities:
Intangible assets (742,500 ) (742,500 )
Investment securities (57,014 ) -
Right-of-use assets (9,533,485 ) (4,867,131 )
Loans and other assets - (78,329,130 )
Undistributed earnings from structured funds (621,034,296 ) (565,903,639 )
Total deferred tax liabilities (631,367,295 ) (649,842,400 ) In 2020, the Group assessed and considered that RMB78,329,130
of the income taxes payable balance as of December 31, 2019 would be filed and settled on a future income tax return. Such amount was
related to the intra-entity transfers of the loans and other assets. The Group has presented the tax effect of the intra-entity transfers
of loans and other assets as deferred tax liabilities in 2020. Movement of valuation allowance:
2019 2020
RMB RMB
At the beginning of year 5,743,768 6,459,941
Current year additions 2,843,639 5,420,745
Current year reversals (2,025,434 ) (1,374,712 )
Current year charge-offs (102,032 ) (62,735 )
At the end of year 6,459,941 10,443,239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a substantial
majority of the Group’s deferred tax assets is supported by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net of valuation allowance, as of December 31, 2019 and
2020. Valuation allowances have been provided on deferred tax
assets due to the uncertainty surrounding their realization. As of December 31, 2019 and 2020, the valuation allowance on deferred tax
assets mainly arising from operating loss carry-forwards were provided because it was more likely than not that the Group will not be
able to utilize the operating loss carry-forwards generated by certain unprofitable subsidiaries. The Group operates through its subsidiaries and VIEs. Since
each entity files a separate tax return, the valuation allowance is considered on an individual entity basis. As of December 31, 2020, the Group had net operating loss
carryforwards of RMB41,772,957 from its subsidiaries registered in the PRC, which can be carried forward to offset future taxable income.
The Group had deferred tax assets related to net operating loss carryforwards of RMB10,443,239. Net operating losses of RMB20,089,976
will expire in 2024, and in 2025, about RMB21,682,981 will expire, if not utilized. Management intends to indefinitely reinvest the undistributed
earnings of the subsidiaries located in the PRC. The cumulative amount of the temporary difference in respect of investments in PRC subsidiaries
is RMB5,236,867,776 as of December 31, 2020. Upon repatriation of the subsidiaries’ and the VIE’s earnings, in the form of
dividends or otherwise, the Group would be subject to 10% PRC withholding income tax when making distribution to foreign parent companies.
However, the Group was not subject to withholding income tax in 2020 because the Group did not make any distribution to foreign parent
companies. The related unrecognized deferred tax liabilities were RMB523,686,778. The income before income tax expense is as follows:
Year ended December 31,
2018 2019 2020
RMB RMB RMB
Cayman Islands (5,671 ) (4,424,505 ) (2,847,746 )
BVI 161,953 45,003 (22,126 )
Hong Kong entities (77,026 ) 2,014,052 3,424,910
PRC entities 1,157,657,930 723,377,628 162,146,528
Total 1,157,737,186 721,012,178 162,701,566 The reconciliation of the PRC statutory income tax rate
of 25% to the effective income tax rate is as follows:
Year ended December 31,
2018 2019 2020
PRC statutory income tax rate 25.00 % 25.00 % 25.00 %
(Decrease)/increase in effective income tax rate resulting from:
Effect of tax-free income (0.03 )% (0.06 )% (8.02 )%
Effect of non-deductible share option expense 0.86 % 0.55 % 9.54 %
Effect of zero tax rate in foreign countries (0.00 )% 0.15 % 0.44 %
Changes in valuation allowance (0.59 )% 0.11 % 2.49 %
Others 0.42 % 0.09 % (0.04 )%
Effective income tax rate 25.66 % 25.84 % 29.41 % The Group’s only major jurisdiction is China where
tax returns generally remain open and subject to examination by tax authorities for tax years 1999 onwards. The Group did not have any significant unrecognized tax
benefits, and no interest and penalty expenses were recorded for the years ended December 31, 2018, 2019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5. EARNINGS PER SHARE The following table sets forth the computation of basic
and diluted earnings per share for the years ended December 31, 2018, 2019 and 2020, for which the basic weighted average number of common
shares are based on the 1,371,643,240, 1,371,643,240 and 1,371,643,240 common shares issued by the Company, as if those shares were issued
as of the earliest date presented.
Year ended December 31,
2018 2019 2020
RMB RMB RMB
Net income 860,908,711 534,643,942 114,852,526
Basic weighted average number of common shares outstanding 1,251,608,224 1,371,643,240 1,371,643,240
Effect of dilutive share options 137,727,545 96,143,147 153,589,125
Dilutive weighted average number of ordinary shares 1,389,335,769 1,467,786,387 1,525,232,365
Basic earnings per share 0.69 0.39 0.08
Diluted earnings per share 0.62 0.36 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s</t>
        </is>
      </c>
      <c r="B1" s="2" t="inlineStr">
        <is>
          <t>12 Months Ended</t>
        </is>
      </c>
    </row>
    <row r="2">
      <c r="B2" s="2" t="inlineStr">
        <is>
          <t>Dec. 31, 2020</t>
        </is>
      </c>
    </row>
    <row r="3">
      <c r="A3" s="3" t="inlineStr">
        <is>
          <t>Share-based Payment Arrangement [Abstract]</t>
        </is>
      </c>
    </row>
    <row r="4">
      <c r="A4" s="4" t="inlineStr">
        <is>
          <t>SHARE-BASED COMPENSATION EXPENSES</t>
        </is>
      </c>
      <c r="B4" s="4" t="inlineStr">
        <is>
          <t>26. SHARE-BASED COMPENSATION EXPENSES
(a) Description of share-based compensation arrangements On January 3, 2017, the Group adopted a new share incentive
plan, or the 2017 Share Incentive Plan. Options to purchase 187,933,73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2018 Share Incentive Plan (the “2018
Option”) for granting shares award of CNFinance to certain management members and employees of the Group was issued to concurrently
replace the 2017 Share Incentive Plan which granted Sincere Fame’s share. Except for the above mentioned change of grantor, all
terms of the 2017 Share Incentive Plan and the 2018 Share Incentive Plan were the same. No change in the fair value, vesting conditions
or the classification of the 2017 Share Incentive Plan and the 2018 Share Incentive Plan. On December 31, 2019, the Group granted options to certain
management and employees to purchase 119,674,780 ordinary shares pursuant to the 2018 Share Incentive Plan (the “2019 Option”).
Accordingly, 50%, 30% and 20% of the award options shall vest on December 31, each of the years 2020 to 2022, respectively, with expiration
dates on December 31, each of the years 2025 to 2027.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ere no market conditions associated with the share option grants.
(b) Fair value of share options and assumptions The fair value of options granted to employees is determined
based on a number of factors including valuations. In determining the fair value of equity instruments, the Group referred to valuation
reports prepared by an independent third-party appraisal firm, based on data the Group provided. The valuation reports provided the Group
with guidelines in determining the fair value of the equity instruments, but the Group is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granted
on January
3, Share
awards granted
on December 31, 2019
Expected volatility 40.00 % 41.52 %
Expected dividends - -
Risk-free interest rate 3.10 % 3.12 %
Expected term (in years) 5 5
Expected life (in years) 6 8 The contractual life of the share option is used as an input
into the binomial option pricing model. Exercise multiple and post-vesting forfeit are incorporated into the model as well. 2018 Option When the options of the 2018 Option were issued, the Group’s
shares had not been publicly traded and its shares were rarely traded privately. Therefore, the expected volatility is estimated based
on the historical volatility of comparable entities with publicly traded shares for the period before the date of grant with length commensurate
to contractual life of the options. Since the contractual life of the options is 6 years, the risk-free rate for the expected term of
the options is determined based on the yield to maturity of China 6-year government bond at the date of grant. 2019 Option When the options of the 2019 Option were issued, the Group’s
shares were already publicly traded. Since the shares have only been publicly traded for just over a year, the expected volatility is
estimated based on the historical volatility of comparable entities with publicly traded shares for the period before the date of grant
with length commensurate to contractual life of the options. 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8 Option
is as follows:
Number
of Weighted exercise
pric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A summary of share option activity under the 2019 Option
is as follows:
Number of Weighted exercise price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The following table sets forth the fair value of options
and ordinary shares estimated at the dates of option grants indicated below with the assistance from an independent valuation firm.
Date of options grant Options Exercise Fair
value Fair
value of ordinary
shares
January 3, 2017 75,173,492 RMB 0.50 RMB 1.26 RMB 1.72
January 3, 2017 112,760,238 RMB 0.50 RMB 1.27 RMB 1.72
December 31, 2019 83,772,346 RMB 1.00 RMB 0.71 RMB 1.40
December 31, 2019 35,902,434 RMB 1.00 RMB 0.75 RMB 1.40 For the option granted on January 3, 2017, the Group recognized
compensation expenses of RMB39,715,168 and RMB15,886,067 in year 2018 and 2019, respectively. There was no income tax benefit recognized
associated with the share-based compensation expenses. As of December 31, 2019, the expenses in relation to the 2018 Option have been
fully recognized. For the 2019 Option, the Group recognized compensation expenses
of RMB62,073,367. There was no income tax benefit recognized associated with the share-based compensation expenses. As of December 31,2020,
there is total unrecognized compensation cost of RMB24,540,633, which is expected to be recognized over a weighted average period of 1.2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Related Party Transactions</t>
        </is>
      </c>
      <c r="B1" s="2" t="inlineStr">
        <is>
          <t>12 Months Ended</t>
        </is>
      </c>
    </row>
    <row r="2">
      <c r="B2" s="2" t="inlineStr">
        <is>
          <t>Dec. 31, 2020</t>
        </is>
      </c>
    </row>
    <row r="3">
      <c r="A3" s="3" t="inlineStr">
        <is>
          <t>Related Party Transactions [Abstract]</t>
        </is>
      </c>
    </row>
    <row r="4">
      <c r="A4" s="4" t="inlineStr">
        <is>
          <t>MATERIAL RELATED PARTY TRANSACTIONS</t>
        </is>
      </c>
      <c r="B4" s="4" t="inlineStr">
        <is>
          <t>27. MATERIAL RELATED PARTY TRANSACTIONS Name and relationship with related parties During the years, transactions with
the following parties are considered as related parties:
Name of related party Relationship
CISG Holdings Limited one of the shareholders
Fanhua Inc. and its subsidiaries one of the owners beneficially owns 100% equity interests of CISG Holdings Limited In 2017, the Chairman and Chief Executive Officer of the
Group, Mr. Zhai Bin, entered into a loan agreement with the Group as lender with an amount of RMB5,010,800 with a daily market interest
rate of 0.02%. The loan was settled in full in March 2018. In May 2018, Jinghua Structured Fund 27, a VIE consolidated
by the Group, was established with a contracted valid term for 10 years. Fanhua Inc. and its subsidiaries subscribed all of the senior
units and intermediate units of Jinghua Structured Fund 27, which amounted to RMB115,000,000 and RMB23,000,000 respectively. The Group
subscribed to all of the subordinated units of Jinghua Structured Fund 27 as well, which amounted to RMB15,350,000. In 2018, Fanhua Inc. and its subsidiaries transferred all
their senior units and intermediate units to a third party of the Group from May to July. As a result, amounts due to related parties
is nil as of December 31, 2018. The total amount of interest expense of Jinghua Structured Fund 27 in 2018 is RMB6,308,306. As the result
of the above transferring, interest expense paid to related parties is RMB610,405. The Group did not have any related party transactions in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12 Months Ended</t>
        </is>
      </c>
    </row>
    <row r="2">
      <c r="B2" s="2" t="inlineStr">
        <is>
          <t>Dec. 31, 2020</t>
        </is>
      </c>
    </row>
    <row r="3">
      <c r="A3" s="3" t="inlineStr">
        <is>
          <t>Disclosure Text Block [Abstract]</t>
        </is>
      </c>
    </row>
    <row r="4">
      <c r="A4" s="4" t="inlineStr">
        <is>
          <t>OPERATING LEASES</t>
        </is>
      </c>
      <c r="B4" s="4" t="inlineStr">
        <is>
          <t xml:space="preserve">28. OPERATING LEASES 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he following tables present the operating lease cost and
other supplemental information:
Year ended December 31,
2018 2019 2020
RMB RMB RMB
Operating lease cost (1) 58,317,758 36,607,623 21,719,042
(1) Amounts include short-term leases that are immaterial.
December 31, December 31,
RMB RMB
Weighted-average remaining lease term 2 Years 1.2 Years
Weighted-average discount rate 4.75 % 4.73 %
Cash paid for amounts included in the measurement of lease liabilities under operating cash flows 39,195,151 18,327,069
ROU assets obtained in exchange for new operating lease liabilities 38,133,941 19,468,523 The following represents the Group’s future undiscounted
cash flows for each of the next five years and thereafter and reconciliation to the lease liabilities (excluding short-term operating
leases) as of December 31, 2020:
Year Ended December 31, RMB
2021 14,245,045
2022 5,210,201
2023 700,106
2024 219,038
2025 -
Thereafter -
Total future operating lease payments 20,374,390
Less: imputed interest (829,891 )
Total present value of operating lease liabilities 19,544,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29. CONDENSED FINANCIAL INFORMATION OF THE PARENT COMPANY The Group’s PRC VIEs and PRC subsidiaries are restricted
in their ability to transfer a portion of their net assets to the Group.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Group’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Group’s operations and revenues are
conducted and generated in China, all of the Group’s revenues being earned and currency received are denominated in RMB. RMB is
subject to the foreign exchange control regulation in China, and, as a result, the Group may be unable to distribute any dividends outside
of China due to PRC foreign exchange control regulations that restrict the Group’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Group’s PRC subsidiary and VIE exceed
25% of the consolidated net assets of the Group. The condensed financial information of the parent company
has been prepared in accordance with SEC Regulation S-X Rule 5-04 and Rule 12-04, using the same accounting policies as set out in the
Group’s consolidated financial statements, except that the Group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Group, as such, these statements are not the
general-purpose financial statements of the reporting entity and should be read in conjunction with the notes to the consolidated financial
statements of the Group. On January 8, 2014, the Group was incorporated in the Cayman
Islands with one subscriber’s share allotted and issued at par value of HKD0.0001, representing 100% of the entire ordinary share
of the Group. The shareholder as well as shareholder’s equity remained the same until the reorganization with Sincere Fame. Condensed balance sheets
December 31, December 31,
2019 2020
RMB RMB
Assets
Cash and cash equivalents 7,192,877 3,315,160
Investments in subsidiaries 392,559,403 392,559,403
Other assets 316,693,899 296,210,723
Total assets 716,446,179 692,085,286
Liabilities and shareholders’ equity
Accrued employee benefits 418,572 97,555
Other operating liabilities 10,988,499 10,508,460
Total liabilities 11,407,071 10,606,015
Ordinary shares (3,800,000,000 shares authorized; 1,371,643,240 shares with USD0.0001 as par value issued as of December 31, 2019 and December 31, 2020) 916,743 916,743
Additional paid-in capital 705,422,445 705,422,445
Retained earnings (4,430,177 ) (7,277,923 )
Accumulated other comprehensive income: 3,130,097 (17,581,994 )
Total shareholders’ equity 705,039,108 681,479,271
Total liabilities and shareholders’ equity 716,446,179 692,085,286 Condensed statements of comprehensive income
2019 2020
RMB RMB
Interest and fees income
Interest on deposits with banks 426,672 5,713
Total interest and fees income 426,672 5,713
Other revenue 3,353,216 -
Total non-interest income 3,353,216 -
Total Revenue 3,779,888 5,713
Operating expenses
Employee compensation and benefits (660,018 ) (397,404 )
Other expenses (7,544,375 ) (2,456,055 )
Total operating expenses (8,204,393 ) (2,853,459 )
Income before income tax (4,424,505 ) (2,847,746 )
Income tax expense - -
Net loss (4,424,505 ) (2,847,746 )
Other comprehensive income/(losses)
Foreign currency translation adjustment 5,255,576 (20,712,092 )
Comprehensive income/(losses) 831,071 (23,559,838 ) Condensed statements of cash flows
2019 2020
RMB RMB
Cash flows from operating activities:
Net loss (4,424,505 ) (2,847,746 )
Other operating assets (316,693,899 ) 20,483,176
Other operating liabilities 3,248,087 (801,055 )
Net cash (used in)/provided by operating activities (317,870,317 ) 16,834,375
Net (decrease)/increase in cash and cash equivalents (317,870,317 ) 16,834,375
Cash and cash equivalents at the beginning of year 319,807,618 7,192,877
Effect of exchange rate change on cash and cash equivalents 5,255,576 (20,712,092 )
Cash and cash equivalents at the end of year 7,192,877 3,315,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30. COMMITMENTS AND CONTINGENCIES The Group has not entered into any financial guarantees
or other commitments to guarantee the payment obligations of any unconsolidated third parties. In addition, the Group has not entered
into any derivative contracts that are indexed to the Group’s shares and classified as shareholders’ equity, or that are not
reflected in the Group’s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31. SUBSEQUENT EVENTS The Group has considered subsequent events through April
28, 2021, which was the date of these consolidated financial statements were issued, and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55" customWidth="1" min="2" max="2"/>
    <col width="16" customWidth="1" min="3" max="3"/>
    <col width="15" customWidth="1" min="4" max="4"/>
    <col width="15" customWidth="1" min="5" max="5"/>
  </cols>
  <sheetData>
    <row r="1">
      <c r="A1" s="1" t="inlineStr">
        <is>
          <t>Consolidated Statements of Comprehensive Income - CNY (¥)</t>
        </is>
      </c>
      <c r="C1" s="2" t="inlineStr">
        <is>
          <t>12 Months Ended</t>
        </is>
      </c>
    </row>
    <row r="2">
      <c r="C2" s="2" t="inlineStr">
        <is>
          <t>Dec. 31, 2020</t>
        </is>
      </c>
      <c r="D2" s="2" t="inlineStr">
        <is>
          <t>Dec. 31, 2019</t>
        </is>
      </c>
      <c r="E2" s="2" t="inlineStr">
        <is>
          <t>Dec. 31, 2018</t>
        </is>
      </c>
    </row>
    <row r="3">
      <c r="A3" s="3" t="inlineStr">
        <is>
          <t>Interest and fees income</t>
        </is>
      </c>
    </row>
    <row r="4">
      <c r="A4" s="4" t="inlineStr">
        <is>
          <t>Interest and financing service fees on loans</t>
        </is>
      </c>
      <c r="C4" s="6" t="n">
        <v>1828687910</v>
      </c>
      <c r="D4" s="6" t="n">
        <v>2953480997</v>
      </c>
      <c r="E4" s="6" t="n">
        <v>4278820368</v>
      </c>
    </row>
    <row r="5">
      <c r="A5" s="4" t="inlineStr">
        <is>
          <t>Interest on deposits with banks</t>
        </is>
      </c>
      <c r="C5" s="5" t="n">
        <v>16133918</v>
      </c>
      <c r="D5" s="5" t="n">
        <v>16680498</v>
      </c>
      <c r="E5" s="5" t="n">
        <v>13844598</v>
      </c>
    </row>
    <row r="6">
      <c r="A6" s="4" t="inlineStr">
        <is>
          <t>Total interest and fees income</t>
        </is>
      </c>
      <c r="C6" s="5" t="n">
        <v>1844821828</v>
      </c>
      <c r="D6" s="5" t="n">
        <v>2970161495</v>
      </c>
      <c r="E6" s="5" t="n">
        <v>4292664966</v>
      </c>
    </row>
    <row r="7">
      <c r="A7" s="3" t="inlineStr">
        <is>
          <t>Interest and fees expenses</t>
        </is>
      </c>
    </row>
    <row r="8">
      <c r="A8" s="4" t="inlineStr">
        <is>
          <t>Interest expenses on interest-bearing borrowings</t>
        </is>
      </c>
      <c r="C8" s="5" t="n">
        <v>-731315365</v>
      </c>
      <c r="D8" s="5" t="n">
        <v>-1309835699</v>
      </c>
      <c r="E8" s="5" t="n">
        <v>-1942449117</v>
      </c>
    </row>
    <row r="9">
      <c r="A9" s="4" t="inlineStr">
        <is>
          <t>Interest expenses paid to related parties</t>
        </is>
      </c>
      <c r="C9" s="4" t="inlineStr">
        <is>
          <t xml:space="preserve"> </t>
        </is>
      </c>
      <c r="D9" s="4" t="inlineStr">
        <is>
          <t xml:space="preserve"> </t>
        </is>
      </c>
      <c r="E9" s="5" t="n">
        <v>-610405</v>
      </c>
    </row>
    <row r="10">
      <c r="A10" s="4" t="inlineStr">
        <is>
          <t>Total interest and fees expenses</t>
        </is>
      </c>
      <c r="C10" s="5" t="n">
        <v>-731315365</v>
      </c>
      <c r="D10" s="5" t="n">
        <v>-1309835699</v>
      </c>
      <c r="E10" s="5" t="n">
        <v>-1943059522</v>
      </c>
    </row>
    <row r="11">
      <c r="A11" s="4" t="inlineStr">
        <is>
          <t>Net interest and fees income</t>
        </is>
      </c>
      <c r="C11" s="5" t="n">
        <v>1113506463</v>
      </c>
      <c r="D11" s="5" t="n">
        <v>1660325796</v>
      </c>
      <c r="E11" s="5" t="n">
        <v>2349605444</v>
      </c>
    </row>
    <row r="12">
      <c r="A12" s="4" t="inlineStr">
        <is>
          <t>Collaboration cost for sales partners</t>
        </is>
      </c>
      <c r="C12" s="5" t="n">
        <v>-415104428</v>
      </c>
      <c r="D12" s="5" t="n">
        <v>-174042054</v>
      </c>
      <c r="E12" s="4" t="inlineStr">
        <is>
          <t xml:space="preserve"> </t>
        </is>
      </c>
    </row>
    <row r="13">
      <c r="A13" s="4" t="inlineStr">
        <is>
          <t>Net interest and fees income after collaboration cost</t>
        </is>
      </c>
      <c r="C13" s="5" t="n">
        <v>698402035</v>
      </c>
      <c r="D13" s="5" t="n">
        <v>1486283742</v>
      </c>
      <c r="E13" s="5" t="n">
        <v>2349605444</v>
      </c>
    </row>
    <row r="14">
      <c r="A14" s="4" t="inlineStr">
        <is>
          <t>Provision for credit losses (net of increase in guaranteed recoverable assets of nil, RMB 100,304,255 and RMB 433,376,273 for years ended 2018, 2019 and 2020, respectively)</t>
        </is>
      </c>
      <c r="C14" s="5" t="n">
        <v>-277586423</v>
      </c>
      <c r="D14" s="5" t="n">
        <v>-362735159</v>
      </c>
      <c r="E14" s="5" t="n">
        <v>-433753901</v>
      </c>
    </row>
    <row r="15">
      <c r="A15" s="4" t="inlineStr">
        <is>
          <t>Net interest and fees income after collaboration cost and provision for credit losses</t>
        </is>
      </c>
      <c r="C15" s="5" t="n">
        <v>420815612</v>
      </c>
      <c r="D15" s="5" t="n">
        <v>1123548583</v>
      </c>
      <c r="E15" s="5" t="n">
        <v>1915851543</v>
      </c>
    </row>
    <row r="16">
      <c r="A16" s="4" t="inlineStr">
        <is>
          <t>Realized gains on sales of investments, net</t>
        </is>
      </c>
      <c r="C16" s="5" t="n">
        <v>20153659</v>
      </c>
      <c r="D16" s="5" t="n">
        <v>46126258</v>
      </c>
      <c r="E16" s="5" t="n">
        <v>3185026</v>
      </c>
    </row>
    <row r="17">
      <c r="A17" s="4" t="inlineStr">
        <is>
          <t>Net (losses)/gains on sales of loans</t>
        </is>
      </c>
      <c r="C17" s="5" t="n">
        <v>149631456</v>
      </c>
      <c r="D17" s="5" t="n">
        <v>75959140</v>
      </c>
      <c r="E17" s="5" t="n">
        <v>-16697259</v>
      </c>
    </row>
    <row r="18">
      <c r="A18" s="4" t="inlineStr">
        <is>
          <t>Other gains, net</t>
        </is>
      </c>
      <c r="C18" s="5" t="n">
        <v>19762053</v>
      </c>
      <c r="D18" s="5" t="n">
        <v>6375348</v>
      </c>
      <c r="E18" s="5" t="n">
        <v>2114319</v>
      </c>
    </row>
    <row r="19">
      <c r="A19" s="4" t="inlineStr">
        <is>
          <t>Total non-interest (losses)/incomes</t>
        </is>
      </c>
      <c r="C19" s="5" t="n">
        <v>189547168</v>
      </c>
      <c r="D19" s="5" t="n">
        <v>128460746</v>
      </c>
      <c r="E19" s="5" t="n">
        <v>-11397914</v>
      </c>
    </row>
    <row r="20">
      <c r="A20" s="3" t="inlineStr">
        <is>
          <t>Operating expenses</t>
        </is>
      </c>
    </row>
    <row r="21">
      <c r="A21" s="4" t="inlineStr">
        <is>
          <t>Employee compensation and benefits</t>
        </is>
      </c>
      <c r="C21" s="5" t="n">
        <v>-190374014</v>
      </c>
      <c r="D21" s="5" t="n">
        <v>-228135061</v>
      </c>
      <c r="E21" s="5" t="n">
        <v>-443071028</v>
      </c>
    </row>
    <row r="22">
      <c r="A22" s="4" t="inlineStr">
        <is>
          <t>Share-based compensation expenses</t>
        </is>
      </c>
      <c r="C22" s="5" t="n">
        <v>-62073367</v>
      </c>
      <c r="D22" s="5" t="n">
        <v>-15886067</v>
      </c>
      <c r="E22" s="5" t="n">
        <v>-39715168</v>
      </c>
    </row>
    <row r="23">
      <c r="A23" s="4" t="inlineStr">
        <is>
          <t>Taxes and surcharges</t>
        </is>
      </c>
      <c r="C23" s="5" t="n">
        <v>-49452609</v>
      </c>
      <c r="D23" s="5" t="n">
        <v>-67689864</v>
      </c>
      <c r="E23" s="5" t="n">
        <v>-81198115</v>
      </c>
    </row>
    <row r="24">
      <c r="A24" s="4" t="inlineStr">
        <is>
          <t>Operating lease cost</t>
        </is>
      </c>
      <c r="B24" s="4" t="inlineStr">
        <is>
          <t>[1]</t>
        </is>
      </c>
      <c r="C24" s="5" t="n">
        <v>-21719042</v>
      </c>
      <c r="D24" s="5" t="n">
        <v>-36607623</v>
      </c>
      <c r="E24" s="5" t="n">
        <v>-58317758</v>
      </c>
    </row>
    <row r="25">
      <c r="A25" s="4" t="inlineStr">
        <is>
          <t>Offering expenses</t>
        </is>
      </c>
      <c r="C25" s="4" t="inlineStr">
        <is>
          <t xml:space="preserve"> </t>
        </is>
      </c>
      <c r="D25" s="4" t="inlineStr">
        <is>
          <t xml:space="preserve"> </t>
        </is>
      </c>
      <c r="E25" s="5" t="n">
        <v>-10858717</v>
      </c>
    </row>
    <row r="26">
      <c r="A26" s="4" t="inlineStr">
        <is>
          <t>Other expenses</t>
        </is>
      </c>
      <c r="C26" s="5" t="n">
        <v>-124042182</v>
      </c>
      <c r="D26" s="5" t="n">
        <v>-182678536</v>
      </c>
      <c r="E26" s="5" t="n">
        <v>-113555657</v>
      </c>
    </row>
    <row r="27">
      <c r="A27" s="4" t="inlineStr">
        <is>
          <t>Total operating expenses</t>
        </is>
      </c>
      <c r="C27" s="5" t="n">
        <v>-447661214</v>
      </c>
      <c r="D27" s="5" t="n">
        <v>-530997151</v>
      </c>
      <c r="E27" s="5" t="n">
        <v>-746716443</v>
      </c>
    </row>
    <row r="28">
      <c r="A28" s="4" t="inlineStr">
        <is>
          <t>Income before income tax expense</t>
        </is>
      </c>
      <c r="C28" s="5" t="n">
        <v>162701566</v>
      </c>
      <c r="D28" s="5" t="n">
        <v>721012178</v>
      </c>
      <c r="E28" s="5" t="n">
        <v>1157737186</v>
      </c>
    </row>
    <row r="29">
      <c r="A29" s="4" t="inlineStr">
        <is>
          <t>Income tax expense</t>
        </is>
      </c>
      <c r="C29" s="5" t="n">
        <v>-47849040</v>
      </c>
      <c r="D29" s="5" t="n">
        <v>-186368236</v>
      </c>
      <c r="E29" s="5" t="n">
        <v>-296828475</v>
      </c>
    </row>
    <row r="30">
      <c r="A30" s="4" t="inlineStr">
        <is>
          <t>Net income</t>
        </is>
      </c>
      <c r="C30" s="6" t="n">
        <v>114852526</v>
      </c>
      <c r="D30" s="6" t="n">
        <v>534643942</v>
      </c>
      <c r="E30" s="6" t="n">
        <v>860908711</v>
      </c>
    </row>
    <row r="31">
      <c r="A31" s="3" t="inlineStr">
        <is>
          <t>Earnings per share</t>
        </is>
      </c>
    </row>
    <row r="32">
      <c r="A32" s="4" t="inlineStr">
        <is>
          <t>Basic (in Yuan Renminbi per share)</t>
        </is>
      </c>
      <c r="C32" s="7" t="n">
        <v>0.08</v>
      </c>
      <c r="D32" s="7" t="n">
        <v>0.39</v>
      </c>
      <c r="E32" s="7" t="n">
        <v>0.6899999999999999</v>
      </c>
    </row>
    <row r="33">
      <c r="A33" s="4" t="inlineStr">
        <is>
          <t>Diluted (in Yuan Renminbi per share)</t>
        </is>
      </c>
      <c r="C33" s="7" t="n">
        <v>0.08</v>
      </c>
      <c r="D33" s="7" t="n">
        <v>0.36</v>
      </c>
      <c r="E33" s="7" t="n">
        <v>0.62</v>
      </c>
    </row>
    <row r="34">
      <c r="A34" s="3" t="inlineStr">
        <is>
          <t>Other comprehensive income/(losses)</t>
        </is>
      </c>
    </row>
    <row r="35">
      <c r="A35" s="4" t="inlineStr">
        <is>
          <t>Net unrealized income/(losses) on investment securities</t>
        </is>
      </c>
      <c r="C35" s="6" t="n">
        <v>-171040</v>
      </c>
      <c r="D35" s="6" t="n">
        <v>-1518079</v>
      </c>
      <c r="E35" s="6" t="n">
        <v>1585705</v>
      </c>
    </row>
    <row r="36">
      <c r="A36" s="4" t="inlineStr">
        <is>
          <t>Foreign currency translation adjustment</t>
        </is>
      </c>
      <c r="C36" s="5" t="n">
        <v>-16166094</v>
      </c>
      <c r="D36" s="5" t="n">
        <v>3965185</v>
      </c>
      <c r="E36" s="5" t="n">
        <v>-1682779</v>
      </c>
    </row>
    <row r="37">
      <c r="A37" s="4" t="inlineStr">
        <is>
          <t>Comprehensive income</t>
        </is>
      </c>
      <c r="C37" s="6" t="n">
        <v>98515392</v>
      </c>
      <c r="D37" s="6" t="n">
        <v>537091048</v>
      </c>
      <c r="E37" s="6" t="n">
        <v>860811637</v>
      </c>
    </row>
    <row r="38"/>
    <row r="39">
      <c r="A39" s="4" t="inlineStr">
        <is>
          <t>[1]</t>
        </is>
      </c>
      <c r="B39" s="4" t="inlineStr">
        <is>
          <t>Amounts include short-term leases that are immaterial.</t>
        </is>
      </c>
    </row>
  </sheetData>
  <mergeCells count="4">
    <mergeCell ref="A1:B2"/>
    <mergeCell ref="C1:E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accompanying consolidated financial statements include
the financial statements of the Group, its subsidiaries and consolidated VIEs. All intercompany transactions and balances have been eliminated
in consolidation. The Group accounts for investments over which it has significant influence but not a controlling financial interest
using the equity method of accounting.</t>
        </is>
      </c>
    </row>
    <row r="5">
      <c r="A5" s="4" t="inlineStr">
        <is>
          <t>Currency translation for financial statements presentation</t>
        </is>
      </c>
      <c r="B5" s="4" t="inlineStr">
        <is>
          <t>(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guarantee assets, the valuation
allowance for deferred tax assets, unrecognized tax benefits, the indefinite reinvestment assertion, the fair value of investment securities
and the fair value of share-based compensation.</t>
        </is>
      </c>
    </row>
    <row r="7">
      <c r="A7" s="4" t="inlineStr">
        <is>
          <t>Revenue recognition</t>
        </is>
      </c>
      <c r="B7" s="4" t="inlineStr">
        <is>
          <t>(d) Revenue recognition Interest and financing service fees on loans which are amortized
over the contractual life of the related loans are recognized in consolidated statements of comprehensive income in accordance with ASC
310 using the effective interest method. Mortgage agency service revenue is recognized in accordance
with ASC 606 when following conditions are me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iii) Realized gains/(losses) on sales of investments Realized gains/(losses) consist of realized gains and losses
from the sale of investment securities, presented on a net basis.
(iv) Gains on confiscation of credit risk mitigation positions (or “CRMPs”) Gains on confiscation of credit
risk mitigation positions are recognized when sales partners surrender the CRMPs and the obligation of refunding the CRMPs is
released.</t>
        </is>
      </c>
    </row>
    <row r="8">
      <c r="A8" s="4" t="inlineStr">
        <is>
          <t>Loans</t>
        </is>
      </c>
      <c r="B8" s="4" t="inlineStr">
        <is>
          <t>(e)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1(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s have been settled and
the borrower continue to perform in accordance with the loan terms for a period of at least six months. Charge-off policies For the years ended December 31, 2018 and 2019,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Loan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The change in the charge-off policies as a result of the
correction of an error had no impact on the Group’s provision for credit losses and an immaterial impact on the Group’s 2018
and 2019 audited consolidated financial statements as the balance of loans under scenario (iii), (iv), (v) and (vi) was offset by the
allowance for credit losses before charge-offs and only resulted in a net off of the loans principal, interest and financing service fee
receivables and the corresponding allowance balance.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Company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Company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Company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t>
        </is>
      </c>
    </row>
    <row r="9">
      <c r="A9" s="4" t="inlineStr">
        <is>
          <t>Cash, cash equivalents and restricted cash</t>
        </is>
      </c>
      <c r="B9" s="4" t="inlineStr">
        <is>
          <t>(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t>
        </is>
      </c>
    </row>
    <row r="10">
      <c r="A10" s="4" t="inlineStr">
        <is>
          <t>Investment securities</t>
        </is>
      </c>
      <c r="B10" s="4" t="inlineStr">
        <is>
          <t>(g) Investment securities The Group classifies wealth management products and asset
management products as investment securities. Investment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t>
        </is>
      </c>
    </row>
    <row r="11">
      <c r="A11" s="4" t="inlineStr">
        <is>
          <t>Property and equipment</t>
        </is>
      </c>
      <c r="B11" s="4" t="inlineStr">
        <is>
          <t>(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t>
        </is>
      </c>
    </row>
    <row r="12">
      <c r="A12" s="4" t="inlineStr">
        <is>
          <t>Goodwill</t>
        </is>
      </c>
      <c r="B12" s="4" t="inlineStr">
        <is>
          <t>(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is>
      </c>
    </row>
    <row r="13">
      <c r="A13" s="4" t="inlineStr">
        <is>
          <t>Intangible assets</t>
        </is>
      </c>
      <c r="B13" s="4" t="inlineStr">
        <is>
          <t>(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19 and 2020 and determined that it is more likely than not that the carrying value was less than the
fair value. Intangible assets with finite useful lives represent software
and cooperation agreements, the estimated useful lives of which are 1 to 5 years and 5 years, respectively.</t>
        </is>
      </c>
    </row>
    <row r="14">
      <c r="A14" s="4" t="inlineStr">
        <is>
          <t>Income tax</t>
        </is>
      </c>
      <c r="B14" s="4" t="inlineStr">
        <is>
          <t>(k) Income tax Income tax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t>
        </is>
      </c>
    </row>
    <row r="15">
      <c r="A15" s="4" t="inlineStr">
        <is>
          <t>Employee benefit plans</t>
        </is>
      </c>
      <c r="B15" s="4" t="inlineStr">
        <is>
          <t>(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t>
        </is>
      </c>
    </row>
    <row r="16">
      <c r="A16" s="4" t="inlineStr">
        <is>
          <t>Long-lived assets</t>
        </is>
      </c>
      <c r="B16" s="4" t="inlineStr">
        <is>
          <t>(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t>
        </is>
      </c>
    </row>
    <row r="17">
      <c r="A17" s="4" t="inlineStr">
        <is>
          <t>Share-based compensation</t>
        </is>
      </c>
      <c r="B17" s="4" t="inlineStr">
        <is>
          <t>(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is>
      </c>
    </row>
    <row r="18">
      <c r="A18" s="4" t="inlineStr">
        <is>
          <t>Operating leases</t>
        </is>
      </c>
      <c r="B18" s="4" t="inlineStr">
        <is>
          <t>(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t>
        </is>
      </c>
    </row>
    <row r="19">
      <c r="A19" s="4" t="inlineStr">
        <is>
          <t>Repurchase agreements</t>
        </is>
      </c>
      <c r="B19" s="4" t="inlineStr">
        <is>
          <t>(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t>
        </is>
      </c>
    </row>
    <row r="20">
      <c r="A20" s="4" t="inlineStr">
        <is>
          <t>Commitments and contingencies</t>
        </is>
      </c>
      <c r="B20" s="4" t="inlineStr">
        <is>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1">
      <c r="A21" s="4" t="inlineStr">
        <is>
          <t>Fair value measurements</t>
        </is>
      </c>
      <c r="B21" s="4" t="inlineStr">
        <is>
          <t>(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is>
      </c>
    </row>
    <row r="22">
      <c r="A22" s="4" t="inlineStr">
        <is>
          <t>Earnings per share</t>
        </is>
      </c>
      <c r="B22" s="4" t="inlineStr">
        <is>
          <t>(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For purposes of calculating basic earnings per share for
the years ended December 31, 2019 and 2020, the weighted average number of shares used in the calculation has been retroactively adjusted
to reflect the incorporation of the Group and the Reorganization (see Note 1), as if these events had occurred at the beginning of the
earliest period presented and these shares had been outstanding for all periods.</t>
        </is>
      </c>
    </row>
    <row r="23">
      <c r="A23" s="4" t="inlineStr">
        <is>
          <t>Segment reporting</t>
        </is>
      </c>
      <c r="B23" s="4" t="inlineStr">
        <is>
          <t>(t)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t>
        </is>
      </c>
    </row>
    <row r="24">
      <c r="A24" s="4" t="inlineStr">
        <is>
          <t>Recently adopted accounting standards</t>
        </is>
      </c>
      <c r="B24" s="4" t="inlineStr">
        <is>
          <t>(u) Recently adopted accounting standards Accounting for Financial Instruments – Credit
Losses In June 2016, the FASB amended guidance related to impairment
of financial instruments as part of ASU 2016-13, Financial Instruments - Credit Losses (Topic 326). The guidance replaces the incurred
loss impairment methodology with an expected credit loss model for which a company recognizes an allowance based on the estimate of expected
credit loss. The measurement of expected credit losses is based on relevant information about past events, including historical experience,
current conditions, and reasonable and supportable forecasts that affect the collectability of the reported amount. For public companies,
the update is effective for annual periods beginning after December 15, 2019, including interim periods within those fiscal years. On January 1, 2020, the Group adopted the new accounting
standard. The Group’s lifetime expected credit losses are determined using macroeconomic forecast assumptions and management judgments
applicable to and through the expected life of the loan portfolios, and are net of expected recoveries on loans that were previously charged
off. The standard also expands credit quality disclosures beginning in the first quarter of 2020. While the standard changes the measurement
of the allowance for credit losses, it does not change the Group’s credit risk of its lending portfolios or the ultimate losses
in those portfolios. Upon adoption of the standard on January 1, 2020, the Group recorded an increase to the allowance for credit losses
of RMB23,827,169, or 1.61 percent, an increase to the deferred tax assets of RMB5,956,792, and a decrease to retained earnings of RMB17,870,377
through a cumulative-effect adjustment. Prior to the adoption, the Group used the roll rate-based
model for the measurement of credit losses and had been working through the implementation of the new standard. In that regard, the Group
(1) formed a cross-functional working group under the direction of the risk management department, (2) evaluated data sources and made
process updates to capture additional relevant data, and (3) identified a service provider to perform the calculation. The working group
was comprised of individuals from various functional areas including credit, risk management, finance and information technology. The
implementation plan includes, but was not limited to, an assessment of processes, portfolio segmentation, model development, system requirements
and the identification of data and resource needs. Fair Value Measurement: Disclosure Framework In August 2018, the FASB issued ASU 2018-13, Fair Value
Measurement (Topic 820): Disclosure Framework (Topic 842) - Changes to the Disclosure Requirements for Fair Value Measurement, which modify
the disclosure requirements on fair value measurement by removing, modifying, or adding certain disclosures. The amendments improve the
effectiveness of disclosures in the notes to financial statements modify the disclosure requirements on fair value measurements in Topic
820.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e amendments also remove the requirement to disclose the transfers between Level 1 and Level 2 of
the fair value hierarchy, timing of transfers between levels, and the valuation process for determining Level 3 fair value measurements.
The amendments in this update are effective for all entities for fiscal years, and interim periods within those fiscal years, beginning
after December 15, 2019. The Group adopted the standard on January 1, 2020. The Group has not historically recorded material amounts of
Level 3 assets and liabilities or material transfers of assets or liabilities between levels within the fair value hierarchy and therefore
the ASU did not have any material impact on the financial statement disclosures. Financial Instruments: Codification Improvements In March 2020, the FASB issued ASU 2020-3, Codification
Improvements to Financial Instruments, which revised a wide variety of topics in the Codification with the intent to make the Codification
easier to understand and apply by eliminating inconsistencies and providing clarifications. ASU 2020-3 was effective immediately upon
its release in March 2020 and did not have a material impact on the Group’s consolidated financial statements.</t>
        </is>
      </c>
    </row>
    <row r="25">
      <c r="A25" s="4" t="inlineStr">
        <is>
          <t>Recently issued accounting standards</t>
        </is>
      </c>
      <c r="B25" s="4" t="inlineStr">
        <is>
          <t>(v) Recently issued accounting standards Income Taxes – Simplifying the Accounting for
Income Taxe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Group will adopt this ASU
on January 1, 2021. The ASU is currently not expected to have a material impact on the Group’s consolidated financial statements. Investments – Equity Securities, Equity Method
and Joint Ventures, and Derivatives and Hedging: Clarifying the Interactions In January 2020, the FASB issued ASU No. 2020-01, Investments—Equity
Securities (Topic 321), Investments—Equity Method and Joint Ventures (Topic 323), and Derivatives and Hedging (Topic 815), which
clarifies the interaction of the accounting for equity securities under Topic 321, the accounting for equity method investments in Topic
323, and the accounting for certain forward contracts and purchased options in Topic 815. For public business entities, the amendments
in this Update are effective for fiscal years beginning after December 15, 2020, and interim periods within those fiscal years, with early
adoption permitted. The ASU is currently not expected to have a material impact on the Group’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Organization, and Basis of Presentation (Tables)</t>
        </is>
      </c>
      <c r="B1" s="2" t="inlineStr">
        <is>
          <t>12 Months Ended</t>
        </is>
      </c>
    </row>
    <row r="2">
      <c r="B2" s="2" t="inlineStr">
        <is>
          <t>Dec. 31, 2020</t>
        </is>
      </c>
    </row>
    <row r="3">
      <c r="A3" s="3" t="inlineStr">
        <is>
          <t>Accounting Policies [Abstract]</t>
        </is>
      </c>
    </row>
    <row r="4">
      <c r="A4" s="4" t="inlineStr">
        <is>
          <t>Schedule of investment in significant subsidiaries</t>
        </is>
      </c>
      <c r="B4" s="4" t="inlineStr">
        <is>
          <t xml:space="preserve">Name of company Place
and date
of incorporation/ establishment Registered Issued and
fully paid
up capital Percentage
of equity attributable to the Group Principal activities
Direct Indirect
Sincere Fame International Limited British Virgin Islands USD 1,230,434.04 USD 1,230,434.04 100 % - Investment Holding
China Financial Services Group Limited Hong Kong HKD 100,000,000 HKD 100,000,000 - 100 % Investment Holding
Fanhua Chuang Li Information Technology (Shenzhen) Co., Ltd. the PRC HKD 400,000,000 HKD 400,000,000 - 100 % Investment Holding
Shenzhen Fanhua United Investment Group Co., Ltd. the PRC RMB 250,000,000 RMB 250,000,000 - 100 % Investment Holding
Guangzhou Anyu Mortgage Consulting Co., Ltd. the PRC RMB 2,220,000 RMB 2,220,000 - 100 % Micro credit and mortgage agency services
Chongqing Fengjie Financial Advisory Co., Ltd. the PRC RMB 500,000 RMB 500,000 - 100 % Financial consultancy
Guangzhou Chengze Information Technology Co., Ltd. the PRC RMB 3,000,000 RMB 3,000,000 - 100 % Software development and maintenance
Chongqing Liangjiang New Area Fanhua Micro-credit Co., Ltd. the PRC USD 30,000,000 USD 30,000,000 - 100 % Micro credit and mortgage agency services
Shenzhen Fanhua Micro-credit Co., Ltd. the PRC RMB 300,000,000 RMB 300,000,000 - 100 % Micro credit and mortgage agency services
Name
of company Place
and date
of incorporation/ establishment Registered Issued and
fully paid
up capital Percentage
of equity attributable to the Group Principal activities
Direct Indirect
Shenzhen Fanhua
Fund Management Services Co., Ltd. 深圳泛华基金 管理服务有限公司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泛华融资租赁
深圳 有限公司 the PRC USD 10,000,000 USD 10,000,000 - 100 % Business
Shenzhen Fanhua Chengyu Finance
Service Co., Ltd. 深圳泛华诚誉金融配套 服务有限公司 the PRC March 15, 2013 RMB 10,000,000 RMB 10,000,000 - 100 % Labor outsourcing services
Beijing Fanhua Qilin Capital
Management Co., Ltd. 北京泛华麒麟资本管理 有限公司 the PRC RMB 100,000,000 RMB 10,000,000 - 96 % Asset Management
Shijiazhuang Fanhua Financial
Advisory 石家庄泛华财务咨询 有限公司 the PRC RMB 2,000,000 - - 100 % Financial Consultancy
Taizhou Fanhua Financial
Advisory Co., Ltd. 泰州泛华财务咨询服务 有限公司 the PRC RMB 500,000 - - 100 % Financial Consultancy
Xuzhou Shenfanlian Enterprise
Management Co., Ltd. 徐州深泛联企业管理 有限公司 the PRC RMB 10,000,000 - - 100 % Enterprise Management
Name
of company Place and establishment Registered Issued paid up capital Percentage
of to the Group Principal activities
Direct Indirect
Nantong
Shenfanlian Enterprise Management Co., Ltd. 南通深泛联企业管理 有限公司 the PRC RMB 5,000,000 - - 100 % Enterprise Management
Baoding
Fanjie Financial Advisory Co., Ltd. 保定泛杰财务咨询 有限公司 the PRC RMB 500,000 - - 100 % Financial Consultancy
Shenzhen
Fancheng 深圳泛诚商业运营管理合伙企业
有限合伙 the PRC RMB 500,000,000 RMB 34,550,000 - 100 % Enterprise Management
Fanxiaoxuan
Cultural 泛小宣文化传媒
广州 有限公司 the PRC RMB 1,000,000 - - 100 % Enterprise Managemen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
Luoyang
Fanzhan Information technology Co., Ltd. the PRC RMB 500,000 - - 100 % Software development and maintenance
Lanzhou
Fanhua Enterprise Information Advisory Co., Ltd. the PRC RMB 200,000 - - 100 % Enterprise Management
Yantai
Shenzhen Fanlian Financial Advisory Co., Ltd. the PRC RMB 1,000,000 - - 100 % Financial consultancy
Name
of company Place and Registered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Guiyang Fanhua Financial Advisory Co., Ltd. 贵阳泛华财务咨询有限公司 the PRC RMB 1,000,000 - - 100 % Financial consultancy
Lianyungang Shenzhen Fanlian Economic Information Advisory Co., Ltd. 连云港深泛联经济信息咨询有限公司 the PRC RMB 1,000,000 - - 100 % Financial consultancy
Fanhua Jinfu (Foshan) Co., Ltd. 泛华金服（佛山）有限公司 the PRC RMB 200,000,000 - - 100 % Financial consultancy </t>
        </is>
      </c>
    </row>
    <row r="5">
      <c r="A5" s="4" t="inlineStr">
        <is>
          <t>Schedule of investments in the consolidated VIEs by the group</t>
        </is>
      </c>
      <c r="B5" s="4" t="inlineStr">
        <is>
          <t xml:space="preserve">Name of structured funds Place and Principal
Jinghua Structured Fund 5 the PRC Micro credit
Jinghua Structured Fund 6 the PRC Micro credit
Bohai Trust Shenfanlian Micro Finance Structured Fund the PRC Micro credit
Bohai Huihe SME Structured Fund the PRC Micro credit
Zhongyuan Wealth Anhui Structured Fund 1 the PRC Micro credit
Zhongyuan Wealth Anhui Structured Fund 2 the PRC Micro credit
Beijing Fanhua Micro-credit Company Limited the PRC Micro credit and mortgage agency services
No.27 Jinghua Structured Fund the PRC May, 18,2018 Micro credit
No.29 Jinghua Structured Fund the PRC May, 16,2018 Micro credit
Yuecai Loan Structured Arrangement the PRC July 6, 2018 Micro credit
Zhonghai Lanhai Structured Fund 1 the PRC July 18, 2018 Micro credit
Bairui Hengyi No.613 Structured Fund the PRC July 25, 2018 Micro credit
Bohai Trust No.1 Huiying Structured Fund the PRC September 10, 2018 Micro credit
Bohai Trust No.2 Shenzhen Fanhua United Structured Fund the PRC November 28, 2018 Micro credit
Everbright No.1 Business Acceleration Structured Fund the PRC Micro credit
Name of structured funds Place and Principal
Jinghua Structured Fund 1 the PRC Micro credit
Zhonghai Lanhai Structured Fund 1-2 the PRC Micro credit
Zhonghai Lanhai Structured Fund 1-3 中海信托-蓝海1-3号集合资金信托计划 the PRC Micro credit
Hunan Structured Fund 2019-1 the PRC Micro credit
Hunan Structured Fund 2019-2 the PRC Micro credit
Shaanxi International Xinglong Structured Fund 1-1 the PRC Micro credit
Shaanxi International Xinglong Structured Fund 2-1 the PRC Micro credit
Bairui Hengyi No.711 Structured Fund the PRC Micro credit
Zhonghai Lanhai Structured Fund 1-4 the PRC Micro credit
Zhongyuan Wealth Anhui Structured Fund 49 the PRC Micro credit
Bairui Hengyi No.724 Structured Fund the PRC Micro credit
Zhonghai Lanhai Structured Fund 1-5 the PRC Micro credit
Zhonghai Lanhai Structured Fund 1-6 the PRC Micro credit
No. 50 Jinghua Structured Fund the PRC Micro credit
Name of structured funds Place and Principal
No. 70 Jinghua Structured Fund the PRC Micro credit
Zhonghai Lanhai Structured Fund 1-1 the PRC Micro credit
Shaanxi International Xinglong Structured Fund 22-1 the PRC Micro credit
Zhonghai Lanhai Structured Fund 1-7 the PRC Micro credit
No. 74 Jinghua Structured Fund the PRC Micro credit
Hunan Structured Fund 2020-1 the PRC Micro credit </t>
        </is>
      </c>
    </row>
    <row r="6">
      <c r="A6" s="4" t="inlineStr">
        <is>
          <t>Schedule of assets and liabilities of the consolidated VIEs</t>
        </is>
      </c>
      <c r="B6" s="4" t="inlineStr">
        <is>
          <t xml:space="preserve">December 31,
2019 2020
RMB RMB
Cash and cash equivalents 1,075,146,003 1,038,176,909
Loans principal, interest and financing service fee receivables 10,096,892,280 8,852,118,199
Investment securities 865,685,426 1,612,974,725
Deferred tax assets 167 -
Other assets 538,987,372 1,008,676,130
Total assets 12,576,711,248 12,511,945,963
Interest-bearing borrowings 7,090,260,790 5,701,590,909
Income taxes payable 642,912 642,912
Other liabilities 1,592,662,264 2,178,875,062
Total liabilities 8,683,565,966 7,881,108,883 </t>
        </is>
      </c>
    </row>
    <row r="7">
      <c r="A7" s="4" t="inlineStr">
        <is>
          <t>Schedule of of operations of the VIEs</t>
        </is>
      </c>
      <c r="B7" s="4" t="inlineStr">
        <is>
          <t xml:space="preserve">2018 2019 2020
RMB RMB RMB
Revenue 4,030,796,059 2,939,040,096 1,915,875,820
Net income 910,293,862 663,949,174 658,400,554 </t>
        </is>
      </c>
    </row>
    <row r="8">
      <c r="A8" s="4" t="inlineStr">
        <is>
          <t>Schedule of cash flows of the VIEs</t>
        </is>
      </c>
      <c r="B8" s="4" t="inlineStr">
        <is>
          <t>2018 2019 2020
RMB RMB RMB
Net cash provided by/(used in) operating activities 367,720,114 (426,302,852 ) (303,745,231 )
Net cash provided by/(used in) investing activities 274,412,708 4,207,318,357 692,705,844
Net cash provided by/(used in) financing activities 909,251,326 (5,262,323,314 ) (429,173,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December 31, 2020
Fair value Level 1 Level 2 Level 3
RMB RMB RMB RMB
Asset management products 20,028,205 - 20,028,205 -
Wealth management products 398,108,568 397,107,417 1,001,151 -
Total 418,136,773 397,107,417 21,029,356 -
December
31, 2019
Fair
value Level
1 Level
2 Level
3
RMB RMB RMB RMB
Asset management
products 20,020,456 - 20,020,456 -
Wealth
management products 634,307,598 - 634,307,598 -
Total 654,328,054 - 654,328,054 - </t>
        </is>
      </c>
    </row>
    <row r="5">
      <c r="A5" s="4" t="inlineStr">
        <is>
          <t>Schedule of assets and liabilities measured at fair value on a non-recurring basis</t>
        </is>
      </c>
      <c r="B5" s="4" t="inlineStr">
        <is>
          <t>December 31, 2020
Fair value Level 1 Level 2 Level 3
RMB RMB RMB RMB
Loans (1) 656,490,484 - 656,490,484 -
Loans held-for-sale (2) 76,013,067 - 76,013,067 -
Equity securities (3) 34,010,000 - 34,010,000 -
Total 766,513,551 - 766,513,551 -
December 31, 2019
Fair value Level 1 Level 2 Level 3
RMB RMB RMB RMB
Loans (1) - - - -
Loans held-for-sale (2) 66,698,869 - 66,698,869 -
Equity securities (3) 34,010,000 - 34,010,000 -
Total 100,708,869 - 100,708,869 -
(1) The Group records nonrecurring fair value adjustments to reflect
partial write-downs that are based on the observable market price of the loan or current appraised value of the collateral.
(2) Loans held for sale are held at LOCOM (the lower of cost or
fair value) which may be written down to fair value on a nonrecurring basis.
(3) Nonmarketable equity securities are accounted for using the
measurement alternative and can be subject to nonrecurring fair value adjustments to record impair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Principal, Interest and Financing Service Fee Receivables (Tables)</t>
        </is>
      </c>
      <c r="B1" s="2" t="inlineStr">
        <is>
          <t>12 Months Ended</t>
        </is>
      </c>
    </row>
    <row r="2">
      <c r="B2" s="2" t="inlineStr">
        <is>
          <t>Dec. 31, 2020</t>
        </is>
      </c>
    </row>
    <row r="3">
      <c r="A3" s="3" t="inlineStr">
        <is>
          <t>Receivables [Abstract]</t>
        </is>
      </c>
    </row>
    <row r="4">
      <c r="A4" s="4" t="inlineStr">
        <is>
          <t>Schedule of summary of Impaired loans</t>
        </is>
      </c>
      <c r="B4" s="4" t="inlineStr">
        <is>
          <t xml:space="preserve">December 31,
Note 2019 2020
First lien Second lien Subtotal First lien Second lien Subtotal
RMB RMB RMB RMB RMB RMB
Loans principal, interest and financing service fee receivables 4,693,549,335 6,672,547,951 11,366,097,286 4,199,477,434 5,489,463,590 9,688,941,024
Less: allowance for credit losses (a)
- Individually assessed (230,019,493 ) (440,261,819 ) (670,281,312 ) (44,485,858 ) (71,845,690 ) (116,331,548 )
- Collectively assessed (180,847,951 ) (256,949,166 ) (437,797,117 ) (225,683,727 ) (317,464,175 ) (543,147,902 )
Subtotal (410,867,444 ) (697,210,985 ) (1,108,078,429 ) (270,169,585 ) (389,309,865 ) (659,479,450 )
Net loans principal, interest and financing service fee receivables 4,282,681,891 5,975,336,966 10,258,018,857 3,929,307,849 5,100,153,725 9,029,461,574 </t>
        </is>
      </c>
    </row>
    <row r="5">
      <c r="A5" s="4" t="inlineStr">
        <is>
          <t>Schedule of aging of allowance for credit losses</t>
        </is>
      </c>
      <c r="B5" s="4" t="inlineStr">
        <is>
          <t>2020
Allowance
for loans which are collectively assessed Allowance
for loans which are individually assessed Total
RMB RMB RMB RMB RMB RMB RMB
First
lien Second
lien Subtotal First
lien Second
lien Subtotal
As of January 1 180,847,951 256,949,166 437,797,117 230,019,493 440,261,819 670,281,312 1,108,078,429
Change
in accounting principle (1) 4,910,017 18,917,152 23,827,169 - - - 23,827,169
beginning of year, adjusted 185,757,968 275,866,318 461,624,286 230,019,493 440,261,819 670,281,312 1,131,905,598
Provision for credit losses (58,152,840 ) (98,518,264 ) (156,671,104 ) 185,684,445 248,573,082 434,257,527 277,586,423
Charge-offs (21,325,086 ) (26,625,575 ) (47,950,661 ) (437,681,450 ) (697,756,733 ) (1,135,438,183 ) (1,183,388,844 )
Increase in guaranteed recoverable
assets 119,403,685 166,741,696 286,145,381 66,463,370 80,767,522 147,230,892 433,376,273
Recoveries - - - - - - -
As of December 31 225,683,727 317,464,175 543,147,902 44,485,858 71,845,690 116,331,548 659,479,450
Net loans principal, interest and
financing service fee receivables 3,401,656,667 4,615,579,507 8,017,236,174 527,651,182 484,574,218 1,012,225,400 9,029,461,574
Recorded investment 3,627,340,394 4,933,043,682 8,560,384,076 572,137,040 556,419,908 1,128,556,948 9,688,941,024
2019
Allowance
for loans which are collectively assessed Allowance
for loans which are individually assessed Total
RMB RMB RMB RMB RMB RMB RMB
First lien Second lien Subtotal First lien Second lien Subtotal
As of January 1 335,927,729 369,953,498 705,881,227 74,032,660 83,124,717 157,157,377 863,038,604
Provision for credit losses (108,565,060 ) (84,825,781 ) (193,390,841 ) 175,002,453 381,123,547 556,126,000 362,735,159
Charge-offs (2) (89,021,115 ) (85,976,409 ) (174,997,524 ) (19,015,620 ) (23,986,445 ) (43,002,065 ) (217,999,589 )
Increase in guaranteed recoverable
assets 42,506,397 57,797,858 100,304,255 - - - 100,304,255
Recoveries - - - - - - -
As
of December 31 180,847,951 256,949,166 437,797,117 230,019,493 440,261,819 670,281,312 1,108,078,429
Net loans principal, interest
and financing service fee receivables 3,839,504,668 5,539,903,945 9,379,408,613 443,177,223 435,433,021 878,610,244 10,258,018,857
Recorded investment 4,020,352,619 5,796,853,111 9,817,205,730 673,196,716 875,694,840 1,548,891,556 11,366,097,286
(1) Effective January 1, 2020, the Group adopted accounting guidance
which changed impairment recognition of financial instruments to a model that is based on expected losses rather than incurred losses.
(2) In 2020, the Group revised its
charge-off policy so that charge down loans that are 180 days past due to net realizable value (fair value of collaterals, less estimated
costs to sell) unless both well-secured and in the process of collection The change in the charge-off
policies as a result of the correction of an error had no impact on the Group’s provision for credit losses and an immaterial impact
on the Group’s 2018 and 2019 audited consolidated financial statements.</t>
        </is>
      </c>
    </row>
    <row r="6">
      <c r="A6" s="4" t="inlineStr">
        <is>
          <t>Schedule of aging of allowance for credit losses</t>
        </is>
      </c>
      <c r="B6" s="4" t="inlineStr">
        <is>
          <t xml:space="preserve">Total current 1–30 days 31–89 days 91–179 days 180–269 days 270–359 days &gt;360 days Total loans
RMB RMB RMB RMB RMB RMB RMB RMB
The collaboration model
First lien 129,497,272 27,587,381 19,589,462 36,527,048 - - - 213,201,163
Second lien 188,724,825 39,093,005 22,486,268 53,516,823 - - - 303,820,921
Subtotal 318,222,097 66,680,386 42,075,730 90,043,871 - - - 517,022,084
The traditional facilitation model
First lien 38,134,959 7,913,700 2,960,953 7,958,810 - - - 56,968,422
Second lien 49,851,330 11,634,453 5,674,294 18,328,867 - - - 85,488,944
Subtotal 87,986,289 19,548,153 8,635,247 26,287,677 - - - 142,457,366
Allowance for credit losses 406,208,386 86,228,539 50,710,977 116,331,548 - - - 659,479,450
Total current 1–30 days 31–89 days 91–179 days 180–269 days 270–359 days &gt;360 days Total loans
RMB RMB RMB RMB RMB RMB RMB RMB
The collaboration model
First lien 35,030,588 13,536,804 6,896,798 3,772,847 475,551 - - 59,712,588
Second lien 47,734,772 17,541,405 10,273,023 3,507,044 7,076,767 - - 86,133,011
Subtotal 82,765,360 31,078,209 17,169,821 7,279,891 7,552,318 - - 145,845,599
The traditional facilitation model
First lien 29,728,615 41,608,151 54,046,995 43,039,816 54,399,151 71,665,979 56,666,149 351,154,856
Second lien 45,899,908 59,707,755 75,792,303 73,701,122 108,281,424 142,349,972 105,345,490 611,077,974
Subtotal 75,628,523 101,315,906 129,839,298 116,740,938 162,680,575 214,015,951 162,011,639 962,232,830
Allowance for credit losses 158,393,883 132,394,115 147,009,119 124,020,829 170,232,893 214,015,951 162,011,639 1,108,078,429 </t>
        </is>
      </c>
    </row>
    <row r="7">
      <c r="A7" s="4" t="inlineStr">
        <is>
          <t>Schedule of aging of past-due loan principal and financing service fee receivables</t>
        </is>
      </c>
      <c r="B7" s="4" t="inlineStr">
        <is>
          <t xml:space="preserve">Total
current 1–30
days 31–89
days 91–179
days 180–269
days 270–359
days &gt;360
days Total
loans Total
non-accrual
RMB RMB RMB RMB RMB RMB RMB RMB RMB
The collaboration model
First lien 2,684,453,719 221,752,977 149,903,725 98,060,135 38,612,291 41,915,011 41,301,764 3,275,999,622 219,889,201
Second lien 3,674,976,053 313,210,401 170,889,729 115,930,426 35,482,816 27,816,721 20,635,455 4,358,941,601 199,865,418
Subtotal 6,359,429,772 534,963,378 320,793,454 213,990,561 74,095,107 69,731,732 61,937,219 7,634,941,223 419,754,619
The traditional facilitation model
First lien 488,499,217 61,067,711 21,663,045 37,401,946 38,952,002 44,395,487 231,498,405 923,477,813 352,247,840
Second lien 641,379,934 91,200,722 41,386,843 47,930,588 45,427,025 44,423,820 218,773,056 1,130,521,988 356,554,489
Subtotal 1,129,879,151 152,268,433 63,049,888 85,332,534 84,379,027 88,819,307 450,271,461 2,053,999,801 708,802,329
Loans principal,
interest and financing service fee receivables 7,489,308,923 687,231,811 383,843,342 299,323,095 158,474,134 158,551,039 512,208,680 9,688,941,024 1,128,556,948
Total
current 1–30
days 31–89
days 91–179
days 180–269
days 270–359
days &gt;360
days Total
loans Total
RMB RMB RMB RMB RMB RMB RMB RMB RMB
The collaboration model
First lien 1,998,813,257 62,545,907 25,513,691 8,692,517 1,151,088 - - 2,096,716,460 9,843,605
Second lien 2,718,738,017 80,877,056 37,566,648 7,457,194 8,941,652 - - 2,853,580,567 16,398,846
Subtotal 4,717,551,274 143,422,963 63,080,339 16,149,711 10,092,740 - - 4,950,297,027 26,242,451
The traditional facilitation model
First lien 1,643,032,283 185,790,306 68,891,503 147,557,351 173,920,965 218,336,735 159,303,732 2,596,832,875 699,118,783
Second lien 2,535,294,261 267,456,186 108,695,215 177,513,619 244,116,975 288,764,892 197,126,236 3,818,967,384 907,521,722
Subtotal 4,178,326,544 453,246,492 177,586,718 325,070,970 418,037,940 507,101,627 356,429,968 6,415,800,259 1,606,640,505
Loans principal,
interest and financing service fee receivables 8,895,877,818 596,669,455 240,667,057 341,220,681 428,130,680 507,101,627 356,429,968 11,366,097,286 1,632,882,956 </t>
        </is>
      </c>
    </row>
    <row r="8">
      <c r="A8" s="4" t="inlineStr">
        <is>
          <t>Schedule of summary of Impaired loans</t>
        </is>
      </c>
      <c r="B8" s="4" t="inlineStr">
        <is>
          <t xml:space="preserve">Recorded investment
Unpaid Impaired Impaired
Impaired
Related
RMB RMB RMB RMB RMB
First lien 564,172,105 572,137,041 109,090,294 463,046,747 44,485,858
Second lien 562,839,906 556,419,907 132,824,814 423,595,093 71,845,690
As of December 31,2020 1,127,012,011 1,128,556,948 241,915,108 886,641,840 116,331,548
First lien 714,820,883 708,962,388 606,955,948 102,006,440 230,019,493
Second lien 937,961,325 923,920,568 771,834,730 152,085,838 440,261,819
As of December 31,2019 1,652,782,208 1,632,882,956 1,378,790,678 254,092,278 670,281,312 </t>
        </is>
      </c>
    </row>
    <row r="9">
      <c r="A9" s="4" t="inlineStr">
        <is>
          <t>Schedule of average recorded investment in impaired loans</t>
        </is>
      </c>
      <c r="B9" s="4" t="inlineStr">
        <is>
          <t>Year ended December 31,
2019 2020
Average (i) Interest
and (ii) Average (i) Interest
and (ii)
RMB RMB RMB RMB
First lien 633,643,411 42,367,639 575,787,304 37,935,099
Second lien 745,893,152 39,326,404 598,022,585 58,090,531
Impaired loans 1,379,536,563 81,694,043 1,173,809,889 96,025,630
(i) Average recorded investment represents ending balance for the
last four quarters and does not include the related allowance for credit losses.
(ii) The interest and fees income recognized are those interest and
financing service fees recognized related to impaired loans. All the amounts are recognized on cash basi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carrying amount and fair value of the investment securities</t>
        </is>
      </c>
      <c r="B4" s="4" t="inlineStr">
        <is>
          <t xml:space="preserve">Aggregate cost
basis Profits
and losses
from fair
value changes Aggregate fair
value
RMB RMB RMB
As of December 31, 2020:
Asset
management products 20,000,000 28,205 20,028,205
Wealth
management products 398,080,000 28,568 398,108,568
Total 418,080,000 56,773 418,136,773
Aggregate cost
basis Gross unrealized holding
gains Aggregate fair
value
RMB RMB RMB
As of December 31, 2019:
Asset management products 20,000,000 20,456 20,020,456
Wealth
management products 634,100,000 207,598 634,307,598
Total 654,100,000 228,054 654,328,0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19 2020
RMB RMB
Office and other equipment 22,151,112 19,288,892
Leasehold improvements 21,636,662 17,858,447
Motor vehicles 1,580,101 1,950,081
Less: accumulated depreciation (36,171,900 ) (34,381,272 )
Total 9,195,975 4,716,1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t>
        </is>
      </c>
      <c r="B4" s="4" t="inlineStr">
        <is>
          <t xml:space="preserve">December 31,
Note 2019 2020
RMB RMB
Intangible assets (a) 3,738,338 3,230,126 </t>
        </is>
      </c>
    </row>
    <row r="5">
      <c r="A5" s="4" t="inlineStr">
        <is>
          <t>Schedule of intangible assets</t>
        </is>
      </c>
      <c r="B5" s="4" t="inlineStr">
        <is>
          <t xml:space="preserve">December 31, 2019 December 31, 2020
Gross carrying Accumulated Net carrying Gross carrying Accumulated Net carrying
value amortization value value amortization value
RMB RMB RMB RMB RMB RMB
Amortized intangible assets:
Software 8,790,903 (8,022,565 ) 768,338 9,270,094 (9,009,968 ) 260,126
Cooperation agreement 5,030,000 (5,030,000 ) - 5,030,000 (5,030,000 ) -
Total amortized intangible assets 13,820,903 (13,052,565 ) 768,338 14,300,094 (14,039,968 ) 260,126
Unamortized intangible assets:
Trademarks 2,970,000 2,970,000 </t>
        </is>
      </c>
    </row>
    <row r="6">
      <c r="A6" s="4" t="inlineStr">
        <is>
          <t>Schedule of amortization expense for current year and future periods</t>
        </is>
      </c>
      <c r="B6" s="4" t="inlineStr">
        <is>
          <t xml:space="preserve">Software
RMB
Year ended December 31, 2020 (actual) 987,402
Estimate for year ended December 31,
2021 237,098
2022 13,763
2023 516
2024 -
202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Disclosure Text Block Supplement [Abstract]</t>
        </is>
      </c>
    </row>
    <row r="4">
      <c r="A4" s="4" t="inlineStr">
        <is>
          <t>Schedule of other assets</t>
        </is>
      </c>
      <c r="B4" s="4" t="inlineStr">
        <is>
          <t>Note December 31,
2019 2020
RMB RMB
Guaranteed assets (i) 100,304,255 533,680,528
Non-marketable equity securities (ii) 34,010,000 34,010,000
Receivable from sale of loans (iii) 46,312,256 17,241,092
Amounts due from employees (iv) 10,026,151 5,352,718
Prepayments 6,850,294 2,403,478
Receivables for realization of collaterals 5,205,818 2,821,944
Other receivables 4,814,242 12,175,217
Total 207,523,016 607,684,977
(i) As described
in Note 12,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
(ii) In December
2013, the Group invested 10% of the paid-in capital in Guangzhou Huangpu Ronghe Village Bank
Co., Ltd. (“Huangpu Ronghe”). As of December 31, 2019 and 2020,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9 and 2020,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recorded for the two years of 2019 and 2020.
(ii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v) Due from
employees mainly include temporary advances to employees for payments of collateral evaluation
fee, mortgage handling fee, payments for office supplies, etc. on behalf of the Grou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12 Months Ended</t>
        </is>
      </c>
    </row>
    <row r="2">
      <c r="B2" s="2" t="inlineStr">
        <is>
          <t>Dec. 31, 2020</t>
        </is>
      </c>
    </row>
    <row r="3">
      <c r="A3" s="3" t="inlineStr">
        <is>
          <t>Debt Disclosure [Abstract]</t>
        </is>
      </c>
    </row>
    <row r="4">
      <c r="A4" s="4" t="inlineStr">
        <is>
          <t>Schedule of borrowings under agreements to repurchase</t>
        </is>
      </c>
      <c r="B4" s="4" t="inlineStr">
        <is>
          <t>Note Fixed interest rate Term December 31,
2019 2020
RMB RMB
Repurchase agreements
Funds obtained from
Private investment funds 15% to 16 % Less than 1 year 275,930,000 -
Financial institution (i) 8% to 13.2 % Within 4 years 589,103,161 507,620,299
Interest payable
Financial institution (i) 5,745,054 956,583
Total repurchase agreements 870,778,215 508,576,882
(i) Funds obtained
from financial institutions</t>
        </is>
      </c>
    </row>
    <row r="5">
      <c r="A5" s="4" t="inlineStr">
        <is>
          <t>Schedule of carrying amounts of pledged assets</t>
        </is>
      </c>
      <c r="B5" s="4" t="inlineStr">
        <is>
          <t xml:space="preserve">December 31,
2019 2020
Underlying collateral types of gross obligations RMB RMB
Repurchase agreements:
Rights to earnings in the Group’s subordinated tranches of consolidated VIEs 275,930,000 400,000,000
Loans principal, interest and financing service fee receivables 594,848,215 108,576,882
Total repurchase agreements 870,778,215 508,576,882 </t>
        </is>
      </c>
    </row>
    <row r="6">
      <c r="A6" s="4" t="inlineStr">
        <is>
          <t>Schedule of contractual maturities of the gross obligations under repurchase agreements</t>
        </is>
      </c>
      <c r="B6" s="4" t="inlineStr">
        <is>
          <t xml:space="preserve">Overnight Up to 30 days 30 to 90 days Greater than Total gross
RMB RMB RMB RMB RMB
Repurchase agreements
As of December 31,2020 - 37,871,851 111,761,847 358,943,184 508,576,882
As of December 31,2019 - 684,791,408 115,136,807 70,850,000 870,778,215 </t>
        </is>
      </c>
    </row>
    <row r="7">
      <c r="A7" s="4" t="inlineStr">
        <is>
          <t>Schedule of aggregate annual maturities of long-term borrowing obligations</t>
        </is>
      </c>
      <c r="B7" s="4" t="inlineStr">
        <is>
          <t>Other borrowings Note Fixed interest rate per annum Term December 31,
2019 2020
Short-term: RMB RMB
Investors of consolidated VIEs (i) 7% to 12.7 % Less than 1 year 4,505,914,751 3,491,862,448
Senior tranche of trust plan which invests in the Group’s loans portfolio (ii) 10.24 % Within 1 year 37,547,527 9,343,996
Long-term:
Investors of consolidated VIEs (i) 7.2% to 12.1 % Within 5 years 2,056,035,701 2,088,565,691
Interest payable to
Investors of consolidated VIEs (i) 52,640,336 59,897,208
Total 6,652,138,315 5,649,669,343
(i)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0, the borrowings from VIEs have principal RMB5,580,428,139, bearing
interests from 7% to 12.7% per year.
(ii) As
of December 31, 2020, the borrowings from senior tranche of trust plan which invested in the Group’s loans portfolio are the capitals
from senior tranche holders of No.1 Wukuang Trust Yangguang Fanhua Plan with principal RMB9,343,996 million, bearing interests at 10.24%
per year.</t>
        </is>
      </c>
    </row>
    <row r="8">
      <c r="A8" s="4" t="inlineStr">
        <is>
          <t>Schedule of aggregate annual maturities of long-term borrowing obligations</t>
        </is>
      </c>
      <c r="B8" s="4" t="inlineStr">
        <is>
          <t xml:space="preserve">December 31,2020
2021 2022 2023 2024 2025 Thereafter Total
RMB RMB RMB RMB RMB RMB RMB
Investors of consolidated VIEs - 1,081,671,701 463,887,721 34,745,191 508,261,078 - 2,088,565,691 </t>
        </is>
      </c>
    </row>
    <row r="9">
      <c r="A9" s="4" t="inlineStr">
        <is>
          <t>Schedule of carrying amounts of pledged assets</t>
        </is>
      </c>
      <c r="B9" s="4" t="inlineStr">
        <is>
          <t xml:space="preserve">December 31,
2019 2020
RMB RMB
Rights to earnings in the Group’s subordinated tranches of consolidated VIEs 1,369,872,606 312,080,250
Rights to earnings in loans principal, interest and financing service fee receivables 92,628,340 32,578,951
Loans principal, interest and financing service fee receivables 712,710,327 292,555,126
Total 2,175,211,273 637,214,3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Mitigation Position (Tables)</t>
        </is>
      </c>
      <c r="B1" s="2" t="inlineStr">
        <is>
          <t>12 Months Ended</t>
        </is>
      </c>
    </row>
    <row r="2">
      <c r="B2" s="2" t="inlineStr">
        <is>
          <t>Dec. 31, 2020</t>
        </is>
      </c>
    </row>
    <row r="3">
      <c r="A3" s="3" t="inlineStr">
        <is>
          <t>Risks and Uncertainties [Abstract]</t>
        </is>
      </c>
    </row>
    <row r="4">
      <c r="A4" s="4" t="inlineStr">
        <is>
          <t>Schedule of credit risk mitigation position</t>
        </is>
      </c>
      <c r="B4" s="4" t="inlineStr">
        <is>
          <t xml:space="preserve">December 31,
2019 2020
RMB RMB
Balance at the beginning of the year - 928,702,101
Increase during the year 1,288,929,674 1,431,323,388
Decrease during the year (352,306,712 ) (1,136,849,732 )
Confiscation during the year (7,920,861 ) (13,446,619 )
Balance at the end of the year 928,702,101 1,209,729,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Parentheticals) - CNY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of increase in loss recoverable</t>
        </is>
      </c>
      <c r="B4" s="6" t="n">
        <v>433376273</v>
      </c>
      <c r="C4" s="6" t="n">
        <v>100304255</v>
      </c>
      <c r="D4"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Note December 31,
2019 2020
RMB RMB
Guarantee repayments from sales partner (i) - 126,903,531
Receipt in advance (ii) 118,109,316 121,160,268
Settlement and clearing accounts (iii) 49,175,523 94,287,235
Other tax payables (iv) 86,798,908 74,757,159
Customer pledged deposits (v) 60,233,291 47,588,065
Collaboration cost payable (vi) 29,191,882 34,713,800
Amounts due to third parties 10,768,698 10,545,062
Accrued expenses (vii) 45,156,653 8,406,812
Others (viii) 5,034,932 5,335,193
Total 404,469,203 523,697,125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Receipt in advance consists of advance for interest and financing
service fees on loans and down payments of loans held-for-sale by loan transferees. Down payments of loans held-for-sale for the
traditional facilitation model amounted to RMB102,491,426 and RMB 118,078,758 as of December 31, 2019 and 2020.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Customer pledged deposits mainly consist of the deposits collected
from certain customers to reduce the risk of failure to make payments on schedule.
(vi) As mentioned in Note 19, the Group
will pay collaboration cost to the sales partners who introduce prospective borrowers to the Group. collaboration
cost for sales partners is a fixed percentage of the loan principal amount and is calculated by subtracting the project cost from interest
and fees income received from borrowers.
(vii) Accrued expenses mainly consist of promotional costs relating
to building the collaboration model and expenses payable to consultants such as the auditor and lawyer.
(viii) Other liabilities are expected to be settled or recognized as
income within one year or are repayable on demand.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Receipt in advance consists of advance for interest and financing
service fees on loans and down payments of loans held-for-sale by loan transferees. Down payments of loans held-for-sale for the
traditional facilitation model amounted to RMB102,491,426 and RMB 118,078,758 as of December 31, 2019 and 2020.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Customer pledged deposits mainly consist of the deposits collected
from certain customers to reduce the risk of failure to make payments on schedule.
(vi) As mentioned in Note 19, the Group
will pay collaboration cost to the sales partners who introduce prospective borrowers to the Group. collaboration
cost for sales partners is a fixed percentage of the loan principal amount and is calculated by subtracting the project cost from interest
and fees income received from borrowers.
(vii) Accrued expenses mainly consist of promotional costs relating
to building the collaboration model and expenses payable to consultants such as the auditor and lawyer.
(viii)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ned Earnings (Tables)</t>
        </is>
      </c>
      <c r="B1" s="2" t="inlineStr">
        <is>
          <t>12 Months Ended</t>
        </is>
      </c>
    </row>
    <row r="2">
      <c r="B2" s="2" t="inlineStr">
        <is>
          <t>Dec. 31, 2020</t>
        </is>
      </c>
    </row>
    <row r="3">
      <c r="A3" s="3" t="inlineStr">
        <is>
          <t>Retained Earnings Disclosure [Abstract]</t>
        </is>
      </c>
    </row>
    <row r="4">
      <c r="A4" s="4" t="inlineStr">
        <is>
          <t>Schedule of retained earnings</t>
        </is>
      </c>
      <c r="B4" s="4" t="inlineStr">
        <is>
          <t>Note December 31,
2019 2020
RMB RMB
PRC statutory reserves (i) 258,654,052 258,654,052
PRC surplus reserves (ii) 147,125,493 161,631,825
Unreserved retained earnings 2,256,366,104 2,338,841,922
Total 2,662,145,649 2,759,127,799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0</t>
        </is>
      </c>
    </row>
    <row r="3">
      <c r="A3" s="3" t="inlineStr">
        <is>
          <t>Stockholders' Equity Note [Abstract]</t>
        </is>
      </c>
    </row>
    <row r="4">
      <c r="A4" s="4" t="inlineStr">
        <is>
          <t>Schedule of accumulated Other Comprehensive Losses</t>
        </is>
      </c>
      <c r="B4" s="4" t="inlineStr">
        <is>
          <t xml:space="preserve">Foreign Unrealized gain on investment securities
currency Before tax Income
Tax (expense) or
benefit Net-of-tax
RMB RMB RMB RMB
Balance as of January 1, 2019 (6,255,637 ) 2,252,159 (563,040 ) 1,689,119
Other comprehensive loss, net 3,965,185 (2,024,106 ) 506,027 (1,518,079 )
Balance as of December 31, 2019 (2,290,452 ) 228,053 (57,013 ) 171,040
Balance as of January 1, 2020 (2,290,452 ) 228,053 (57,013 ) 171,040
Other comprehensive loss, net (16,166,094 ) (228,053 ) 57,013 (171,040 )
Balance as of December 31, 2020 (18,456,546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 and Financing Service Fees on Loans (Tables)</t>
        </is>
      </c>
      <c r="B1" s="2" t="inlineStr">
        <is>
          <t>12 Months Ended</t>
        </is>
      </c>
    </row>
    <row r="2">
      <c r="B2" s="2" t="inlineStr">
        <is>
          <t>Dec. 31, 2020</t>
        </is>
      </c>
    </row>
    <row r="3">
      <c r="A3" s="3" t="inlineStr">
        <is>
          <t>Interest And Financing Service Fee On Loans [Abstract]</t>
        </is>
      </c>
    </row>
    <row r="4">
      <c r="A4" s="4" t="inlineStr">
        <is>
          <t>Schedule of interest and fees income costs</t>
        </is>
      </c>
      <c r="B4" s="4" t="inlineStr">
        <is>
          <t xml:space="preserve">Year ended December 31, 2020
traditional
facilitation model Collaboration model Total
RMB RMB RMB
Interest and financing service fees on loans 695,645,512 1,133,042,398 1,828,687,910
Interests on deposits with banks 3,877,845 12,256,073 16,133,918
Interest expense on interest-bearing borrowings (256,597,312 ) (474,718,053 ) (731,315,365 )
Net interest and fees income 442,926,045 670,580,418 1,113,506,463
Collaboration cost for sales partners - (415,104,428 ) (415,104,428 )
Net interest and fees income after collaboration cost 442,926,045 255,475,990 698,402,035
Provision for credit losses (130,589,189 ) (146,997,234 ) (277,586,423 )
Net interest and fees income after provision for credit losses 312,336,856 108,478,756 420,815,6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Gains, Net (Tables)</t>
        </is>
      </c>
      <c r="B1" s="2" t="inlineStr">
        <is>
          <t>12 Months Ended</t>
        </is>
      </c>
    </row>
    <row r="2">
      <c r="B2" s="2" t="inlineStr">
        <is>
          <t>Dec. 31, 2020</t>
        </is>
      </c>
    </row>
    <row r="3">
      <c r="A3" s="3" t="inlineStr">
        <is>
          <t>Other Revenue Disclosure [Abstract]</t>
        </is>
      </c>
    </row>
    <row r="4">
      <c r="A4" s="4" t="inlineStr">
        <is>
          <t>Schedule of other gains, net</t>
        </is>
      </c>
      <c r="B4" s="4" t="inlineStr">
        <is>
          <t>Year ended December 31,
Note 2018 2019 2020
RMB RMB RMB
Net gains on confiscated credit risk mitigation positions (i) - 7,920,861 13,446,619
Mortgage agency service revenue (ii) 4,466,608 679,933 511,500
Foreign exchange gains/(losses) (iii) 1,836,029 647,316 (5,345,004 )
Net loss on disposal of property and equipment (946,244 ) (3,049,896 ) (2,868 )
Profits and losses from fair value changes - - 56,773
Others (3,242,074 ) 177,134 11,095,033
Total 2,114,319 6,375,348 19,762,053
(i) Sales partners provide credit risk mitigation positions (CRMPs)
as security deposits. Pursuant to the collaboration agreements if the debtor’s loan principal repayments or accrued interests are
past due or the loan is in default, sales partners are obliged to fulfill their guarantee responsibility by selecting among different
approaches, otherwise the CRMPs deposited by sales partners are confiscated by the Group. Net gains on confiscated CRMPs increased to
RMB13,446,619 in 2020.
(ii) The Group earns fees from providing mortgage agency services
to borrowers applying for a bank loan. This kind of revenue is recognized at the time when loan is granted as that is the point of time
the Group fulfils the customer’s request, and is then recognized on an accrual basis in accordance with the terms of the relevant
agreements. Mortgage agency service revenue consists of revenue earned from housing mortgage agency service and cars mortgage agency
service.
(iii) The changes of foreign exchange gain/(loss) are mainly due to
exchange rate changes in cash and cash equivalents held by the group, including US dollar account and Hong Kong dollar account. The company
recorded a foreign exchange (loss) as RMB5,345,004 in 2020, a decrease of RMB5,992,320 compared with that in 2019. The loss is mainly
due to the decrease of the exchange rate between Hong Kong dollar and RMB and the US dollar against RMB.</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expenses</t>
        </is>
      </c>
      <c r="B4" s="4" t="inlineStr">
        <is>
          <t xml:space="preserve">Year ended December 31,
2018 2019 2020
RMB RMB RMB
Advertising and promotion expenses 15,323,838 45,789,035 30,471,983
Litigation fees 22,467,468 25,305,057 24,764,412
Consulting fees 9,580,602 16,762,953 14,486,656
Research and development expenses 1,419,878 2,430,338 9,960,607
Office and commute expenses 14,425,608 21,835,262 9,120,261
Attorney fees 5,983,431 23,748,333 8,503,270
Entertainment and travelling expenses 14,237,820 10,905,234 7,010,704
Depreciation and amortization 13,299,246 10,917,300 6,047,226
Directors and officers liability insurance - 6,433,824 4,232,722
Communication expenses 2,549,164 2,874,165 2,495,071
Others 14,268,602 15,677,035 6,949,270
Total 113,555,657 182,678,536 124,042,1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Year ended December 31,
2018 2019 2020
RMB RMB RMB
Current tax expense 401,913,951 182,459,389 142,238,819
Deferred tax (benefit)/expense (105,085,476 ) 3,908,847 (94,389,779 )
Total income tax expense 296,828,475 186,368,236 47,849,040 </t>
        </is>
      </c>
    </row>
    <row r="5">
      <c r="A5" s="4" t="inlineStr">
        <is>
          <t>Schedule of components of the deferred tax assets and liabilities</t>
        </is>
      </c>
      <c r="B5" s="4" t="inlineStr">
        <is>
          <t>Year ended December 31,
2019 2020
RMB RMB
Deferred tax assets:
Allowance for loans principal 254,945,409 299,532,574
Allowance for interest and financing fee receivables 22,654,969 22,733,700
Net operating loss carry-forwards 6,459,941 10,443,239
Lease liabilities 9,533,485 4,886,125
Other deferred tax assets 1,388,307 1,919,331
Total deferred tax assets 294,982,111 339,514,969
Valuation allowance (6,459,941 ) (10,443,239 )
Deferred tax assets, net of valuation allowance 288,522,170 329,071,730
Deferred tax liabilities:
Intangible assets (742,500 ) (742,500 )
Investment securities (57,014 ) -
Right-of-use assets (9,533,485 ) (4,867,131 )
Loans and other assets - (78,329,130 )
Undistributed earnings from structured funds (621,034,296 ) (565,903,639 )
Total deferred tax liabilities (631,367,295 ) (649,842,400 )</t>
        </is>
      </c>
    </row>
    <row r="6">
      <c r="A6" s="4" t="inlineStr">
        <is>
          <t>Schedule of movement of valuation allowance</t>
        </is>
      </c>
      <c r="B6" s="4" t="inlineStr">
        <is>
          <t xml:space="preserve">2019 2020
RMB RMB
At the beginning of year 5,743,768 6,459,941
Current year additions 2,843,639 5,420,745
Current year reversals (2,025,434 ) (1,374,712 )
Current year charge-offs (102,032 ) (62,735 )
At the end of year 6,459,941 10,443,239 </t>
        </is>
      </c>
    </row>
    <row r="7">
      <c r="A7" s="4" t="inlineStr">
        <is>
          <t>Schedule of income before income tax</t>
        </is>
      </c>
      <c r="B7" s="4" t="inlineStr">
        <is>
          <t xml:space="preserve">Year ended December 31,
2018 2019 2020
RMB RMB RMB
Cayman Islands (5,671 ) (4,424,505 ) (2,847,746 )
BVI 161,953 45,003 (22,126 )
Hong Kong entities (77,026 ) 2,014,052 3,424,910
PRC entities 1,157,657,930 723,377,628 162,146,528
Total 1,157,737,186 721,012,178 162,701,566 </t>
        </is>
      </c>
    </row>
    <row r="8">
      <c r="A8" s="4" t="inlineStr">
        <is>
          <t>Schedule of reconciliation of statutory income tax rate to the effective income tax rate</t>
        </is>
      </c>
      <c r="B8" s="4" t="inlineStr">
        <is>
          <t>Year ended December 31,
2018 2019 2020
PRC statutory income tax rate 25.00 % 25.00 % 25.00 %
(Decrease)/increase in effective income tax rate resulting from:
Effect of tax-free income (0.03 )% (0.06 )% (8.02 )%
Effect of non-deductible share option expense 0.86 % 0.55 % 9.54 %
Effect of zero tax rate in foreign countries (0.00 )% 0.15 % 0.44 %
Changes in valuation allowance (0.59 )% 0.11 % 2.49 %
Others 0.42 % 0.09 % (0.04 )%
Effective income tax rate 25.66 % 25.84 % 29.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Year ended December 31,
2018 2019 2020
RMB RMB RMB
Net income 860,908,711 534,643,942 114,852,526
Basic weighted average number of common shares outstanding 1,251,608,224 1,371,643,240 1,371,643,240
Effect of dilutive share options 137,727,545 96,143,147 153,589,125
Dilutive weighted average number of ordinary shares 1,389,335,769 1,467,786,387 1,525,232,365
Basic earnings per share 0.69 0.39 0.08
Diluted earnings per share 0.62 0.36 0.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0</t>
        </is>
      </c>
    </row>
    <row r="3">
      <c r="A3" s="3" t="inlineStr">
        <is>
          <t>Share-based Payment Arrangement [Abstract]</t>
        </is>
      </c>
    </row>
    <row r="4">
      <c r="A4" s="4" t="inlineStr">
        <is>
          <t>Schedule of estimated fair value of binomial option pricing model</t>
        </is>
      </c>
      <c r="B4" s="4" t="inlineStr">
        <is>
          <t xml:space="preserve">Share
awards granted
on January
3, Share
awards granted
on December 31, 2019
Expected volatility 40.00 % 41.52 %
Expected dividends - -
Risk-free interest rate 3.10 % 3.12 %
Expected term (in years) 5 5
Expected life (in years) 6 8 </t>
        </is>
      </c>
    </row>
    <row r="5">
      <c r="A5" s="4" t="inlineStr">
        <is>
          <t>Schedule of summary of share option activity</t>
        </is>
      </c>
      <c r="B5" s="4" t="inlineStr">
        <is>
          <t xml:space="preserve">Number
of Weighted exercise
price Weighted
RMB RMB
Balance, December 31, 2016 - - -
Granted 187,933,730 - 1.27
Exercised - - -
Surrendered - - -
Balance, December 31, 2017 187,933,730 - 1.27
Exercisable, December 31, 2017 112,760,238 - 1.27
Expected to vest, December 31, 2017 75,173,492 - 1.27
Balance, December 31, 2017 187,933,730 - 1.27
Granted - - -
Exercised - - -
Surrendered - - -
Balance, December 31, 2018 187,933,730 - 1.27
Exercisable, December 31, 2018 150,346,984 - 1.27
Expected to vest, December 31, 2018 37,586,746 - 1.27
Balance, December 31, 2018 187,933,730 - 1.27
Granted - - -
Exercised - - -
Surrendered - - -
Balance, December 31, 2019 187,933,730 - 1.27
Exercisable, December 31, 2019 187,933,730 - 1.27
Expected to vest, December 31, 2019 - - -
Number of Weighted exercise price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t>
        </is>
      </c>
    </row>
    <row r="6">
      <c r="A6" s="4" t="inlineStr">
        <is>
          <t>Schedule of fair value of options and ordinary shares estimated at the dates of option grants</t>
        </is>
      </c>
      <c r="B6" s="4" t="inlineStr">
        <is>
          <t xml:space="preserve">Date of options grant Options Exercise Fair
value Fair
value of ordinary
shares
January 3, 2017 75,173,492 RMB 0.50 RMB 1.26 RMB 1.72
January 3, 2017 112,760,238 RMB 0.50 RMB 1.27 RMB 1.72
December 31, 2019 83,772,346 RMB 1.00 RMB 0.71 RMB 1.40
December 31, 2019 35,902,434 RMB 1.00 RMB 0.75 RMB 1.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0</t>
        </is>
      </c>
    </row>
    <row r="3">
      <c r="A3" s="3" t="inlineStr">
        <is>
          <t>Disclosure Text Block [Abstract]</t>
        </is>
      </c>
    </row>
    <row r="4">
      <c r="A4" s="4" t="inlineStr">
        <is>
          <t>Schedule of operating lease cost and other supplemental information</t>
        </is>
      </c>
      <c r="B4" s="4" t="inlineStr">
        <is>
          <t>Year ended December 31,
2018 2019 2020
RMB RMB RMB
Operating lease cost (1) 58,317,758 36,607,623 21,719,042
December 31, December 31,
RMB RMB
Weighted-average remaining lease term 2 Years 1.2 Years
Weighted-average discount rate 4.75 % 4.73 %
Cash paid for amounts included in the measurement of lease liabilities under operating cash flows 39,195,151 18,327,069
ROU assets obtained in exchange for new operating lease liabilities 38,133,941 19,468,523
(1) Amounts include short-term leases that are immaterial.</t>
        </is>
      </c>
    </row>
    <row r="5">
      <c r="A5" s="4" t="inlineStr">
        <is>
          <t>Schedule of reconciliation to the lease liabilities</t>
        </is>
      </c>
      <c r="B5" s="4" t="inlineStr">
        <is>
          <t xml:space="preserve">Year Ended December 31, RMB
2021 14,245,045
2022 5,210,201
2023 700,106
2024 219,038
2025 -
Thereafter -
Total future operating lease payments 20,374,390
Less: imputed interest (829,891 )
Total present value of operating lease liabilities 19,544,4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27" customWidth="1" min="4" max="4"/>
    <col width="49" customWidth="1" min="5" max="5"/>
    <col width="18" customWidth="1" min="6" max="6"/>
    <col width="15" customWidth="1" min="7" max="7"/>
  </cols>
  <sheetData>
    <row r="1">
      <c r="A1" s="1" t="inlineStr">
        <is>
          <t>Consolidated Statements of Changes in Shareholders’ Equity - CNY (¥)</t>
        </is>
      </c>
      <c r="C1" s="2" t="inlineStr">
        <is>
          <t>Ordinary shares</t>
        </is>
      </c>
      <c r="D1" s="2" t="inlineStr">
        <is>
          <t>Additional paid-in capital</t>
        </is>
      </c>
      <c r="E1" s="2" t="inlineStr">
        <is>
          <t>Accumulated other comprehensive income /(losses)</t>
        </is>
      </c>
      <c r="F1" s="2" t="inlineStr">
        <is>
          <t>Retained earnings</t>
        </is>
      </c>
      <c r="G1" s="2" t="inlineStr">
        <is>
          <t>Total</t>
        </is>
      </c>
    </row>
    <row r="2">
      <c r="A2" s="4" t="inlineStr">
        <is>
          <t>Balance at Dec. 31, 2017</t>
        </is>
      </c>
      <c r="C2" s="4" t="inlineStr">
        <is>
          <t xml:space="preserve"> </t>
        </is>
      </c>
      <c r="D2" s="6" t="n">
        <v>569125240</v>
      </c>
      <c r="E2" s="6" t="n">
        <v>-4469444</v>
      </c>
      <c r="F2" s="6" t="n">
        <v>1266592996</v>
      </c>
      <c r="G2" s="6" t="n">
        <v>1831248792</v>
      </c>
    </row>
    <row r="3">
      <c r="A3" s="4" t="inlineStr">
        <is>
          <t>Net income</t>
        </is>
      </c>
      <c r="C3" s="4" t="inlineStr">
        <is>
          <t xml:space="preserve"> </t>
        </is>
      </c>
      <c r="D3" s="4" t="inlineStr">
        <is>
          <t xml:space="preserve"> </t>
        </is>
      </c>
      <c r="E3" s="4" t="inlineStr">
        <is>
          <t xml:space="preserve"> </t>
        </is>
      </c>
      <c r="F3" s="5" t="n">
        <v>860908711</v>
      </c>
      <c r="G3" s="5" t="n">
        <v>860908711</v>
      </c>
    </row>
    <row r="4">
      <c r="A4" s="4" t="inlineStr">
        <is>
          <t>Foreign currency translation adjustment</t>
        </is>
      </c>
      <c r="C4" s="4" t="inlineStr">
        <is>
          <t xml:space="preserve"> </t>
        </is>
      </c>
      <c r="D4" s="4" t="inlineStr">
        <is>
          <t xml:space="preserve"> </t>
        </is>
      </c>
      <c r="E4" s="5" t="n">
        <v>-1682779</v>
      </c>
      <c r="F4" s="4" t="inlineStr">
        <is>
          <t xml:space="preserve"> </t>
        </is>
      </c>
      <c r="G4" s="5" t="n">
        <v>-1682779</v>
      </c>
    </row>
    <row r="5">
      <c r="A5" s="4" t="inlineStr">
        <is>
          <t>Unrealized gains on investment securities</t>
        </is>
      </c>
      <c r="C5" s="4" t="inlineStr">
        <is>
          <t xml:space="preserve"> </t>
        </is>
      </c>
      <c r="D5" s="4" t="inlineStr">
        <is>
          <t xml:space="preserve"> </t>
        </is>
      </c>
      <c r="E5" s="5" t="n">
        <v>1585705</v>
      </c>
      <c r="F5" s="4" t="inlineStr">
        <is>
          <t xml:space="preserve"> </t>
        </is>
      </c>
      <c r="G5" s="5" t="n">
        <v>1585705</v>
      </c>
    </row>
    <row r="6">
      <c r="A6" s="4" t="inlineStr">
        <is>
          <t>Share-based compensation</t>
        </is>
      </c>
      <c r="C6" s="4" t="inlineStr">
        <is>
          <t xml:space="preserve"> </t>
        </is>
      </c>
      <c r="D6" s="5" t="n">
        <v>39715168</v>
      </c>
      <c r="E6" s="4" t="inlineStr">
        <is>
          <t xml:space="preserve"> </t>
        </is>
      </c>
      <c r="F6" s="4" t="inlineStr">
        <is>
          <t xml:space="preserve"> </t>
        </is>
      </c>
      <c r="G6" s="5" t="n">
        <v>39715168</v>
      </c>
    </row>
    <row r="7">
      <c r="A7" s="4" t="inlineStr">
        <is>
          <t>Reorganization</t>
        </is>
      </c>
      <c r="C7" s="5" t="n">
        <v>98493</v>
      </c>
      <c r="D7" s="5" t="n">
        <v>-98493</v>
      </c>
      <c r="E7" s="4" t="inlineStr">
        <is>
          <t xml:space="preserve"> </t>
        </is>
      </c>
      <c r="F7" s="4" t="inlineStr">
        <is>
          <t xml:space="preserve"> </t>
        </is>
      </c>
      <c r="G7" s="4" t="inlineStr">
        <is>
          <t xml:space="preserve"> </t>
        </is>
      </c>
    </row>
    <row r="8">
      <c r="A8" s="4" t="inlineStr">
        <is>
          <t>Change in par value of ordinary shares</t>
        </is>
      </c>
      <c r="C8" s="5" t="n">
        <v>720718</v>
      </c>
      <c r="D8" s="5" t="n">
        <v>-720718</v>
      </c>
      <c r="E8" s="4" t="inlineStr">
        <is>
          <t xml:space="preserve"> </t>
        </is>
      </c>
      <c r="F8" s="4" t="inlineStr">
        <is>
          <t xml:space="preserve"> </t>
        </is>
      </c>
      <c r="G8" s="4" t="inlineStr">
        <is>
          <t xml:space="preserve"> </t>
        </is>
      </c>
    </row>
    <row r="9">
      <c r="A9" s="4" t="inlineStr">
        <is>
          <t>Issuance of ordinary shares upon initial public offering (“IPO”), net of offering cost</t>
        </is>
      </c>
      <c r="C9" s="5" t="n">
        <v>97532</v>
      </c>
      <c r="D9" s="5" t="n">
        <v>313682251</v>
      </c>
      <c r="E9" s="4" t="inlineStr">
        <is>
          <t xml:space="preserve"> </t>
        </is>
      </c>
      <c r="F9" s="4" t="inlineStr">
        <is>
          <t xml:space="preserve"> </t>
        </is>
      </c>
      <c r="G9" s="5" t="n">
        <v>313779783</v>
      </c>
    </row>
    <row r="10">
      <c r="A10" s="4" t="inlineStr">
        <is>
          <t>Balance at Dec. 31, 2018</t>
        </is>
      </c>
      <c r="C10" s="5" t="n">
        <v>916743</v>
      </c>
      <c r="D10" s="5" t="n">
        <v>921703448</v>
      </c>
      <c r="E10" s="5" t="n">
        <v>-4566518</v>
      </c>
      <c r="F10" s="5" t="n">
        <v>2127501707</v>
      </c>
      <c r="G10" s="5" t="n">
        <v>3045555380</v>
      </c>
    </row>
    <row r="11">
      <c r="A11" s="4" t="inlineStr">
        <is>
          <t>Net income</t>
        </is>
      </c>
      <c r="C11" s="4" t="inlineStr">
        <is>
          <t xml:space="preserve"> </t>
        </is>
      </c>
      <c r="D11" s="4" t="inlineStr">
        <is>
          <t xml:space="preserve"> </t>
        </is>
      </c>
      <c r="E11" s="4" t="inlineStr">
        <is>
          <t xml:space="preserve"> </t>
        </is>
      </c>
      <c r="F11" s="5" t="n">
        <v>534643942</v>
      </c>
      <c r="G11" s="5" t="n">
        <v>534643942</v>
      </c>
    </row>
    <row r="12">
      <c r="A12" s="4" t="inlineStr">
        <is>
          <t>Foreign currency translation adjustment</t>
        </is>
      </c>
      <c r="C12" s="4" t="inlineStr">
        <is>
          <t xml:space="preserve"> </t>
        </is>
      </c>
      <c r="D12" s="4" t="inlineStr">
        <is>
          <t xml:space="preserve"> </t>
        </is>
      </c>
      <c r="E12" s="5" t="n">
        <v>3965185</v>
      </c>
      <c r="F12" s="4" t="inlineStr">
        <is>
          <t xml:space="preserve"> </t>
        </is>
      </c>
      <c r="G12" s="5" t="n">
        <v>3965185</v>
      </c>
    </row>
    <row r="13">
      <c r="A13" s="4" t="inlineStr">
        <is>
          <t>Unrealized losses on investment securities</t>
        </is>
      </c>
      <c r="C13" s="4" t="inlineStr">
        <is>
          <t xml:space="preserve"> </t>
        </is>
      </c>
      <c r="D13" s="4" t="inlineStr">
        <is>
          <t xml:space="preserve"> </t>
        </is>
      </c>
      <c r="E13" s="5" t="n">
        <v>-1518079</v>
      </c>
      <c r="F13" s="4" t="inlineStr">
        <is>
          <t xml:space="preserve"> </t>
        </is>
      </c>
      <c r="G13" s="5" t="n">
        <v>-1518079</v>
      </c>
    </row>
    <row r="14">
      <c r="A14" s="4" t="inlineStr">
        <is>
          <t>Share-based compensation</t>
        </is>
      </c>
      <c r="C14" s="4" t="inlineStr">
        <is>
          <t xml:space="preserve"> </t>
        </is>
      </c>
      <c r="D14" s="5" t="n">
        <v>15886067</v>
      </c>
      <c r="E14" s="4" t="inlineStr">
        <is>
          <t xml:space="preserve"> </t>
        </is>
      </c>
      <c r="F14" s="4" t="inlineStr">
        <is>
          <t xml:space="preserve"> </t>
        </is>
      </c>
      <c r="G14" s="5" t="n">
        <v>15886067</v>
      </c>
    </row>
    <row r="15">
      <c r="A15" s="4" t="inlineStr">
        <is>
          <t>Balance at Dec. 31, 2019</t>
        </is>
      </c>
      <c r="C15" s="5" t="n">
        <v>916743</v>
      </c>
      <c r="D15" s="5" t="n">
        <v>937589515</v>
      </c>
      <c r="E15" s="5" t="n">
        <v>-2119412</v>
      </c>
      <c r="F15" s="5" t="n">
        <v>2662145649</v>
      </c>
      <c r="G15" s="5" t="n">
        <v>3598532495</v>
      </c>
    </row>
    <row r="16">
      <c r="A16" s="4" t="inlineStr">
        <is>
          <t>Cumulative effect from change in accounting policies</t>
        </is>
      </c>
      <c r="B16" s="4" t="inlineStr">
        <is>
          <t>[1]</t>
        </is>
      </c>
      <c r="C16" s="4" t="inlineStr">
        <is>
          <t xml:space="preserve"> </t>
        </is>
      </c>
      <c r="D16" s="4" t="inlineStr">
        <is>
          <t xml:space="preserve"> </t>
        </is>
      </c>
      <c r="E16" s="4" t="inlineStr">
        <is>
          <t xml:space="preserve"> </t>
        </is>
      </c>
      <c r="F16" s="5" t="n">
        <v>-17870376</v>
      </c>
      <c r="G16" s="5" t="n">
        <v>-17870376</v>
      </c>
    </row>
    <row r="17">
      <c r="A17" s="4" t="inlineStr">
        <is>
          <t>Net income</t>
        </is>
      </c>
      <c r="C17" s="4" t="inlineStr">
        <is>
          <t xml:space="preserve"> </t>
        </is>
      </c>
      <c r="D17" s="4" t="inlineStr">
        <is>
          <t xml:space="preserve"> </t>
        </is>
      </c>
      <c r="E17" s="4" t="inlineStr">
        <is>
          <t xml:space="preserve"> </t>
        </is>
      </c>
      <c r="F17" s="5" t="n">
        <v>114852526</v>
      </c>
      <c r="G17" s="5" t="n">
        <v>114852526</v>
      </c>
    </row>
    <row r="18">
      <c r="A18" s="4" t="inlineStr">
        <is>
          <t>Foreign currency translation adjustment</t>
        </is>
      </c>
      <c r="C18" s="4" t="inlineStr">
        <is>
          <t xml:space="preserve"> </t>
        </is>
      </c>
      <c r="D18" s="4" t="inlineStr">
        <is>
          <t xml:space="preserve"> </t>
        </is>
      </c>
      <c r="E18" s="5" t="n">
        <v>-16166094</v>
      </c>
      <c r="F18" s="4" t="inlineStr">
        <is>
          <t xml:space="preserve"> </t>
        </is>
      </c>
      <c r="G18" s="5" t="n">
        <v>-16166094</v>
      </c>
    </row>
    <row r="19">
      <c r="A19" s="4" t="inlineStr">
        <is>
          <t>Unrealized losses on investment securities</t>
        </is>
      </c>
      <c r="C19" s="4" t="inlineStr">
        <is>
          <t xml:space="preserve"> </t>
        </is>
      </c>
      <c r="D19" s="4" t="inlineStr">
        <is>
          <t xml:space="preserve"> </t>
        </is>
      </c>
      <c r="E19" s="5" t="n">
        <v>-171040</v>
      </c>
      <c r="F19" s="4" t="inlineStr">
        <is>
          <t xml:space="preserve"> </t>
        </is>
      </c>
      <c r="G19" s="5" t="n">
        <v>-171040</v>
      </c>
    </row>
    <row r="20">
      <c r="A20" s="4" t="inlineStr">
        <is>
          <t>Share-based compensation</t>
        </is>
      </c>
      <c r="C20" s="4" t="inlineStr">
        <is>
          <t xml:space="preserve"> </t>
        </is>
      </c>
      <c r="D20" s="5" t="n">
        <v>62073367</v>
      </c>
      <c r="E20" s="4" t="inlineStr">
        <is>
          <t xml:space="preserve"> </t>
        </is>
      </c>
      <c r="F20" s="4" t="inlineStr">
        <is>
          <t xml:space="preserve"> </t>
        </is>
      </c>
      <c r="G20" s="5" t="n">
        <v>62073367</v>
      </c>
    </row>
    <row r="21">
      <c r="A21" s="4" t="inlineStr">
        <is>
          <t>Balance at Dec. 31, 2020</t>
        </is>
      </c>
      <c r="C21" s="6" t="n">
        <v>916743</v>
      </c>
      <c r="D21" s="6" t="n">
        <v>999662882</v>
      </c>
      <c r="E21" s="6" t="n">
        <v>-18456546</v>
      </c>
      <c r="F21" s="6" t="n">
        <v>2759127799</v>
      </c>
      <c r="G21" s="6" t="n">
        <v>3741250878</v>
      </c>
    </row>
    <row r="22"/>
    <row r="23">
      <c r="A23" s="4" t="inlineStr">
        <is>
          <t>[1]</t>
        </is>
      </c>
      <c r="B23" s="4" t="inlineStr">
        <is>
          <t>We adopted CECL effective January 1, 2020. For additional information, see Note 2 (Summary of Significant Accounting Policies) for more information.</t>
        </is>
      </c>
    </row>
  </sheetData>
  <mergeCells count="3">
    <mergeCell ref="A1:B1"/>
    <mergeCell ref="A22:F22"/>
    <mergeCell ref="B23:F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December 31, December 31,
2019 2020
RMB RMB
Assets
Cash and cash equivalents 7,192,877 3,315,160
Investments in subsidiaries 392,559,403 392,559,403
Other assets 316,693,899 296,210,723
Total assets 716,446,179 692,085,286
Liabilities and shareholders’ equity
Accrued employee benefits 418,572 97,555
Other operating liabilities 10,988,499 10,508,460
Total liabilities 11,407,071 10,606,015
Ordinary shares (3,800,000,000 shares authorized; 1,371,643,240 shares with USD0.0001 as par value issued as of December 31, 2019 and December 31, 2020) 916,743 916,743
Additional paid-in capital 705,422,445 705,422,445
Retained earnings (4,430,177 ) (7,277,923 )
Accumulated other comprehensive income: 3,130,097 (17,581,994 )
Total shareholders’ equity 705,039,108 681,479,271
Total liabilities and shareholders’ equity 716,446,179 692,085,286 </t>
        </is>
      </c>
    </row>
    <row r="5">
      <c r="A5" s="4" t="inlineStr">
        <is>
          <t>Schedule of condensed statements of comprehensive income</t>
        </is>
      </c>
      <c r="B5" s="4" t="inlineStr">
        <is>
          <t>2019 2020
RMB RMB
Interest and fees income
Interest on deposits with banks 426,672 5,713
Total interest and fees income 426,672 5,713
Other revenue 3,353,216 -
Total non-interest income 3,353,216 -
Total Revenue 3,779,888 5,713
Operating expenses
Employee compensation and benefits (660,018 ) (397,404 )
Other expenses (7,544,375 ) (2,456,055 )
Total operating expenses (8,204,393 ) (2,853,459 )
Income before income tax (4,424,505 ) (2,847,746 )
Income tax expense - -
Net loss (4,424,505 ) (2,847,746 )
Other comprehensive income/(losses)
Foreign currency translation adjustment 5,255,576 (20,712,092 )
Comprehensive income/(losses) 831,071 (23,559,838 )</t>
        </is>
      </c>
    </row>
    <row r="6">
      <c r="A6" s="4" t="inlineStr">
        <is>
          <t>Schedule of condensed statements of cash flows</t>
        </is>
      </c>
      <c r="B6" s="4" t="inlineStr">
        <is>
          <t xml:space="preserve">2019 2020
RMB RMB
Cash flows from operating activities:
Net loss (4,424,505 ) (2,847,746 )
Other operating assets (316,693,899 ) 20,483,176
Other operating liabilities 3,248,087 (801,055 )
Net cash (used in)/provided by operating activities (317,870,317 ) 16,834,375
Net (decrease)/increase in cash and cash equivalents (317,870,317 ) 16,834,375
Cash and cash equivalents at the beginning of year 319,807,618 7,192,877
Effect of exchange rate change on cash and cash equivalents 5,255,576 (20,712,092 )
Cash and cash equivalents at the end of year 7,192,877 3,315,16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scription of Business, Organization, and Basis of Presentation (Details) - CNY (¥)</t>
        </is>
      </c>
      <c r="B1" s="2" t="inlineStr">
        <is>
          <t>1 Months Ended</t>
        </is>
      </c>
    </row>
    <row r="2">
      <c r="B2" s="2" t="inlineStr">
        <is>
          <t>Mar. 27, 2018</t>
        </is>
      </c>
      <c r="C2" s="2" t="inlineStr">
        <is>
          <t>Dec. 31, 2020</t>
        </is>
      </c>
      <c r="D2" s="2" t="inlineStr">
        <is>
          <t>Dec. 31, 2019</t>
        </is>
      </c>
    </row>
    <row r="3">
      <c r="A3" s="3" t="inlineStr">
        <is>
          <t>Description of Business, Organization, and Basis of Presentation (Details) [Line Items]</t>
        </is>
      </c>
    </row>
    <row r="4">
      <c r="A4" s="4" t="inlineStr">
        <is>
          <t>Cash and cash equivalents of structured funds (in Yuan Renminbi)</t>
        </is>
      </c>
      <c r="C4" s="6" t="n">
        <v>1034933331</v>
      </c>
      <c r="D4" s="6" t="n">
        <v>1073209525</v>
      </c>
    </row>
    <row r="5">
      <c r="A5" s="4" t="inlineStr">
        <is>
          <t>Ordinary share [Member]</t>
        </is>
      </c>
    </row>
    <row r="6">
      <c r="A6" s="3" t="inlineStr">
        <is>
          <t>Description of Business, Organization, and Basis of Presentation (Details) [Line Items]</t>
        </is>
      </c>
    </row>
    <row r="7">
      <c r="A7" s="4" t="inlineStr">
        <is>
          <t>Total issued and outstanding shares</t>
        </is>
      </c>
      <c r="C7" s="5" t="n">
        <v>1230434041</v>
      </c>
    </row>
    <row r="8">
      <c r="A8" s="4" t="inlineStr">
        <is>
          <t>Sincere Fame International Limited [Member]</t>
        </is>
      </c>
    </row>
    <row r="9">
      <c r="A9" s="3" t="inlineStr">
        <is>
          <t>Description of Business, Organization, and Basis of Presentation (Details) [Line Items]</t>
        </is>
      </c>
    </row>
    <row r="10">
      <c r="A10" s="4" t="inlineStr">
        <is>
          <t>Ordinary shares exchanged for ordinary shares of parent company</t>
        </is>
      </c>
      <c r="B10" s="5" t="n">
        <v>1230434040</v>
      </c>
    </row>
    <row r="11">
      <c r="A11" s="4" t="inlineStr">
        <is>
          <t>CNFinance [Member]</t>
        </is>
      </c>
    </row>
    <row r="12">
      <c r="A12" s="3" t="inlineStr">
        <is>
          <t>Description of Business, Organization, and Basis of Presentation (Details) [Line Items]</t>
        </is>
      </c>
    </row>
    <row r="13">
      <c r="A13" s="4" t="inlineStr">
        <is>
          <t>Ordinary shares exchanged for ordinary shares of parent company</t>
        </is>
      </c>
      <c r="B13" s="5" t="n">
        <v>12304340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42" customWidth="1" min="2" max="2"/>
  </cols>
  <sheetData>
    <row r="1">
      <c r="A1" s="1" t="inlineStr">
        <is>
          <t>Description of Business, Organization, and Basis of Presentation (Details) - Schedule of investment in significant subsidiaries</t>
        </is>
      </c>
      <c r="B1" s="2" t="inlineStr">
        <is>
          <t>12 Months Ended</t>
        </is>
      </c>
    </row>
    <row r="2">
      <c r="B2" s="2" t="inlineStr">
        <is>
          <t>Dec. 31, 2020CNY (¥)</t>
        </is>
      </c>
    </row>
    <row r="3">
      <c r="A3" s="4" t="inlineStr">
        <is>
          <t>Shenzhen Fanhua United Investment Group Co., Ltd. [Member]</t>
        </is>
      </c>
    </row>
    <row r="4">
      <c r="A4" s="3" t="inlineStr">
        <is>
          <t>Description of Business, Organization, and Basis of Presentation (Details) - Schedule of investment in significant subsidiaries [Line Items]</t>
        </is>
      </c>
    </row>
    <row r="5">
      <c r="A5" s="4" t="inlineStr">
        <is>
          <t>Place and date of incorporation/ establishment</t>
        </is>
      </c>
      <c r="B5" s="4" t="inlineStr">
        <is>
          <t>the PRC August 9, 2006</t>
        </is>
      </c>
    </row>
    <row r="6">
      <c r="A6" s="4" t="inlineStr">
        <is>
          <t>Registered capital</t>
        </is>
      </c>
      <c r="B6" s="6" t="n">
        <v>250000000</v>
      </c>
    </row>
    <row r="7">
      <c r="A7" s="4" t="inlineStr">
        <is>
          <t>Issued and fully paid up capital</t>
        </is>
      </c>
      <c r="B7" s="6" t="n">
        <v>250000000</v>
      </c>
    </row>
    <row r="8">
      <c r="A8" s="4" t="inlineStr">
        <is>
          <t>Percentage of equity attributable to the Group - Direct</t>
        </is>
      </c>
      <c r="B8" s="4" t="inlineStr">
        <is>
          <t xml:space="preserve"> </t>
        </is>
      </c>
    </row>
    <row r="9">
      <c r="A9" s="4" t="inlineStr">
        <is>
          <t>Percentage of equity attributable to the Group - Indirect</t>
        </is>
      </c>
      <c r="B9" s="4" t="inlineStr">
        <is>
          <t>100.00%</t>
        </is>
      </c>
    </row>
    <row r="10">
      <c r="A10" s="4" t="inlineStr">
        <is>
          <t>Principal activities</t>
        </is>
      </c>
      <c r="B10" s="4" t="inlineStr">
        <is>
          <t>Investment Holding</t>
        </is>
      </c>
    </row>
    <row r="11">
      <c r="A11" s="4" t="inlineStr">
        <is>
          <t>Guangzhou Anyu Mortgage Consulting Co., Ltd. [Member]</t>
        </is>
      </c>
    </row>
    <row r="12">
      <c r="A12" s="3" t="inlineStr">
        <is>
          <t>Description of Business, Organization, and Basis of Presentation (Details) - Schedule of investment in significant subsidiaries [Line Items]</t>
        </is>
      </c>
    </row>
    <row r="13">
      <c r="A13" s="4" t="inlineStr">
        <is>
          <t>Place and date of incorporation/ establishment</t>
        </is>
      </c>
      <c r="B13" s="4" t="inlineStr">
        <is>
          <t>the PRC January 23,2003</t>
        </is>
      </c>
    </row>
    <row r="14">
      <c r="A14" s="4" t="inlineStr">
        <is>
          <t>Registered capital</t>
        </is>
      </c>
      <c r="B14" s="6" t="n">
        <v>2220000</v>
      </c>
    </row>
    <row r="15">
      <c r="A15" s="4" t="inlineStr">
        <is>
          <t>Issued and fully paid up capital</t>
        </is>
      </c>
      <c r="B15" s="6" t="n">
        <v>2220000</v>
      </c>
    </row>
    <row r="16">
      <c r="A16" s="4" t="inlineStr">
        <is>
          <t>Percentage of equity attributable to the Group - Direct</t>
        </is>
      </c>
      <c r="B16" s="4" t="inlineStr">
        <is>
          <t xml:space="preserve"> </t>
        </is>
      </c>
    </row>
    <row r="17">
      <c r="A17" s="4" t="inlineStr">
        <is>
          <t>Percentage of equity attributable to the Group - Indirect</t>
        </is>
      </c>
      <c r="B17" s="4" t="inlineStr">
        <is>
          <t>100.00%</t>
        </is>
      </c>
    </row>
    <row r="18">
      <c r="A18" s="4" t="inlineStr">
        <is>
          <t>Principal activities</t>
        </is>
      </c>
      <c r="B18" s="4" t="inlineStr">
        <is>
          <t>Micro credit and mortgage agency services</t>
        </is>
      </c>
    </row>
    <row r="19">
      <c r="A19" s="4" t="inlineStr">
        <is>
          <t>Chongqing Fengjie Financial Advisory Co., Ltd. [Member]</t>
        </is>
      </c>
    </row>
    <row r="20">
      <c r="A20" s="3" t="inlineStr">
        <is>
          <t>Description of Business, Organization, and Basis of Presentation (Details) - Schedule of investment in significant subsidiaries [Line Items]</t>
        </is>
      </c>
    </row>
    <row r="21">
      <c r="A21" s="4" t="inlineStr">
        <is>
          <t>Place and date of incorporation/ establishment</t>
        </is>
      </c>
      <c r="B21" s="4" t="inlineStr">
        <is>
          <t>the PRC June 13, 2010</t>
        </is>
      </c>
    </row>
    <row r="22">
      <c r="A22" s="4" t="inlineStr">
        <is>
          <t>Registered capital</t>
        </is>
      </c>
      <c r="B22" s="6" t="n">
        <v>500000</v>
      </c>
    </row>
    <row r="23">
      <c r="A23" s="4" t="inlineStr">
        <is>
          <t>Issued and fully paid up capital</t>
        </is>
      </c>
      <c r="B23" s="6" t="n">
        <v>500000</v>
      </c>
    </row>
    <row r="24">
      <c r="A24" s="4" t="inlineStr">
        <is>
          <t>Percentage of equity attributable to the Group - Direct</t>
        </is>
      </c>
      <c r="B24" s="4" t="inlineStr">
        <is>
          <t xml:space="preserve"> </t>
        </is>
      </c>
    </row>
    <row r="25">
      <c r="A25" s="4" t="inlineStr">
        <is>
          <t>Percentage of equity attributable to the Group - Indirect</t>
        </is>
      </c>
      <c r="B25" s="4" t="inlineStr">
        <is>
          <t>100.00%</t>
        </is>
      </c>
    </row>
    <row r="26">
      <c r="A26" s="4" t="inlineStr">
        <is>
          <t>Principal activities</t>
        </is>
      </c>
      <c r="B26" s="4" t="inlineStr">
        <is>
          <t>Financial consultancy</t>
        </is>
      </c>
    </row>
    <row r="27">
      <c r="A27" s="4" t="inlineStr">
        <is>
          <t>Guangzhou Chengze Information Technology Co., Ltd. [Member]</t>
        </is>
      </c>
    </row>
    <row r="28">
      <c r="A28" s="3" t="inlineStr">
        <is>
          <t>Description of Business, Organization, and Basis of Presentation (Details) - Schedule of investment in significant subsidiaries [Line Items]</t>
        </is>
      </c>
    </row>
    <row r="29">
      <c r="A29" s="4" t="inlineStr">
        <is>
          <t>Place and date of incorporation/ establishment</t>
        </is>
      </c>
      <c r="B29" s="4" t="inlineStr">
        <is>
          <t>the PRC December 11, 2006</t>
        </is>
      </c>
    </row>
    <row r="30">
      <c r="A30" s="4" t="inlineStr">
        <is>
          <t>Registered capital</t>
        </is>
      </c>
      <c r="B30" s="6" t="n">
        <v>3000000</v>
      </c>
    </row>
    <row r="31">
      <c r="A31" s="4" t="inlineStr">
        <is>
          <t>Issued and fully paid up capital</t>
        </is>
      </c>
      <c r="B31" s="6" t="n">
        <v>3000000</v>
      </c>
    </row>
    <row r="32">
      <c r="A32" s="4" t="inlineStr">
        <is>
          <t>Percentage of equity attributable to the Group - Direct</t>
        </is>
      </c>
      <c r="B32" s="4" t="inlineStr">
        <is>
          <t xml:space="preserve"> </t>
        </is>
      </c>
    </row>
    <row r="33">
      <c r="A33" s="4" t="inlineStr">
        <is>
          <t>Percentage of equity attributable to the Group - Indirect</t>
        </is>
      </c>
      <c r="B33" s="4" t="inlineStr">
        <is>
          <t>100.00%</t>
        </is>
      </c>
    </row>
    <row r="34">
      <c r="A34" s="4" t="inlineStr">
        <is>
          <t>Principal activities</t>
        </is>
      </c>
      <c r="B34" s="4" t="inlineStr">
        <is>
          <t>Software development and maintenance</t>
        </is>
      </c>
    </row>
    <row r="35">
      <c r="A35" s="4" t="inlineStr">
        <is>
          <t>Shenzhen Fanhua Micro-credit Co., Ltd. [Member]</t>
        </is>
      </c>
    </row>
    <row r="36">
      <c r="A36" s="3" t="inlineStr">
        <is>
          <t>Description of Business, Organization, and Basis of Presentation (Details) - Schedule of investment in significant subsidiaries [Line Items]</t>
        </is>
      </c>
    </row>
    <row r="37">
      <c r="A37" s="4" t="inlineStr">
        <is>
          <t>Place and date of incorporation/ establishment</t>
        </is>
      </c>
      <c r="B37" s="4" t="inlineStr">
        <is>
          <t>the PRC March 15, 2012</t>
        </is>
      </c>
    </row>
    <row r="38">
      <c r="A38" s="4" t="inlineStr">
        <is>
          <t>Registered capital</t>
        </is>
      </c>
      <c r="B38" s="6" t="n">
        <v>300000000</v>
      </c>
    </row>
    <row r="39">
      <c r="A39" s="4" t="inlineStr">
        <is>
          <t>Issued and fully paid up capital</t>
        </is>
      </c>
      <c r="B39" s="6" t="n">
        <v>300000000</v>
      </c>
    </row>
    <row r="40">
      <c r="A40" s="4" t="inlineStr">
        <is>
          <t>Percentage of equity attributable to the Group - Direct</t>
        </is>
      </c>
      <c r="B40" s="4" t="inlineStr">
        <is>
          <t xml:space="preserve"> </t>
        </is>
      </c>
    </row>
    <row r="41">
      <c r="A41" s="4" t="inlineStr">
        <is>
          <t>Percentage of equity attributable to the Group - Indirect</t>
        </is>
      </c>
      <c r="B41" s="4" t="inlineStr">
        <is>
          <t>100.00%</t>
        </is>
      </c>
    </row>
    <row r="42">
      <c r="A42" s="4" t="inlineStr">
        <is>
          <t>Principal activities</t>
        </is>
      </c>
      <c r="B42" s="4" t="inlineStr">
        <is>
          <t>Micro credit and mortgage agency services</t>
        </is>
      </c>
    </row>
    <row r="43">
      <c r="A43" s="4" t="inlineStr">
        <is>
          <t>Shenzhen Fanhua Fund Management Services Co., Ltd. [Member]</t>
        </is>
      </c>
    </row>
    <row r="44">
      <c r="A44" s="3" t="inlineStr">
        <is>
          <t>Description of Business, Organization, and Basis of Presentation (Details) - Schedule of investment in significant subsidiaries [Line Items]</t>
        </is>
      </c>
    </row>
    <row r="45">
      <c r="A45" s="4" t="inlineStr">
        <is>
          <t>Place and date of incorporation/ establishment</t>
        </is>
      </c>
      <c r="B45" s="4" t="inlineStr">
        <is>
          <t>the PRC June 8, 2012</t>
        </is>
      </c>
    </row>
    <row r="46">
      <c r="A46" s="4" t="inlineStr">
        <is>
          <t>Registered capital</t>
        </is>
      </c>
      <c r="B46" s="6" t="n">
        <v>5000000</v>
      </c>
    </row>
    <row r="47">
      <c r="A47" s="4" t="inlineStr">
        <is>
          <t>Issued and fully paid up capital</t>
        </is>
      </c>
      <c r="B47" s="6" t="n">
        <v>5000000</v>
      </c>
    </row>
    <row r="48">
      <c r="A48" s="4" t="inlineStr">
        <is>
          <t>Percentage of equity attributable to the Group - Direct</t>
        </is>
      </c>
      <c r="B48" s="4" t="inlineStr">
        <is>
          <t xml:space="preserve"> </t>
        </is>
      </c>
    </row>
    <row r="49">
      <c r="A49" s="4" t="inlineStr">
        <is>
          <t>Percentage of equity attributable to the Group - Indirect</t>
        </is>
      </c>
      <c r="B49" s="4" t="inlineStr">
        <is>
          <t>100.00%</t>
        </is>
      </c>
    </row>
    <row r="50">
      <c r="A50" s="4" t="inlineStr">
        <is>
          <t>Principal activities</t>
        </is>
      </c>
      <c r="B50" s="4" t="inlineStr">
        <is>
          <t>Company register service</t>
        </is>
      </c>
    </row>
    <row r="51">
      <c r="A51" s="4" t="inlineStr">
        <is>
          <t>Guangzhou Heze Information Technology Co., Ltd. [Member]</t>
        </is>
      </c>
    </row>
    <row r="52">
      <c r="A52" s="3" t="inlineStr">
        <is>
          <t>Description of Business, Organization, and Basis of Presentation (Details) - Schedule of investment in significant subsidiaries [Line Items]</t>
        </is>
      </c>
    </row>
    <row r="53">
      <c r="A53" s="4" t="inlineStr">
        <is>
          <t>Place and date of incorporation/ establishment</t>
        </is>
      </c>
      <c r="B53" s="4" t="inlineStr">
        <is>
          <t>the PRC September 16, 2010</t>
        </is>
      </c>
    </row>
    <row r="54">
      <c r="A54" s="4" t="inlineStr">
        <is>
          <t>Registered capital</t>
        </is>
      </c>
      <c r="B54" s="6" t="n">
        <v>20000000</v>
      </c>
    </row>
    <row r="55">
      <c r="A55" s="4" t="inlineStr">
        <is>
          <t>Issued and fully paid up capital</t>
        </is>
      </c>
      <c r="B55" s="6" t="n">
        <v>20000000</v>
      </c>
    </row>
    <row r="56">
      <c r="A56" s="4" t="inlineStr">
        <is>
          <t>Percentage of equity attributable to the Group - Direct</t>
        </is>
      </c>
      <c r="B56" s="4" t="inlineStr">
        <is>
          <t xml:space="preserve"> </t>
        </is>
      </c>
    </row>
    <row r="57">
      <c r="A57" s="4" t="inlineStr">
        <is>
          <t>Percentage of equity attributable to the Group - Indirect</t>
        </is>
      </c>
      <c r="B57" s="4" t="inlineStr">
        <is>
          <t>100.00%</t>
        </is>
      </c>
    </row>
    <row r="58">
      <c r="A58" s="4" t="inlineStr">
        <is>
          <t>Principal activities</t>
        </is>
      </c>
      <c r="B58" s="4" t="inlineStr">
        <is>
          <t>Software development and maintenance</t>
        </is>
      </c>
    </row>
    <row r="59">
      <c r="A59" s="4" t="inlineStr">
        <is>
          <t>Shenzhen Fanlian Investment Co., Ltd. [Member]</t>
        </is>
      </c>
    </row>
    <row r="60">
      <c r="A60" s="3" t="inlineStr">
        <is>
          <t>Description of Business, Organization, and Basis of Presentation (Details) - Schedule of investment in significant subsidiaries [Line Items]</t>
        </is>
      </c>
    </row>
    <row r="61">
      <c r="A61" s="4" t="inlineStr">
        <is>
          <t>Place and date of incorporation/ establishment</t>
        </is>
      </c>
      <c r="B61" s="4" t="inlineStr">
        <is>
          <t>the PRC November 26, 2012</t>
        </is>
      </c>
    </row>
    <row r="62">
      <c r="A62" s="4" t="inlineStr">
        <is>
          <t>Registered capital</t>
        </is>
      </c>
      <c r="B62" s="6" t="n">
        <v>30000000</v>
      </c>
    </row>
    <row r="63">
      <c r="A63" s="4" t="inlineStr">
        <is>
          <t>Issued and fully paid up capital</t>
        </is>
      </c>
      <c r="B63" s="6" t="n">
        <v>30000000</v>
      </c>
    </row>
    <row r="64">
      <c r="A64" s="4" t="inlineStr">
        <is>
          <t>Percentage of equity attributable to the Group - Direct</t>
        </is>
      </c>
      <c r="B64" s="4" t="inlineStr">
        <is>
          <t xml:space="preserve"> </t>
        </is>
      </c>
    </row>
    <row r="65">
      <c r="A65" s="4" t="inlineStr">
        <is>
          <t>Percentage of equity attributable to the Group - Indirect</t>
        </is>
      </c>
      <c r="B65" s="4" t="inlineStr">
        <is>
          <t>100.00%</t>
        </is>
      </c>
    </row>
    <row r="66">
      <c r="A66" s="4" t="inlineStr">
        <is>
          <t>Principal activities</t>
        </is>
      </c>
      <c r="B66" s="4" t="inlineStr">
        <is>
          <t>Investment Holding</t>
        </is>
      </c>
    </row>
    <row r="67">
      <c r="A67" s="4" t="inlineStr">
        <is>
          <t>Shenzhen Fanhua Chengyu Finance Service Co., Ltd. [Member]</t>
        </is>
      </c>
    </row>
    <row r="68">
      <c r="A68" s="3" t="inlineStr">
        <is>
          <t>Description of Business, Organization, and Basis of Presentation (Details) - Schedule of investment in significant subsidiaries [Line Items]</t>
        </is>
      </c>
    </row>
    <row r="69">
      <c r="A69" s="4" t="inlineStr">
        <is>
          <t>Place and date of incorporation/ establishment</t>
        </is>
      </c>
      <c r="B69" s="4" t="inlineStr">
        <is>
          <t>the PRC March 15, 2013</t>
        </is>
      </c>
    </row>
    <row r="70">
      <c r="A70" s="4" t="inlineStr">
        <is>
          <t>Registered capital</t>
        </is>
      </c>
      <c r="B70" s="6" t="n">
        <v>10000000</v>
      </c>
    </row>
    <row r="71">
      <c r="A71" s="4" t="inlineStr">
        <is>
          <t>Issued and fully paid up capital</t>
        </is>
      </c>
      <c r="B71" s="6" t="n">
        <v>10000000</v>
      </c>
    </row>
    <row r="72">
      <c r="A72" s="4" t="inlineStr">
        <is>
          <t>Percentage of equity attributable to the Group - Direct</t>
        </is>
      </c>
      <c r="B72" s="4" t="inlineStr">
        <is>
          <t xml:space="preserve"> </t>
        </is>
      </c>
    </row>
    <row r="73">
      <c r="A73" s="4" t="inlineStr">
        <is>
          <t>Percentage of equity attributable to the Group - Indirect</t>
        </is>
      </c>
      <c r="B73" s="4" t="inlineStr">
        <is>
          <t>100.00%</t>
        </is>
      </c>
    </row>
    <row r="74">
      <c r="A74" s="4" t="inlineStr">
        <is>
          <t>Principal activities</t>
        </is>
      </c>
      <c r="B74" s="4" t="inlineStr">
        <is>
          <t>Labor outsourcing services</t>
        </is>
      </c>
    </row>
    <row r="75">
      <c r="A75" s="4" t="inlineStr">
        <is>
          <t>Beijing Fanhua Qilin Capital Management Co., Ltd. [Member]</t>
        </is>
      </c>
    </row>
    <row r="76">
      <c r="A76" s="3" t="inlineStr">
        <is>
          <t>Description of Business, Organization, and Basis of Presentation (Details) - Schedule of investment in significant subsidiaries [Line Items]</t>
        </is>
      </c>
    </row>
    <row r="77">
      <c r="A77" s="4" t="inlineStr">
        <is>
          <t>Place and date of incorporation/ establishment</t>
        </is>
      </c>
      <c r="B77" s="4" t="inlineStr">
        <is>
          <t>the PRC December 26, 2016</t>
        </is>
      </c>
    </row>
    <row r="78">
      <c r="A78" s="4" t="inlineStr">
        <is>
          <t>Registered capital</t>
        </is>
      </c>
      <c r="B78" s="6" t="n">
        <v>100000000</v>
      </c>
    </row>
    <row r="79">
      <c r="A79" s="4" t="inlineStr">
        <is>
          <t>Issued and fully paid up capital</t>
        </is>
      </c>
      <c r="B79" s="6" t="n">
        <v>10000000</v>
      </c>
    </row>
    <row r="80">
      <c r="A80" s="4" t="inlineStr">
        <is>
          <t>Percentage of equity attributable to the Group - Direct</t>
        </is>
      </c>
      <c r="B80" s="4" t="inlineStr">
        <is>
          <t xml:space="preserve"> </t>
        </is>
      </c>
    </row>
    <row r="81">
      <c r="A81" s="4" t="inlineStr">
        <is>
          <t>Percentage of equity attributable to the Group - Indirect</t>
        </is>
      </c>
      <c r="B81" s="4" t="inlineStr">
        <is>
          <t>96.00%</t>
        </is>
      </c>
    </row>
    <row r="82">
      <c r="A82" s="4" t="inlineStr">
        <is>
          <t>Principal activities</t>
        </is>
      </c>
      <c r="B82" s="4" t="inlineStr">
        <is>
          <t>Asset Management</t>
        </is>
      </c>
    </row>
    <row r="83">
      <c r="A83" s="4" t="inlineStr">
        <is>
          <t>Shijiazhuang Fanhua Financial Advisory Co., Ltd. [Member]</t>
        </is>
      </c>
    </row>
    <row r="84">
      <c r="A84" s="3" t="inlineStr">
        <is>
          <t>Description of Business, Organization, and Basis of Presentation (Details) - Schedule of investment in significant subsidiaries [Line Items]</t>
        </is>
      </c>
    </row>
    <row r="85">
      <c r="A85" s="4" t="inlineStr">
        <is>
          <t>Place and date of incorporation/ establishment</t>
        </is>
      </c>
      <c r="B85" s="4" t="inlineStr">
        <is>
          <t>the PRC July 27, 2017</t>
        </is>
      </c>
    </row>
    <row r="86">
      <c r="A86" s="4" t="inlineStr">
        <is>
          <t>Registered capital</t>
        </is>
      </c>
      <c r="B86" s="6" t="n">
        <v>2000000</v>
      </c>
    </row>
    <row r="87">
      <c r="A87" s="4" t="inlineStr">
        <is>
          <t>Issued and fully paid up capital</t>
        </is>
      </c>
      <c r="B87" s="4" t="inlineStr">
        <is>
          <t xml:space="preserve"> </t>
        </is>
      </c>
    </row>
    <row r="88">
      <c r="A88" s="4" t="inlineStr">
        <is>
          <t>Percentage of equity attributable to the Group - Direct</t>
        </is>
      </c>
      <c r="B88" s="4" t="inlineStr">
        <is>
          <t xml:space="preserve"> </t>
        </is>
      </c>
    </row>
    <row r="89">
      <c r="A89" s="4" t="inlineStr">
        <is>
          <t>Percentage of equity attributable to the Group - Indirect</t>
        </is>
      </c>
      <c r="B89" s="4" t="inlineStr">
        <is>
          <t>100.00%</t>
        </is>
      </c>
    </row>
    <row r="90">
      <c r="A90" s="4" t="inlineStr">
        <is>
          <t>Principal activities</t>
        </is>
      </c>
      <c r="B90" s="4" t="inlineStr">
        <is>
          <t>Financial Consultancy</t>
        </is>
      </c>
    </row>
    <row r="91">
      <c r="A91" s="4" t="inlineStr">
        <is>
          <t>Taizhou Fanhua Financial Advisory Co., Ltd. [Member]</t>
        </is>
      </c>
    </row>
    <row r="92">
      <c r="A92" s="3" t="inlineStr">
        <is>
          <t>Description of Business, Organization, and Basis of Presentation (Details) - Schedule of investment in significant subsidiaries [Line Items]</t>
        </is>
      </c>
    </row>
    <row r="93">
      <c r="A93" s="4" t="inlineStr">
        <is>
          <t>Place and date of incorporation/ establishment</t>
        </is>
      </c>
      <c r="B93" s="4" t="inlineStr">
        <is>
          <t>the PRC September 28, 2017</t>
        </is>
      </c>
    </row>
    <row r="94">
      <c r="A94" s="4" t="inlineStr">
        <is>
          <t>Registered capital</t>
        </is>
      </c>
      <c r="B94" s="6" t="n">
        <v>500000</v>
      </c>
    </row>
    <row r="95">
      <c r="A95" s="4" t="inlineStr">
        <is>
          <t>Issued and fully paid up capital</t>
        </is>
      </c>
      <c r="B95" s="4" t="inlineStr">
        <is>
          <t xml:space="preserve"> </t>
        </is>
      </c>
    </row>
    <row r="96">
      <c r="A96" s="4" t="inlineStr">
        <is>
          <t>Percentage of equity attributable to the Group - Direct</t>
        </is>
      </c>
      <c r="B96" s="4" t="inlineStr">
        <is>
          <t xml:space="preserve"> </t>
        </is>
      </c>
    </row>
    <row r="97">
      <c r="A97" s="4" t="inlineStr">
        <is>
          <t>Percentage of equity attributable to the Group - Indirect</t>
        </is>
      </c>
      <c r="B97" s="4" t="inlineStr">
        <is>
          <t>100.00%</t>
        </is>
      </c>
    </row>
    <row r="98">
      <c r="A98" s="4" t="inlineStr">
        <is>
          <t>Principal activities</t>
        </is>
      </c>
      <c r="B98" s="4" t="inlineStr">
        <is>
          <t>Financial Consultancy</t>
        </is>
      </c>
    </row>
    <row r="99">
      <c r="A99" s="4" t="inlineStr">
        <is>
          <t>Xuzhou Shenfanlian Enterprise Management Co., Ltd. [Member]</t>
        </is>
      </c>
    </row>
    <row r="100">
      <c r="A100" s="3" t="inlineStr">
        <is>
          <t>Description of Business, Organization, and Basis of Presentation (Details) - Schedule of investment in significant subsidiaries [Line Items]</t>
        </is>
      </c>
    </row>
    <row r="101">
      <c r="A101" s="4" t="inlineStr">
        <is>
          <t>Place and date of incorporation/ establishment</t>
        </is>
      </c>
      <c r="B101" s="4" t="inlineStr">
        <is>
          <t>the PRC December 7, 2017</t>
        </is>
      </c>
    </row>
    <row r="102">
      <c r="A102" s="4" t="inlineStr">
        <is>
          <t>Registered capital</t>
        </is>
      </c>
      <c r="B102" s="6" t="n">
        <v>10000000</v>
      </c>
    </row>
    <row r="103">
      <c r="A103" s="4" t="inlineStr">
        <is>
          <t>Issued and fully paid up capital</t>
        </is>
      </c>
      <c r="B103" s="4" t="inlineStr">
        <is>
          <t xml:space="preserve"> </t>
        </is>
      </c>
    </row>
    <row r="104">
      <c r="A104" s="4" t="inlineStr">
        <is>
          <t>Percentage of equity attributable to the Group - Direct</t>
        </is>
      </c>
      <c r="B104" s="4" t="inlineStr">
        <is>
          <t xml:space="preserve"> </t>
        </is>
      </c>
    </row>
    <row r="105">
      <c r="A105" s="4" t="inlineStr">
        <is>
          <t>Percentage of equity attributable to the Group - Indirect</t>
        </is>
      </c>
      <c r="B105" s="4" t="inlineStr">
        <is>
          <t>100.00%</t>
        </is>
      </c>
    </row>
    <row r="106">
      <c r="A106" s="4" t="inlineStr">
        <is>
          <t>Principal activities</t>
        </is>
      </c>
      <c r="B106" s="4" t="inlineStr">
        <is>
          <t>Enterprise Management</t>
        </is>
      </c>
    </row>
    <row r="107">
      <c r="A107" s="4" t="inlineStr">
        <is>
          <t>Nantong Shenfanlian Enterprise Management Co., Ltd. [Member]</t>
        </is>
      </c>
    </row>
    <row r="108">
      <c r="A108" s="3" t="inlineStr">
        <is>
          <t>Description of Business, Organization, and Basis of Presentation (Details) - Schedule of investment in significant subsidiaries [Line Items]</t>
        </is>
      </c>
    </row>
    <row r="109">
      <c r="A109" s="4" t="inlineStr">
        <is>
          <t>Place and date of incorporation/ establishment</t>
        </is>
      </c>
      <c r="B109" s="4" t="inlineStr">
        <is>
          <t>the PRC September 8, 2017</t>
        </is>
      </c>
    </row>
    <row r="110">
      <c r="A110" s="4" t="inlineStr">
        <is>
          <t>Registered capital</t>
        </is>
      </c>
      <c r="B110" s="6" t="n">
        <v>5000000</v>
      </c>
    </row>
    <row r="111">
      <c r="A111" s="4" t="inlineStr">
        <is>
          <t>Issued and fully paid up capital</t>
        </is>
      </c>
      <c r="B111" s="4" t="inlineStr">
        <is>
          <t xml:space="preserve"> </t>
        </is>
      </c>
    </row>
    <row r="112">
      <c r="A112" s="4" t="inlineStr">
        <is>
          <t>Percentage of equity attributable to the Group - Direct</t>
        </is>
      </c>
      <c r="B112" s="4" t="inlineStr">
        <is>
          <t xml:space="preserve"> </t>
        </is>
      </c>
    </row>
    <row r="113">
      <c r="A113" s="4" t="inlineStr">
        <is>
          <t>Percentage of equity attributable to the Group - Indirect</t>
        </is>
      </c>
      <c r="B113" s="4" t="inlineStr">
        <is>
          <t>100.00%</t>
        </is>
      </c>
    </row>
    <row r="114">
      <c r="A114" s="4" t="inlineStr">
        <is>
          <t>Principal activities</t>
        </is>
      </c>
      <c r="B114" s="4" t="inlineStr">
        <is>
          <t>Enterprise Management</t>
        </is>
      </c>
    </row>
    <row r="115">
      <c r="A115" s="4" t="inlineStr">
        <is>
          <t>Baoding Fanjie Financial Advisory Co., Ltd. [Member]</t>
        </is>
      </c>
    </row>
    <row r="116">
      <c r="A116" s="3" t="inlineStr">
        <is>
          <t>Description of Business, Organization, and Basis of Presentation (Details) - Schedule of investment in significant subsidiaries [Line Items]</t>
        </is>
      </c>
    </row>
    <row r="117">
      <c r="A117" s="4" t="inlineStr">
        <is>
          <t>Place and date of incorporation/ establishment</t>
        </is>
      </c>
      <c r="B117" s="4" t="inlineStr">
        <is>
          <t>the PRC February 9, 2018</t>
        </is>
      </c>
    </row>
    <row r="118">
      <c r="A118" s="4" t="inlineStr">
        <is>
          <t>Registered capital</t>
        </is>
      </c>
      <c r="B118" s="6" t="n">
        <v>500000</v>
      </c>
    </row>
    <row r="119">
      <c r="A119" s="4" t="inlineStr">
        <is>
          <t>Issued and fully paid up capital</t>
        </is>
      </c>
      <c r="B119" s="4" t="inlineStr">
        <is>
          <t xml:space="preserve"> </t>
        </is>
      </c>
    </row>
    <row r="120">
      <c r="A120" s="4" t="inlineStr">
        <is>
          <t>Percentage of equity attributable to the Group - Direct</t>
        </is>
      </c>
      <c r="B120" s="4" t="inlineStr">
        <is>
          <t xml:space="preserve"> </t>
        </is>
      </c>
    </row>
    <row r="121">
      <c r="A121" s="4" t="inlineStr">
        <is>
          <t>Percentage of equity attributable to the Group - Indirect</t>
        </is>
      </c>
      <c r="B121" s="4" t="inlineStr">
        <is>
          <t>100.00%</t>
        </is>
      </c>
    </row>
    <row r="122">
      <c r="A122" s="4" t="inlineStr">
        <is>
          <t>Principal activities</t>
        </is>
      </c>
      <c r="B122" s="4" t="inlineStr">
        <is>
          <t>Financial Consultancy</t>
        </is>
      </c>
    </row>
    <row r="123">
      <c r="A123" s="4" t="inlineStr">
        <is>
          <t>Shenzhen Fancheng Business Operation Management Partnership (Limited Partnership) [Member]</t>
        </is>
      </c>
    </row>
    <row r="124">
      <c r="A124" s="3" t="inlineStr">
        <is>
          <t>Description of Business, Organization, and Basis of Presentation (Details) - Schedule of investment in significant subsidiaries [Line Items]</t>
        </is>
      </c>
    </row>
    <row r="125">
      <c r="A125" s="4" t="inlineStr">
        <is>
          <t>Place and date of incorporation/ establishment</t>
        </is>
      </c>
      <c r="B125" s="4" t="inlineStr">
        <is>
          <t>the PRC June 22, 2018</t>
        </is>
      </c>
    </row>
    <row r="126">
      <c r="A126" s="4" t="inlineStr">
        <is>
          <t>Registered capital</t>
        </is>
      </c>
      <c r="B126" s="6" t="n">
        <v>500000000</v>
      </c>
    </row>
    <row r="127">
      <c r="A127" s="4" t="inlineStr">
        <is>
          <t>Issued and fully paid up capital</t>
        </is>
      </c>
      <c r="B127" s="6" t="n">
        <v>34550000</v>
      </c>
    </row>
    <row r="128">
      <c r="A128" s="4" t="inlineStr">
        <is>
          <t>Percentage of equity attributable to the Group - Direct</t>
        </is>
      </c>
      <c r="B128" s="4" t="inlineStr">
        <is>
          <t xml:space="preserve"> </t>
        </is>
      </c>
    </row>
    <row r="129">
      <c r="A129" s="4" t="inlineStr">
        <is>
          <t>Percentage of equity attributable to the Group - Indirect</t>
        </is>
      </c>
      <c r="B129" s="4" t="inlineStr">
        <is>
          <t>100.00%</t>
        </is>
      </c>
    </row>
    <row r="130">
      <c r="A130" s="4" t="inlineStr">
        <is>
          <t>Principal activities</t>
        </is>
      </c>
      <c r="B130" s="4" t="inlineStr">
        <is>
          <t>Enterprise Management</t>
        </is>
      </c>
    </row>
    <row r="131">
      <c r="A131" s="4" t="inlineStr">
        <is>
          <t>Fanxiaoxuan Cultural Media (Guangzhou) Co., Ltd. [Member]</t>
        </is>
      </c>
    </row>
    <row r="132">
      <c r="A132" s="3" t="inlineStr">
        <is>
          <t>Description of Business, Organization, and Basis of Presentation (Details) - Schedule of investment in significant subsidiaries [Line Items]</t>
        </is>
      </c>
    </row>
    <row r="133">
      <c r="A133" s="4" t="inlineStr">
        <is>
          <t>Place and date of incorporation/ establishment</t>
        </is>
      </c>
      <c r="B133" s="4" t="inlineStr">
        <is>
          <t>the PRC July 16, 2018</t>
        </is>
      </c>
    </row>
    <row r="134">
      <c r="A134" s="4" t="inlineStr">
        <is>
          <t>Registered capital</t>
        </is>
      </c>
      <c r="B134" s="6" t="n">
        <v>1000000</v>
      </c>
    </row>
    <row r="135">
      <c r="A135" s="4" t="inlineStr">
        <is>
          <t>Issued and fully paid up capital</t>
        </is>
      </c>
      <c r="B135" s="4" t="inlineStr">
        <is>
          <t xml:space="preserve"> </t>
        </is>
      </c>
    </row>
    <row r="136">
      <c r="A136" s="4" t="inlineStr">
        <is>
          <t>Percentage of equity attributable to the Group - Direct</t>
        </is>
      </c>
      <c r="B136" s="4" t="inlineStr">
        <is>
          <t xml:space="preserve"> </t>
        </is>
      </c>
    </row>
    <row r="137">
      <c r="A137" s="4" t="inlineStr">
        <is>
          <t>Percentage of equity attributable to the Group - Indirect</t>
        </is>
      </c>
      <c r="B137" s="4" t="inlineStr">
        <is>
          <t>100.00%</t>
        </is>
      </c>
    </row>
    <row r="138">
      <c r="A138" s="4" t="inlineStr">
        <is>
          <t>Principal activities</t>
        </is>
      </c>
      <c r="B138" s="4" t="inlineStr">
        <is>
          <t>Enterprise Management</t>
        </is>
      </c>
    </row>
    <row r="139">
      <c r="A139" s="4" t="inlineStr">
        <is>
          <t>Guangzhou Fanze Information Technology Co., Ltd. [Member]</t>
        </is>
      </c>
    </row>
    <row r="140">
      <c r="A140" s="3" t="inlineStr">
        <is>
          <t>Description of Business, Organization, and Basis of Presentation (Details) - Schedule of investment in significant subsidiaries [Line Items]</t>
        </is>
      </c>
    </row>
    <row r="141">
      <c r="A141" s="4" t="inlineStr">
        <is>
          <t>Place and date of incorporation/ establishment</t>
        </is>
      </c>
      <c r="B141" s="4" t="inlineStr">
        <is>
          <t>the PRC February 27, 2019</t>
        </is>
      </c>
    </row>
    <row r="142">
      <c r="A142" s="4" t="inlineStr">
        <is>
          <t>Registered capital</t>
        </is>
      </c>
      <c r="B142" s="6" t="n">
        <v>10000000</v>
      </c>
    </row>
    <row r="143">
      <c r="A143" s="4" t="inlineStr">
        <is>
          <t>Issued and fully paid up capital</t>
        </is>
      </c>
      <c r="B143" s="4" t="inlineStr">
        <is>
          <t xml:space="preserve"> </t>
        </is>
      </c>
    </row>
    <row r="144">
      <c r="A144" s="4" t="inlineStr">
        <is>
          <t>Percentage of equity attributable to the Group - Direct</t>
        </is>
      </c>
      <c r="B144" s="4" t="inlineStr">
        <is>
          <t xml:space="preserve"> </t>
        </is>
      </c>
    </row>
    <row r="145">
      <c r="A145" s="4" t="inlineStr">
        <is>
          <t>Percentage of equity attributable to the Group - Indirect</t>
        </is>
      </c>
      <c r="B145" s="4" t="inlineStr">
        <is>
          <t>100.00%</t>
        </is>
      </c>
    </row>
    <row r="146">
      <c r="A146" s="4" t="inlineStr">
        <is>
          <t>Principal activities</t>
        </is>
      </c>
      <c r="B146" s="4" t="inlineStr">
        <is>
          <t>Software development and maintenance</t>
        </is>
      </c>
    </row>
    <row r="147">
      <c r="A147" s="4" t="inlineStr">
        <is>
          <t>Langfang Fanhua Technology Co., Ltd. [Member]</t>
        </is>
      </c>
    </row>
    <row r="148">
      <c r="A148" s="3" t="inlineStr">
        <is>
          <t>Description of Business, Organization, and Basis of Presentation (Details) - Schedule of investment in significant subsidiaries [Line Items]</t>
        </is>
      </c>
    </row>
    <row r="149">
      <c r="A149" s="4" t="inlineStr">
        <is>
          <t>Place and date of incorporation/ establishment</t>
        </is>
      </c>
      <c r="B149" s="4" t="inlineStr">
        <is>
          <t>the PRC September 9, 2019</t>
        </is>
      </c>
    </row>
    <row r="150">
      <c r="A150" s="4" t="inlineStr">
        <is>
          <t>Registered capital</t>
        </is>
      </c>
      <c r="B150" s="6" t="n">
        <v>200000</v>
      </c>
    </row>
    <row r="151">
      <c r="A151" s="4" t="inlineStr">
        <is>
          <t>Issued and fully paid up capital</t>
        </is>
      </c>
      <c r="B151" s="4" t="inlineStr">
        <is>
          <t xml:space="preserve"> </t>
        </is>
      </c>
    </row>
    <row r="152">
      <c r="A152" s="4" t="inlineStr">
        <is>
          <t>Percentage of equity attributable to the Group - Direct</t>
        </is>
      </c>
      <c r="B152" s="4" t="inlineStr">
        <is>
          <t xml:space="preserve"> </t>
        </is>
      </c>
    </row>
    <row r="153">
      <c r="A153" s="4" t="inlineStr">
        <is>
          <t>Percentage of equity attributable to the Group - Indirect</t>
        </is>
      </c>
      <c r="B153" s="4" t="inlineStr">
        <is>
          <t>100.00%</t>
        </is>
      </c>
    </row>
    <row r="154">
      <c r="A154" s="4" t="inlineStr">
        <is>
          <t>Principal activities</t>
        </is>
      </c>
      <c r="B154" s="4" t="inlineStr">
        <is>
          <t>Software development and maintenance</t>
        </is>
      </c>
    </row>
    <row r="155">
      <c r="A155" s="4" t="inlineStr">
        <is>
          <t>Shenyang Fanhua Financial Advisory Co., Ltd. [Member]</t>
        </is>
      </c>
    </row>
    <row r="156">
      <c r="A156" s="3" t="inlineStr">
        <is>
          <t>Description of Business, Organization, and Basis of Presentation (Details) - Schedule of investment in significant subsidiaries [Line Items]</t>
        </is>
      </c>
    </row>
    <row r="157">
      <c r="A157" s="4" t="inlineStr">
        <is>
          <t>Place and date of incorporation/ establishment</t>
        </is>
      </c>
      <c r="B157" s="4" t="inlineStr">
        <is>
          <t>the PRC November 18, 2019</t>
        </is>
      </c>
    </row>
    <row r="158">
      <c r="A158" s="4" t="inlineStr">
        <is>
          <t>Registered capital</t>
        </is>
      </c>
      <c r="B158" s="6" t="n">
        <v>1000000</v>
      </c>
    </row>
    <row r="159">
      <c r="A159" s="4" t="inlineStr">
        <is>
          <t>Issued and fully paid up capital</t>
        </is>
      </c>
      <c r="B159" s="4" t="inlineStr">
        <is>
          <t xml:space="preserve"> </t>
        </is>
      </c>
    </row>
    <row r="160">
      <c r="A160" s="4" t="inlineStr">
        <is>
          <t>Percentage of equity attributable to the Group - Direct</t>
        </is>
      </c>
      <c r="B160" s="4" t="inlineStr">
        <is>
          <t xml:space="preserve"> </t>
        </is>
      </c>
    </row>
    <row r="161">
      <c r="A161" s="4" t="inlineStr">
        <is>
          <t>Percentage of equity attributable to the Group - Indirect</t>
        </is>
      </c>
      <c r="B161" s="4" t="inlineStr">
        <is>
          <t>100.00%</t>
        </is>
      </c>
    </row>
    <row r="162">
      <c r="A162" s="4" t="inlineStr">
        <is>
          <t>Principal activities</t>
        </is>
      </c>
      <c r="B162" s="4" t="inlineStr">
        <is>
          <t>Financial consultancy</t>
        </is>
      </c>
    </row>
    <row r="163">
      <c r="A163" s="4" t="inlineStr">
        <is>
          <t>Luoyang Fanzhan Information technology Co., Ltd. [Member]</t>
        </is>
      </c>
    </row>
    <row r="164">
      <c r="A164" s="3" t="inlineStr">
        <is>
          <t>Description of Business, Organization, and Basis of Presentation (Details) - Schedule of investment in significant subsidiaries [Line Items]</t>
        </is>
      </c>
    </row>
    <row r="165">
      <c r="A165" s="4" t="inlineStr">
        <is>
          <t>Place and date of incorporation/ establishment</t>
        </is>
      </c>
      <c r="B165" s="4" t="inlineStr">
        <is>
          <t>the PRC May 13, 2020</t>
        </is>
      </c>
    </row>
    <row r="166">
      <c r="A166" s="4" t="inlineStr">
        <is>
          <t>Registered capital</t>
        </is>
      </c>
      <c r="B166" s="6" t="n">
        <v>500000</v>
      </c>
    </row>
    <row r="167">
      <c r="A167" s="4" t="inlineStr">
        <is>
          <t>Issued and fully paid up capital</t>
        </is>
      </c>
      <c r="B167" s="4" t="inlineStr">
        <is>
          <t xml:space="preserve"> </t>
        </is>
      </c>
    </row>
    <row r="168">
      <c r="A168" s="4" t="inlineStr">
        <is>
          <t>Percentage of equity attributable to the Group - Direct</t>
        </is>
      </c>
      <c r="B168" s="4" t="inlineStr">
        <is>
          <t xml:space="preserve"> </t>
        </is>
      </c>
    </row>
    <row r="169">
      <c r="A169" s="4" t="inlineStr">
        <is>
          <t>Percentage of equity attributable to the Group - Indirect</t>
        </is>
      </c>
      <c r="B169" s="4" t="inlineStr">
        <is>
          <t>100.00%</t>
        </is>
      </c>
    </row>
    <row r="170">
      <c r="A170" s="4" t="inlineStr">
        <is>
          <t>Principal activities</t>
        </is>
      </c>
      <c r="B170" s="4" t="inlineStr">
        <is>
          <t>Software development and maintenance</t>
        </is>
      </c>
    </row>
    <row r="171">
      <c r="A171" s="4" t="inlineStr">
        <is>
          <t>Lanzhou Fanhua Enterprise Information Advisory Co., Ltd. [Member]</t>
        </is>
      </c>
    </row>
    <row r="172">
      <c r="A172" s="3" t="inlineStr">
        <is>
          <t>Description of Business, Organization, and Basis of Presentation (Details) - Schedule of investment in significant subsidiaries [Line Items]</t>
        </is>
      </c>
    </row>
    <row r="173">
      <c r="A173" s="4" t="inlineStr">
        <is>
          <t>Place and date of incorporation/ establishment</t>
        </is>
      </c>
      <c r="B173" s="4" t="inlineStr">
        <is>
          <t>the PRC May 19, 2020</t>
        </is>
      </c>
    </row>
    <row r="174">
      <c r="A174" s="4" t="inlineStr">
        <is>
          <t>Registered capital</t>
        </is>
      </c>
      <c r="B174" s="6" t="n">
        <v>200000</v>
      </c>
    </row>
    <row r="175">
      <c r="A175" s="4" t="inlineStr">
        <is>
          <t>Issued and fully paid up capital</t>
        </is>
      </c>
      <c r="B175" s="4" t="inlineStr">
        <is>
          <t xml:space="preserve"> </t>
        </is>
      </c>
    </row>
    <row r="176">
      <c r="A176" s="4" t="inlineStr">
        <is>
          <t>Percentage of equity attributable to the Group - Direct</t>
        </is>
      </c>
      <c r="B176" s="4" t="inlineStr">
        <is>
          <t xml:space="preserve"> </t>
        </is>
      </c>
    </row>
    <row r="177">
      <c r="A177" s="4" t="inlineStr">
        <is>
          <t>Percentage of equity attributable to the Group - Indirect</t>
        </is>
      </c>
      <c r="B177" s="4" t="inlineStr">
        <is>
          <t>100.00%</t>
        </is>
      </c>
    </row>
    <row r="178">
      <c r="A178" s="4" t="inlineStr">
        <is>
          <t>Principal activities</t>
        </is>
      </c>
      <c r="B178" s="4" t="inlineStr">
        <is>
          <t>Enterprise Management</t>
        </is>
      </c>
    </row>
    <row r="179">
      <c r="A179" s="4" t="inlineStr">
        <is>
          <t>Yantai Shenzhen Fanlian Financial Advisory Co., Ltd. [Member]</t>
        </is>
      </c>
    </row>
    <row r="180">
      <c r="A180" s="3" t="inlineStr">
        <is>
          <t>Description of Business, Organization, and Basis of Presentation (Details) - Schedule of investment in significant subsidiaries [Line Items]</t>
        </is>
      </c>
    </row>
    <row r="181">
      <c r="A181" s="4" t="inlineStr">
        <is>
          <t>Place and date of incorporation/ establishment</t>
        </is>
      </c>
      <c r="B181" s="4" t="inlineStr">
        <is>
          <t>the PRC June 22, 2020</t>
        </is>
      </c>
    </row>
    <row r="182">
      <c r="A182" s="4" t="inlineStr">
        <is>
          <t>Registered capital</t>
        </is>
      </c>
      <c r="B182" s="6" t="n">
        <v>1000000</v>
      </c>
    </row>
    <row r="183">
      <c r="A183" s="4" t="inlineStr">
        <is>
          <t>Issued and fully paid up capital</t>
        </is>
      </c>
      <c r="B183" s="4" t="inlineStr">
        <is>
          <t xml:space="preserve"> </t>
        </is>
      </c>
    </row>
    <row r="184">
      <c r="A184" s="4" t="inlineStr">
        <is>
          <t>Percentage of equity attributable to the Group - Direct</t>
        </is>
      </c>
      <c r="B184" s="4" t="inlineStr">
        <is>
          <t xml:space="preserve"> </t>
        </is>
      </c>
    </row>
    <row r="185">
      <c r="A185" s="4" t="inlineStr">
        <is>
          <t>Percentage of equity attributable to the Group - Indirect</t>
        </is>
      </c>
      <c r="B185" s="4" t="inlineStr">
        <is>
          <t>100.00%</t>
        </is>
      </c>
    </row>
    <row r="186">
      <c r="A186" s="4" t="inlineStr">
        <is>
          <t>Principal activities</t>
        </is>
      </c>
      <c r="B186" s="4" t="inlineStr">
        <is>
          <t>Financial consultancy</t>
        </is>
      </c>
    </row>
    <row r="187">
      <c r="A187" s="4" t="inlineStr">
        <is>
          <t>Haikou Fanhua Financial Advisory Co., Ltd. [Member]</t>
        </is>
      </c>
    </row>
    <row r="188">
      <c r="A188" s="3" t="inlineStr">
        <is>
          <t>Description of Business, Organization, and Basis of Presentation (Details) - Schedule of investment in significant subsidiaries [Line Items]</t>
        </is>
      </c>
    </row>
    <row r="189">
      <c r="A189" s="4" t="inlineStr">
        <is>
          <t>Place and date of incorporation/ establishment</t>
        </is>
      </c>
      <c r="B189" s="4" t="inlineStr">
        <is>
          <t>the PRC June 12, 2020</t>
        </is>
      </c>
    </row>
    <row r="190">
      <c r="A190" s="4" t="inlineStr">
        <is>
          <t>Registered capital</t>
        </is>
      </c>
      <c r="B190" s="6" t="n">
        <v>1000000</v>
      </c>
    </row>
    <row r="191">
      <c r="A191" s="4" t="inlineStr">
        <is>
          <t>Issued and fully paid up capital</t>
        </is>
      </c>
      <c r="B191" s="4" t="inlineStr">
        <is>
          <t xml:space="preserve"> </t>
        </is>
      </c>
    </row>
    <row r="192">
      <c r="A192" s="4" t="inlineStr">
        <is>
          <t>Percentage of equity attributable to the Group - Direct</t>
        </is>
      </c>
      <c r="B192" s="4" t="inlineStr">
        <is>
          <t xml:space="preserve"> </t>
        </is>
      </c>
    </row>
    <row r="193">
      <c r="A193" s="4" t="inlineStr">
        <is>
          <t>Percentage of equity attributable to the Group - Indirect</t>
        </is>
      </c>
      <c r="B193" s="4" t="inlineStr">
        <is>
          <t>100.00%</t>
        </is>
      </c>
    </row>
    <row r="194">
      <c r="A194" s="4" t="inlineStr">
        <is>
          <t>Principal activities</t>
        </is>
      </c>
      <c r="B194" s="4" t="inlineStr">
        <is>
          <t>Financial consultancy</t>
        </is>
      </c>
    </row>
    <row r="195">
      <c r="A195" s="4" t="inlineStr">
        <is>
          <t>Ganzhou Shenzhen Fanlian Financial Advisory Co., Ltd. [Member]</t>
        </is>
      </c>
    </row>
    <row r="196">
      <c r="A196" s="3" t="inlineStr">
        <is>
          <t>Description of Business, Organization, and Basis of Presentation (Details) - Schedule of investment in significant subsidiaries [Line Items]</t>
        </is>
      </c>
    </row>
    <row r="197">
      <c r="A197" s="4" t="inlineStr">
        <is>
          <t>Place and date of incorporation/ establishment</t>
        </is>
      </c>
      <c r="B197" s="4" t="inlineStr">
        <is>
          <t>the PRC August 8, 2020</t>
        </is>
      </c>
    </row>
    <row r="198">
      <c r="A198" s="4" t="inlineStr">
        <is>
          <t>Registered capital</t>
        </is>
      </c>
      <c r="B198" s="6" t="n">
        <v>1000000</v>
      </c>
    </row>
    <row r="199">
      <c r="A199" s="4" t="inlineStr">
        <is>
          <t>Issued and fully paid up capital</t>
        </is>
      </c>
      <c r="B199" s="4" t="inlineStr">
        <is>
          <t xml:space="preserve"> </t>
        </is>
      </c>
    </row>
    <row r="200">
      <c r="A200" s="4" t="inlineStr">
        <is>
          <t>Percentage of equity attributable to the Group - Direct</t>
        </is>
      </c>
      <c r="B200" s="4" t="inlineStr">
        <is>
          <t xml:space="preserve"> </t>
        </is>
      </c>
    </row>
    <row r="201">
      <c r="A201" s="4" t="inlineStr">
        <is>
          <t>Percentage of equity attributable to the Group - Indirect</t>
        </is>
      </c>
      <c r="B201" s="4" t="inlineStr">
        <is>
          <t>100.00%</t>
        </is>
      </c>
    </row>
    <row r="202">
      <c r="A202" s="4" t="inlineStr">
        <is>
          <t>Principal activities</t>
        </is>
      </c>
      <c r="B202" s="4" t="inlineStr">
        <is>
          <t>Financial consultancy</t>
        </is>
      </c>
    </row>
    <row r="203">
      <c r="A203" s="4" t="inlineStr">
        <is>
          <t>Guiyang Fanhua Financial Advisory Co., Ltd. [Member]</t>
        </is>
      </c>
    </row>
    <row r="204">
      <c r="A204" s="3" t="inlineStr">
        <is>
          <t>Description of Business, Organization, and Basis of Presentation (Details) - Schedule of investment in significant subsidiaries [Line Items]</t>
        </is>
      </c>
    </row>
    <row r="205">
      <c r="A205" s="4" t="inlineStr">
        <is>
          <t>Place and date of incorporation/ establishment</t>
        </is>
      </c>
      <c r="B205" s="4" t="inlineStr">
        <is>
          <t>the PRC July 9, 2020</t>
        </is>
      </c>
    </row>
    <row r="206">
      <c r="A206" s="4" t="inlineStr">
        <is>
          <t>Registered capital</t>
        </is>
      </c>
      <c r="B206" s="6" t="n">
        <v>1000000</v>
      </c>
    </row>
    <row r="207">
      <c r="A207" s="4" t="inlineStr">
        <is>
          <t>Issued and fully paid up capital</t>
        </is>
      </c>
      <c r="B207" s="4" t="inlineStr">
        <is>
          <t xml:space="preserve"> </t>
        </is>
      </c>
    </row>
    <row r="208">
      <c r="A208" s="4" t="inlineStr">
        <is>
          <t>Percentage of equity attributable to the Group - Direct</t>
        </is>
      </c>
      <c r="B208" s="4" t="inlineStr">
        <is>
          <t xml:space="preserve"> </t>
        </is>
      </c>
    </row>
    <row r="209">
      <c r="A209" s="4" t="inlineStr">
        <is>
          <t>Percentage of equity attributable to the Group - Indirect</t>
        </is>
      </c>
      <c r="B209" s="4" t="inlineStr">
        <is>
          <t>100.00%</t>
        </is>
      </c>
    </row>
    <row r="210">
      <c r="A210" s="4" t="inlineStr">
        <is>
          <t>Principal activities</t>
        </is>
      </c>
      <c r="B210" s="4" t="inlineStr">
        <is>
          <t>Financial consultancy</t>
        </is>
      </c>
    </row>
    <row r="211">
      <c r="A211" s="4" t="inlineStr">
        <is>
          <t>Lianyungang Shenzhen Fanlian Economic Information Advisory Co., Ltd. [Member]</t>
        </is>
      </c>
    </row>
    <row r="212">
      <c r="A212" s="3" t="inlineStr">
        <is>
          <t>Description of Business, Organization, and Basis of Presentation (Details) - Schedule of investment in significant subsidiaries [Line Items]</t>
        </is>
      </c>
    </row>
    <row r="213">
      <c r="A213" s="4" t="inlineStr">
        <is>
          <t>Place and date of incorporation/ establishment</t>
        </is>
      </c>
      <c r="B213" s="4" t="inlineStr">
        <is>
          <t>the PRC September 29, 2020</t>
        </is>
      </c>
    </row>
    <row r="214">
      <c r="A214" s="4" t="inlineStr">
        <is>
          <t>Registered capital</t>
        </is>
      </c>
      <c r="B214" s="6" t="n">
        <v>1000000</v>
      </c>
    </row>
    <row r="215">
      <c r="A215" s="4" t="inlineStr">
        <is>
          <t>Issued and fully paid up capital</t>
        </is>
      </c>
      <c r="B215" s="4" t="inlineStr">
        <is>
          <t xml:space="preserve"> </t>
        </is>
      </c>
    </row>
    <row r="216">
      <c r="A216" s="4" t="inlineStr">
        <is>
          <t>Percentage of equity attributable to the Group - Direct</t>
        </is>
      </c>
      <c r="B216" s="4" t="inlineStr">
        <is>
          <t xml:space="preserve"> </t>
        </is>
      </c>
    </row>
    <row r="217">
      <c r="A217" s="4" t="inlineStr">
        <is>
          <t>Percentage of equity attributable to the Group - Indirect</t>
        </is>
      </c>
      <c r="B217" s="4" t="inlineStr">
        <is>
          <t>100.00%</t>
        </is>
      </c>
    </row>
    <row r="218">
      <c r="A218" s="4" t="inlineStr">
        <is>
          <t>Principal activities</t>
        </is>
      </c>
      <c r="B218" s="4" t="inlineStr">
        <is>
          <t>Financial consultancy</t>
        </is>
      </c>
    </row>
    <row r="219">
      <c r="A219" s="4" t="inlineStr">
        <is>
          <t>Fanhua Jinfu (Foshan) Co., Ltd. [Member]</t>
        </is>
      </c>
    </row>
    <row r="220">
      <c r="A220" s="3" t="inlineStr">
        <is>
          <t>Description of Business, Organization, and Basis of Presentation (Details) - Schedule of investment in significant subsidiaries [Line Items]</t>
        </is>
      </c>
    </row>
    <row r="221">
      <c r="A221" s="4" t="inlineStr">
        <is>
          <t>Place and date of incorporation/ establishment</t>
        </is>
      </c>
      <c r="B221" s="4" t="inlineStr">
        <is>
          <t>the PRC May 22, 2020</t>
        </is>
      </c>
    </row>
    <row r="222">
      <c r="A222" s="4" t="inlineStr">
        <is>
          <t>Registered capital</t>
        </is>
      </c>
      <c r="B222" s="6" t="n">
        <v>200000000</v>
      </c>
    </row>
    <row r="223">
      <c r="A223" s="4" t="inlineStr">
        <is>
          <t>Issued and fully paid up capital</t>
        </is>
      </c>
      <c r="B223" s="4" t="inlineStr">
        <is>
          <t xml:space="preserve"> </t>
        </is>
      </c>
    </row>
    <row r="224">
      <c r="A224" s="4" t="inlineStr">
        <is>
          <t>Percentage of equity attributable to the Group - Direct</t>
        </is>
      </c>
      <c r="B224" s="4" t="inlineStr">
        <is>
          <t xml:space="preserve"> </t>
        </is>
      </c>
    </row>
    <row r="225">
      <c r="A225" s="4" t="inlineStr">
        <is>
          <t>Percentage of equity attributable to the Group - Indirect</t>
        </is>
      </c>
      <c r="B225" s="4" t="inlineStr">
        <is>
          <t>100.00%</t>
        </is>
      </c>
    </row>
    <row r="226">
      <c r="A226" s="4" t="inlineStr">
        <is>
          <t>Principal activities</t>
        </is>
      </c>
      <c r="B226" s="4" t="inlineStr">
        <is>
          <t>Financial consultancy</t>
        </is>
      </c>
    </row>
    <row r="227">
      <c r="A227" s="4" t="inlineStr">
        <is>
          <t>USD [Member] | Sincere Fame International Limited [Member]</t>
        </is>
      </c>
    </row>
    <row r="228">
      <c r="A228" s="3" t="inlineStr">
        <is>
          <t>Description of Business, Organization, and Basis of Presentation (Details) - Schedule of investment in significant subsidiaries [Line Items]</t>
        </is>
      </c>
    </row>
    <row r="229">
      <c r="A229" s="4" t="inlineStr">
        <is>
          <t>Place and date of incorporation/ establishment</t>
        </is>
      </c>
      <c r="B229" s="4" t="inlineStr">
        <is>
          <t>British Virgin Islands October 6, 2006</t>
        </is>
      </c>
    </row>
    <row r="230">
      <c r="A230" s="4" t="inlineStr">
        <is>
          <t>Registered capital</t>
        </is>
      </c>
      <c r="B230" s="7" t="n">
        <v>1230434.04</v>
      </c>
    </row>
    <row r="231">
      <c r="A231" s="4" t="inlineStr">
        <is>
          <t>Issued and fully paid up capital</t>
        </is>
      </c>
      <c r="B231" s="7" t="n">
        <v>1230434.04</v>
      </c>
    </row>
    <row r="232">
      <c r="A232" s="4" t="inlineStr">
        <is>
          <t>Percentage of equity attributable to the Group - Direct</t>
        </is>
      </c>
      <c r="B232" s="4" t="inlineStr">
        <is>
          <t>100.00%</t>
        </is>
      </c>
    </row>
    <row r="233">
      <c r="A233" s="4" t="inlineStr">
        <is>
          <t>Percentage of equity attributable to the Group - Indirect</t>
        </is>
      </c>
      <c r="B233" s="4" t="inlineStr">
        <is>
          <t xml:space="preserve"> </t>
        </is>
      </c>
    </row>
    <row r="234">
      <c r="A234" s="4" t="inlineStr">
        <is>
          <t>Principal activities</t>
        </is>
      </c>
      <c r="B234" s="4" t="inlineStr">
        <is>
          <t>Investment Holding</t>
        </is>
      </c>
    </row>
    <row r="235">
      <c r="A235" s="4" t="inlineStr">
        <is>
          <t>USD [Member] | Chongqing Liangjiang New Area Fanhua Micro-credit Co., Ltd. [Member]</t>
        </is>
      </c>
    </row>
    <row r="236">
      <c r="A236" s="3" t="inlineStr">
        <is>
          <t>Description of Business, Organization, and Basis of Presentation (Details) - Schedule of investment in significant subsidiaries [Line Items]</t>
        </is>
      </c>
    </row>
    <row r="237">
      <c r="A237" s="4" t="inlineStr">
        <is>
          <t>Place and date of incorporation/ establishment</t>
        </is>
      </c>
      <c r="B237" s="4" t="inlineStr">
        <is>
          <t>the PRC December 26, 2011</t>
        </is>
      </c>
    </row>
    <row r="238">
      <c r="A238" s="4" t="inlineStr">
        <is>
          <t>Registered capital</t>
        </is>
      </c>
      <c r="B238" s="6" t="n">
        <v>30000000</v>
      </c>
    </row>
    <row r="239">
      <c r="A239" s="4" t="inlineStr">
        <is>
          <t>Issued and fully paid up capital</t>
        </is>
      </c>
      <c r="B239" s="6" t="n">
        <v>30000000</v>
      </c>
    </row>
    <row r="240">
      <c r="A240" s="4" t="inlineStr">
        <is>
          <t>Percentage of equity attributable to the Group - Direct</t>
        </is>
      </c>
      <c r="B240" s="4" t="inlineStr">
        <is>
          <t xml:space="preserve"> </t>
        </is>
      </c>
    </row>
    <row r="241">
      <c r="A241" s="4" t="inlineStr">
        <is>
          <t>Percentage of equity attributable to the Group - Indirect</t>
        </is>
      </c>
      <c r="B241" s="4" t="inlineStr">
        <is>
          <t>100.00%</t>
        </is>
      </c>
    </row>
    <row r="242">
      <c r="A242" s="4" t="inlineStr">
        <is>
          <t>Principal activities</t>
        </is>
      </c>
      <c r="B242" s="4" t="inlineStr">
        <is>
          <t>Micro credit and mortgage agency services</t>
        </is>
      </c>
    </row>
    <row r="243">
      <c r="A243" s="4" t="inlineStr">
        <is>
          <t>USD [Member] | Fanhua Financial Leasing (Shenzhen) Co., Ltd. [Member]</t>
        </is>
      </c>
    </row>
    <row r="244">
      <c r="A244" s="3" t="inlineStr">
        <is>
          <t>Description of Business, Organization, and Basis of Presentation (Details) - Schedule of investment in significant subsidiaries [Line Items]</t>
        </is>
      </c>
    </row>
    <row r="245">
      <c r="A245" s="4" t="inlineStr">
        <is>
          <t>Place and date of incorporation/ establishment</t>
        </is>
      </c>
      <c r="B245" s="4" t="inlineStr">
        <is>
          <t>the PRC September 4, 2012</t>
        </is>
      </c>
    </row>
    <row r="246">
      <c r="A246" s="4" t="inlineStr">
        <is>
          <t>Registered capital</t>
        </is>
      </c>
      <c r="B246" s="6" t="n">
        <v>10000000</v>
      </c>
    </row>
    <row r="247">
      <c r="A247" s="4" t="inlineStr">
        <is>
          <t>Issued and fully paid up capital</t>
        </is>
      </c>
      <c r="B247" s="6" t="n">
        <v>10000000</v>
      </c>
    </row>
    <row r="248">
      <c r="A248" s="4" t="inlineStr">
        <is>
          <t>Percentage of equity attributable to the Group - Direct</t>
        </is>
      </c>
      <c r="B248" s="4" t="inlineStr">
        <is>
          <t xml:space="preserve"> </t>
        </is>
      </c>
    </row>
    <row r="249">
      <c r="A249" s="4" t="inlineStr">
        <is>
          <t>Percentage of equity attributable to the Group - Indirect</t>
        </is>
      </c>
      <c r="B249" s="4" t="inlineStr">
        <is>
          <t>100.00%</t>
        </is>
      </c>
    </row>
    <row r="250">
      <c r="A250" s="4" t="inlineStr">
        <is>
          <t>Principal activities</t>
        </is>
      </c>
      <c r="B250" s="4" t="inlineStr">
        <is>
          <t>Business Advisory</t>
        </is>
      </c>
    </row>
    <row r="251">
      <c r="A251" s="4" t="inlineStr">
        <is>
          <t>HKD [Member] | China Financial Services Group Limited [Member]</t>
        </is>
      </c>
    </row>
    <row r="252">
      <c r="A252" s="3" t="inlineStr">
        <is>
          <t>Description of Business, Organization, and Basis of Presentation (Details) - Schedule of investment in significant subsidiaries [Line Items]</t>
        </is>
      </c>
    </row>
    <row r="253">
      <c r="A253" s="4" t="inlineStr">
        <is>
          <t>Place and date of incorporation/ establishment</t>
        </is>
      </c>
      <c r="B253" s="4" t="inlineStr">
        <is>
          <t>Hong Kong August 28, 2000</t>
        </is>
      </c>
    </row>
    <row r="254">
      <c r="A254" s="4" t="inlineStr">
        <is>
          <t>Registered capital</t>
        </is>
      </c>
      <c r="B254" s="6" t="n">
        <v>100000000</v>
      </c>
    </row>
    <row r="255">
      <c r="A255" s="4" t="inlineStr">
        <is>
          <t>Issued and fully paid up capital</t>
        </is>
      </c>
      <c r="B255" s="6" t="n">
        <v>100000000</v>
      </c>
    </row>
    <row r="256">
      <c r="A256" s="4" t="inlineStr">
        <is>
          <t>Percentage of equity attributable to the Group - Direct</t>
        </is>
      </c>
      <c r="B256" s="4" t="inlineStr">
        <is>
          <t xml:space="preserve"> </t>
        </is>
      </c>
    </row>
    <row r="257">
      <c r="A257" s="4" t="inlineStr">
        <is>
          <t>Percentage of equity attributable to the Group - Indirect</t>
        </is>
      </c>
      <c r="B257" s="4" t="inlineStr">
        <is>
          <t>100.00%</t>
        </is>
      </c>
    </row>
    <row r="258">
      <c r="A258" s="4" t="inlineStr">
        <is>
          <t>Principal activities</t>
        </is>
      </c>
      <c r="B258" s="4" t="inlineStr">
        <is>
          <t>Investment Holding</t>
        </is>
      </c>
    </row>
    <row r="259">
      <c r="A259" s="4" t="inlineStr">
        <is>
          <t>HKD [Member] | Fanhua Chuang Li Information Technology (Shenzhen) Co., Ltd. [Member]</t>
        </is>
      </c>
    </row>
    <row r="260">
      <c r="A260" s="3" t="inlineStr">
        <is>
          <t>Description of Business, Organization, and Basis of Presentation (Details) - Schedule of investment in significant subsidiaries [Line Items]</t>
        </is>
      </c>
    </row>
    <row r="261">
      <c r="A261" s="4" t="inlineStr">
        <is>
          <t>Place and date of incorporation/ establishment</t>
        </is>
      </c>
      <c r="B261" s="4" t="inlineStr">
        <is>
          <t>the PRC December 21, 1999</t>
        </is>
      </c>
    </row>
    <row r="262">
      <c r="A262" s="4" t="inlineStr">
        <is>
          <t>Registered capital</t>
        </is>
      </c>
      <c r="B262" s="6" t="n">
        <v>400000000</v>
      </c>
    </row>
    <row r="263">
      <c r="A263" s="4" t="inlineStr">
        <is>
          <t>Issued and fully paid up capital</t>
        </is>
      </c>
      <c r="B263" s="6" t="n">
        <v>400000000</v>
      </c>
    </row>
    <row r="264">
      <c r="A264" s="4" t="inlineStr">
        <is>
          <t>Percentage of equity attributable to the Group - Direct</t>
        </is>
      </c>
      <c r="B264" s="4" t="inlineStr">
        <is>
          <t xml:space="preserve"> </t>
        </is>
      </c>
    </row>
    <row r="265">
      <c r="A265" s="4" t="inlineStr">
        <is>
          <t>Percentage of equity attributable to the Group - Indirect</t>
        </is>
      </c>
      <c r="B265" s="4" t="inlineStr">
        <is>
          <t>100.00%</t>
        </is>
      </c>
    </row>
    <row r="266">
      <c r="A266" s="4" t="inlineStr">
        <is>
          <t>Principal activities</t>
        </is>
      </c>
      <c r="B266" s="4" t="inlineStr">
        <is>
          <t>Investment Holding</t>
        </is>
      </c>
    </row>
    <row r="267">
      <c r="A267" s="4" t="inlineStr">
        <is>
          <t>HKD [Member] | Beijing Lianxin Chuanghui Information Technology Co., Ltd. [Member]</t>
        </is>
      </c>
    </row>
    <row r="268">
      <c r="A268" s="3" t="inlineStr">
        <is>
          <t>Description of Business, Organization, and Basis of Presentation (Details) - Schedule of investment in significant subsidiaries [Line Items]</t>
        </is>
      </c>
    </row>
    <row r="269">
      <c r="A269" s="4" t="inlineStr">
        <is>
          <t>Place and date of incorporation/ establishment</t>
        </is>
      </c>
      <c r="B269" s="4" t="inlineStr">
        <is>
          <t>the PRC February 2, 2012</t>
        </is>
      </c>
    </row>
    <row r="270">
      <c r="A270" s="4" t="inlineStr">
        <is>
          <t>Registered capital</t>
        </is>
      </c>
      <c r="B270" s="6" t="n">
        <v>10000000</v>
      </c>
    </row>
    <row r="271">
      <c r="A271" s="4" t="inlineStr">
        <is>
          <t>Issued and fully paid up capital</t>
        </is>
      </c>
      <c r="B271" s="6" t="n">
        <v>10000000</v>
      </c>
    </row>
    <row r="272">
      <c r="A272" s="4" t="inlineStr">
        <is>
          <t>Percentage of equity attributable to the Group - Direct</t>
        </is>
      </c>
      <c r="B272" s="4" t="inlineStr">
        <is>
          <t xml:space="preserve"> </t>
        </is>
      </c>
    </row>
    <row r="273">
      <c r="A273" s="4" t="inlineStr">
        <is>
          <t>Percentage of equity attributable to the Group - Indirect</t>
        </is>
      </c>
      <c r="B273" s="4" t="inlineStr">
        <is>
          <t>100.00%</t>
        </is>
      </c>
    </row>
    <row r="274">
      <c r="A274" s="4" t="inlineStr">
        <is>
          <t>Principal activities</t>
        </is>
      </c>
      <c r="B274" s="4" t="inlineStr">
        <is>
          <t>Software development and maintenan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42" customWidth="1" min="2" max="2"/>
  </cols>
  <sheetData>
    <row r="1">
      <c r="A1" s="1" t="inlineStr">
        <is>
          <t>Description of Business, Organization, and Basis of Presentation (Details) - Schedule of investments in the consolidated VIEs by the group</t>
        </is>
      </c>
      <c r="B1" s="2" t="inlineStr">
        <is>
          <t>12 Months Ended</t>
        </is>
      </c>
    </row>
    <row r="2">
      <c r="B2" s="2" t="inlineStr">
        <is>
          <t>Dec. 31, 2020</t>
        </is>
      </c>
    </row>
    <row r="3">
      <c r="A3" s="4" t="inlineStr">
        <is>
          <t>Jinghua Structured Fund 5 [Member]</t>
        </is>
      </c>
    </row>
    <row r="4">
      <c r="A4" s="3" t="inlineStr">
        <is>
          <t>Description of Business, Organization, and Basis of Presentation (Details) - Schedule of investments in the consolidated VIEs by the group [Line Items]</t>
        </is>
      </c>
    </row>
    <row r="5">
      <c r="A5" s="4" t="inlineStr">
        <is>
          <t>Place and date of incorporation/ establishment</t>
        </is>
      </c>
      <c r="B5" s="4" t="inlineStr">
        <is>
          <t>the PRC December 19, 2014</t>
        </is>
      </c>
    </row>
    <row r="6">
      <c r="A6" s="4" t="inlineStr">
        <is>
          <t>Principal activities</t>
        </is>
      </c>
      <c r="B6" s="4" t="inlineStr">
        <is>
          <t>Micro credit</t>
        </is>
      </c>
    </row>
    <row r="7">
      <c r="A7" s="4" t="inlineStr">
        <is>
          <t>Jinghua Structured Fund 6 [Member]</t>
        </is>
      </c>
    </row>
    <row r="8">
      <c r="A8" s="3" t="inlineStr">
        <is>
          <t>Description of Business, Organization, and Basis of Presentation (Details) - Schedule of investments in the consolidated VIEs by the group [Line Items]</t>
        </is>
      </c>
    </row>
    <row r="9">
      <c r="A9" s="4" t="inlineStr">
        <is>
          <t>Place and date of incorporation/ establishment</t>
        </is>
      </c>
      <c r="B9" s="4" t="inlineStr">
        <is>
          <t>the PRC September 9, 2014</t>
        </is>
      </c>
    </row>
    <row r="10">
      <c r="A10" s="4" t="inlineStr">
        <is>
          <t>Principal activities</t>
        </is>
      </c>
      <c r="B10" s="4" t="inlineStr">
        <is>
          <t>Micro credit</t>
        </is>
      </c>
    </row>
    <row r="11">
      <c r="A11" s="4" t="inlineStr">
        <is>
          <t>Bohai Trust Shenfanlian Micro Finance Structured Fund [Member]</t>
        </is>
      </c>
    </row>
    <row r="12">
      <c r="A12" s="3" t="inlineStr">
        <is>
          <t>Description of Business, Organization, and Basis of Presentation (Details) - Schedule of investments in the consolidated VIEs by the group [Line Items]</t>
        </is>
      </c>
    </row>
    <row r="13">
      <c r="A13" s="4" t="inlineStr">
        <is>
          <t>Place and date of incorporation/ establishment</t>
        </is>
      </c>
      <c r="B13" s="4" t="inlineStr">
        <is>
          <t>the PRC September 14, 2016</t>
        </is>
      </c>
    </row>
    <row r="14">
      <c r="A14" s="4" t="inlineStr">
        <is>
          <t>Principal activities</t>
        </is>
      </c>
      <c r="B14" s="4" t="inlineStr">
        <is>
          <t>Micro credit</t>
        </is>
      </c>
    </row>
    <row r="15">
      <c r="A15" s="4" t="inlineStr">
        <is>
          <t>Bohai Huihe SME Structured Fund [Member]</t>
        </is>
      </c>
    </row>
    <row r="16">
      <c r="A16" s="3" t="inlineStr">
        <is>
          <t>Description of Business, Organization, and Basis of Presentation (Details) - Schedule of investments in the consolidated VIEs by the group [Line Items]</t>
        </is>
      </c>
    </row>
    <row r="17">
      <c r="A17" s="4" t="inlineStr">
        <is>
          <t>Place and date of incorporation/ establishment</t>
        </is>
      </c>
      <c r="B17" s="4" t="inlineStr">
        <is>
          <t>the PRC September 29, 2017</t>
        </is>
      </c>
    </row>
    <row r="18">
      <c r="A18" s="4" t="inlineStr">
        <is>
          <t>Principal activities</t>
        </is>
      </c>
      <c r="B18" s="4" t="inlineStr">
        <is>
          <t>Micro credit</t>
        </is>
      </c>
    </row>
    <row r="19">
      <c r="A19" s="4" t="inlineStr">
        <is>
          <t>Zhongyuan Wealth Anhui Structured Fund 1 [Member]</t>
        </is>
      </c>
    </row>
    <row r="20">
      <c r="A20" s="3" t="inlineStr">
        <is>
          <t>Description of Business, Organization, and Basis of Presentation (Details) - Schedule of investments in the consolidated VIEs by the group [Line Items]</t>
        </is>
      </c>
    </row>
    <row r="21">
      <c r="A21" s="4" t="inlineStr">
        <is>
          <t>Place and date of incorporation/ establishment</t>
        </is>
      </c>
      <c r="B21" s="4" t="inlineStr">
        <is>
          <t>the PRC January 20, 2017</t>
        </is>
      </c>
    </row>
    <row r="22">
      <c r="A22" s="4" t="inlineStr">
        <is>
          <t>Principal activities</t>
        </is>
      </c>
      <c r="B22" s="4" t="inlineStr">
        <is>
          <t>Micro credit</t>
        </is>
      </c>
    </row>
    <row r="23">
      <c r="A23" s="4" t="inlineStr">
        <is>
          <t>Zhongyuan Wealth Anhui Structured Fund 2 [Member]</t>
        </is>
      </c>
    </row>
    <row r="24">
      <c r="A24" s="3" t="inlineStr">
        <is>
          <t>Description of Business, Organization, and Basis of Presentation (Details) - Schedule of investments in the consolidated VIEs by the group [Line Items]</t>
        </is>
      </c>
    </row>
    <row r="25">
      <c r="A25" s="4" t="inlineStr">
        <is>
          <t>Place and date of incorporation/ establishment</t>
        </is>
      </c>
      <c r="B25" s="4" t="inlineStr">
        <is>
          <t>the PRC August 18, 2017</t>
        </is>
      </c>
    </row>
    <row r="26">
      <c r="A26" s="4" t="inlineStr">
        <is>
          <t>Principal activities</t>
        </is>
      </c>
      <c r="B26" s="4" t="inlineStr">
        <is>
          <t>Micro credit</t>
        </is>
      </c>
    </row>
    <row r="27">
      <c r="A27" s="4" t="inlineStr">
        <is>
          <t>Beijing Fanhua Micro-credit Company Limited [Member]</t>
        </is>
      </c>
    </row>
    <row r="28">
      <c r="A28" s="3" t="inlineStr">
        <is>
          <t>Description of Business, Organization, and Basis of Presentation (Details) - Schedule of investments in the consolidated VIEs by the group [Line Items]</t>
        </is>
      </c>
    </row>
    <row r="29">
      <c r="A29" s="4" t="inlineStr">
        <is>
          <t>Place and date of incorporation/ establishment</t>
        </is>
      </c>
      <c r="B29" s="4" t="inlineStr">
        <is>
          <t>the PRC August 10, 2012</t>
        </is>
      </c>
    </row>
    <row r="30">
      <c r="A30" s="4" t="inlineStr">
        <is>
          <t>Principal activities</t>
        </is>
      </c>
      <c r="B30" s="4" t="inlineStr">
        <is>
          <t>Micro credit and mortgage agency services</t>
        </is>
      </c>
    </row>
    <row r="31">
      <c r="A31" s="4" t="inlineStr">
        <is>
          <t>No.27 Jinghua Structured Fund [Member]</t>
        </is>
      </c>
    </row>
    <row r="32">
      <c r="A32" s="3" t="inlineStr">
        <is>
          <t>Description of Business, Organization, and Basis of Presentation (Details) - Schedule of investments in the consolidated VIEs by the group [Line Items]</t>
        </is>
      </c>
    </row>
    <row r="33">
      <c r="A33" s="4" t="inlineStr">
        <is>
          <t>Place and date of incorporation/ establishment</t>
        </is>
      </c>
      <c r="B33" s="4" t="inlineStr">
        <is>
          <t>the PRC May, 18,2018</t>
        </is>
      </c>
    </row>
    <row r="34">
      <c r="A34" s="4" t="inlineStr">
        <is>
          <t>Principal activities</t>
        </is>
      </c>
      <c r="B34" s="4" t="inlineStr">
        <is>
          <t>Micro credit</t>
        </is>
      </c>
    </row>
    <row r="35">
      <c r="A35" s="4" t="inlineStr">
        <is>
          <t>No.29 Jinghua Structured Fund [Member]</t>
        </is>
      </c>
    </row>
    <row r="36">
      <c r="A36" s="3" t="inlineStr">
        <is>
          <t>Description of Business, Organization, and Basis of Presentation (Details) - Schedule of investments in the consolidated VIEs by the group [Line Items]</t>
        </is>
      </c>
    </row>
    <row r="37">
      <c r="A37" s="4" t="inlineStr">
        <is>
          <t>Place and date of incorporation/ establishment</t>
        </is>
      </c>
      <c r="B37" s="4" t="inlineStr">
        <is>
          <t>the PRC May, 16,2018</t>
        </is>
      </c>
    </row>
    <row r="38">
      <c r="A38" s="4" t="inlineStr">
        <is>
          <t>Principal activities</t>
        </is>
      </c>
      <c r="B38" s="4" t="inlineStr">
        <is>
          <t>Micro credit</t>
        </is>
      </c>
    </row>
    <row r="39">
      <c r="A39" s="4" t="inlineStr">
        <is>
          <t>Yuecai Loan Structured Arrangement [Member]</t>
        </is>
      </c>
    </row>
    <row r="40">
      <c r="A40" s="3" t="inlineStr">
        <is>
          <t>Description of Business, Organization, and Basis of Presentation (Details) - Schedule of investments in the consolidated VIEs by the group [Line Items]</t>
        </is>
      </c>
    </row>
    <row r="41">
      <c r="A41" s="4" t="inlineStr">
        <is>
          <t>Place and date of incorporation/ establishment</t>
        </is>
      </c>
      <c r="B41" s="4" t="inlineStr">
        <is>
          <t>the PRC July 6, 2018</t>
        </is>
      </c>
    </row>
    <row r="42">
      <c r="A42" s="4" t="inlineStr">
        <is>
          <t>Principal activities</t>
        </is>
      </c>
      <c r="B42" s="4" t="inlineStr">
        <is>
          <t>Micro credit</t>
        </is>
      </c>
    </row>
    <row r="43">
      <c r="A43" s="4" t="inlineStr">
        <is>
          <t>Zhonghai Lanhai Structured Fund 1 [Member]</t>
        </is>
      </c>
    </row>
    <row r="44">
      <c r="A44" s="3" t="inlineStr">
        <is>
          <t>Description of Business, Organization, and Basis of Presentation (Details) - Schedule of investments in the consolidated VIEs by the group [Line Items]</t>
        </is>
      </c>
    </row>
    <row r="45">
      <c r="A45" s="4" t="inlineStr">
        <is>
          <t>Place and date of incorporation/ establishment</t>
        </is>
      </c>
      <c r="B45" s="4" t="inlineStr">
        <is>
          <t>the PRC July 18, 2018</t>
        </is>
      </c>
    </row>
    <row r="46">
      <c r="A46" s="4" t="inlineStr">
        <is>
          <t>Principal activities</t>
        </is>
      </c>
      <c r="B46" s="4" t="inlineStr">
        <is>
          <t>Micro credit</t>
        </is>
      </c>
    </row>
    <row r="47">
      <c r="A47" s="4" t="inlineStr">
        <is>
          <t>Bairui Hengyi No.613 Structured Fund [Member]</t>
        </is>
      </c>
    </row>
    <row r="48">
      <c r="A48" s="3" t="inlineStr">
        <is>
          <t>Description of Business, Organization, and Basis of Presentation (Details) - Schedule of investments in the consolidated VIEs by the group [Line Items]</t>
        </is>
      </c>
    </row>
    <row r="49">
      <c r="A49" s="4" t="inlineStr">
        <is>
          <t>Place and date of incorporation/ establishment</t>
        </is>
      </c>
      <c r="B49" s="4" t="inlineStr">
        <is>
          <t>the PRC July 25, 2018</t>
        </is>
      </c>
    </row>
    <row r="50">
      <c r="A50" s="4" t="inlineStr">
        <is>
          <t>Principal activities</t>
        </is>
      </c>
      <c r="B50" s="4" t="inlineStr">
        <is>
          <t>Micro credit</t>
        </is>
      </c>
    </row>
    <row r="51">
      <c r="A51" s="4" t="inlineStr">
        <is>
          <t>Bohai Trust No.1 Huiying Structured Fund [Member]</t>
        </is>
      </c>
    </row>
    <row r="52">
      <c r="A52" s="3" t="inlineStr">
        <is>
          <t>Description of Business, Organization, and Basis of Presentation (Details) - Schedule of investments in the consolidated VIEs by the group [Line Items]</t>
        </is>
      </c>
    </row>
    <row r="53">
      <c r="A53" s="4" t="inlineStr">
        <is>
          <t>Place and date of incorporation/ establishment</t>
        </is>
      </c>
      <c r="B53" s="4" t="inlineStr">
        <is>
          <t>the PRC September 10, 2018</t>
        </is>
      </c>
    </row>
    <row r="54">
      <c r="A54" s="4" t="inlineStr">
        <is>
          <t>Principal activities</t>
        </is>
      </c>
      <c r="B54" s="4" t="inlineStr">
        <is>
          <t>Micro credit</t>
        </is>
      </c>
    </row>
    <row r="55">
      <c r="A55" s="4" t="inlineStr">
        <is>
          <t>Bohai Trust No.2 Shenzhen Fanhua United Structured Fund [Member]</t>
        </is>
      </c>
    </row>
    <row r="56">
      <c r="A56" s="3" t="inlineStr">
        <is>
          <t>Description of Business, Organization, and Basis of Presentation (Details) - Schedule of investments in the consolidated VIEs by the group [Line Items]</t>
        </is>
      </c>
    </row>
    <row r="57">
      <c r="A57" s="4" t="inlineStr">
        <is>
          <t>Place and date of incorporation/ establishment</t>
        </is>
      </c>
      <c r="B57" s="4" t="inlineStr">
        <is>
          <t>the PRC November 28, 2018</t>
        </is>
      </c>
    </row>
    <row r="58">
      <c r="A58" s="4" t="inlineStr">
        <is>
          <t>Principal activities</t>
        </is>
      </c>
      <c r="B58" s="4" t="inlineStr">
        <is>
          <t>Micro credit</t>
        </is>
      </c>
    </row>
    <row r="59">
      <c r="A59" s="4" t="inlineStr">
        <is>
          <t>Everbright No.1 Business Acceleration Structured Fund [Member]</t>
        </is>
      </c>
    </row>
    <row r="60">
      <c r="A60" s="3" t="inlineStr">
        <is>
          <t>Description of Business, Organization, and Basis of Presentation (Details) - Schedule of investments in the consolidated VIEs by the group [Line Items]</t>
        </is>
      </c>
    </row>
    <row r="61">
      <c r="A61" s="4" t="inlineStr">
        <is>
          <t>Place and date of incorporation/ establishment</t>
        </is>
      </c>
      <c r="B61" s="4" t="inlineStr">
        <is>
          <t>the PRC November 29, 2018</t>
        </is>
      </c>
    </row>
    <row r="62">
      <c r="A62" s="4" t="inlineStr">
        <is>
          <t>Principal activities</t>
        </is>
      </c>
      <c r="B62" s="4" t="inlineStr">
        <is>
          <t>Micro credit</t>
        </is>
      </c>
    </row>
    <row r="63">
      <c r="A63" s="4" t="inlineStr">
        <is>
          <t>Jinghua Structured Fund 1 [Member]</t>
        </is>
      </c>
    </row>
    <row r="64">
      <c r="A64" s="3" t="inlineStr">
        <is>
          <t>Description of Business, Organization, and Basis of Presentation (Details) - Schedule of investments in the consolidated VIEs by the group [Line Items]</t>
        </is>
      </c>
    </row>
    <row r="65">
      <c r="A65" s="4" t="inlineStr">
        <is>
          <t>Place and date of incorporation/ establishment</t>
        </is>
      </c>
      <c r="B65" s="4" t="inlineStr">
        <is>
          <t>the PRC May 8, 2019</t>
        </is>
      </c>
    </row>
    <row r="66">
      <c r="A66" s="4" t="inlineStr">
        <is>
          <t>Principal activities</t>
        </is>
      </c>
      <c r="B66" s="4" t="inlineStr">
        <is>
          <t>Micro credit</t>
        </is>
      </c>
    </row>
    <row r="67">
      <c r="A67" s="4" t="inlineStr">
        <is>
          <t>Zhonghai Lanhai Structured Fund 1-2 [Member]</t>
        </is>
      </c>
    </row>
    <row r="68">
      <c r="A68" s="3" t="inlineStr">
        <is>
          <t>Description of Business, Organization, and Basis of Presentation (Details) - Schedule of investments in the consolidated VIEs by the group [Line Items]</t>
        </is>
      </c>
    </row>
    <row r="69">
      <c r="A69" s="4" t="inlineStr">
        <is>
          <t>Place and date of incorporation/ establishment</t>
        </is>
      </c>
      <c r="B69" s="4" t="inlineStr">
        <is>
          <t>the PRC June 28, 2019</t>
        </is>
      </c>
    </row>
    <row r="70">
      <c r="A70" s="4" t="inlineStr">
        <is>
          <t>Principal activities</t>
        </is>
      </c>
      <c r="B70" s="4" t="inlineStr">
        <is>
          <t>Micro credit</t>
        </is>
      </c>
    </row>
    <row r="71">
      <c r="A71" s="4" t="inlineStr">
        <is>
          <t>Zhonghai Lanhai Structured Fund 1-3 [Member]</t>
        </is>
      </c>
    </row>
    <row r="72">
      <c r="A72" s="3" t="inlineStr">
        <is>
          <t>Description of Business, Organization, and Basis of Presentation (Details) - Schedule of investments in the consolidated VIEs by the group [Line Items]</t>
        </is>
      </c>
    </row>
    <row r="73">
      <c r="A73" s="4" t="inlineStr">
        <is>
          <t>Place and date of incorporation/ establishment</t>
        </is>
      </c>
      <c r="B73" s="4" t="inlineStr">
        <is>
          <t>the PRC September 11, 2019</t>
        </is>
      </c>
    </row>
    <row r="74">
      <c r="A74" s="4" t="inlineStr">
        <is>
          <t>Principal activities</t>
        </is>
      </c>
      <c r="B74" s="4" t="inlineStr">
        <is>
          <t>Micro credit</t>
        </is>
      </c>
    </row>
    <row r="75">
      <c r="A75" s="4" t="inlineStr">
        <is>
          <t>Hunan Structured Fund 2019-1 [Member]</t>
        </is>
      </c>
    </row>
    <row r="76">
      <c r="A76" s="3" t="inlineStr">
        <is>
          <t>Description of Business, Organization, and Basis of Presentation (Details) - Schedule of investments in the consolidated VIEs by the group [Line Items]</t>
        </is>
      </c>
    </row>
    <row r="77">
      <c r="A77" s="4" t="inlineStr">
        <is>
          <t>Place and date of incorporation/ establishment</t>
        </is>
      </c>
      <c r="B77" s="4" t="inlineStr">
        <is>
          <t>the PRC September 23, 2019</t>
        </is>
      </c>
    </row>
    <row r="78">
      <c r="A78" s="4" t="inlineStr">
        <is>
          <t>Principal activities</t>
        </is>
      </c>
      <c r="B78" s="4" t="inlineStr">
        <is>
          <t>Micro credit</t>
        </is>
      </c>
    </row>
    <row r="79">
      <c r="A79" s="4" t="inlineStr">
        <is>
          <t>Hunan Structured Fund 2019-2 [Member]</t>
        </is>
      </c>
    </row>
    <row r="80">
      <c r="A80" s="3" t="inlineStr">
        <is>
          <t>Description of Business, Organization, and Basis of Presentation (Details) - Schedule of investments in the consolidated VIEs by the group [Line Items]</t>
        </is>
      </c>
    </row>
    <row r="81">
      <c r="A81" s="4" t="inlineStr">
        <is>
          <t>Place and date of incorporation/ establishment</t>
        </is>
      </c>
      <c r="B81" s="4" t="inlineStr">
        <is>
          <t>the PRC September 23, 2019</t>
        </is>
      </c>
    </row>
    <row r="82">
      <c r="A82" s="4" t="inlineStr">
        <is>
          <t>Principal activities</t>
        </is>
      </c>
      <c r="B82" s="4" t="inlineStr">
        <is>
          <t>Micro credit</t>
        </is>
      </c>
    </row>
    <row r="83">
      <c r="A83" s="4" t="inlineStr">
        <is>
          <t>Shaanxi International Xinglong Structured Fund 1-1 [Member]</t>
        </is>
      </c>
    </row>
    <row r="84">
      <c r="A84" s="3" t="inlineStr">
        <is>
          <t>Description of Business, Organization, and Basis of Presentation (Details) - Schedule of investments in the consolidated VIEs by the group [Line Items]</t>
        </is>
      </c>
    </row>
    <row r="85">
      <c r="A85" s="4" t="inlineStr">
        <is>
          <t>Place and date of incorporation/ establishment</t>
        </is>
      </c>
      <c r="B85" s="4" t="inlineStr">
        <is>
          <t>the PRC November 6, 2019</t>
        </is>
      </c>
    </row>
    <row r="86">
      <c r="A86" s="4" t="inlineStr">
        <is>
          <t>Principal activities</t>
        </is>
      </c>
      <c r="B86" s="4" t="inlineStr">
        <is>
          <t>Micro credit</t>
        </is>
      </c>
    </row>
    <row r="87">
      <c r="A87" s="4" t="inlineStr">
        <is>
          <t>Shaanxi International Xinglong Structured Fund 2-1 [Member]</t>
        </is>
      </c>
    </row>
    <row r="88">
      <c r="A88" s="3" t="inlineStr">
        <is>
          <t>Description of Business, Organization, and Basis of Presentation (Details) - Schedule of investments in the consolidated VIEs by the group [Line Items]</t>
        </is>
      </c>
    </row>
    <row r="89">
      <c r="A89" s="4" t="inlineStr">
        <is>
          <t>Place and date of incorporation/ establishment</t>
        </is>
      </c>
      <c r="B89" s="4" t="inlineStr">
        <is>
          <t>the PRC September 24, 2019</t>
        </is>
      </c>
    </row>
    <row r="90">
      <c r="A90" s="4" t="inlineStr">
        <is>
          <t>Principal activities</t>
        </is>
      </c>
      <c r="B90" s="4" t="inlineStr">
        <is>
          <t>Micro credit</t>
        </is>
      </c>
    </row>
    <row r="91">
      <c r="A91" s="4" t="inlineStr">
        <is>
          <t>Bairui Hengyi No.711 Structured Fund [Member]</t>
        </is>
      </c>
    </row>
    <row r="92">
      <c r="A92" s="3" t="inlineStr">
        <is>
          <t>Description of Business, Organization, and Basis of Presentation (Details) - Schedule of investments in the consolidated VIEs by the group [Line Items]</t>
        </is>
      </c>
    </row>
    <row r="93">
      <c r="A93" s="4" t="inlineStr">
        <is>
          <t>Place and date of incorporation/ establishment</t>
        </is>
      </c>
      <c r="B93" s="4" t="inlineStr">
        <is>
          <t>the PRC September 20, 2019</t>
        </is>
      </c>
    </row>
    <row r="94">
      <c r="A94" s="4" t="inlineStr">
        <is>
          <t>Principal activities</t>
        </is>
      </c>
      <c r="B94" s="4" t="inlineStr">
        <is>
          <t>Micro credit</t>
        </is>
      </c>
    </row>
    <row r="95">
      <c r="A95" s="4" t="inlineStr">
        <is>
          <t>Zhonghai Lanhai Structured Fund 1-4 [Member]</t>
        </is>
      </c>
    </row>
    <row r="96">
      <c r="A96" s="3" t="inlineStr">
        <is>
          <t>Description of Business, Organization, and Basis of Presentation (Details) - Schedule of investments in the consolidated VIEs by the group [Line Items]</t>
        </is>
      </c>
    </row>
    <row r="97">
      <c r="A97" s="4" t="inlineStr">
        <is>
          <t>Place and date of incorporation/ establishment</t>
        </is>
      </c>
      <c r="B97" s="4" t="inlineStr">
        <is>
          <t>the PRC October 10, 2019</t>
        </is>
      </c>
    </row>
    <row r="98">
      <c r="A98" s="4" t="inlineStr">
        <is>
          <t>Principal activities</t>
        </is>
      </c>
      <c r="B98" s="4" t="inlineStr">
        <is>
          <t>Micro credit</t>
        </is>
      </c>
    </row>
    <row r="99">
      <c r="A99" s="4" t="inlineStr">
        <is>
          <t>Zhongyuan Wealth Anhui Structured Fund 49 [Member]</t>
        </is>
      </c>
    </row>
    <row r="100">
      <c r="A100" s="3" t="inlineStr">
        <is>
          <t>Description of Business, Organization, and Basis of Presentation (Details) - Schedule of investments in the consolidated VIEs by the group [Line Items]</t>
        </is>
      </c>
    </row>
    <row r="101">
      <c r="A101" s="4" t="inlineStr">
        <is>
          <t>Place and date of incorporation/ establishment</t>
        </is>
      </c>
      <c r="B101" s="4" t="inlineStr">
        <is>
          <t>the PRC October 24, 2019</t>
        </is>
      </c>
    </row>
    <row r="102">
      <c r="A102" s="4" t="inlineStr">
        <is>
          <t>Principal activities</t>
        </is>
      </c>
      <c r="B102" s="4" t="inlineStr">
        <is>
          <t>Micro credit</t>
        </is>
      </c>
    </row>
    <row r="103">
      <c r="A103" s="4" t="inlineStr">
        <is>
          <t>Bairui Hengyi No.724 Structured Fund [Member]</t>
        </is>
      </c>
    </row>
    <row r="104">
      <c r="A104" s="3" t="inlineStr">
        <is>
          <t>Description of Business, Organization, and Basis of Presentation (Details) - Schedule of investments in the consolidated VIEs by the group [Line Items]</t>
        </is>
      </c>
    </row>
    <row r="105">
      <c r="A105" s="4" t="inlineStr">
        <is>
          <t>Place and date of incorporation/ establishment</t>
        </is>
      </c>
      <c r="B105" s="4" t="inlineStr">
        <is>
          <t>the PRC November 11, 2019</t>
        </is>
      </c>
    </row>
    <row r="106">
      <c r="A106" s="4" t="inlineStr">
        <is>
          <t>Principal activities</t>
        </is>
      </c>
      <c r="B106" s="4" t="inlineStr">
        <is>
          <t>Micro credit</t>
        </is>
      </c>
    </row>
    <row r="107">
      <c r="A107" s="4" t="inlineStr">
        <is>
          <t>Zhonghai Lanhai Structured Fund 1-5 [Member]</t>
        </is>
      </c>
    </row>
    <row r="108">
      <c r="A108" s="3" t="inlineStr">
        <is>
          <t>Description of Business, Organization, and Basis of Presentation (Details) - Schedule of investments in the consolidated VIEs by the group [Line Items]</t>
        </is>
      </c>
    </row>
    <row r="109">
      <c r="A109" s="4" t="inlineStr">
        <is>
          <t>Place and date of incorporation/ establishment</t>
        </is>
      </c>
      <c r="B109" s="4" t="inlineStr">
        <is>
          <t>the PRC November 19, 2019</t>
        </is>
      </c>
    </row>
    <row r="110">
      <c r="A110" s="4" t="inlineStr">
        <is>
          <t>Principal activities</t>
        </is>
      </c>
      <c r="B110" s="4" t="inlineStr">
        <is>
          <t>Micro credit</t>
        </is>
      </c>
    </row>
    <row r="111">
      <c r="A111" s="4" t="inlineStr">
        <is>
          <t>Zhonghai Lanhai Structured Fund 1-6 [Member]</t>
        </is>
      </c>
    </row>
    <row r="112">
      <c r="A112" s="3" t="inlineStr">
        <is>
          <t>Description of Business, Organization, and Basis of Presentation (Details) - Schedule of investments in the consolidated VIEs by the group [Line Items]</t>
        </is>
      </c>
    </row>
    <row r="113">
      <c r="A113" s="4" t="inlineStr">
        <is>
          <t>Place and date of incorporation/ establishment</t>
        </is>
      </c>
      <c r="B113" s="4" t="inlineStr">
        <is>
          <t>the PRC December 20, 2019</t>
        </is>
      </c>
    </row>
    <row r="114">
      <c r="A114" s="4" t="inlineStr">
        <is>
          <t>Principal activities</t>
        </is>
      </c>
      <c r="B114" s="4" t="inlineStr">
        <is>
          <t>Micro credit</t>
        </is>
      </c>
    </row>
    <row r="115">
      <c r="A115" s="4" t="inlineStr">
        <is>
          <t>No. 50 Jinghua Structured Fund [Member]</t>
        </is>
      </c>
    </row>
    <row r="116">
      <c r="A116" s="3" t="inlineStr">
        <is>
          <t>Description of Business, Organization, and Basis of Presentation (Details) - Schedule of investments in the consolidated VIEs by the group [Line Items]</t>
        </is>
      </c>
    </row>
    <row r="117">
      <c r="A117" s="4" t="inlineStr">
        <is>
          <t>Place and date of incorporation/ establishment</t>
        </is>
      </c>
      <c r="B117" s="4" t="inlineStr">
        <is>
          <t>the PRC April 26, 2019</t>
        </is>
      </c>
    </row>
    <row r="118">
      <c r="A118" s="4" t="inlineStr">
        <is>
          <t>Principal activities</t>
        </is>
      </c>
      <c r="B118" s="4" t="inlineStr">
        <is>
          <t>Micro credit</t>
        </is>
      </c>
    </row>
    <row r="119">
      <c r="A119" s="4" t="inlineStr">
        <is>
          <t>No. 70 Jinghua Structured Fund [Member]</t>
        </is>
      </c>
    </row>
    <row r="120">
      <c r="A120" s="3" t="inlineStr">
        <is>
          <t>Description of Business, Organization, and Basis of Presentation (Details) - Schedule of investments in the consolidated VIEs by the group [Line Items]</t>
        </is>
      </c>
    </row>
    <row r="121">
      <c r="A121" s="4" t="inlineStr">
        <is>
          <t>Place and date of incorporation/ establishment</t>
        </is>
      </c>
      <c r="B121" s="4" t="inlineStr">
        <is>
          <t>the PRC December 25, 2019</t>
        </is>
      </c>
    </row>
    <row r="122">
      <c r="A122" s="4" t="inlineStr">
        <is>
          <t>Principal activities</t>
        </is>
      </c>
      <c r="B122" s="4" t="inlineStr">
        <is>
          <t>Micro credit</t>
        </is>
      </c>
    </row>
    <row r="123">
      <c r="A123" s="4" t="inlineStr">
        <is>
          <t>Zhonghai Lanhai Structured Fund 1-1 [Member]</t>
        </is>
      </c>
    </row>
    <row r="124">
      <c r="A124" s="3" t="inlineStr">
        <is>
          <t>Description of Business, Organization, and Basis of Presentation (Details) - Schedule of investments in the consolidated VIEs by the group [Line Items]</t>
        </is>
      </c>
    </row>
    <row r="125">
      <c r="A125" s="4" t="inlineStr">
        <is>
          <t>Place and date of incorporation/ establishment</t>
        </is>
      </c>
      <c r="B125" s="4" t="inlineStr">
        <is>
          <t>the PRC May 19, 2020</t>
        </is>
      </c>
    </row>
    <row r="126">
      <c r="A126" s="4" t="inlineStr">
        <is>
          <t>Principal activities</t>
        </is>
      </c>
      <c r="B126" s="4" t="inlineStr">
        <is>
          <t>Micro credit</t>
        </is>
      </c>
    </row>
    <row r="127">
      <c r="A127" s="4" t="inlineStr">
        <is>
          <t>Shaanxi International Xinglong Structured Fund 22-1 [Member]</t>
        </is>
      </c>
    </row>
    <row r="128">
      <c r="A128" s="3" t="inlineStr">
        <is>
          <t>Description of Business, Organization, and Basis of Presentation (Details) - Schedule of investments in the consolidated VIEs by the group [Line Items]</t>
        </is>
      </c>
    </row>
    <row r="129">
      <c r="A129" s="4" t="inlineStr">
        <is>
          <t>Place and date of incorporation/ establishment</t>
        </is>
      </c>
      <c r="B129" s="4" t="inlineStr">
        <is>
          <t>the PRC June 22, 2020</t>
        </is>
      </c>
    </row>
    <row r="130">
      <c r="A130" s="4" t="inlineStr">
        <is>
          <t>Principal activities</t>
        </is>
      </c>
      <c r="B130" s="4" t="inlineStr">
        <is>
          <t>Micro credit</t>
        </is>
      </c>
    </row>
    <row r="131">
      <c r="A131" s="4" t="inlineStr">
        <is>
          <t>Zhonghai Lanhai Structured Fund 1-7 [Member]</t>
        </is>
      </c>
    </row>
    <row r="132">
      <c r="A132" s="3" t="inlineStr">
        <is>
          <t>Description of Business, Organization, and Basis of Presentation (Details) - Schedule of investments in the consolidated VIEs by the group [Line Items]</t>
        </is>
      </c>
    </row>
    <row r="133">
      <c r="A133" s="4" t="inlineStr">
        <is>
          <t>Place and date of incorporation/ establishment</t>
        </is>
      </c>
      <c r="B133" s="4" t="inlineStr">
        <is>
          <t>the PRC August 14, 2020</t>
        </is>
      </c>
    </row>
    <row r="134">
      <c r="A134" s="4" t="inlineStr">
        <is>
          <t>Principal activities</t>
        </is>
      </c>
      <c r="B134" s="4" t="inlineStr">
        <is>
          <t>Micro credit</t>
        </is>
      </c>
    </row>
    <row r="135">
      <c r="A135" s="4" t="inlineStr">
        <is>
          <t>No. 74 Jinghua Structured Fund [Member]</t>
        </is>
      </c>
    </row>
    <row r="136">
      <c r="A136" s="3" t="inlineStr">
        <is>
          <t>Description of Business, Organization, and Basis of Presentation (Details) - Schedule of investments in the consolidated VIEs by the group [Line Items]</t>
        </is>
      </c>
    </row>
    <row r="137">
      <c r="A137" s="4" t="inlineStr">
        <is>
          <t>Place and date of incorporation/ establishment</t>
        </is>
      </c>
      <c r="B137" s="4" t="inlineStr">
        <is>
          <t>the PRC November 26, 2020</t>
        </is>
      </c>
    </row>
    <row r="138">
      <c r="A138" s="4" t="inlineStr">
        <is>
          <t>Principal activities</t>
        </is>
      </c>
      <c r="B138" s="4" t="inlineStr">
        <is>
          <t>Micro credit</t>
        </is>
      </c>
    </row>
    <row r="139">
      <c r="A139" s="4" t="inlineStr">
        <is>
          <t>Hunan Structured Fund 2020-1 [Member]</t>
        </is>
      </c>
    </row>
    <row r="140">
      <c r="A140" s="3" t="inlineStr">
        <is>
          <t>Description of Business, Organization, and Basis of Presentation (Details) - Schedule of investments in the consolidated VIEs by the group [Line Items]</t>
        </is>
      </c>
    </row>
    <row r="141">
      <c r="A141" s="4" t="inlineStr">
        <is>
          <t>Place and date of incorporation/ establishment</t>
        </is>
      </c>
      <c r="B141" s="4" t="inlineStr">
        <is>
          <t>the PRC December 8, 2020</t>
        </is>
      </c>
    </row>
    <row r="142">
      <c r="A142" s="4" t="inlineStr">
        <is>
          <t>Principal activities</t>
        </is>
      </c>
      <c r="B142" s="4" t="inlineStr">
        <is>
          <t>Micro credi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Details) - Schedule of assets and liabilities of the consolidated VIEs - Variable Interest Entities, Primary Beneficiary [Member] - CNY (¥)</t>
        </is>
      </c>
      <c r="B1" s="2" t="inlineStr">
        <is>
          <t>Dec. 31, 2020</t>
        </is>
      </c>
      <c r="C1" s="2" t="inlineStr">
        <is>
          <t>Dec. 31, 2019</t>
        </is>
      </c>
    </row>
    <row r="2">
      <c r="A2" s="3" t="inlineStr">
        <is>
          <t>Description of Business, Organization, and Basis of Presentation (Details) - Schedule of assets and liabilities of the consolidated VIEs [Line Items]</t>
        </is>
      </c>
    </row>
    <row r="3">
      <c r="A3" s="4" t="inlineStr">
        <is>
          <t>Cash and cash equivalents</t>
        </is>
      </c>
      <c r="B3" s="6" t="n">
        <v>1038176909</v>
      </c>
      <c r="C3" s="6" t="n">
        <v>1075146003</v>
      </c>
    </row>
    <row r="4">
      <c r="A4" s="4" t="inlineStr">
        <is>
          <t>Loans principal, interest and financing service fee receivables</t>
        </is>
      </c>
      <c r="B4" s="5" t="n">
        <v>8852118199</v>
      </c>
      <c r="C4" s="5" t="n">
        <v>10096892280</v>
      </c>
    </row>
    <row r="5">
      <c r="A5" s="4" t="inlineStr">
        <is>
          <t>Investment securities</t>
        </is>
      </c>
      <c r="B5" s="5" t="n">
        <v>1612974725</v>
      </c>
      <c r="C5" s="5" t="n">
        <v>865685426</v>
      </c>
    </row>
    <row r="6">
      <c r="A6" s="4" t="inlineStr">
        <is>
          <t>Deferred tax assets</t>
        </is>
      </c>
      <c r="B6" s="4" t="inlineStr">
        <is>
          <t xml:space="preserve"> </t>
        </is>
      </c>
      <c r="C6" s="5" t="n">
        <v>167</v>
      </c>
    </row>
    <row r="7">
      <c r="A7" s="4" t="inlineStr">
        <is>
          <t>Other assets</t>
        </is>
      </c>
      <c r="B7" s="5" t="n">
        <v>1008676130</v>
      </c>
      <c r="C7" s="5" t="n">
        <v>538987372</v>
      </c>
    </row>
    <row r="8">
      <c r="A8" s="4" t="inlineStr">
        <is>
          <t>Total assets</t>
        </is>
      </c>
      <c r="B8" s="5" t="n">
        <v>12511945963</v>
      </c>
      <c r="C8" s="5" t="n">
        <v>12576711248</v>
      </c>
    </row>
    <row r="9">
      <c r="A9" s="4" t="inlineStr">
        <is>
          <t>Interest-bearing borrowings</t>
        </is>
      </c>
      <c r="B9" s="5" t="n">
        <v>5701590909</v>
      </c>
      <c r="C9" s="5" t="n">
        <v>7090260790</v>
      </c>
    </row>
    <row r="10">
      <c r="A10" s="4" t="inlineStr">
        <is>
          <t>Income taxes payable</t>
        </is>
      </c>
      <c r="B10" s="5" t="n">
        <v>642912</v>
      </c>
      <c r="C10" s="5" t="n">
        <v>642912</v>
      </c>
    </row>
    <row r="11">
      <c r="A11" s="4" t="inlineStr">
        <is>
          <t>Other liabilities</t>
        </is>
      </c>
      <c r="B11" s="5" t="n">
        <v>2178875062</v>
      </c>
      <c r="C11" s="5" t="n">
        <v>1592662264</v>
      </c>
    </row>
    <row r="12">
      <c r="A12" s="4" t="inlineStr">
        <is>
          <t>Total liabilities</t>
        </is>
      </c>
      <c r="B12" s="6" t="n">
        <v>7881108883</v>
      </c>
      <c r="C12" s="6" t="n">
        <v>86835659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scription of Business, Organization, and Basis of Presentation (Details) - Schedule of of operations of the VIEs - Variable Interest Entities, Primary Beneficiary [Member] - CNY (¥)</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Revenue</t>
        </is>
      </c>
      <c r="B4" s="6" t="n">
        <v>1915875820</v>
      </c>
      <c r="C4" s="6" t="n">
        <v>2939040096</v>
      </c>
      <c r="D4" s="6" t="n">
        <v>4030796059</v>
      </c>
    </row>
    <row r="5">
      <c r="A5" s="4" t="inlineStr">
        <is>
          <t>Net income</t>
        </is>
      </c>
      <c r="B5" s="6" t="n">
        <v>658400554</v>
      </c>
      <c r="C5" s="6" t="n">
        <v>663949174</v>
      </c>
      <c r="D5" s="6" t="n">
        <v>9102938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scription of Business, Organization, and Basis of Presentation (Details) - Schedule of cash flows of the VIEs - Variable Interest Entities, Primary Beneficiary [Member] - CNY (¥)</t>
        </is>
      </c>
      <c r="B1" s="2" t="inlineStr">
        <is>
          <t>12 Months Ended</t>
        </is>
      </c>
    </row>
    <row r="2">
      <c r="B2" s="2" t="inlineStr">
        <is>
          <t>Dec. 31, 2020</t>
        </is>
      </c>
      <c r="C2" s="2" t="inlineStr">
        <is>
          <t>Dec. 31, 2019</t>
        </is>
      </c>
      <c r="D2" s="2" t="inlineStr">
        <is>
          <t>Dec. 31, 2018</t>
        </is>
      </c>
    </row>
    <row r="3">
      <c r="A3" s="3" t="inlineStr">
        <is>
          <t>Description of Business, Organization, and Basis of Presentation (Details) - Schedule of cash flows of the VIEs [Line Items]</t>
        </is>
      </c>
    </row>
    <row r="4">
      <c r="A4" s="4" t="inlineStr">
        <is>
          <t>Net cash provided by/(used in) operating activities</t>
        </is>
      </c>
      <c r="B4" s="6" t="n">
        <v>-303745231</v>
      </c>
      <c r="C4" s="6" t="n">
        <v>-426302852</v>
      </c>
      <c r="D4" s="6" t="n">
        <v>367720114</v>
      </c>
    </row>
    <row r="5">
      <c r="A5" s="4" t="inlineStr">
        <is>
          <t>Net cash provided by/(used in) investing activities</t>
        </is>
      </c>
      <c r="B5" s="5" t="n">
        <v>692705844</v>
      </c>
      <c r="C5" s="5" t="n">
        <v>4207318357</v>
      </c>
      <c r="D5" s="5" t="n">
        <v>274412708</v>
      </c>
    </row>
    <row r="6">
      <c r="A6" s="4" t="inlineStr">
        <is>
          <t>Net cash provided by/(used in) financing activities</t>
        </is>
      </c>
      <c r="B6" s="6" t="n">
        <v>-429173286</v>
      </c>
      <c r="C6" s="6" t="n">
        <v>-5262323314</v>
      </c>
      <c r="D6" s="6" t="n">
        <v>9092513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Summary of Significant Accounting Policies (Details) ¥ in Thousands</t>
        </is>
      </c>
      <c r="B1" s="2" t="inlineStr">
        <is>
          <t>Jan. 02, 2020USD ($)</t>
        </is>
      </c>
      <c r="C1" s="2" t="inlineStr">
        <is>
          <t>Dec. 31, 2020CNY (¥)</t>
        </is>
      </c>
    </row>
    <row r="2">
      <c r="A2" s="3" t="inlineStr">
        <is>
          <t>Summary of Significant Accounting Policies (Details) [Line Items]</t>
        </is>
      </c>
    </row>
    <row r="3">
      <c r="A3" s="4" t="inlineStr">
        <is>
          <t>Recognized income tax, percentage</t>
        </is>
      </c>
      <c r="C3" s="4" t="inlineStr">
        <is>
          <t>50.00%</t>
        </is>
      </c>
    </row>
    <row r="4">
      <c r="A4" s="4" t="inlineStr">
        <is>
          <t>Increase to the allowance credit losses (in Dollars)</t>
        </is>
      </c>
      <c r="B4" s="8" t="n">
        <v>23827169</v>
      </c>
    </row>
    <row r="5">
      <c r="A5" s="4" t="inlineStr">
        <is>
          <t>Increase to the allowance credit losses, percentage</t>
        </is>
      </c>
      <c r="B5" s="4" t="inlineStr">
        <is>
          <t>1.61%</t>
        </is>
      </c>
    </row>
    <row r="6">
      <c r="A6" s="4" t="inlineStr">
        <is>
          <t>Decrease in Retained earnings (in Dollars)</t>
        </is>
      </c>
      <c r="B6" s="8" t="n">
        <v>5956792</v>
      </c>
    </row>
    <row r="7">
      <c r="A7" s="4" t="inlineStr">
        <is>
          <t>Cumulative-effect adjustment (in Dollars)</t>
        </is>
      </c>
      <c r="B7" s="8" t="n">
        <v>17870377</v>
      </c>
    </row>
    <row r="8">
      <c r="A8" s="4" t="inlineStr">
        <is>
          <t>Computer Software, Intangible Asset [Member] | Minimum [Member]</t>
        </is>
      </c>
    </row>
    <row r="9">
      <c r="A9" s="3" t="inlineStr">
        <is>
          <t>Summary of Significant Accounting Policies (Details) [Line Items]</t>
        </is>
      </c>
    </row>
    <row r="10">
      <c r="A10" s="4" t="inlineStr">
        <is>
          <t>Intangible assets with finite useful lives</t>
        </is>
      </c>
      <c r="C10" s="4" t="inlineStr">
        <is>
          <t>1 year</t>
        </is>
      </c>
    </row>
    <row r="11">
      <c r="A11" s="4" t="inlineStr">
        <is>
          <t>Computer Software, Intangible Asset [Member] | Maximum [Member]</t>
        </is>
      </c>
    </row>
    <row r="12">
      <c r="A12" s="3" t="inlineStr">
        <is>
          <t>Summary of Significant Accounting Policies (Details) [Line Items]</t>
        </is>
      </c>
    </row>
    <row r="13">
      <c r="A13" s="4" t="inlineStr">
        <is>
          <t>Intangible assets with finite useful lives</t>
        </is>
      </c>
      <c r="C13" s="4" t="inlineStr">
        <is>
          <t>5 years</t>
        </is>
      </c>
    </row>
    <row r="14">
      <c r="A14" s="4" t="inlineStr">
        <is>
          <t>Cooperation agreements [Member]</t>
        </is>
      </c>
    </row>
    <row r="15">
      <c r="A15" s="3" t="inlineStr">
        <is>
          <t>Summary of Significant Accounting Policies (Details) [Line Items]</t>
        </is>
      </c>
    </row>
    <row r="16">
      <c r="A16" s="4" t="inlineStr">
        <is>
          <t>Intangible assets with finite useful lives</t>
        </is>
      </c>
      <c r="C16" s="4" t="inlineStr">
        <is>
          <t>5 years</t>
        </is>
      </c>
    </row>
    <row r="17">
      <c r="A17" s="4" t="inlineStr">
        <is>
          <t>Leasehold Improvements [Member] | Minimum [Member]</t>
        </is>
      </c>
    </row>
    <row r="18">
      <c r="A18" s="3" t="inlineStr">
        <is>
          <t>Summary of Significant Accounting Policies (Details) [Line Items]</t>
        </is>
      </c>
    </row>
    <row r="19">
      <c r="A19" s="4" t="inlineStr">
        <is>
          <t>Estimated useful life of Property and equipment</t>
        </is>
      </c>
      <c r="C19" s="4" t="inlineStr">
        <is>
          <t>1 year</t>
        </is>
      </c>
    </row>
    <row r="20">
      <c r="A20" s="4" t="inlineStr">
        <is>
          <t>Leasehold Improvements [Member] | Maximum [Member]</t>
        </is>
      </c>
    </row>
    <row r="21">
      <c r="A21" s="3" t="inlineStr">
        <is>
          <t>Summary of Significant Accounting Policies (Details) [Line Items]</t>
        </is>
      </c>
    </row>
    <row r="22">
      <c r="A22" s="4" t="inlineStr">
        <is>
          <t>Estimated useful life of Property and equipment</t>
        </is>
      </c>
      <c r="C22" s="4" t="inlineStr">
        <is>
          <t>6 years</t>
        </is>
      </c>
    </row>
    <row r="23">
      <c r="A23" s="4" t="inlineStr">
        <is>
          <t>Motor vehicles [Member] | Minimum [Member]</t>
        </is>
      </c>
    </row>
    <row r="24">
      <c r="A24" s="3" t="inlineStr">
        <is>
          <t>Summary of Significant Accounting Policies (Details) [Line Items]</t>
        </is>
      </c>
    </row>
    <row r="25">
      <c r="A25" s="4" t="inlineStr">
        <is>
          <t>Estimated useful life of Property and equipment</t>
        </is>
      </c>
      <c r="C25" s="4" t="inlineStr">
        <is>
          <t>3 years</t>
        </is>
      </c>
    </row>
    <row r="26">
      <c r="A26" s="4" t="inlineStr">
        <is>
          <t>Motor vehicles [Member] | Maximum [Member]</t>
        </is>
      </c>
    </row>
    <row r="27">
      <c r="A27" s="3" t="inlineStr">
        <is>
          <t>Summary of Significant Accounting Policies (Details) [Line Items]</t>
        </is>
      </c>
    </row>
    <row r="28">
      <c r="A28" s="4" t="inlineStr">
        <is>
          <t>Estimated useful life of Property and equipment</t>
        </is>
      </c>
      <c r="C28" s="4" t="inlineStr">
        <is>
          <t>8 years</t>
        </is>
      </c>
    </row>
    <row r="29">
      <c r="A29" s="4" t="inlineStr">
        <is>
          <t>Office and other equipment [Member] | Minimum [Member]</t>
        </is>
      </c>
    </row>
    <row r="30">
      <c r="A30" s="3" t="inlineStr">
        <is>
          <t>Summary of Significant Accounting Policies (Details) [Line Items]</t>
        </is>
      </c>
    </row>
    <row r="31">
      <c r="A31" s="4" t="inlineStr">
        <is>
          <t>Estimated useful life of Property and equipment</t>
        </is>
      </c>
      <c r="C31" s="4" t="inlineStr">
        <is>
          <t>1 year</t>
        </is>
      </c>
    </row>
    <row r="32">
      <c r="A32" s="4" t="inlineStr">
        <is>
          <t>Office and other equipment [Member] | Maximum [Member]</t>
        </is>
      </c>
    </row>
    <row r="33">
      <c r="A33" s="3" t="inlineStr">
        <is>
          <t>Summary of Significant Accounting Policies (Details) [Line Items]</t>
        </is>
      </c>
    </row>
    <row r="34">
      <c r="A34" s="4" t="inlineStr">
        <is>
          <t>Estimated useful life of Property and equipment</t>
        </is>
      </c>
      <c r="C34" s="4" t="inlineStr">
        <is>
          <t>5 years</t>
        </is>
      </c>
    </row>
    <row r="35">
      <c r="A35" s="4" t="inlineStr">
        <is>
          <t>Trademarks [Member]</t>
        </is>
      </c>
    </row>
    <row r="36">
      <c r="A36" s="3" t="inlineStr">
        <is>
          <t>Summary of Significant Accounting Policies (Details) [Line Items]</t>
        </is>
      </c>
    </row>
    <row r="37">
      <c r="A37" s="4" t="inlineStr">
        <is>
          <t>Indefinite-lived intangible assets carrying value (in Yuan Renminbi) | ¥</t>
        </is>
      </c>
      <c r="C37" s="6" t="n">
        <v>29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CNY (¥)</t>
        </is>
      </c>
      <c r="B1" s="2" t="inlineStr">
        <is>
          <t>Dec. 31, 2020</t>
        </is>
      </c>
      <c r="C1" s="2" t="inlineStr">
        <is>
          <t>Dec. 31, 2019</t>
        </is>
      </c>
    </row>
    <row r="2">
      <c r="A2" s="3" t="inlineStr">
        <is>
          <t>Fair Value Measurements (Details) - Schedule of assets and liabilities measured at fair value on a recurring basis [Line Items]</t>
        </is>
      </c>
    </row>
    <row r="3">
      <c r="A3" s="4" t="inlineStr">
        <is>
          <t>Total</t>
        </is>
      </c>
      <c r="B3" s="6" t="n">
        <v>418136773</v>
      </c>
      <c r="C3" s="6" t="n">
        <v>654328054</v>
      </c>
    </row>
    <row r="4">
      <c r="A4" s="4" t="inlineStr">
        <is>
          <t>Level 1 [Member]</t>
        </is>
      </c>
    </row>
    <row r="5">
      <c r="A5" s="3" t="inlineStr">
        <is>
          <t>Fair Value Measurements (Details) - Schedule of assets and liabilities measured at fair value on a recurring basis [Line Items]</t>
        </is>
      </c>
    </row>
    <row r="6">
      <c r="A6" s="4" t="inlineStr">
        <is>
          <t>Total</t>
        </is>
      </c>
      <c r="B6" s="5" t="n">
        <v>397107417</v>
      </c>
      <c r="C6" s="4" t="inlineStr">
        <is>
          <t xml:space="preserve"> </t>
        </is>
      </c>
    </row>
    <row r="7">
      <c r="A7" s="4" t="inlineStr">
        <is>
          <t>Level 2 [Member]</t>
        </is>
      </c>
    </row>
    <row r="8">
      <c r="A8" s="3" t="inlineStr">
        <is>
          <t>Fair Value Measurements (Details) - Schedule of assets and liabilities measured at fair value on a recurring basis [Line Items]</t>
        </is>
      </c>
    </row>
    <row r="9">
      <c r="A9" s="4" t="inlineStr">
        <is>
          <t>Total</t>
        </is>
      </c>
      <c r="B9" s="5" t="n">
        <v>21029356</v>
      </c>
      <c r="C9" s="5" t="n">
        <v>654328054</v>
      </c>
    </row>
    <row r="10">
      <c r="A10" s="4" t="inlineStr">
        <is>
          <t>Level 3 [Member]</t>
        </is>
      </c>
    </row>
    <row r="11">
      <c r="A11" s="3" t="inlineStr">
        <is>
          <t>Fair Value Measurements (Details) - Schedule of assets and liabilities measured at fair value on a recurring basis [Line Items]</t>
        </is>
      </c>
    </row>
    <row r="12">
      <c r="A12" s="4" t="inlineStr">
        <is>
          <t>Total</t>
        </is>
      </c>
      <c r="B12" s="4" t="inlineStr">
        <is>
          <t xml:space="preserve"> </t>
        </is>
      </c>
      <c r="C12" s="4" t="inlineStr">
        <is>
          <t xml:space="preserve"> </t>
        </is>
      </c>
    </row>
    <row r="13">
      <c r="A13" s="4" t="inlineStr">
        <is>
          <t>Fair value recurring [Member] | Asset management products [Member]</t>
        </is>
      </c>
    </row>
    <row r="14">
      <c r="A14" s="3" t="inlineStr">
        <is>
          <t>Fair Value Measurements (Details) - Schedule of assets and liabilities measured at fair value on a recurring basis [Line Items]</t>
        </is>
      </c>
    </row>
    <row r="15">
      <c r="A15" s="4" t="inlineStr">
        <is>
          <t>Asset management products</t>
        </is>
      </c>
      <c r="B15" s="5" t="n">
        <v>20028205</v>
      </c>
      <c r="C15" s="5" t="n">
        <v>20020456</v>
      </c>
    </row>
    <row r="16">
      <c r="A16" s="4" t="inlineStr">
        <is>
          <t>Fair value recurring [Member] | Wealth management products [Member]</t>
        </is>
      </c>
    </row>
    <row r="17">
      <c r="A17" s="3" t="inlineStr">
        <is>
          <t>Fair Value Measurements (Details) - Schedule of assets and liabilities measured at fair value on a recurring basis [Line Items]</t>
        </is>
      </c>
    </row>
    <row r="18">
      <c r="A18" s="4" t="inlineStr">
        <is>
          <t>Wealth management products</t>
        </is>
      </c>
      <c r="B18" s="5" t="n">
        <v>398108568</v>
      </c>
      <c r="C18" s="5" t="n">
        <v>634307598</v>
      </c>
    </row>
    <row r="19">
      <c r="A19" s="4" t="inlineStr">
        <is>
          <t>Fair value recurring [Member] | Level 1 [Member] | Asset management products [Member]</t>
        </is>
      </c>
    </row>
    <row r="20">
      <c r="A20" s="3" t="inlineStr">
        <is>
          <t>Fair Value Measurements (Details) - Schedule of assets and liabilities measured at fair value on a recurring basis [Line Items]</t>
        </is>
      </c>
    </row>
    <row r="21">
      <c r="A21" s="4" t="inlineStr">
        <is>
          <t>Asset management products</t>
        </is>
      </c>
      <c r="B21" s="4" t="inlineStr">
        <is>
          <t xml:space="preserve"> </t>
        </is>
      </c>
      <c r="C21" s="4" t="inlineStr">
        <is>
          <t xml:space="preserve"> </t>
        </is>
      </c>
    </row>
    <row r="22">
      <c r="A22" s="4" t="inlineStr">
        <is>
          <t>Fair value recurring [Member] | Level 1 [Member] | Wealth management products [Member]</t>
        </is>
      </c>
    </row>
    <row r="23">
      <c r="A23" s="3" t="inlineStr">
        <is>
          <t>Fair Value Measurements (Details) - Schedule of assets and liabilities measured at fair value on a recurring basis [Line Items]</t>
        </is>
      </c>
    </row>
    <row r="24">
      <c r="A24" s="4" t="inlineStr">
        <is>
          <t>Wealth management products</t>
        </is>
      </c>
      <c r="B24" s="5" t="n">
        <v>397107417</v>
      </c>
      <c r="C24" s="4" t="inlineStr">
        <is>
          <t xml:space="preserve"> </t>
        </is>
      </c>
    </row>
    <row r="25">
      <c r="A25" s="4" t="inlineStr">
        <is>
          <t>Fair value recurring [Member] | Level 2 [Member] | Asset management products [Member]</t>
        </is>
      </c>
    </row>
    <row r="26">
      <c r="A26" s="3" t="inlineStr">
        <is>
          <t>Fair Value Measurements (Details) - Schedule of assets and liabilities measured at fair value on a recurring basis [Line Items]</t>
        </is>
      </c>
    </row>
    <row r="27">
      <c r="A27" s="4" t="inlineStr">
        <is>
          <t>Asset management products</t>
        </is>
      </c>
      <c r="B27" s="5" t="n">
        <v>20028205</v>
      </c>
      <c r="C27" s="5" t="n">
        <v>20020456</v>
      </c>
    </row>
    <row r="28">
      <c r="A28" s="4" t="inlineStr">
        <is>
          <t>Fair value recurring [Member] | Level 2 [Member] | Wealth management products [Member]</t>
        </is>
      </c>
    </row>
    <row r="29">
      <c r="A29" s="3" t="inlineStr">
        <is>
          <t>Fair Value Measurements (Details) - Schedule of assets and liabilities measured at fair value on a recurring basis [Line Items]</t>
        </is>
      </c>
    </row>
    <row r="30">
      <c r="A30" s="4" t="inlineStr">
        <is>
          <t>Wealth management products</t>
        </is>
      </c>
      <c r="B30" s="5" t="n">
        <v>1001151</v>
      </c>
      <c r="C30" s="5" t="n">
        <v>634307598</v>
      </c>
    </row>
    <row r="31">
      <c r="A31" s="4" t="inlineStr">
        <is>
          <t>Fair value recurring [Member] | Level 3 [Member] | Asset management products [Member]</t>
        </is>
      </c>
    </row>
    <row r="32">
      <c r="A32" s="3" t="inlineStr">
        <is>
          <t>Fair Value Measurements (Details) - Schedule of assets and liabilities measured at fair value on a recurring basis [Line Items]</t>
        </is>
      </c>
    </row>
    <row r="33">
      <c r="A33" s="4" t="inlineStr">
        <is>
          <t>Asset management products</t>
        </is>
      </c>
      <c r="B33" s="4" t="inlineStr">
        <is>
          <t xml:space="preserve"> </t>
        </is>
      </c>
      <c r="C33" s="4" t="inlineStr">
        <is>
          <t xml:space="preserve"> </t>
        </is>
      </c>
    </row>
    <row r="34">
      <c r="A34" s="4" t="inlineStr">
        <is>
          <t>Fair value recurring [Member] | Level 3 [Member] | Wealth management products [Member]</t>
        </is>
      </c>
    </row>
    <row r="35">
      <c r="A35" s="3" t="inlineStr">
        <is>
          <t>Fair Value Measurements (Details) - Schedule of assets and liabilities measured at fair value on a recurring basis [Line Items]</t>
        </is>
      </c>
    </row>
    <row r="36">
      <c r="A36" s="4" t="inlineStr">
        <is>
          <t>Wealth management products</t>
        </is>
      </c>
      <c r="B36" s="4" t="inlineStr">
        <is>
          <t xml:space="preserve"> </t>
        </is>
      </c>
      <c r="C3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Schedule of assets and liabilities measured at fair value on a non-recurring basis - CNY (¥)</t>
        </is>
      </c>
      <c r="C1" s="2" t="inlineStr">
        <is>
          <t>Dec. 31, 2020</t>
        </is>
      </c>
      <c r="D1" s="2" t="inlineStr">
        <is>
          <t>Dec. 31, 2019</t>
        </is>
      </c>
    </row>
    <row r="2">
      <c r="A2" s="3" t="inlineStr">
        <is>
          <t>Fair Value Measurements (Details) - Schedule of assets and liabilities measured at fair value on a non-recurring basis [Line Items]</t>
        </is>
      </c>
    </row>
    <row r="3">
      <c r="A3" s="4" t="inlineStr">
        <is>
          <t>Loans held-for-sale</t>
        </is>
      </c>
      <c r="C3" s="6" t="n">
        <v>76013067</v>
      </c>
      <c r="D3" s="6" t="n">
        <v>66698869</v>
      </c>
    </row>
    <row r="4">
      <c r="A4" s="4" t="inlineStr">
        <is>
          <t>Total</t>
        </is>
      </c>
      <c r="C4" s="5" t="n">
        <v>766513551</v>
      </c>
      <c r="D4" s="5" t="n">
        <v>100708869</v>
      </c>
    </row>
    <row r="5">
      <c r="A5" s="4" t="inlineStr">
        <is>
          <t>Level 1 [Member]</t>
        </is>
      </c>
    </row>
    <row r="6">
      <c r="A6" s="3" t="inlineStr">
        <is>
          <t>Fair Value Measurements (Details) - Schedule of assets and liabilities measured at fair value on a non-recurring basis [Line Items]</t>
        </is>
      </c>
    </row>
    <row r="7">
      <c r="A7" s="4" t="inlineStr">
        <is>
          <t>Total</t>
        </is>
      </c>
      <c r="C7" s="4" t="inlineStr">
        <is>
          <t xml:space="preserve"> </t>
        </is>
      </c>
      <c r="D7" s="4" t="inlineStr">
        <is>
          <t xml:space="preserve"> </t>
        </is>
      </c>
    </row>
    <row r="8">
      <c r="A8" s="4" t="inlineStr">
        <is>
          <t>Level 2 [Member]</t>
        </is>
      </c>
    </row>
    <row r="9">
      <c r="A9" s="3" t="inlineStr">
        <is>
          <t>Fair Value Measurements (Details) - Schedule of assets and liabilities measured at fair value on a non-recurring basis [Line Items]</t>
        </is>
      </c>
    </row>
    <row r="10">
      <c r="A10" s="4" t="inlineStr">
        <is>
          <t>Total</t>
        </is>
      </c>
      <c r="C10" s="5" t="n">
        <v>766513551</v>
      </c>
      <c r="D10" s="5" t="n">
        <v>100708869</v>
      </c>
    </row>
    <row r="11">
      <c r="A11" s="4" t="inlineStr">
        <is>
          <t>Level 3 [Member]</t>
        </is>
      </c>
    </row>
    <row r="12">
      <c r="A12" s="3" t="inlineStr">
        <is>
          <t>Fair Value Measurements (Details) - Schedule of assets and liabilities measured at fair value on a non-recurring basis [Line Items]</t>
        </is>
      </c>
    </row>
    <row r="13">
      <c r="A13" s="4" t="inlineStr">
        <is>
          <t>Total</t>
        </is>
      </c>
      <c r="C13" s="4" t="inlineStr">
        <is>
          <t xml:space="preserve"> </t>
        </is>
      </c>
      <c r="D13" s="4" t="inlineStr">
        <is>
          <t xml:space="preserve"> </t>
        </is>
      </c>
    </row>
    <row r="14">
      <c r="A14" s="4" t="inlineStr">
        <is>
          <t>Fair Value, Nonrecurring [Member] | Loans [Member]</t>
        </is>
      </c>
    </row>
    <row r="15">
      <c r="A15" s="3" t="inlineStr">
        <is>
          <t>Fair Value Measurements (Details) - Schedule of assets and liabilities measured at fair value on a non-recurring basis [Line Items]</t>
        </is>
      </c>
    </row>
    <row r="16">
      <c r="A16" s="4" t="inlineStr">
        <is>
          <t>Loans</t>
        </is>
      </c>
      <c r="B16" s="4" t="inlineStr">
        <is>
          <t>[1]</t>
        </is>
      </c>
      <c r="C16" s="5" t="n">
        <v>656490484</v>
      </c>
      <c r="D16" s="4" t="inlineStr">
        <is>
          <t xml:space="preserve"> </t>
        </is>
      </c>
    </row>
    <row r="17">
      <c r="A17" s="4" t="inlineStr">
        <is>
          <t>Fair Value, Nonrecurring [Member] | Loans held-for-sale [Member]</t>
        </is>
      </c>
    </row>
    <row r="18">
      <c r="A18" s="3" t="inlineStr">
        <is>
          <t>Fair Value Measurements (Details) - Schedule of assets and liabilities measured at fair value on a non-recurring basis [Line Items]</t>
        </is>
      </c>
    </row>
    <row r="19">
      <c r="A19" s="4" t="inlineStr">
        <is>
          <t>Loans held-for-sale</t>
        </is>
      </c>
      <c r="B19" s="4" t="inlineStr">
        <is>
          <t>[2]</t>
        </is>
      </c>
      <c r="C19" s="5" t="n">
        <v>76013067</v>
      </c>
      <c r="D19" s="5" t="n">
        <v>66698869</v>
      </c>
    </row>
    <row r="20">
      <c r="A20" s="4" t="inlineStr">
        <is>
          <t>Fair Value, Nonrecurring [Member] | Equity securities [Member]</t>
        </is>
      </c>
    </row>
    <row r="21">
      <c r="A21" s="3" t="inlineStr">
        <is>
          <t>Fair Value Measurements (Details) - Schedule of assets and liabilities measured at fair value on a non-recurring basis [Line Items]</t>
        </is>
      </c>
    </row>
    <row r="22">
      <c r="A22" s="4" t="inlineStr">
        <is>
          <t>Equity securities</t>
        </is>
      </c>
      <c r="B22" s="4" t="inlineStr">
        <is>
          <t>[3]</t>
        </is>
      </c>
      <c r="C22" s="5" t="n">
        <v>34010000</v>
      </c>
      <c r="D22" s="5" t="n">
        <v>34010000</v>
      </c>
    </row>
    <row r="23">
      <c r="A23" s="4" t="inlineStr">
        <is>
          <t>Fair Value, Nonrecurring [Member] | Level 1 [Member] | Loans [Member]</t>
        </is>
      </c>
    </row>
    <row r="24">
      <c r="A24" s="3" t="inlineStr">
        <is>
          <t>Fair Value Measurements (Details) - Schedule of assets and liabilities measured at fair value on a non-recurring basis [Line Items]</t>
        </is>
      </c>
    </row>
    <row r="25">
      <c r="A25" s="4" t="inlineStr">
        <is>
          <t>Loans</t>
        </is>
      </c>
      <c r="B25" s="4" t="inlineStr">
        <is>
          <t>[1]</t>
        </is>
      </c>
      <c r="C25" s="4" t="inlineStr">
        <is>
          <t xml:space="preserve"> </t>
        </is>
      </c>
      <c r="D25" s="4" t="inlineStr">
        <is>
          <t xml:space="preserve"> </t>
        </is>
      </c>
    </row>
    <row r="26">
      <c r="A26" s="4" t="inlineStr">
        <is>
          <t>Fair Value, Nonrecurring [Member] | Level 1 [Member] | Loans held-for-sale [Member]</t>
        </is>
      </c>
    </row>
    <row r="27">
      <c r="A27" s="3" t="inlineStr">
        <is>
          <t>Fair Value Measurements (Details) - Schedule of assets and liabilities measured at fair value on a non-recurring basis [Line Items]</t>
        </is>
      </c>
    </row>
    <row r="28">
      <c r="A28" s="4" t="inlineStr">
        <is>
          <t>Loans held-for-sale</t>
        </is>
      </c>
      <c r="B28" s="4" t="inlineStr">
        <is>
          <t>[2]</t>
        </is>
      </c>
      <c r="C28" s="4" t="inlineStr">
        <is>
          <t xml:space="preserve"> </t>
        </is>
      </c>
      <c r="D28" s="4" t="inlineStr">
        <is>
          <t xml:space="preserve"> </t>
        </is>
      </c>
    </row>
    <row r="29">
      <c r="A29" s="4" t="inlineStr">
        <is>
          <t>Fair Value, Nonrecurring [Member] | Level 1 [Member] | Equity securities [Member]</t>
        </is>
      </c>
    </row>
    <row r="30">
      <c r="A30" s="3" t="inlineStr">
        <is>
          <t>Fair Value Measurements (Details) - Schedule of assets and liabilities measured at fair value on a non-recurring basis [Line Items]</t>
        </is>
      </c>
    </row>
    <row r="31">
      <c r="A31" s="4" t="inlineStr">
        <is>
          <t>Equity securities</t>
        </is>
      </c>
      <c r="B31" s="4" t="inlineStr">
        <is>
          <t>[3]</t>
        </is>
      </c>
      <c r="C31" s="4" t="inlineStr">
        <is>
          <t xml:space="preserve"> </t>
        </is>
      </c>
      <c r="D31" s="4" t="inlineStr">
        <is>
          <t xml:space="preserve"> </t>
        </is>
      </c>
    </row>
    <row r="32">
      <c r="A32" s="4" t="inlineStr">
        <is>
          <t>Fair Value, Nonrecurring [Member] | Level 2 [Member] | Loans [Member]</t>
        </is>
      </c>
    </row>
    <row r="33">
      <c r="A33" s="3" t="inlineStr">
        <is>
          <t>Fair Value Measurements (Details) - Schedule of assets and liabilities measured at fair value on a non-recurring basis [Line Items]</t>
        </is>
      </c>
    </row>
    <row r="34">
      <c r="A34" s="4" t="inlineStr">
        <is>
          <t>Loans</t>
        </is>
      </c>
      <c r="B34" s="4" t="inlineStr">
        <is>
          <t>[1]</t>
        </is>
      </c>
      <c r="C34" s="5" t="n">
        <v>656490484</v>
      </c>
      <c r="D34" s="4" t="inlineStr">
        <is>
          <t xml:space="preserve"> </t>
        </is>
      </c>
    </row>
    <row r="35">
      <c r="A35" s="4" t="inlineStr">
        <is>
          <t>Fair Value, Nonrecurring [Member] | Level 2 [Member] | Loans held-for-sale [Member]</t>
        </is>
      </c>
    </row>
    <row r="36">
      <c r="A36" s="3" t="inlineStr">
        <is>
          <t>Fair Value Measurements (Details) - Schedule of assets and liabilities measured at fair value on a non-recurring basis [Line Items]</t>
        </is>
      </c>
    </row>
    <row r="37">
      <c r="A37" s="4" t="inlineStr">
        <is>
          <t>Loans held-for-sale</t>
        </is>
      </c>
      <c r="B37" s="4" t="inlineStr">
        <is>
          <t>[2]</t>
        </is>
      </c>
      <c r="C37" s="5" t="n">
        <v>76013067</v>
      </c>
      <c r="D37" s="5" t="n">
        <v>66698869</v>
      </c>
    </row>
    <row r="38">
      <c r="A38" s="4" t="inlineStr">
        <is>
          <t>Fair Value, Nonrecurring [Member] | Level 2 [Member] | Equity securities [Member]</t>
        </is>
      </c>
    </row>
    <row r="39">
      <c r="A39" s="3" t="inlineStr">
        <is>
          <t>Fair Value Measurements (Details) - Schedule of assets and liabilities measured at fair value on a non-recurring basis [Line Items]</t>
        </is>
      </c>
    </row>
    <row r="40">
      <c r="A40" s="4" t="inlineStr">
        <is>
          <t>Equity securities</t>
        </is>
      </c>
      <c r="B40" s="4" t="inlineStr">
        <is>
          <t>[3]</t>
        </is>
      </c>
      <c r="C40" s="5" t="n">
        <v>34010000</v>
      </c>
      <c r="D40" s="5" t="n">
        <v>34010000</v>
      </c>
    </row>
    <row r="41">
      <c r="A41" s="4" t="inlineStr">
        <is>
          <t>Fair Value, Nonrecurring [Member] | Level 3 [Member] | Loans [Member]</t>
        </is>
      </c>
    </row>
    <row r="42">
      <c r="A42" s="3" t="inlineStr">
        <is>
          <t>Fair Value Measurements (Details) - Schedule of assets and liabilities measured at fair value on a non-recurring basis [Line Items]</t>
        </is>
      </c>
    </row>
    <row r="43">
      <c r="A43" s="4" t="inlineStr">
        <is>
          <t>Loans</t>
        </is>
      </c>
      <c r="B43" s="4" t="inlineStr">
        <is>
          <t>[1]</t>
        </is>
      </c>
      <c r="C43" s="4" t="inlineStr">
        <is>
          <t xml:space="preserve"> </t>
        </is>
      </c>
      <c r="D43" s="4" t="inlineStr">
        <is>
          <t xml:space="preserve"> </t>
        </is>
      </c>
    </row>
    <row r="44">
      <c r="A44" s="4" t="inlineStr">
        <is>
          <t>Fair Value, Nonrecurring [Member] | Level 3 [Member] | Loans held-for-sale [Member]</t>
        </is>
      </c>
    </row>
    <row r="45">
      <c r="A45" s="3" t="inlineStr">
        <is>
          <t>Fair Value Measurements (Details) - Schedule of assets and liabilities measured at fair value on a non-recurring basis [Line Items]</t>
        </is>
      </c>
    </row>
    <row r="46">
      <c r="A46" s="4" t="inlineStr">
        <is>
          <t>Loans held-for-sale</t>
        </is>
      </c>
      <c r="B46" s="4" t="inlineStr">
        <is>
          <t>[2]</t>
        </is>
      </c>
      <c r="C46" s="4" t="inlineStr">
        <is>
          <t xml:space="preserve"> </t>
        </is>
      </c>
      <c r="D46" s="4" t="inlineStr">
        <is>
          <t xml:space="preserve"> </t>
        </is>
      </c>
    </row>
    <row r="47">
      <c r="A47" s="4" t="inlineStr">
        <is>
          <t>Fair Value, Nonrecurring [Member] | Level 3 [Member] | Equity securities [Member]</t>
        </is>
      </c>
    </row>
    <row r="48">
      <c r="A48" s="3" t="inlineStr">
        <is>
          <t>Fair Value Measurements (Details) - Schedule of assets and liabilities measured at fair value on a non-recurring basis [Line Items]</t>
        </is>
      </c>
    </row>
    <row r="49">
      <c r="A49" s="4" t="inlineStr">
        <is>
          <t>Equity securities</t>
        </is>
      </c>
      <c r="B49" s="4" t="inlineStr">
        <is>
          <t>[3]</t>
        </is>
      </c>
      <c r="C49" s="4" t="inlineStr">
        <is>
          <t xml:space="preserve"> </t>
        </is>
      </c>
      <c r="D49" s="4" t="inlineStr">
        <is>
          <t xml:space="preserve"> </t>
        </is>
      </c>
    </row>
    <row r="50"/>
    <row r="51">
      <c r="A51" s="4" t="inlineStr">
        <is>
          <t>[1]</t>
        </is>
      </c>
      <c r="B51" s="4" t="inlineStr">
        <is>
          <t>The Group records nonrecurring fair value adjustments to reflect partial write-downs that are based on the observable market price of the loan or current appraised value of the collateral.</t>
        </is>
      </c>
    </row>
    <row r="52">
      <c r="A52" s="4" t="inlineStr">
        <is>
          <t>[2]</t>
        </is>
      </c>
      <c r="B52" s="4" t="inlineStr">
        <is>
          <t>Loans held for sale are held at LOCOM (the lower of cost or fair value) which may be written down to fair value on a nonrecurring basis.</t>
        </is>
      </c>
    </row>
    <row r="53">
      <c r="A53" s="4" t="inlineStr">
        <is>
          <t>[3]</t>
        </is>
      </c>
      <c r="B53" s="4" t="inlineStr">
        <is>
          <t>Nonmarketable equity securities are accounted for using the measurement alternative and can be subject to nonrecurring fair value adjustments to record impairment.</t>
        </is>
      </c>
    </row>
  </sheetData>
  <mergeCells count="5">
    <mergeCell ref="A1:B1"/>
    <mergeCell ref="A50:C50"/>
    <mergeCell ref="B51:C51"/>
    <mergeCell ref="B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CNY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14852526</v>
      </c>
      <c r="C4" s="6" t="n">
        <v>534643942</v>
      </c>
      <c r="D4" s="6" t="n">
        <v>860908711</v>
      </c>
    </row>
    <row r="5">
      <c r="A5" s="3" t="inlineStr">
        <is>
          <t>Adjustments to reconcile net income to net cash provided by operating activities:</t>
        </is>
      </c>
    </row>
    <row r="6">
      <c r="A6" s="4" t="inlineStr">
        <is>
          <t>Provision for credit losses</t>
        </is>
      </c>
      <c r="B6" s="5" t="n">
        <v>277586423</v>
      </c>
      <c r="C6" s="5" t="n">
        <v>362735159</v>
      </c>
      <c r="D6" s="5" t="n">
        <v>433753901</v>
      </c>
    </row>
    <row r="7">
      <c r="A7" s="4" t="inlineStr">
        <is>
          <t>Depreciation and amortization</t>
        </is>
      </c>
      <c r="B7" s="5" t="n">
        <v>6047226</v>
      </c>
      <c r="C7" s="5" t="n">
        <v>10917300</v>
      </c>
      <c r="D7" s="5" t="n">
        <v>13299246</v>
      </c>
    </row>
    <row r="8">
      <c r="A8" s="4" t="inlineStr">
        <is>
          <t>Share-based compensation expenses</t>
        </is>
      </c>
      <c r="B8" s="5" t="n">
        <v>62073367</v>
      </c>
      <c r="C8" s="5" t="n">
        <v>15886067</v>
      </c>
      <c r="D8" s="5" t="n">
        <v>39715168</v>
      </c>
    </row>
    <row r="9">
      <c r="A9" s="4" t="inlineStr">
        <is>
          <t>Net losses on disposal of property and equipment</t>
        </is>
      </c>
      <c r="B9" s="5" t="n">
        <v>2868</v>
      </c>
      <c r="C9" s="5" t="n">
        <v>3049896</v>
      </c>
      <c r="D9" s="5" t="n">
        <v>946244</v>
      </c>
    </row>
    <row r="10">
      <c r="A10" s="4" t="inlineStr">
        <is>
          <t>Foreign exchange (gains)/losses</t>
        </is>
      </c>
      <c r="B10" s="5" t="n">
        <v>5345004</v>
      </c>
      <c r="C10" s="5" t="n">
        <v>-647316</v>
      </c>
      <c r="D10" s="5" t="n">
        <v>-1836029</v>
      </c>
    </row>
    <row r="11">
      <c r="A11" s="4" t="inlineStr">
        <is>
          <t>Deferred tax (benefit)/expense</t>
        </is>
      </c>
      <c r="B11" s="5" t="n">
        <v>-94389779</v>
      </c>
      <c r="C11" s="5" t="n">
        <v>3908847</v>
      </c>
      <c r="D11" s="5" t="n">
        <v>-105085476</v>
      </c>
    </row>
    <row r="12">
      <c r="A12" s="4" t="inlineStr">
        <is>
          <t>Losses/ (gains) on sale of loans</t>
        </is>
      </c>
      <c r="B12" s="5" t="n">
        <v>-149631456</v>
      </c>
      <c r="C12" s="5" t="n">
        <v>-75959140</v>
      </c>
      <c r="D12" s="5" t="n">
        <v>16697259</v>
      </c>
    </row>
    <row r="13">
      <c r="A13" s="4" t="inlineStr">
        <is>
          <t>Profit and loss arising from fair value changes</t>
        </is>
      </c>
      <c r="B13" s="5" t="n">
        <v>-56773</v>
      </c>
      <c r="C13" s="4" t="inlineStr">
        <is>
          <t xml:space="preserve"> </t>
        </is>
      </c>
      <c r="D13" s="4" t="inlineStr">
        <is>
          <t xml:space="preserve"> </t>
        </is>
      </c>
    </row>
    <row r="14">
      <c r="A14" s="4" t="inlineStr">
        <is>
          <t>Originations and purchases</t>
        </is>
      </c>
      <c r="B14" s="5" t="n">
        <v>-152062194</v>
      </c>
      <c r="C14" s="5" t="n">
        <v>-550365329</v>
      </c>
      <c r="D14" s="5" t="n">
        <v>-7871176</v>
      </c>
    </row>
    <row r="15">
      <c r="A15" s="4" t="inlineStr">
        <is>
          <t>Proceeds from sales and paydowns of loans originally classified as held for sale</t>
        </is>
      </c>
      <c r="B15" s="5" t="n">
        <v>637716580</v>
      </c>
      <c r="C15" s="5" t="n">
        <v>207192005</v>
      </c>
      <c r="D15" s="5" t="n">
        <v>35232875</v>
      </c>
    </row>
    <row r="16">
      <c r="A16" s="4" t="inlineStr">
        <is>
          <t>Deposits</t>
        </is>
      </c>
      <c r="B16" s="5" t="n">
        <v>19461259</v>
      </c>
      <c r="C16" s="5" t="n">
        <v>44704926</v>
      </c>
      <c r="D16" s="5" t="n">
        <v>-27892733</v>
      </c>
    </row>
    <row r="17">
      <c r="A17" s="4" t="inlineStr">
        <is>
          <t>Credit risk mitigation position</t>
        </is>
      </c>
      <c r="B17" s="5" t="n">
        <v>281027037</v>
      </c>
      <c r="C17" s="5" t="n">
        <v>928702101</v>
      </c>
      <c r="D17" s="4" t="inlineStr">
        <is>
          <t xml:space="preserve"> </t>
        </is>
      </c>
    </row>
    <row r="18">
      <c r="A18" s="4" t="inlineStr">
        <is>
          <t>Other operating assets</t>
        </is>
      </c>
      <c r="B18" s="5" t="n">
        <v>-28446434</v>
      </c>
      <c r="C18" s="5" t="n">
        <v>97354067</v>
      </c>
      <c r="D18" s="5" t="n">
        <v>-138548636</v>
      </c>
    </row>
    <row r="19">
      <c r="A19" s="4" t="inlineStr">
        <is>
          <t>Other operating liabilities</t>
        </is>
      </c>
      <c r="B19" s="5" t="n">
        <v>140051328</v>
      </c>
      <c r="C19" s="5" t="n">
        <v>-283008921</v>
      </c>
      <c r="D19" s="5" t="n">
        <v>205466514</v>
      </c>
    </row>
    <row r="20">
      <c r="A20" s="4" t="inlineStr">
        <is>
          <t>Net cash provided by/(used in) operating activities</t>
        </is>
      </c>
      <c r="B20" s="5" t="n">
        <v>1119576982</v>
      </c>
      <c r="C20" s="5" t="n">
        <v>1299113604</v>
      </c>
      <c r="D20" s="5" t="n">
        <v>1324785868</v>
      </c>
    </row>
    <row r="21">
      <c r="A21" s="3" t="inlineStr">
        <is>
          <t>Cash flows from investing activities:</t>
        </is>
      </c>
    </row>
    <row r="22">
      <c r="A22" s="4" t="inlineStr">
        <is>
          <t>Loans originated, net of principal collected</t>
        </is>
      </c>
      <c r="B22" s="5" t="n">
        <v>-89215328</v>
      </c>
      <c r="C22" s="5" t="n">
        <v>4371766370</v>
      </c>
      <c r="D22" s="5" t="n">
        <v>785703866</v>
      </c>
    </row>
    <row r="23">
      <c r="A23" s="4" t="inlineStr">
        <is>
          <t>Proceeds from sales of investment securities</t>
        </is>
      </c>
      <c r="B23" s="5" t="n">
        <v>7187477436</v>
      </c>
      <c r="C23" s="5" t="n">
        <v>2654500000</v>
      </c>
      <c r="D23" s="5" t="n">
        <v>390050000</v>
      </c>
    </row>
    <row r="24">
      <c r="A24" s="4" t="inlineStr">
        <is>
          <t>Cash received from disposal of investment in equity securities</t>
        </is>
      </c>
      <c r="B24" s="4" t="inlineStr">
        <is>
          <t xml:space="preserve"> </t>
        </is>
      </c>
      <c r="C24" s="5" t="n">
        <v>6000000</v>
      </c>
      <c r="D24" s="4" t="inlineStr">
        <is>
          <t xml:space="preserve"> </t>
        </is>
      </c>
    </row>
    <row r="25">
      <c r="A25" s="4" t="inlineStr">
        <is>
          <t>Proceeds from disposal of subsidiaries</t>
        </is>
      </c>
      <c r="B25" s="4" t="inlineStr">
        <is>
          <t xml:space="preserve"> </t>
        </is>
      </c>
      <c r="D25" s="5" t="n">
        <v>29658807</v>
      </c>
    </row>
    <row r="26">
      <c r="A26" s="4" t="inlineStr">
        <is>
          <t>Proceeds from disposal of property and equipment and intangible assets</t>
        </is>
      </c>
      <c r="B26" s="5" t="n">
        <v>2159345</v>
      </c>
      <c r="C26" s="5" t="n">
        <v>881111</v>
      </c>
      <c r="D26" s="5" t="n">
        <v>3044763</v>
      </c>
    </row>
    <row r="27">
      <c r="A27" s="4" t="inlineStr">
        <is>
          <t>Proceeds from sales of loans</t>
        </is>
      </c>
      <c r="B27" s="5" t="n">
        <v>378308227</v>
      </c>
      <c r="C27" s="5" t="n">
        <v>536346406</v>
      </c>
      <c r="D27" s="5" t="n">
        <v>165626448</v>
      </c>
    </row>
    <row r="28">
      <c r="A28" s="4" t="inlineStr">
        <is>
          <t>Purchases of investment securities</t>
        </is>
      </c>
      <c r="B28" s="5" t="n">
        <v>-6951457436</v>
      </c>
      <c r="C28" s="5" t="n">
        <v>-2628600000</v>
      </c>
      <c r="D28" s="5" t="n">
        <v>-710000000</v>
      </c>
    </row>
    <row r="29">
      <c r="A29" s="4" t="inlineStr">
        <is>
          <t>Purchases of property, equipment and intangible assets</t>
        </is>
      </c>
      <c r="B29" s="5" t="n">
        <v>-3221401</v>
      </c>
      <c r="C29" s="5" t="n">
        <v>-4440146</v>
      </c>
      <c r="D29" s="5" t="n">
        <v>-14822364</v>
      </c>
    </row>
    <row r="30">
      <c r="A30" s="4" t="inlineStr">
        <is>
          <t>Net cash provided by investing activities</t>
        </is>
      </c>
      <c r="B30" s="5" t="n">
        <v>524050843</v>
      </c>
      <c r="C30" s="5" t="n">
        <v>4936453741</v>
      </c>
      <c r="D30" s="5" t="n">
        <v>649261520</v>
      </c>
    </row>
    <row r="31">
      <c r="A31" s="3" t="inlineStr">
        <is>
          <t>Cash flows from financing activities:</t>
        </is>
      </c>
    </row>
    <row r="32">
      <c r="A32" s="4" t="inlineStr">
        <is>
          <t>Proceeds from initial public offering, net of offering cost paid of RMB51,967,702</t>
        </is>
      </c>
      <c r="B32" s="4" t="inlineStr">
        <is>
          <t xml:space="preserve"> </t>
        </is>
      </c>
      <c r="C32" s="4" t="inlineStr">
        <is>
          <t xml:space="preserve"> </t>
        </is>
      </c>
      <c r="D32" s="5" t="n">
        <v>313779783</v>
      </c>
    </row>
    <row r="33">
      <c r="A33" s="4" t="inlineStr">
        <is>
          <t>Proceeds from interest-bearing borrowings</t>
        </is>
      </c>
      <c r="B33" s="5" t="n">
        <v>6014983918</v>
      </c>
      <c r="C33" s="5" t="n">
        <v>2793124280</v>
      </c>
      <c r="D33" s="5" t="n">
        <v>10931383040</v>
      </c>
    </row>
    <row r="34">
      <c r="A34" s="4" t="inlineStr">
        <is>
          <t>Proceeds from related party</t>
        </is>
      </c>
      <c r="B34" s="4" t="inlineStr">
        <is>
          <t xml:space="preserve"> </t>
        </is>
      </c>
      <c r="C34" s="4" t="inlineStr">
        <is>
          <t xml:space="preserve"> </t>
        </is>
      </c>
      <c r="D34" s="5" t="n">
        <v>138000000</v>
      </c>
    </row>
    <row r="35">
      <c r="A35" s="4" t="inlineStr">
        <is>
          <t>Repayment of interest-bearing borrowings</t>
        </is>
      </c>
      <c r="B35" s="5" t="n">
        <v>-7382122623</v>
      </c>
      <c r="C35" s="5" t="n">
        <v>-10488829330</v>
      </c>
      <c r="D35" s="5" t="n">
        <v>-11352964066</v>
      </c>
    </row>
    <row r="36">
      <c r="A36" s="4" t="inlineStr">
        <is>
          <t>Repayment through related party</t>
        </is>
      </c>
      <c r="B36" s="4" t="inlineStr">
        <is>
          <t xml:space="preserve"> </t>
        </is>
      </c>
      <c r="C36" s="4" t="inlineStr">
        <is>
          <t xml:space="preserve"> </t>
        </is>
      </c>
      <c r="D36" s="5" t="n">
        <v>-32747681</v>
      </c>
    </row>
    <row r="37">
      <c r="A37" s="4" t="inlineStr">
        <is>
          <t>Net cash used in financing activities</t>
        </is>
      </c>
      <c r="B37" s="5" t="n">
        <v>-1367138705</v>
      </c>
      <c r="C37" s="5" t="n">
        <v>-7695705050</v>
      </c>
      <c r="D37" s="5" t="n">
        <v>-2548924</v>
      </c>
    </row>
    <row r="38">
      <c r="A38" s="4" t="inlineStr">
        <is>
          <t>Net increase/(decrease) in cash, cash equivalents and restricted cash</t>
        </is>
      </c>
      <c r="B38" s="5" t="n">
        <v>276489120</v>
      </c>
      <c r="C38" s="5" t="n">
        <v>-1460137705</v>
      </c>
      <c r="D38" s="5" t="n">
        <v>1971498464</v>
      </c>
    </row>
    <row r="39">
      <c r="A39" s="4" t="inlineStr">
        <is>
          <t>Cash, cash equivalents and restricted cash at the beginning of year</t>
        </is>
      </c>
      <c r="B39" s="5" t="n">
        <v>1705356424</v>
      </c>
      <c r="C39" s="5" t="n">
        <v>3161657934</v>
      </c>
      <c r="D39" s="5" t="n">
        <v>1190360385</v>
      </c>
    </row>
    <row r="40">
      <c r="A40" s="4" t="inlineStr">
        <is>
          <t>Effect of exchange rate change on cash, cash equivalents and restricted cash</t>
        </is>
      </c>
      <c r="B40" s="5" t="n">
        <v>-20922786</v>
      </c>
      <c r="C40" s="5" t="n">
        <v>3836195</v>
      </c>
      <c r="D40" s="5" t="n">
        <v>-200915</v>
      </c>
    </row>
    <row r="41">
      <c r="A41" s="4" t="inlineStr">
        <is>
          <t>Cash, cash equivalents and restricted cash at the end of year</t>
        </is>
      </c>
      <c r="B41" s="5" t="n">
        <v>1960922758</v>
      </c>
      <c r="C41" s="5" t="n">
        <v>1705356424</v>
      </c>
      <c r="D41" s="5" t="n">
        <v>3161657934</v>
      </c>
    </row>
    <row r="42">
      <c r="A42" s="3" t="inlineStr">
        <is>
          <t>Supplemental disclosures of cash flow information:</t>
        </is>
      </c>
    </row>
    <row r="43">
      <c r="A43" s="4" t="inlineStr">
        <is>
          <t>Income taxes paid</t>
        </is>
      </c>
      <c r="B43" s="5" t="n">
        <v>46378568</v>
      </c>
      <c r="C43" s="5" t="n">
        <v>179190712</v>
      </c>
      <c r="D43" s="5" t="n">
        <v>95837024</v>
      </c>
    </row>
    <row r="44">
      <c r="A44" s="4" t="inlineStr">
        <is>
          <t>Interest expense paid</t>
        </is>
      </c>
      <c r="B44" s="6" t="n">
        <v>728846965</v>
      </c>
      <c r="C44" s="6" t="n">
        <v>1412091485</v>
      </c>
      <c r="D44" s="6" t="n">
        <v>20022986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Cash, Cash Equivalents and Restricted Cash (Details)</t>
        </is>
      </c>
      <c r="B1" s="2" t="inlineStr">
        <is>
          <t>12 Months Ended</t>
        </is>
      </c>
    </row>
    <row r="2">
      <c r="B2" s="2" t="inlineStr">
        <is>
          <t>Dec. 31, 2020CNY (¥)</t>
        </is>
      </c>
      <c r="C2" s="2" t="inlineStr">
        <is>
          <t>Dec. 31, 2019CNY (¥)</t>
        </is>
      </c>
    </row>
    <row r="3">
      <c r="A3" s="3" t="inlineStr">
        <is>
          <t>Cash and Cash Equivalents [Abstract]</t>
        </is>
      </c>
    </row>
    <row r="4">
      <c r="A4" s="4" t="inlineStr">
        <is>
          <t>Number of PRC individual financial institutions</t>
        </is>
      </c>
      <c r="B4" s="5" t="n">
        <v>3</v>
      </c>
      <c r="C4" s="5" t="n">
        <v>3</v>
      </c>
    </row>
    <row r="5">
      <c r="A5" s="4" t="inlineStr">
        <is>
          <t>Percentage of excess cash balances</t>
        </is>
      </c>
      <c r="B5" s="4" t="inlineStr">
        <is>
          <t>10.00%</t>
        </is>
      </c>
      <c r="C5" s="4" t="inlineStr">
        <is>
          <t>10.00%</t>
        </is>
      </c>
    </row>
    <row r="6">
      <c r="A6" s="4" t="inlineStr">
        <is>
          <t>Percentage bank deposits collectively accounted</t>
        </is>
      </c>
      <c r="B6" s="4" t="inlineStr">
        <is>
          <t>83.00%</t>
        </is>
      </c>
      <c r="C6" s="4" t="inlineStr">
        <is>
          <t>84.00%</t>
        </is>
      </c>
    </row>
    <row r="7">
      <c r="A7" s="4" t="inlineStr">
        <is>
          <t>Percentage cash balances collectively accounted</t>
        </is>
      </c>
      <c r="B7" s="4" t="inlineStr">
        <is>
          <t>0.90%</t>
        </is>
      </c>
      <c r="C7" s="4" t="inlineStr">
        <is>
          <t>1.09%</t>
        </is>
      </c>
    </row>
    <row r="8">
      <c r="A8" s="4" t="inlineStr">
        <is>
          <t>Restricted cash (in Yuan Renminbi)</t>
        </is>
      </c>
      <c r="B8" s="6" t="n">
        <v>1034933331</v>
      </c>
      <c r="C8" s="6" t="n">
        <v>10732095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rincipal, Interest and Financing Service Fee Receivables (Details) - Third Party Investors [Member] - CNY (¥)</t>
        </is>
      </c>
      <c r="B1" s="2" t="inlineStr">
        <is>
          <t>12 Months Ended</t>
        </is>
      </c>
    </row>
    <row r="2">
      <c r="B2" s="2" t="inlineStr">
        <is>
          <t>Dec. 31, 2020</t>
        </is>
      </c>
      <c r="C2" s="2" t="inlineStr">
        <is>
          <t>Dec. 31, 2019</t>
        </is>
      </c>
    </row>
    <row r="3">
      <c r="A3" s="3" t="inlineStr">
        <is>
          <t>Loans Principal, Interest and Financing Service Fee Receivables (Details) [Line Items]</t>
        </is>
      </c>
    </row>
    <row r="4">
      <c r="A4" s="4" t="inlineStr">
        <is>
          <t>Carrying amount of loans</t>
        </is>
      </c>
      <c r="B4" s="6" t="n">
        <v>1004069874</v>
      </c>
      <c r="C4" s="6" t="n">
        <v>497001089</v>
      </c>
    </row>
    <row r="5">
      <c r="A5" s="4" t="inlineStr">
        <is>
          <t>Net gains on sale of loans</t>
        </is>
      </c>
      <c r="B5" s="5" t="n">
        <v>149631456</v>
      </c>
      <c r="C5" s="5" t="n">
        <v>75959140</v>
      </c>
    </row>
    <row r="6">
      <c r="A6" s="4" t="inlineStr">
        <is>
          <t>Loans transferred to held-for-sale</t>
        </is>
      </c>
      <c r="B6" s="5" t="n">
        <v>586206781</v>
      </c>
      <c r="C6" s="5" t="n">
        <v>370700724</v>
      </c>
    </row>
    <row r="7">
      <c r="A7" s="4" t="inlineStr">
        <is>
          <t>Held-for-sale measured at fair value</t>
        </is>
      </c>
      <c r="B7" s="6" t="n">
        <v>76013067</v>
      </c>
      <c r="C7" s="6" t="n">
        <v>666988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rincipal, Interest and Financing Service Fee Receivables (Details) - Schedule of loans principal, interest and financing service fee receivables - CNY (¥)</t>
        </is>
      </c>
      <c r="B1" s="2" t="inlineStr">
        <is>
          <t>Dec. 31, 2020</t>
        </is>
      </c>
      <c r="C1" s="2" t="inlineStr">
        <is>
          <t>Dec. 31, 2019</t>
        </is>
      </c>
    </row>
    <row r="2">
      <c r="A2" s="3" t="inlineStr">
        <is>
          <t>Accounts, Notes, Loans and Financing Receivable [Line Items]</t>
        </is>
      </c>
    </row>
    <row r="3">
      <c r="A3" s="4" t="inlineStr">
        <is>
          <t>Loans principal, interest and financing service fee receivables</t>
        </is>
      </c>
      <c r="B3" s="6" t="n">
        <v>9688941024</v>
      </c>
      <c r="C3" s="6" t="n">
        <v>11366097286</v>
      </c>
    </row>
    <row r="4">
      <c r="A4" s="4" t="inlineStr">
        <is>
          <t>- Individually assessed</t>
        </is>
      </c>
      <c r="B4" s="5" t="n">
        <v>-116331548</v>
      </c>
      <c r="C4" s="5" t="n">
        <v>-670281312</v>
      </c>
    </row>
    <row r="5">
      <c r="A5" s="4" t="inlineStr">
        <is>
          <t>- Collectively assessed</t>
        </is>
      </c>
      <c r="B5" s="5" t="n">
        <v>-543147902</v>
      </c>
      <c r="C5" s="5" t="n">
        <v>-437797117</v>
      </c>
    </row>
    <row r="6">
      <c r="A6" s="4" t="inlineStr">
        <is>
          <t>Subtotal</t>
        </is>
      </c>
      <c r="B6" s="5" t="n">
        <v>-659479450</v>
      </c>
      <c r="C6" s="5" t="n">
        <v>-1108078429</v>
      </c>
    </row>
    <row r="7">
      <c r="A7" s="4" t="inlineStr">
        <is>
          <t>Net loans principal, interest and financing service fee receivables</t>
        </is>
      </c>
      <c r="B7" s="5" t="n">
        <v>9029461574</v>
      </c>
      <c r="C7" s="5" t="n">
        <v>10258018857</v>
      </c>
    </row>
    <row r="8">
      <c r="A8" s="4" t="inlineStr">
        <is>
          <t>First lien [Member]</t>
        </is>
      </c>
    </row>
    <row r="9">
      <c r="A9" s="3" t="inlineStr">
        <is>
          <t>Accounts, Notes, Loans and Financing Receivable [Line Items]</t>
        </is>
      </c>
    </row>
    <row r="10">
      <c r="A10" s="4" t="inlineStr">
        <is>
          <t>Loans principal, interest and financing service fee receivables</t>
        </is>
      </c>
      <c r="B10" s="5" t="n">
        <v>4199477434</v>
      </c>
      <c r="C10" s="5" t="n">
        <v>4693549335</v>
      </c>
    </row>
    <row r="11">
      <c r="A11" s="4" t="inlineStr">
        <is>
          <t>- Individually assessed</t>
        </is>
      </c>
      <c r="B11" s="5" t="n">
        <v>-44485858</v>
      </c>
      <c r="C11" s="5" t="n">
        <v>-230019493</v>
      </c>
    </row>
    <row r="12">
      <c r="A12" s="4" t="inlineStr">
        <is>
          <t>- Collectively assessed</t>
        </is>
      </c>
      <c r="B12" s="5" t="n">
        <v>-225683727</v>
      </c>
      <c r="C12" s="5" t="n">
        <v>-180847951</v>
      </c>
    </row>
    <row r="13">
      <c r="A13" s="4" t="inlineStr">
        <is>
          <t>Subtotal</t>
        </is>
      </c>
      <c r="B13" s="5" t="n">
        <v>-270169585</v>
      </c>
      <c r="C13" s="5" t="n">
        <v>-410867444</v>
      </c>
    </row>
    <row r="14">
      <c r="A14" s="4" t="inlineStr">
        <is>
          <t>Net loans principal, interest and financing service fee receivables</t>
        </is>
      </c>
      <c r="B14" s="5" t="n">
        <v>3929307849</v>
      </c>
      <c r="C14" s="5" t="n">
        <v>4282681891</v>
      </c>
    </row>
    <row r="15">
      <c r="A15" s="4" t="inlineStr">
        <is>
          <t>Second lien [Member]</t>
        </is>
      </c>
    </row>
    <row r="16">
      <c r="A16" s="3" t="inlineStr">
        <is>
          <t>Accounts, Notes, Loans and Financing Receivable [Line Items]</t>
        </is>
      </c>
    </row>
    <row r="17">
      <c r="A17" s="4" t="inlineStr">
        <is>
          <t>Loans principal, interest and financing service fee receivables</t>
        </is>
      </c>
      <c r="B17" s="5" t="n">
        <v>5489463590</v>
      </c>
      <c r="C17" s="5" t="n">
        <v>6672547951</v>
      </c>
    </row>
    <row r="18">
      <c r="A18" s="4" t="inlineStr">
        <is>
          <t>- Individually assessed</t>
        </is>
      </c>
      <c r="B18" s="5" t="n">
        <v>-71845690</v>
      </c>
      <c r="C18" s="5" t="n">
        <v>-440261819</v>
      </c>
    </row>
    <row r="19">
      <c r="A19" s="4" t="inlineStr">
        <is>
          <t>- Collectively assessed</t>
        </is>
      </c>
      <c r="B19" s="5" t="n">
        <v>-317464175</v>
      </c>
      <c r="C19" s="5" t="n">
        <v>-256949166</v>
      </c>
    </row>
    <row r="20">
      <c r="A20" s="4" t="inlineStr">
        <is>
          <t>Subtotal</t>
        </is>
      </c>
      <c r="B20" s="5" t="n">
        <v>-389309865</v>
      </c>
      <c r="C20" s="5" t="n">
        <v>-697210985</v>
      </c>
    </row>
    <row r="21">
      <c r="A21" s="4" t="inlineStr">
        <is>
          <t>Net loans principal, interest and financing service fee receivables</t>
        </is>
      </c>
      <c r="B21" s="6" t="n">
        <v>5100153725</v>
      </c>
      <c r="C21" s="6" t="n">
        <v>59753369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Loans Principal, Interest and Financing Service Fee Receivables (Details) - Schedule of allowance for credit losses - CNY (¥)</t>
        </is>
      </c>
      <c r="C1" s="2" t="inlineStr">
        <is>
          <t>12 Months Ended</t>
        </is>
      </c>
    </row>
    <row r="2">
      <c r="C2" s="2" t="inlineStr">
        <is>
          <t>Dec. 31, 2020</t>
        </is>
      </c>
      <c r="D2" s="2" t="inlineStr">
        <is>
          <t>Dec. 31, 2019</t>
        </is>
      </c>
      <c r="F2" s="2" t="inlineStr">
        <is>
          <t>Dec. 31, 2018</t>
        </is>
      </c>
    </row>
    <row r="3">
      <c r="A3" s="3" t="inlineStr">
        <is>
          <t>Financing Receivable, Allowance for Credit Loss [Line Items]</t>
        </is>
      </c>
    </row>
    <row r="4">
      <c r="A4" s="4" t="inlineStr">
        <is>
          <t>Beginning Balance, January 1</t>
        </is>
      </c>
      <c r="C4" s="6" t="n">
        <v>1108078429</v>
      </c>
      <c r="D4" s="6" t="n">
        <v>863038604</v>
      </c>
    </row>
    <row r="5">
      <c r="A5" s="4" t="inlineStr">
        <is>
          <t>Change in accounting principle</t>
        </is>
      </c>
      <c r="B5" s="4" t="inlineStr">
        <is>
          <t>[1]</t>
        </is>
      </c>
      <c r="C5" s="5" t="n">
        <v>23827169</v>
      </c>
    </row>
    <row r="6">
      <c r="A6" s="4" t="inlineStr">
        <is>
          <t>beginning of year, adjusted</t>
        </is>
      </c>
      <c r="C6" s="5" t="n">
        <v>1131905598</v>
      </c>
    </row>
    <row r="7">
      <c r="A7" s="4" t="inlineStr">
        <is>
          <t>Provision for credit losses</t>
        </is>
      </c>
      <c r="C7" s="5" t="n">
        <v>277586423</v>
      </c>
      <c r="D7" s="5" t="n">
        <v>362735159</v>
      </c>
      <c r="F7" s="6" t="n">
        <v>433753901</v>
      </c>
    </row>
    <row r="8">
      <c r="A8" s="4" t="inlineStr">
        <is>
          <t>Charge-offs</t>
        </is>
      </c>
      <c r="C8" s="5" t="n">
        <v>-1183388844</v>
      </c>
      <c r="D8" s="5" t="n">
        <v>-217999589</v>
      </c>
      <c r="E8" s="4" t="inlineStr">
        <is>
          <t>[2]</t>
        </is>
      </c>
    </row>
    <row r="9">
      <c r="A9" s="4" t="inlineStr">
        <is>
          <t>Increase in guaranteed recoverable assets</t>
        </is>
      </c>
      <c r="C9" s="5" t="n">
        <v>433376273</v>
      </c>
      <c r="D9" s="5" t="n">
        <v>100304255</v>
      </c>
    </row>
    <row r="10">
      <c r="A10" s="4" t="inlineStr">
        <is>
          <t>Recoveries</t>
        </is>
      </c>
      <c r="C10" s="4" t="inlineStr">
        <is>
          <t xml:space="preserve"> </t>
        </is>
      </c>
      <c r="D10" s="4" t="inlineStr">
        <is>
          <t xml:space="preserve"> </t>
        </is>
      </c>
    </row>
    <row r="11">
      <c r="A11" s="4" t="inlineStr">
        <is>
          <t>Ending Balance, December 31</t>
        </is>
      </c>
      <c r="C11" s="5" t="n">
        <v>659479450</v>
      </c>
      <c r="D11" s="5" t="n">
        <v>1108078429</v>
      </c>
      <c r="F11" s="5" t="n">
        <v>863038604</v>
      </c>
    </row>
    <row r="12">
      <c r="A12" s="4" t="inlineStr">
        <is>
          <t>Net loans principal, interest and financing service fee receivables</t>
        </is>
      </c>
      <c r="C12" s="5" t="n">
        <v>9029461574</v>
      </c>
      <c r="D12" s="5" t="n">
        <v>10258018857</v>
      </c>
    </row>
    <row r="13">
      <c r="A13" s="4" t="inlineStr">
        <is>
          <t>Recorded investment</t>
        </is>
      </c>
      <c r="C13" s="5" t="n">
        <v>9688941024</v>
      </c>
      <c r="D13" s="5" t="n">
        <v>11366097286</v>
      </c>
    </row>
    <row r="14">
      <c r="A14" s="4" t="inlineStr">
        <is>
          <t>First lien [Member]</t>
        </is>
      </c>
    </row>
    <row r="15">
      <c r="A15" s="3" t="inlineStr">
        <is>
          <t>Financing Receivable, Allowance for Credit Loss [Line Items]</t>
        </is>
      </c>
    </row>
    <row r="16">
      <c r="A16" s="4" t="inlineStr">
        <is>
          <t>Net loans principal, interest and financing service fee receivables</t>
        </is>
      </c>
      <c r="C16" s="5" t="n">
        <v>3929307849</v>
      </c>
      <c r="D16" s="5" t="n">
        <v>4282681891</v>
      </c>
    </row>
    <row r="17">
      <c r="A17" s="4" t="inlineStr">
        <is>
          <t>Recorded investment</t>
        </is>
      </c>
      <c r="C17" s="5" t="n">
        <v>4199477434</v>
      </c>
      <c r="D17" s="5" t="n">
        <v>4693549335</v>
      </c>
    </row>
    <row r="18">
      <c r="A18" s="4" t="inlineStr">
        <is>
          <t>Second lien [Member]</t>
        </is>
      </c>
    </row>
    <row r="19">
      <c r="A19" s="3" t="inlineStr">
        <is>
          <t>Financing Receivable, Allowance for Credit Loss [Line Items]</t>
        </is>
      </c>
    </row>
    <row r="20">
      <c r="A20" s="4" t="inlineStr">
        <is>
          <t>Net loans principal, interest and financing service fee receivables</t>
        </is>
      </c>
      <c r="C20" s="5" t="n">
        <v>5100153725</v>
      </c>
      <c r="D20" s="5" t="n">
        <v>5975336966</v>
      </c>
    </row>
    <row r="21">
      <c r="A21" s="4" t="inlineStr">
        <is>
          <t>Recorded investment</t>
        </is>
      </c>
      <c r="C21" s="5" t="n">
        <v>5489463590</v>
      </c>
      <c r="D21" s="5" t="n">
        <v>6672547951</v>
      </c>
    </row>
    <row r="22">
      <c r="A22" s="4" t="inlineStr">
        <is>
          <t>Allowance for loans which are collectively assessed [Member]</t>
        </is>
      </c>
    </row>
    <row r="23">
      <c r="A23" s="3" t="inlineStr">
        <is>
          <t>Financing Receivable, Allowance for Credit Loss [Line Items]</t>
        </is>
      </c>
    </row>
    <row r="24">
      <c r="A24" s="4" t="inlineStr">
        <is>
          <t>Beginning Balance, January 1</t>
        </is>
      </c>
      <c r="C24" s="5" t="n">
        <v>437797117</v>
      </c>
      <c r="D24" s="5" t="n">
        <v>705881227</v>
      </c>
    </row>
    <row r="25">
      <c r="A25" s="4" t="inlineStr">
        <is>
          <t>Change in accounting principle</t>
        </is>
      </c>
      <c r="B25" s="4" t="inlineStr">
        <is>
          <t>[1]</t>
        </is>
      </c>
      <c r="C25" s="5" t="n">
        <v>23827169</v>
      </c>
    </row>
    <row r="26">
      <c r="A26" s="4" t="inlineStr">
        <is>
          <t>beginning of year, adjusted</t>
        </is>
      </c>
      <c r="C26" s="5" t="n">
        <v>461624286</v>
      </c>
    </row>
    <row r="27">
      <c r="A27" s="4" t="inlineStr">
        <is>
          <t>Provision for credit losses</t>
        </is>
      </c>
      <c r="C27" s="5" t="n">
        <v>-156671104</v>
      </c>
      <c r="D27" s="5" t="n">
        <v>-193390841</v>
      </c>
    </row>
    <row r="28">
      <c r="A28" s="4" t="inlineStr">
        <is>
          <t>Charge-offs</t>
        </is>
      </c>
      <c r="C28" s="5" t="n">
        <v>-47950661</v>
      </c>
      <c r="D28" s="5" t="n">
        <v>-174997524</v>
      </c>
      <c r="E28" s="4" t="inlineStr">
        <is>
          <t>[2]</t>
        </is>
      </c>
    </row>
    <row r="29">
      <c r="A29" s="4" t="inlineStr">
        <is>
          <t>Increase in guaranteed recoverable assets</t>
        </is>
      </c>
      <c r="C29" s="5" t="n">
        <v>286145381</v>
      </c>
      <c r="D29" s="5" t="n">
        <v>100304255</v>
      </c>
    </row>
    <row r="30">
      <c r="A30" s="4" t="inlineStr">
        <is>
          <t>Recoveries</t>
        </is>
      </c>
      <c r="C30" s="4" t="inlineStr">
        <is>
          <t xml:space="preserve"> </t>
        </is>
      </c>
      <c r="D30" s="4" t="inlineStr">
        <is>
          <t xml:space="preserve"> </t>
        </is>
      </c>
    </row>
    <row r="31">
      <c r="A31" s="4" t="inlineStr">
        <is>
          <t>Ending Balance, December 31</t>
        </is>
      </c>
      <c r="C31" s="5" t="n">
        <v>543147902</v>
      </c>
      <c r="D31" s="5" t="n">
        <v>437797117</v>
      </c>
      <c r="F31" s="5" t="n">
        <v>705881227</v>
      </c>
    </row>
    <row r="32">
      <c r="A32" s="4" t="inlineStr">
        <is>
          <t>Net loans principal, interest and financing service fee receivables</t>
        </is>
      </c>
      <c r="C32" s="5" t="n">
        <v>8017236174</v>
      </c>
      <c r="D32" s="5" t="n">
        <v>9379408613</v>
      </c>
    </row>
    <row r="33">
      <c r="A33" s="4" t="inlineStr">
        <is>
          <t>Recorded investment</t>
        </is>
      </c>
      <c r="C33" s="5" t="n">
        <v>8560384076</v>
      </c>
      <c r="D33" s="5" t="n">
        <v>9817205730</v>
      </c>
    </row>
    <row r="34">
      <c r="A34" s="4" t="inlineStr">
        <is>
          <t>Allowance for loans which are collectively assessed [Member] | First lien [Member]</t>
        </is>
      </c>
    </row>
    <row r="35">
      <c r="A35" s="3" t="inlineStr">
        <is>
          <t>Financing Receivable, Allowance for Credit Loss [Line Items]</t>
        </is>
      </c>
    </row>
    <row r="36">
      <c r="A36" s="4" t="inlineStr">
        <is>
          <t>Beginning Balance, January 1</t>
        </is>
      </c>
      <c r="C36" s="5" t="n">
        <v>180847951</v>
      </c>
      <c r="D36" s="5" t="n">
        <v>335927729</v>
      </c>
    </row>
    <row r="37">
      <c r="A37" s="4" t="inlineStr">
        <is>
          <t>Change in accounting principle</t>
        </is>
      </c>
      <c r="B37" s="4" t="inlineStr">
        <is>
          <t>[1]</t>
        </is>
      </c>
      <c r="C37" s="5" t="n">
        <v>4910017</v>
      </c>
    </row>
    <row r="38">
      <c r="A38" s="4" t="inlineStr">
        <is>
          <t>beginning of year, adjusted</t>
        </is>
      </c>
      <c r="C38" s="5" t="n">
        <v>185757968</v>
      </c>
    </row>
    <row r="39">
      <c r="A39" s="4" t="inlineStr">
        <is>
          <t>Provision for credit losses</t>
        </is>
      </c>
      <c r="C39" s="5" t="n">
        <v>-58152840</v>
      </c>
      <c r="D39" s="5" t="n">
        <v>-108565060</v>
      </c>
    </row>
    <row r="40">
      <c r="A40" s="4" t="inlineStr">
        <is>
          <t>Charge-offs</t>
        </is>
      </c>
      <c r="C40" s="5" t="n">
        <v>-21325086</v>
      </c>
      <c r="D40" s="5" t="n">
        <v>-89021115</v>
      </c>
      <c r="E40" s="4" t="inlineStr">
        <is>
          <t>[2]</t>
        </is>
      </c>
    </row>
    <row r="41">
      <c r="A41" s="4" t="inlineStr">
        <is>
          <t>Increase in guaranteed recoverable assets</t>
        </is>
      </c>
      <c r="C41" s="5" t="n">
        <v>119403685</v>
      </c>
      <c r="D41" s="5" t="n">
        <v>42506397</v>
      </c>
    </row>
    <row r="42">
      <c r="A42" s="4" t="inlineStr">
        <is>
          <t>Recoveries</t>
        </is>
      </c>
      <c r="C42" s="4" t="inlineStr">
        <is>
          <t xml:space="preserve"> </t>
        </is>
      </c>
      <c r="D42" s="4" t="inlineStr">
        <is>
          <t xml:space="preserve"> </t>
        </is>
      </c>
    </row>
    <row r="43">
      <c r="A43" s="4" t="inlineStr">
        <is>
          <t>Ending Balance, December 31</t>
        </is>
      </c>
      <c r="C43" s="5" t="n">
        <v>225683727</v>
      </c>
      <c r="D43" s="5" t="n">
        <v>180847951</v>
      </c>
      <c r="F43" s="5" t="n">
        <v>335927729</v>
      </c>
    </row>
    <row r="44">
      <c r="A44" s="4" t="inlineStr">
        <is>
          <t>Net loans principal, interest and financing service fee receivables</t>
        </is>
      </c>
      <c r="C44" s="5" t="n">
        <v>3401656667</v>
      </c>
      <c r="D44" s="5" t="n">
        <v>3839504668</v>
      </c>
    </row>
    <row r="45">
      <c r="A45" s="4" t="inlineStr">
        <is>
          <t>Recorded investment</t>
        </is>
      </c>
      <c r="C45" s="5" t="n">
        <v>3627340394</v>
      </c>
      <c r="D45" s="5" t="n">
        <v>4020352619</v>
      </c>
    </row>
    <row r="46">
      <c r="A46" s="4" t="inlineStr">
        <is>
          <t>Allowance for loans which are collectively assessed [Member] | Second lien [Member]</t>
        </is>
      </c>
    </row>
    <row r="47">
      <c r="A47" s="3" t="inlineStr">
        <is>
          <t>Financing Receivable, Allowance for Credit Loss [Line Items]</t>
        </is>
      </c>
    </row>
    <row r="48">
      <c r="A48" s="4" t="inlineStr">
        <is>
          <t>Beginning Balance, January 1</t>
        </is>
      </c>
      <c r="C48" s="5" t="n">
        <v>256949166</v>
      </c>
      <c r="D48" s="5" t="n">
        <v>369953498</v>
      </c>
    </row>
    <row r="49">
      <c r="A49" s="4" t="inlineStr">
        <is>
          <t>Change in accounting principle</t>
        </is>
      </c>
      <c r="B49" s="4" t="inlineStr">
        <is>
          <t>[1]</t>
        </is>
      </c>
      <c r="C49" s="5" t="n">
        <v>18917152</v>
      </c>
    </row>
    <row r="50">
      <c r="A50" s="4" t="inlineStr">
        <is>
          <t>beginning of year, adjusted</t>
        </is>
      </c>
      <c r="C50" s="5" t="n">
        <v>275866318</v>
      </c>
    </row>
    <row r="51">
      <c r="A51" s="4" t="inlineStr">
        <is>
          <t>Provision for credit losses</t>
        </is>
      </c>
      <c r="C51" s="5" t="n">
        <v>-98518264</v>
      </c>
      <c r="D51" s="5" t="n">
        <v>-84825781</v>
      </c>
    </row>
    <row r="52">
      <c r="A52" s="4" t="inlineStr">
        <is>
          <t>Charge-offs</t>
        </is>
      </c>
      <c r="C52" s="5" t="n">
        <v>-26625575</v>
      </c>
      <c r="D52" s="5" t="n">
        <v>-85976409</v>
      </c>
      <c r="E52" s="4" t="inlineStr">
        <is>
          <t>[2]</t>
        </is>
      </c>
    </row>
    <row r="53">
      <c r="A53" s="4" t="inlineStr">
        <is>
          <t>Increase in guaranteed recoverable assets</t>
        </is>
      </c>
      <c r="C53" s="5" t="n">
        <v>166741696</v>
      </c>
      <c r="D53" s="5" t="n">
        <v>57797858</v>
      </c>
    </row>
    <row r="54">
      <c r="A54" s="4" t="inlineStr">
        <is>
          <t>Recoveries</t>
        </is>
      </c>
      <c r="C54" s="4" t="inlineStr">
        <is>
          <t xml:space="preserve"> </t>
        </is>
      </c>
      <c r="D54" s="4" t="inlineStr">
        <is>
          <t xml:space="preserve"> </t>
        </is>
      </c>
    </row>
    <row r="55">
      <c r="A55" s="4" t="inlineStr">
        <is>
          <t>Ending Balance, December 31</t>
        </is>
      </c>
      <c r="C55" s="5" t="n">
        <v>317464175</v>
      </c>
      <c r="D55" s="5" t="n">
        <v>256949166</v>
      </c>
      <c r="F55" s="5" t="n">
        <v>369953498</v>
      </c>
    </row>
    <row r="56">
      <c r="A56" s="4" t="inlineStr">
        <is>
          <t>Net loans principal, interest and financing service fee receivables</t>
        </is>
      </c>
      <c r="C56" s="5" t="n">
        <v>4615579507</v>
      </c>
      <c r="D56" s="5" t="n">
        <v>5539903945</v>
      </c>
    </row>
    <row r="57">
      <c r="A57" s="4" t="inlineStr">
        <is>
          <t>Recorded investment</t>
        </is>
      </c>
      <c r="C57" s="5" t="n">
        <v>4933043682</v>
      </c>
      <c r="D57" s="5" t="n">
        <v>5796853111</v>
      </c>
    </row>
    <row r="58">
      <c r="A58" s="4" t="inlineStr">
        <is>
          <t>Allowance for loans which are individually assessed [Member]</t>
        </is>
      </c>
    </row>
    <row r="59">
      <c r="A59" s="3" t="inlineStr">
        <is>
          <t>Financing Receivable, Allowance for Credit Loss [Line Items]</t>
        </is>
      </c>
    </row>
    <row r="60">
      <c r="A60" s="4" t="inlineStr">
        <is>
          <t>Beginning Balance, January 1</t>
        </is>
      </c>
      <c r="C60" s="5" t="n">
        <v>670281312</v>
      </c>
      <c r="D60" s="5" t="n">
        <v>157157377</v>
      </c>
    </row>
    <row r="61">
      <c r="A61" s="4" t="inlineStr">
        <is>
          <t>Change in accounting principle</t>
        </is>
      </c>
      <c r="B61" s="4" t="inlineStr">
        <is>
          <t>[1]</t>
        </is>
      </c>
      <c r="C61" s="4" t="inlineStr">
        <is>
          <t xml:space="preserve"> </t>
        </is>
      </c>
    </row>
    <row r="62">
      <c r="A62" s="4" t="inlineStr">
        <is>
          <t>beginning of year, adjusted</t>
        </is>
      </c>
      <c r="C62" s="5" t="n">
        <v>670281312</v>
      </c>
    </row>
    <row r="63">
      <c r="A63" s="4" t="inlineStr">
        <is>
          <t>Provision for credit losses</t>
        </is>
      </c>
      <c r="C63" s="5" t="n">
        <v>434257527</v>
      </c>
      <c r="D63" s="5" t="n">
        <v>556126000</v>
      </c>
    </row>
    <row r="64">
      <c r="A64" s="4" t="inlineStr">
        <is>
          <t>Charge-offs</t>
        </is>
      </c>
      <c r="C64" s="5" t="n">
        <v>-1135438183</v>
      </c>
      <c r="D64" s="5" t="n">
        <v>-43002065</v>
      </c>
      <c r="E64" s="4" t="inlineStr">
        <is>
          <t>[2]</t>
        </is>
      </c>
    </row>
    <row r="65">
      <c r="A65" s="4" t="inlineStr">
        <is>
          <t>Increase in guaranteed recoverable assets</t>
        </is>
      </c>
      <c r="C65" s="5" t="n">
        <v>147230892</v>
      </c>
      <c r="D65" s="4" t="inlineStr">
        <is>
          <t xml:space="preserve"> </t>
        </is>
      </c>
    </row>
    <row r="66">
      <c r="A66" s="4" t="inlineStr">
        <is>
          <t>Recoveries</t>
        </is>
      </c>
      <c r="C66" s="4" t="inlineStr">
        <is>
          <t xml:space="preserve"> </t>
        </is>
      </c>
      <c r="D66" s="4" t="inlineStr">
        <is>
          <t xml:space="preserve"> </t>
        </is>
      </c>
    </row>
    <row r="67">
      <c r="A67" s="4" t="inlineStr">
        <is>
          <t>Ending Balance, December 31</t>
        </is>
      </c>
      <c r="C67" s="5" t="n">
        <v>116331548</v>
      </c>
      <c r="D67" s="5" t="n">
        <v>670281312</v>
      </c>
      <c r="F67" s="5" t="n">
        <v>157157377</v>
      </c>
    </row>
    <row r="68">
      <c r="A68" s="4" t="inlineStr">
        <is>
          <t>Net loans principal, interest and financing service fee receivables</t>
        </is>
      </c>
      <c r="C68" s="5" t="n">
        <v>1012225400</v>
      </c>
      <c r="D68" s="5" t="n">
        <v>878610244</v>
      </c>
    </row>
    <row r="69">
      <c r="A69" s="4" t="inlineStr">
        <is>
          <t>Recorded investment</t>
        </is>
      </c>
      <c r="C69" s="5" t="n">
        <v>1128556948</v>
      </c>
      <c r="D69" s="5" t="n">
        <v>1548891556</v>
      </c>
    </row>
    <row r="70">
      <c r="A70" s="4" t="inlineStr">
        <is>
          <t>Allowance for loans which are individually assessed [Member] | First lien [Member]</t>
        </is>
      </c>
    </row>
    <row r="71">
      <c r="A71" s="3" t="inlineStr">
        <is>
          <t>Financing Receivable, Allowance for Credit Loss [Line Items]</t>
        </is>
      </c>
    </row>
    <row r="72">
      <c r="A72" s="4" t="inlineStr">
        <is>
          <t>Beginning Balance, January 1</t>
        </is>
      </c>
      <c r="C72" s="5" t="n">
        <v>230019493</v>
      </c>
      <c r="D72" s="5" t="n">
        <v>74032660</v>
      </c>
    </row>
    <row r="73">
      <c r="A73" s="4" t="inlineStr">
        <is>
          <t>Change in accounting principle</t>
        </is>
      </c>
      <c r="B73" s="4" t="inlineStr">
        <is>
          <t>[1]</t>
        </is>
      </c>
      <c r="C73" s="4" t="inlineStr">
        <is>
          <t xml:space="preserve"> </t>
        </is>
      </c>
    </row>
    <row r="74">
      <c r="A74" s="4" t="inlineStr">
        <is>
          <t>beginning of year, adjusted</t>
        </is>
      </c>
      <c r="C74" s="5" t="n">
        <v>230019493</v>
      </c>
    </row>
    <row r="75">
      <c r="A75" s="4" t="inlineStr">
        <is>
          <t>Provision for credit losses</t>
        </is>
      </c>
      <c r="C75" s="5" t="n">
        <v>185684445</v>
      </c>
      <c r="D75" s="5" t="n">
        <v>175002453</v>
      </c>
    </row>
    <row r="76">
      <c r="A76" s="4" t="inlineStr">
        <is>
          <t>Charge-offs</t>
        </is>
      </c>
      <c r="C76" s="5" t="n">
        <v>-437681450</v>
      </c>
      <c r="D76" s="5" t="n">
        <v>-19015620</v>
      </c>
      <c r="E76" s="4" t="inlineStr">
        <is>
          <t>[2]</t>
        </is>
      </c>
    </row>
    <row r="77">
      <c r="A77" s="4" t="inlineStr">
        <is>
          <t>Increase in guaranteed recoverable assets</t>
        </is>
      </c>
      <c r="C77" s="5" t="n">
        <v>66463370</v>
      </c>
      <c r="D77" s="4" t="inlineStr">
        <is>
          <t xml:space="preserve"> </t>
        </is>
      </c>
    </row>
    <row r="78">
      <c r="A78" s="4" t="inlineStr">
        <is>
          <t>Recoveries</t>
        </is>
      </c>
      <c r="C78" s="4" t="inlineStr">
        <is>
          <t xml:space="preserve"> </t>
        </is>
      </c>
      <c r="D78" s="4" t="inlineStr">
        <is>
          <t xml:space="preserve"> </t>
        </is>
      </c>
    </row>
    <row r="79">
      <c r="A79" s="4" t="inlineStr">
        <is>
          <t>Ending Balance, December 31</t>
        </is>
      </c>
      <c r="C79" s="5" t="n">
        <v>44485858</v>
      </c>
      <c r="D79" s="5" t="n">
        <v>230019493</v>
      </c>
      <c r="F79" s="5" t="n">
        <v>74032660</v>
      </c>
    </row>
    <row r="80">
      <c r="A80" s="4" t="inlineStr">
        <is>
          <t>Net loans principal, interest and financing service fee receivables</t>
        </is>
      </c>
      <c r="C80" s="5" t="n">
        <v>527651182</v>
      </c>
      <c r="D80" s="5" t="n">
        <v>443177223</v>
      </c>
    </row>
    <row r="81">
      <c r="A81" s="4" t="inlineStr">
        <is>
          <t>Recorded investment</t>
        </is>
      </c>
      <c r="C81" s="5" t="n">
        <v>572137040</v>
      </c>
      <c r="D81" s="5" t="n">
        <v>673196716</v>
      </c>
    </row>
    <row r="82">
      <c r="A82" s="4" t="inlineStr">
        <is>
          <t>Allowance for loans which are individually assessed [Member] | Second lien [Member]</t>
        </is>
      </c>
    </row>
    <row r="83">
      <c r="A83" s="3" t="inlineStr">
        <is>
          <t>Financing Receivable, Allowance for Credit Loss [Line Items]</t>
        </is>
      </c>
    </row>
    <row r="84">
      <c r="A84" s="4" t="inlineStr">
        <is>
          <t>Beginning Balance, January 1</t>
        </is>
      </c>
      <c r="C84" s="5" t="n">
        <v>440261819</v>
      </c>
      <c r="D84" s="5" t="n">
        <v>83124717</v>
      </c>
    </row>
    <row r="85">
      <c r="A85" s="4" t="inlineStr">
        <is>
          <t>Change in accounting principle</t>
        </is>
      </c>
      <c r="B85" s="4" t="inlineStr">
        <is>
          <t>[1]</t>
        </is>
      </c>
      <c r="C85" s="4" t="inlineStr">
        <is>
          <t xml:space="preserve"> </t>
        </is>
      </c>
    </row>
    <row r="86">
      <c r="A86" s="4" t="inlineStr">
        <is>
          <t>beginning of year, adjusted</t>
        </is>
      </c>
      <c r="C86" s="5" t="n">
        <v>440261819</v>
      </c>
    </row>
    <row r="87">
      <c r="A87" s="4" t="inlineStr">
        <is>
          <t>Provision for credit losses</t>
        </is>
      </c>
      <c r="C87" s="5" t="n">
        <v>248573082</v>
      </c>
      <c r="D87" s="5" t="n">
        <v>381123547</v>
      </c>
    </row>
    <row r="88">
      <c r="A88" s="4" t="inlineStr">
        <is>
          <t>Charge-offs</t>
        </is>
      </c>
      <c r="C88" s="5" t="n">
        <v>-697756733</v>
      </c>
      <c r="D88" s="5" t="n">
        <v>-23986445</v>
      </c>
      <c r="E88" s="4" t="inlineStr">
        <is>
          <t>[2]</t>
        </is>
      </c>
    </row>
    <row r="89">
      <c r="A89" s="4" t="inlineStr">
        <is>
          <t>Increase in guaranteed recoverable assets</t>
        </is>
      </c>
      <c r="C89" s="5" t="n">
        <v>80767522</v>
      </c>
      <c r="D89" s="4" t="inlineStr">
        <is>
          <t xml:space="preserve"> </t>
        </is>
      </c>
    </row>
    <row r="90">
      <c r="A90" s="4" t="inlineStr">
        <is>
          <t>Recoveries</t>
        </is>
      </c>
      <c r="C90" s="4" t="inlineStr">
        <is>
          <t xml:space="preserve"> </t>
        </is>
      </c>
      <c r="D90" s="4" t="inlineStr">
        <is>
          <t xml:space="preserve"> </t>
        </is>
      </c>
    </row>
    <row r="91">
      <c r="A91" s="4" t="inlineStr">
        <is>
          <t>Ending Balance, December 31</t>
        </is>
      </c>
      <c r="C91" s="5" t="n">
        <v>71845690</v>
      </c>
      <c r="D91" s="5" t="n">
        <v>440261819</v>
      </c>
      <c r="F91" s="6" t="n">
        <v>83124717</v>
      </c>
    </row>
    <row r="92">
      <c r="A92" s="4" t="inlineStr">
        <is>
          <t>Net loans principal, interest and financing service fee receivables</t>
        </is>
      </c>
      <c r="C92" s="5" t="n">
        <v>484574218</v>
      </c>
      <c r="D92" s="5" t="n">
        <v>435433021</v>
      </c>
    </row>
    <row r="93">
      <c r="A93" s="4" t="inlineStr">
        <is>
          <t>Recorded investment</t>
        </is>
      </c>
      <c r="C93" s="6" t="n">
        <v>556419908</v>
      </c>
      <c r="D93" s="6" t="n">
        <v>875694840</v>
      </c>
    </row>
    <row r="94"/>
    <row r="95">
      <c r="A95" s="4" t="inlineStr">
        <is>
          <t>[1]</t>
        </is>
      </c>
      <c r="B95" s="4" t="inlineStr">
        <is>
          <t>Effective January 1, 2020, the Group adopted accounting guidance which changed impairment recognition of financial instruments to a model that is based on expected losses rather than incurred losses.</t>
        </is>
      </c>
    </row>
    <row r="96">
      <c r="A96" s="4" t="inlineStr">
        <is>
          <t>[2]</t>
        </is>
      </c>
      <c r="B96" s="4" t="inlineStr">
        <is>
          <t>In 2020, the Group revised its charge-off policy so that charge down loans that are 180 days past due to net realizable value (fair value of collaterals, less estimated costs to sell) unless both well-secured and in the process of collection. The change in the charge-off policies as a result of the correction of an error had no impact on the Group’s provision for credit losses and an immaterial impact on the Group’s 2018 and 2019 audited consolidated financial statements.</t>
        </is>
      </c>
    </row>
  </sheetData>
  <mergeCells count="6">
    <mergeCell ref="A1:B2"/>
    <mergeCell ref="C1:F1"/>
    <mergeCell ref="D2:E2"/>
    <mergeCell ref="A94:E94"/>
    <mergeCell ref="B95:E95"/>
    <mergeCell ref="B96:E9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rincipal, Interest and Financing Service Fee Receivables (Details) - Schedule of aging of allowance for credit losses - CNY (¥)</t>
        </is>
      </c>
      <c r="B1" s="2" t="inlineStr">
        <is>
          <t>Dec. 31, 2020</t>
        </is>
      </c>
      <c r="C1" s="2" t="inlineStr">
        <is>
          <t>Dec. 31, 2019</t>
        </is>
      </c>
      <c r="D1" s="2" t="inlineStr">
        <is>
          <t>Dec. 31, 2018</t>
        </is>
      </c>
    </row>
    <row r="2">
      <c r="A2" s="3" t="inlineStr">
        <is>
          <t>Loans Principal, Interest and Financing Service Fee Receivables (Details) - Schedule of aging of allowance for credit losses [Line Items]</t>
        </is>
      </c>
    </row>
    <row r="3">
      <c r="A3" s="4" t="inlineStr">
        <is>
          <t>Total current</t>
        </is>
      </c>
      <c r="B3" s="6" t="n">
        <v>406208386</v>
      </c>
      <c r="C3" s="6" t="n">
        <v>158393883</v>
      </c>
    </row>
    <row r="4">
      <c r="A4" s="4" t="inlineStr">
        <is>
          <t>Total loans</t>
        </is>
      </c>
      <c r="B4" s="5" t="n">
        <v>659479450</v>
      </c>
      <c r="C4" s="5" t="n">
        <v>1108078429</v>
      </c>
      <c r="D4" s="6" t="n">
        <v>863038604</v>
      </c>
    </row>
    <row r="5">
      <c r="A5" s="4" t="inlineStr">
        <is>
          <t>Collaboration Model [Member]</t>
        </is>
      </c>
    </row>
    <row r="6">
      <c r="A6" s="3" t="inlineStr">
        <is>
          <t>Loans Principal, Interest and Financing Service Fee Receivables (Details) - Schedule of aging of allowance for credit losses [Line Items]</t>
        </is>
      </c>
    </row>
    <row r="7">
      <c r="A7" s="4" t="inlineStr">
        <is>
          <t>Total current</t>
        </is>
      </c>
      <c r="B7" s="5" t="n">
        <v>318222097</v>
      </c>
      <c r="C7" s="5" t="n">
        <v>82765360</v>
      </c>
    </row>
    <row r="8">
      <c r="A8" s="4" t="inlineStr">
        <is>
          <t>Total loans</t>
        </is>
      </c>
      <c r="B8" s="5" t="n">
        <v>517022084</v>
      </c>
      <c r="C8" s="5" t="n">
        <v>145845599</v>
      </c>
    </row>
    <row r="9">
      <c r="A9" s="4" t="inlineStr">
        <is>
          <t>Traditional Facilitation Model [Member]</t>
        </is>
      </c>
    </row>
    <row r="10">
      <c r="A10" s="3" t="inlineStr">
        <is>
          <t>Loans Principal, Interest and Financing Service Fee Receivables (Details) - Schedule of aging of allowance for credit losses [Line Items]</t>
        </is>
      </c>
    </row>
    <row r="11">
      <c r="A11" s="4" t="inlineStr">
        <is>
          <t>Total current</t>
        </is>
      </c>
      <c r="B11" s="5" t="n">
        <v>87986289</v>
      </c>
      <c r="C11" s="5" t="n">
        <v>75628523</v>
      </c>
    </row>
    <row r="12">
      <c r="A12" s="4" t="inlineStr">
        <is>
          <t>Total loans</t>
        </is>
      </c>
      <c r="B12" s="5" t="n">
        <v>142457366</v>
      </c>
      <c r="C12" s="5" t="n">
        <v>962232830</v>
      </c>
    </row>
    <row r="13">
      <c r="A13" s="4" t="inlineStr">
        <is>
          <t>First lien [Member] | Collaboration Model [Member]</t>
        </is>
      </c>
    </row>
    <row r="14">
      <c r="A14" s="3" t="inlineStr">
        <is>
          <t>Loans Principal, Interest and Financing Service Fee Receivables (Details) - Schedule of aging of allowance for credit losses [Line Items]</t>
        </is>
      </c>
    </row>
    <row r="15">
      <c r="A15" s="4" t="inlineStr">
        <is>
          <t>Total current</t>
        </is>
      </c>
      <c r="B15" s="5" t="n">
        <v>129497272</v>
      </c>
      <c r="C15" s="5" t="n">
        <v>35030588</v>
      </c>
    </row>
    <row r="16">
      <c r="A16" s="4" t="inlineStr">
        <is>
          <t>Total loans</t>
        </is>
      </c>
      <c r="B16" s="5" t="n">
        <v>213201163</v>
      </c>
      <c r="C16" s="5" t="n">
        <v>59712588</v>
      </c>
    </row>
    <row r="17">
      <c r="A17" s="4" t="inlineStr">
        <is>
          <t>First lien [Member] | Traditional Facilitation Model [Member]</t>
        </is>
      </c>
    </row>
    <row r="18">
      <c r="A18" s="3" t="inlineStr">
        <is>
          <t>Loans Principal, Interest and Financing Service Fee Receivables (Details) - Schedule of aging of allowance for credit losses [Line Items]</t>
        </is>
      </c>
    </row>
    <row r="19">
      <c r="A19" s="4" t="inlineStr">
        <is>
          <t>Total current</t>
        </is>
      </c>
      <c r="B19" s="5" t="n">
        <v>38134959</v>
      </c>
      <c r="C19" s="5" t="n">
        <v>29728615</v>
      </c>
    </row>
    <row r="20">
      <c r="A20" s="4" t="inlineStr">
        <is>
          <t>Total loans</t>
        </is>
      </c>
      <c r="B20" s="5" t="n">
        <v>56968422</v>
      </c>
      <c r="C20" s="5" t="n">
        <v>351154856</v>
      </c>
    </row>
    <row r="21">
      <c r="A21" s="4" t="inlineStr">
        <is>
          <t>Second lien [Member] | Collaboration Model [Member]</t>
        </is>
      </c>
    </row>
    <row r="22">
      <c r="A22" s="3" t="inlineStr">
        <is>
          <t>Loans Principal, Interest and Financing Service Fee Receivables (Details) - Schedule of aging of allowance for credit losses [Line Items]</t>
        </is>
      </c>
    </row>
    <row r="23">
      <c r="A23" s="4" t="inlineStr">
        <is>
          <t>Total current</t>
        </is>
      </c>
      <c r="B23" s="5" t="n">
        <v>188724825</v>
      </c>
      <c r="C23" s="5" t="n">
        <v>47734772</v>
      </c>
    </row>
    <row r="24">
      <c r="A24" s="4" t="inlineStr">
        <is>
          <t>Total loans</t>
        </is>
      </c>
      <c r="B24" s="5" t="n">
        <v>303820921</v>
      </c>
      <c r="C24" s="5" t="n">
        <v>86133011</v>
      </c>
    </row>
    <row r="25">
      <c r="A25" s="4" t="inlineStr">
        <is>
          <t>Second lien [Member] | Traditional Facilitation Model [Member]</t>
        </is>
      </c>
    </row>
    <row r="26">
      <c r="A26" s="3" t="inlineStr">
        <is>
          <t>Loans Principal, Interest and Financing Service Fee Receivables (Details) - Schedule of aging of allowance for credit losses [Line Items]</t>
        </is>
      </c>
    </row>
    <row r="27">
      <c r="A27" s="4" t="inlineStr">
        <is>
          <t>Total current</t>
        </is>
      </c>
      <c r="B27" s="5" t="n">
        <v>49851330</v>
      </c>
      <c r="C27" s="5" t="n">
        <v>45899908</v>
      </c>
    </row>
    <row r="28">
      <c r="A28" s="4" t="inlineStr">
        <is>
          <t>Total loans</t>
        </is>
      </c>
      <c r="B28" s="5" t="n">
        <v>85488944</v>
      </c>
      <c r="C28" s="5" t="n">
        <v>611077974</v>
      </c>
    </row>
    <row r="29">
      <c r="A29" s="4" t="inlineStr">
        <is>
          <t>1–30 days past due [Member]</t>
        </is>
      </c>
    </row>
    <row r="30">
      <c r="A30" s="3" t="inlineStr">
        <is>
          <t>Loans Principal, Interest and Financing Service Fee Receivables (Details) - Schedule of aging of allowance for credit losses [Line Items]</t>
        </is>
      </c>
    </row>
    <row r="31">
      <c r="A31" s="4" t="inlineStr">
        <is>
          <t>Total current</t>
        </is>
      </c>
      <c r="B31" s="5" t="n">
        <v>86228539</v>
      </c>
      <c r="C31" s="5" t="n">
        <v>132394115</v>
      </c>
    </row>
    <row r="32">
      <c r="A32" s="4" t="inlineStr">
        <is>
          <t>1–30 days past due [Member] | Collaboration Model [Member]</t>
        </is>
      </c>
    </row>
    <row r="33">
      <c r="A33" s="3" t="inlineStr">
        <is>
          <t>Loans Principal, Interest and Financing Service Fee Receivables (Details) - Schedule of aging of allowance for credit losses [Line Items]</t>
        </is>
      </c>
    </row>
    <row r="34">
      <c r="A34" s="4" t="inlineStr">
        <is>
          <t>Total current</t>
        </is>
      </c>
      <c r="B34" s="5" t="n">
        <v>66680386</v>
      </c>
      <c r="C34" s="5" t="n">
        <v>31078209</v>
      </c>
    </row>
    <row r="35">
      <c r="A35" s="4" t="inlineStr">
        <is>
          <t>1–30 days past due [Member] | Traditional Facilitation Model [Member]</t>
        </is>
      </c>
    </row>
    <row r="36">
      <c r="A36" s="3" t="inlineStr">
        <is>
          <t>Loans Principal, Interest and Financing Service Fee Receivables (Details) - Schedule of aging of allowance for credit losses [Line Items]</t>
        </is>
      </c>
    </row>
    <row r="37">
      <c r="A37" s="4" t="inlineStr">
        <is>
          <t>Total current</t>
        </is>
      </c>
      <c r="B37" s="5" t="n">
        <v>19548153</v>
      </c>
      <c r="C37" s="5" t="n">
        <v>101315906</v>
      </c>
    </row>
    <row r="38">
      <c r="A38" s="4" t="inlineStr">
        <is>
          <t>1–30 days past due [Member] | First lien [Member] | Collaboration Model [Member]</t>
        </is>
      </c>
    </row>
    <row r="39">
      <c r="A39" s="3" t="inlineStr">
        <is>
          <t>Loans Principal, Interest and Financing Service Fee Receivables (Details) - Schedule of aging of allowance for credit losses [Line Items]</t>
        </is>
      </c>
    </row>
    <row r="40">
      <c r="A40" s="4" t="inlineStr">
        <is>
          <t>Total current</t>
        </is>
      </c>
      <c r="B40" s="5" t="n">
        <v>27587381</v>
      </c>
      <c r="C40" s="5" t="n">
        <v>13536804</v>
      </c>
    </row>
    <row r="41">
      <c r="A41" s="4" t="inlineStr">
        <is>
          <t>1–30 days past due [Member] | First lien [Member] | Traditional Facilitation Model [Member]</t>
        </is>
      </c>
    </row>
    <row r="42">
      <c r="A42" s="3" t="inlineStr">
        <is>
          <t>Loans Principal, Interest and Financing Service Fee Receivables (Details) - Schedule of aging of allowance for credit losses [Line Items]</t>
        </is>
      </c>
    </row>
    <row r="43">
      <c r="A43" s="4" t="inlineStr">
        <is>
          <t>Total current</t>
        </is>
      </c>
      <c r="B43" s="5" t="n">
        <v>7913700</v>
      </c>
      <c r="C43" s="5" t="n">
        <v>41608151</v>
      </c>
    </row>
    <row r="44">
      <c r="A44" s="4" t="inlineStr">
        <is>
          <t>1–30 days past due [Member] | Second lien [Member] | Collaboration Model [Member]</t>
        </is>
      </c>
    </row>
    <row r="45">
      <c r="A45" s="3" t="inlineStr">
        <is>
          <t>Loans Principal, Interest and Financing Service Fee Receivables (Details) - Schedule of aging of allowance for credit losses [Line Items]</t>
        </is>
      </c>
    </row>
    <row r="46">
      <c r="A46" s="4" t="inlineStr">
        <is>
          <t>Total current</t>
        </is>
      </c>
      <c r="B46" s="5" t="n">
        <v>39093005</v>
      </c>
      <c r="C46" s="5" t="n">
        <v>17541405</v>
      </c>
    </row>
    <row r="47">
      <c r="A47" s="4" t="inlineStr">
        <is>
          <t>1–30 days past due [Member] | Second lien [Member] | Traditional Facilitation Model [Member]</t>
        </is>
      </c>
    </row>
    <row r="48">
      <c r="A48" s="3" t="inlineStr">
        <is>
          <t>Loans Principal, Interest and Financing Service Fee Receivables (Details) - Schedule of aging of allowance for credit losses [Line Items]</t>
        </is>
      </c>
    </row>
    <row r="49">
      <c r="A49" s="4" t="inlineStr">
        <is>
          <t>Total current</t>
        </is>
      </c>
      <c r="B49" s="5" t="n">
        <v>11634453</v>
      </c>
      <c r="C49" s="5" t="n">
        <v>59707755</v>
      </c>
    </row>
    <row r="50">
      <c r="A50" s="4" t="inlineStr">
        <is>
          <t>31–89 days past due [Member]</t>
        </is>
      </c>
    </row>
    <row r="51">
      <c r="A51" s="3" t="inlineStr">
        <is>
          <t>Loans Principal, Interest and Financing Service Fee Receivables (Details) - Schedule of aging of allowance for credit losses [Line Items]</t>
        </is>
      </c>
    </row>
    <row r="52">
      <c r="A52" s="4" t="inlineStr">
        <is>
          <t>Total current</t>
        </is>
      </c>
      <c r="B52" s="5" t="n">
        <v>50710977</v>
      </c>
      <c r="C52" s="5" t="n">
        <v>147009119</v>
      </c>
    </row>
    <row r="53">
      <c r="A53" s="4" t="inlineStr">
        <is>
          <t>31–89 days past due [Member] | Collaboration Model [Member]</t>
        </is>
      </c>
    </row>
    <row r="54">
      <c r="A54" s="3" t="inlineStr">
        <is>
          <t>Loans Principal, Interest and Financing Service Fee Receivables (Details) - Schedule of aging of allowance for credit losses [Line Items]</t>
        </is>
      </c>
    </row>
    <row r="55">
      <c r="A55" s="4" t="inlineStr">
        <is>
          <t>Total current</t>
        </is>
      </c>
      <c r="B55" s="5" t="n">
        <v>42075730</v>
      </c>
      <c r="C55" s="5" t="n">
        <v>17169821</v>
      </c>
    </row>
    <row r="56">
      <c r="A56" s="4" t="inlineStr">
        <is>
          <t>31–89 days past due [Member] | Traditional Facilitation Model [Member]</t>
        </is>
      </c>
    </row>
    <row r="57">
      <c r="A57" s="3" t="inlineStr">
        <is>
          <t>Loans Principal, Interest and Financing Service Fee Receivables (Details) - Schedule of aging of allowance for credit losses [Line Items]</t>
        </is>
      </c>
    </row>
    <row r="58">
      <c r="A58" s="4" t="inlineStr">
        <is>
          <t>Total current</t>
        </is>
      </c>
      <c r="B58" s="5" t="n">
        <v>8635247</v>
      </c>
      <c r="C58" s="5" t="n">
        <v>129839298</v>
      </c>
    </row>
    <row r="59">
      <c r="A59" s="4" t="inlineStr">
        <is>
          <t>31–89 days past due [Member] | First lien [Member] | Collaboration Model [Member]</t>
        </is>
      </c>
    </row>
    <row r="60">
      <c r="A60" s="3" t="inlineStr">
        <is>
          <t>Loans Principal, Interest and Financing Service Fee Receivables (Details) - Schedule of aging of allowance for credit losses [Line Items]</t>
        </is>
      </c>
    </row>
    <row r="61">
      <c r="A61" s="4" t="inlineStr">
        <is>
          <t>Total current</t>
        </is>
      </c>
      <c r="B61" s="5" t="n">
        <v>19589462</v>
      </c>
      <c r="C61" s="5" t="n">
        <v>6896798</v>
      </c>
    </row>
    <row r="62">
      <c r="A62" s="4" t="inlineStr">
        <is>
          <t>31–89 days past due [Member] | First lien [Member] | Traditional Facilitation Model [Member]</t>
        </is>
      </c>
    </row>
    <row r="63">
      <c r="A63" s="3" t="inlineStr">
        <is>
          <t>Loans Principal, Interest and Financing Service Fee Receivables (Details) - Schedule of aging of allowance for credit losses [Line Items]</t>
        </is>
      </c>
    </row>
    <row r="64">
      <c r="A64" s="4" t="inlineStr">
        <is>
          <t>Total current</t>
        </is>
      </c>
      <c r="B64" s="5" t="n">
        <v>2960953</v>
      </c>
      <c r="C64" s="5" t="n">
        <v>54046995</v>
      </c>
    </row>
    <row r="65">
      <c r="A65" s="4" t="inlineStr">
        <is>
          <t>31–89 days past due [Member] | Second lien [Member] | Collaboration Model [Member]</t>
        </is>
      </c>
    </row>
    <row r="66">
      <c r="A66" s="3" t="inlineStr">
        <is>
          <t>Loans Principal, Interest and Financing Service Fee Receivables (Details) - Schedule of aging of allowance for credit losses [Line Items]</t>
        </is>
      </c>
    </row>
    <row r="67">
      <c r="A67" s="4" t="inlineStr">
        <is>
          <t>Total current</t>
        </is>
      </c>
      <c r="B67" s="5" t="n">
        <v>22486268</v>
      </c>
      <c r="C67" s="5" t="n">
        <v>10273023</v>
      </c>
    </row>
    <row r="68">
      <c r="A68" s="4" t="inlineStr">
        <is>
          <t>31–89 days past due [Member] | Second lien [Member] | Traditional Facilitation Model [Member]</t>
        </is>
      </c>
    </row>
    <row r="69">
      <c r="A69" s="3" t="inlineStr">
        <is>
          <t>Loans Principal, Interest and Financing Service Fee Receivables (Details) - Schedule of aging of allowance for credit losses [Line Items]</t>
        </is>
      </c>
    </row>
    <row r="70">
      <c r="A70" s="4" t="inlineStr">
        <is>
          <t>Total current</t>
        </is>
      </c>
      <c r="B70" s="5" t="n">
        <v>5674294</v>
      </c>
      <c r="C70" s="5" t="n">
        <v>75792303</v>
      </c>
    </row>
    <row r="71">
      <c r="A71" s="4" t="inlineStr">
        <is>
          <t>91–179 days past due [Member]</t>
        </is>
      </c>
    </row>
    <row r="72">
      <c r="A72" s="3" t="inlineStr">
        <is>
          <t>Loans Principal, Interest and Financing Service Fee Receivables (Details) - Schedule of aging of allowance for credit losses [Line Items]</t>
        </is>
      </c>
    </row>
    <row r="73">
      <c r="A73" s="4" t="inlineStr">
        <is>
          <t>Total current</t>
        </is>
      </c>
      <c r="B73" s="5" t="n">
        <v>116331548</v>
      </c>
      <c r="C73" s="5" t="n">
        <v>124020829</v>
      </c>
    </row>
    <row r="74">
      <c r="A74" s="4" t="inlineStr">
        <is>
          <t>91–179 days past due [Member] | Collaboration Model [Member]</t>
        </is>
      </c>
    </row>
    <row r="75">
      <c r="A75" s="3" t="inlineStr">
        <is>
          <t>Loans Principal, Interest and Financing Service Fee Receivables (Details) - Schedule of aging of allowance for credit losses [Line Items]</t>
        </is>
      </c>
    </row>
    <row r="76">
      <c r="A76" s="4" t="inlineStr">
        <is>
          <t>Total current</t>
        </is>
      </c>
      <c r="B76" s="5" t="n">
        <v>90043871</v>
      </c>
      <c r="C76" s="5" t="n">
        <v>7279891</v>
      </c>
    </row>
    <row r="77">
      <c r="A77" s="4" t="inlineStr">
        <is>
          <t>91–179 days past due [Member] | Traditional Facilitation Model [Member]</t>
        </is>
      </c>
    </row>
    <row r="78">
      <c r="A78" s="3" t="inlineStr">
        <is>
          <t>Loans Principal, Interest and Financing Service Fee Receivables (Details) - Schedule of aging of allowance for credit losses [Line Items]</t>
        </is>
      </c>
    </row>
    <row r="79">
      <c r="A79" s="4" t="inlineStr">
        <is>
          <t>Total current</t>
        </is>
      </c>
      <c r="B79" s="5" t="n">
        <v>26287677</v>
      </c>
      <c r="C79" s="5" t="n">
        <v>116740938</v>
      </c>
    </row>
    <row r="80">
      <c r="A80" s="4" t="inlineStr">
        <is>
          <t>91–179 days past due [Member] | First lien [Member] | Collaboration Model [Member]</t>
        </is>
      </c>
    </row>
    <row r="81">
      <c r="A81" s="3" t="inlineStr">
        <is>
          <t>Loans Principal, Interest and Financing Service Fee Receivables (Details) - Schedule of aging of allowance for credit losses [Line Items]</t>
        </is>
      </c>
    </row>
    <row r="82">
      <c r="A82" s="4" t="inlineStr">
        <is>
          <t>Total current</t>
        </is>
      </c>
      <c r="B82" s="5" t="n">
        <v>36527048</v>
      </c>
      <c r="C82" s="5" t="n">
        <v>3772847</v>
      </c>
    </row>
    <row r="83">
      <c r="A83" s="4" t="inlineStr">
        <is>
          <t>91–179 days past due [Member] | First lien [Member] | Traditional Facilitation Model [Member]</t>
        </is>
      </c>
    </row>
    <row r="84">
      <c r="A84" s="3" t="inlineStr">
        <is>
          <t>Loans Principal, Interest and Financing Service Fee Receivables (Details) - Schedule of aging of allowance for credit losses [Line Items]</t>
        </is>
      </c>
    </row>
    <row r="85">
      <c r="A85" s="4" t="inlineStr">
        <is>
          <t>Total current</t>
        </is>
      </c>
      <c r="B85" s="5" t="n">
        <v>7958810</v>
      </c>
      <c r="C85" s="5" t="n">
        <v>43039816</v>
      </c>
    </row>
    <row r="86">
      <c r="A86" s="4" t="inlineStr">
        <is>
          <t>91–179 days past due [Member] | Second lien [Member] | Collaboration Model [Member]</t>
        </is>
      </c>
    </row>
    <row r="87">
      <c r="A87" s="3" t="inlineStr">
        <is>
          <t>Loans Principal, Interest and Financing Service Fee Receivables (Details) - Schedule of aging of allowance for credit losses [Line Items]</t>
        </is>
      </c>
    </row>
    <row r="88">
      <c r="A88" s="4" t="inlineStr">
        <is>
          <t>Total current</t>
        </is>
      </c>
      <c r="B88" s="5" t="n">
        <v>53516823</v>
      </c>
      <c r="C88" s="5" t="n">
        <v>3507044</v>
      </c>
    </row>
    <row r="89">
      <c r="A89" s="4" t="inlineStr">
        <is>
          <t>91–179 days past due [Member] | Second lien [Member] | Traditional Facilitation Model [Member]</t>
        </is>
      </c>
    </row>
    <row r="90">
      <c r="A90" s="3" t="inlineStr">
        <is>
          <t>Loans Principal, Interest and Financing Service Fee Receivables (Details) - Schedule of aging of allowance for credit losses [Line Items]</t>
        </is>
      </c>
    </row>
    <row r="91">
      <c r="A91" s="4" t="inlineStr">
        <is>
          <t>Total current</t>
        </is>
      </c>
      <c r="B91" s="5" t="n">
        <v>18328867</v>
      </c>
      <c r="C91" s="5" t="n">
        <v>73701122</v>
      </c>
    </row>
    <row r="92">
      <c r="A92" s="4" t="inlineStr">
        <is>
          <t>180–269 days past due [Member]</t>
        </is>
      </c>
    </row>
    <row r="93">
      <c r="A93" s="3" t="inlineStr">
        <is>
          <t>Loans Principal, Interest and Financing Service Fee Receivables (Details) - Schedule of aging of allowance for credit losses [Line Items]</t>
        </is>
      </c>
    </row>
    <row r="94">
      <c r="A94" s="4" t="inlineStr">
        <is>
          <t>Total current</t>
        </is>
      </c>
      <c r="B94" s="4" t="inlineStr">
        <is>
          <t xml:space="preserve"> </t>
        </is>
      </c>
      <c r="C94" s="5" t="n">
        <v>170232893</v>
      </c>
    </row>
    <row r="95">
      <c r="A95" s="4" t="inlineStr">
        <is>
          <t>180–269 days past due [Member] | Collaboration Model [Member]</t>
        </is>
      </c>
    </row>
    <row r="96">
      <c r="A96" s="3" t="inlineStr">
        <is>
          <t>Loans Principal, Interest and Financing Service Fee Receivables (Details) - Schedule of aging of allowance for credit losses [Line Items]</t>
        </is>
      </c>
    </row>
    <row r="97">
      <c r="A97" s="4" t="inlineStr">
        <is>
          <t>Total current</t>
        </is>
      </c>
      <c r="B97" s="4" t="inlineStr">
        <is>
          <t xml:space="preserve"> </t>
        </is>
      </c>
      <c r="C97" s="5" t="n">
        <v>7552318</v>
      </c>
    </row>
    <row r="98">
      <c r="A98" s="4" t="inlineStr">
        <is>
          <t>180–269 days past due [Member] | Traditional Facilitation Model [Member]</t>
        </is>
      </c>
    </row>
    <row r="99">
      <c r="A99" s="3" t="inlineStr">
        <is>
          <t>Loans Principal, Interest and Financing Service Fee Receivables (Details) - Schedule of aging of allowance for credit losses [Line Items]</t>
        </is>
      </c>
    </row>
    <row r="100">
      <c r="A100" s="4" t="inlineStr">
        <is>
          <t>Total current</t>
        </is>
      </c>
      <c r="B100" s="4" t="inlineStr">
        <is>
          <t xml:space="preserve"> </t>
        </is>
      </c>
      <c r="C100" s="5" t="n">
        <v>162680575</v>
      </c>
    </row>
    <row r="101">
      <c r="A101" s="4" t="inlineStr">
        <is>
          <t>180–269 days past due [Member] | First lien [Member] | Collaboration Model [Member]</t>
        </is>
      </c>
    </row>
    <row r="102">
      <c r="A102" s="3" t="inlineStr">
        <is>
          <t>Loans Principal, Interest and Financing Service Fee Receivables (Details) - Schedule of aging of allowance for credit losses [Line Items]</t>
        </is>
      </c>
    </row>
    <row r="103">
      <c r="A103" s="4" t="inlineStr">
        <is>
          <t>Total current</t>
        </is>
      </c>
      <c r="B103" s="4" t="inlineStr">
        <is>
          <t xml:space="preserve"> </t>
        </is>
      </c>
      <c r="C103" s="5" t="n">
        <v>475551</v>
      </c>
    </row>
    <row r="104">
      <c r="A104" s="4" t="inlineStr">
        <is>
          <t>180–269 days past due [Member] | First lien [Member] | Traditional Facilitation Model [Member]</t>
        </is>
      </c>
    </row>
    <row r="105">
      <c r="A105" s="3" t="inlineStr">
        <is>
          <t>Loans Principal, Interest and Financing Service Fee Receivables (Details) - Schedule of aging of allowance for credit losses [Line Items]</t>
        </is>
      </c>
    </row>
    <row r="106">
      <c r="A106" s="4" t="inlineStr">
        <is>
          <t>Total current</t>
        </is>
      </c>
      <c r="B106" s="4" t="inlineStr">
        <is>
          <t xml:space="preserve"> </t>
        </is>
      </c>
      <c r="C106" s="5" t="n">
        <v>54399151</v>
      </c>
    </row>
    <row r="107">
      <c r="A107" s="4" t="inlineStr">
        <is>
          <t>180–269 days past due [Member] | Second lien [Member] | Collaboration Model [Member]</t>
        </is>
      </c>
    </row>
    <row r="108">
      <c r="A108" s="3" t="inlineStr">
        <is>
          <t>Loans Principal, Interest and Financing Service Fee Receivables (Details) - Schedule of aging of allowance for credit losses [Line Items]</t>
        </is>
      </c>
    </row>
    <row r="109">
      <c r="A109" s="4" t="inlineStr">
        <is>
          <t>Total current</t>
        </is>
      </c>
      <c r="B109" s="4" t="inlineStr">
        <is>
          <t xml:space="preserve"> </t>
        </is>
      </c>
      <c r="C109" s="5" t="n">
        <v>7076767</v>
      </c>
    </row>
    <row r="110">
      <c r="A110" s="4" t="inlineStr">
        <is>
          <t>180–269 days past due [Member] | Second lien [Member] | Traditional Facilitation Model [Member]</t>
        </is>
      </c>
    </row>
    <row r="111">
      <c r="A111" s="3" t="inlineStr">
        <is>
          <t>Loans Principal, Interest and Financing Service Fee Receivables (Details) - Schedule of aging of allowance for credit losses [Line Items]</t>
        </is>
      </c>
    </row>
    <row r="112">
      <c r="A112" s="4" t="inlineStr">
        <is>
          <t>Total current</t>
        </is>
      </c>
      <c r="B112" s="4" t="inlineStr">
        <is>
          <t xml:space="preserve"> </t>
        </is>
      </c>
      <c r="C112" s="5" t="n">
        <v>108281424</v>
      </c>
    </row>
    <row r="113">
      <c r="A113" s="4" t="inlineStr">
        <is>
          <t>270–359 days past due [Member]</t>
        </is>
      </c>
    </row>
    <row r="114">
      <c r="A114" s="3" t="inlineStr">
        <is>
          <t>Loans Principal, Interest and Financing Service Fee Receivables (Details) - Schedule of aging of allowance for credit losses [Line Items]</t>
        </is>
      </c>
    </row>
    <row r="115">
      <c r="A115" s="4" t="inlineStr">
        <is>
          <t>Total current</t>
        </is>
      </c>
      <c r="B115" s="4" t="inlineStr">
        <is>
          <t xml:space="preserve"> </t>
        </is>
      </c>
      <c r="C115" s="5" t="n">
        <v>214015951</v>
      </c>
    </row>
    <row r="116">
      <c r="A116" s="4" t="inlineStr">
        <is>
          <t>270–359 days past due [Member] | Collaboration Model [Member]</t>
        </is>
      </c>
    </row>
    <row r="117">
      <c r="A117" s="3" t="inlineStr">
        <is>
          <t>Loans Principal, Interest and Financing Service Fee Receivables (Details) - Schedule of aging of allowance for credit losses [Line Items]</t>
        </is>
      </c>
    </row>
    <row r="118">
      <c r="A118" s="4" t="inlineStr">
        <is>
          <t>Total current</t>
        </is>
      </c>
      <c r="B118" s="4" t="inlineStr">
        <is>
          <t xml:space="preserve"> </t>
        </is>
      </c>
      <c r="C118" s="4" t="inlineStr">
        <is>
          <t xml:space="preserve"> </t>
        </is>
      </c>
    </row>
    <row r="119">
      <c r="A119" s="4" t="inlineStr">
        <is>
          <t>270–359 days past due [Member] | Traditional Facilitation Model [Member]</t>
        </is>
      </c>
    </row>
    <row r="120">
      <c r="A120" s="3" t="inlineStr">
        <is>
          <t>Loans Principal, Interest and Financing Service Fee Receivables (Details) - Schedule of aging of allowance for credit losses [Line Items]</t>
        </is>
      </c>
    </row>
    <row r="121">
      <c r="A121" s="4" t="inlineStr">
        <is>
          <t>Total current</t>
        </is>
      </c>
      <c r="B121" s="4" t="inlineStr">
        <is>
          <t xml:space="preserve"> </t>
        </is>
      </c>
      <c r="C121" s="5" t="n">
        <v>214015951</v>
      </c>
    </row>
    <row r="122">
      <c r="A122" s="4" t="inlineStr">
        <is>
          <t>270–359 days past due [Member] | First lien [Member] | Collaboration Model [Member]</t>
        </is>
      </c>
    </row>
    <row r="123">
      <c r="A123" s="3" t="inlineStr">
        <is>
          <t>Loans Principal, Interest and Financing Service Fee Receivables (Details) - Schedule of aging of allowance for credit losses [Line Items]</t>
        </is>
      </c>
    </row>
    <row r="124">
      <c r="A124" s="4" t="inlineStr">
        <is>
          <t>Total current</t>
        </is>
      </c>
      <c r="B124" s="4" t="inlineStr">
        <is>
          <t xml:space="preserve"> </t>
        </is>
      </c>
      <c r="C124" s="4" t="inlineStr">
        <is>
          <t xml:space="preserve"> </t>
        </is>
      </c>
    </row>
    <row r="125">
      <c r="A125" s="4" t="inlineStr">
        <is>
          <t>270–359 days past due [Member] | First lien [Member] | Traditional Facilitation Model [Member]</t>
        </is>
      </c>
    </row>
    <row r="126">
      <c r="A126" s="3" t="inlineStr">
        <is>
          <t>Loans Principal, Interest and Financing Service Fee Receivables (Details) - Schedule of aging of allowance for credit losses [Line Items]</t>
        </is>
      </c>
    </row>
    <row r="127">
      <c r="A127" s="4" t="inlineStr">
        <is>
          <t>Total current</t>
        </is>
      </c>
      <c r="B127" s="4" t="inlineStr">
        <is>
          <t xml:space="preserve"> </t>
        </is>
      </c>
      <c r="C127" s="5" t="n">
        <v>71665979</v>
      </c>
    </row>
    <row r="128">
      <c r="A128" s="4" t="inlineStr">
        <is>
          <t>270–359 days past due [Member] | Second lien [Member] | Collaboration Model [Member]</t>
        </is>
      </c>
    </row>
    <row r="129">
      <c r="A129" s="3" t="inlineStr">
        <is>
          <t>Loans Principal, Interest and Financing Service Fee Receivables (Details) - Schedule of aging of allowance for credit losses [Line Items]</t>
        </is>
      </c>
    </row>
    <row r="130">
      <c r="A130" s="4" t="inlineStr">
        <is>
          <t>Total current</t>
        </is>
      </c>
      <c r="B130" s="4" t="inlineStr">
        <is>
          <t xml:space="preserve"> </t>
        </is>
      </c>
      <c r="C130" s="4" t="inlineStr">
        <is>
          <t xml:space="preserve"> </t>
        </is>
      </c>
    </row>
    <row r="131">
      <c r="A131" s="4" t="inlineStr">
        <is>
          <t>270–359 days past due [Member] | Second lien [Member] | Traditional Facilitation Model [Member]</t>
        </is>
      </c>
    </row>
    <row r="132">
      <c r="A132" s="3" t="inlineStr">
        <is>
          <t>Loans Principal, Interest and Financing Service Fee Receivables (Details) - Schedule of aging of allowance for credit losses [Line Items]</t>
        </is>
      </c>
    </row>
    <row r="133">
      <c r="A133" s="4" t="inlineStr">
        <is>
          <t>Total current</t>
        </is>
      </c>
      <c r="B133" s="4" t="inlineStr">
        <is>
          <t xml:space="preserve"> </t>
        </is>
      </c>
      <c r="C133" s="5" t="n">
        <v>142349972</v>
      </c>
    </row>
    <row r="134">
      <c r="A134" s="4" t="inlineStr">
        <is>
          <t>&gt;360 days past due [Member]</t>
        </is>
      </c>
    </row>
    <row r="135">
      <c r="A135" s="3" t="inlineStr">
        <is>
          <t>Loans Principal, Interest and Financing Service Fee Receivables (Details) - Schedule of aging of allowance for credit losses [Line Items]</t>
        </is>
      </c>
    </row>
    <row r="136">
      <c r="A136" s="4" t="inlineStr">
        <is>
          <t>Total current</t>
        </is>
      </c>
      <c r="B136" s="4" t="inlineStr">
        <is>
          <t xml:space="preserve"> </t>
        </is>
      </c>
      <c r="C136" s="5" t="n">
        <v>162011639</v>
      </c>
    </row>
    <row r="137">
      <c r="A137" s="4" t="inlineStr">
        <is>
          <t>&gt;360 days past due [Member] | Collaboration Model [Member]</t>
        </is>
      </c>
    </row>
    <row r="138">
      <c r="A138" s="3" t="inlineStr">
        <is>
          <t>Loans Principal, Interest and Financing Service Fee Receivables (Details) - Schedule of aging of allowance for credit losses [Line Items]</t>
        </is>
      </c>
    </row>
    <row r="139">
      <c r="A139" s="4" t="inlineStr">
        <is>
          <t>Total current</t>
        </is>
      </c>
      <c r="B139" s="4" t="inlineStr">
        <is>
          <t xml:space="preserve"> </t>
        </is>
      </c>
      <c r="C139" s="4" t="inlineStr">
        <is>
          <t xml:space="preserve"> </t>
        </is>
      </c>
    </row>
    <row r="140">
      <c r="A140" s="4" t="inlineStr">
        <is>
          <t>&gt;360 days past due [Member] | Traditional Facilitation Model [Member]</t>
        </is>
      </c>
    </row>
    <row r="141">
      <c r="A141" s="3" t="inlineStr">
        <is>
          <t>Loans Principal, Interest and Financing Service Fee Receivables (Details) - Schedule of aging of allowance for credit losses [Line Items]</t>
        </is>
      </c>
    </row>
    <row r="142">
      <c r="A142" s="4" t="inlineStr">
        <is>
          <t>Total current</t>
        </is>
      </c>
      <c r="B142" s="4" t="inlineStr">
        <is>
          <t xml:space="preserve"> </t>
        </is>
      </c>
      <c r="C142" s="5" t="n">
        <v>162011639</v>
      </c>
    </row>
    <row r="143">
      <c r="A143" s="4" t="inlineStr">
        <is>
          <t>&gt;360 days past due [Member] | First lien [Member] | Collaboration Model [Member]</t>
        </is>
      </c>
    </row>
    <row r="144">
      <c r="A144" s="3" t="inlineStr">
        <is>
          <t>Loans Principal, Interest and Financing Service Fee Receivables (Details) - Schedule of aging of allowance for credit losses [Line Items]</t>
        </is>
      </c>
    </row>
    <row r="145">
      <c r="A145" s="4" t="inlineStr">
        <is>
          <t>Total current</t>
        </is>
      </c>
      <c r="B145" s="4" t="inlineStr">
        <is>
          <t xml:space="preserve"> </t>
        </is>
      </c>
      <c r="C145" s="4" t="inlineStr">
        <is>
          <t xml:space="preserve"> </t>
        </is>
      </c>
    </row>
    <row r="146">
      <c r="A146" s="4" t="inlineStr">
        <is>
          <t>&gt;360 days past due [Member] | First lien [Member] | Traditional Facilitation Model [Member]</t>
        </is>
      </c>
    </row>
    <row r="147">
      <c r="A147" s="3" t="inlineStr">
        <is>
          <t>Loans Principal, Interest and Financing Service Fee Receivables (Details) - Schedule of aging of allowance for credit losses [Line Items]</t>
        </is>
      </c>
    </row>
    <row r="148">
      <c r="A148" s="4" t="inlineStr">
        <is>
          <t>Total current</t>
        </is>
      </c>
      <c r="B148" s="4" t="inlineStr">
        <is>
          <t xml:space="preserve"> </t>
        </is>
      </c>
      <c r="C148" s="5" t="n">
        <v>56666149</v>
      </c>
    </row>
    <row r="149">
      <c r="A149" s="4" t="inlineStr">
        <is>
          <t>&gt;360 days past due [Member] | Second lien [Member] | Collaboration Model [Member]</t>
        </is>
      </c>
    </row>
    <row r="150">
      <c r="A150" s="3" t="inlineStr">
        <is>
          <t>Loans Principal, Interest and Financing Service Fee Receivables (Details) - Schedule of aging of allowance for credit losses [Line Items]</t>
        </is>
      </c>
    </row>
    <row r="151">
      <c r="A151" s="4" t="inlineStr">
        <is>
          <t>Total current</t>
        </is>
      </c>
      <c r="B151" s="4" t="inlineStr">
        <is>
          <t xml:space="preserve"> </t>
        </is>
      </c>
      <c r="C151" s="4" t="inlineStr">
        <is>
          <t xml:space="preserve"> </t>
        </is>
      </c>
    </row>
    <row r="152">
      <c r="A152" s="4" t="inlineStr">
        <is>
          <t>&gt;360 days past due [Member] | Second lien [Member] | Traditional Facilitation Model [Member]</t>
        </is>
      </c>
    </row>
    <row r="153">
      <c r="A153" s="3" t="inlineStr">
        <is>
          <t>Loans Principal, Interest and Financing Service Fee Receivables (Details) - Schedule of aging of allowance for credit losses [Line Items]</t>
        </is>
      </c>
    </row>
    <row r="154">
      <c r="A154" s="4" t="inlineStr">
        <is>
          <t>Total current</t>
        </is>
      </c>
      <c r="B154" s="4" t="inlineStr">
        <is>
          <t xml:space="preserve"> </t>
        </is>
      </c>
      <c r="C154" s="6" t="n">
        <v>1053454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aging of past-due loan principal and financing service fee receivables - CNY (¥)</t>
        </is>
      </c>
      <c r="B1" s="2" t="inlineStr">
        <is>
          <t>Dec. 31, 2020</t>
        </is>
      </c>
      <c r="C1" s="2" t="inlineStr">
        <is>
          <t>Dec. 31, 2019</t>
        </is>
      </c>
    </row>
    <row r="2">
      <c r="A2" s="3" t="inlineStr">
        <is>
          <t>Financing Receivable, Past Due [Line Items]</t>
        </is>
      </c>
    </row>
    <row r="3">
      <c r="A3" s="4" t="inlineStr">
        <is>
          <t>Total current</t>
        </is>
      </c>
      <c r="B3" s="6" t="n">
        <v>7489308923</v>
      </c>
      <c r="C3" s="6" t="n">
        <v>8895877818</v>
      </c>
    </row>
    <row r="4">
      <c r="A4" s="4" t="inlineStr">
        <is>
          <t>Total loans</t>
        </is>
      </c>
      <c r="B4" s="5" t="n">
        <v>9688941024</v>
      </c>
      <c r="C4" s="5" t="n">
        <v>11366097286</v>
      </c>
    </row>
    <row r="5">
      <c r="A5" s="4" t="inlineStr">
        <is>
          <t>Total non-accrual</t>
        </is>
      </c>
      <c r="B5" s="5" t="n">
        <v>1128556948</v>
      </c>
      <c r="C5" s="5" t="n">
        <v>1632882956</v>
      </c>
    </row>
    <row r="6">
      <c r="A6" s="4" t="inlineStr">
        <is>
          <t>Collaboration Model [Member]</t>
        </is>
      </c>
    </row>
    <row r="7">
      <c r="A7" s="3" t="inlineStr">
        <is>
          <t>Financing Receivable, Past Due [Line Items]</t>
        </is>
      </c>
    </row>
    <row r="8">
      <c r="A8" s="4" t="inlineStr">
        <is>
          <t>Total current</t>
        </is>
      </c>
      <c r="B8" s="5" t="n">
        <v>6359429772</v>
      </c>
      <c r="C8" s="5" t="n">
        <v>4717551274</v>
      </c>
    </row>
    <row r="9">
      <c r="A9" s="4" t="inlineStr">
        <is>
          <t>Total loans</t>
        </is>
      </c>
      <c r="B9" s="5" t="n">
        <v>7634941223</v>
      </c>
      <c r="C9" s="5" t="n">
        <v>4950297027</v>
      </c>
    </row>
    <row r="10">
      <c r="A10" s="4" t="inlineStr">
        <is>
          <t>Total non-accrual</t>
        </is>
      </c>
      <c r="B10" s="5" t="n">
        <v>419754619</v>
      </c>
      <c r="C10" s="5" t="n">
        <v>26242451</v>
      </c>
    </row>
    <row r="11">
      <c r="A11" s="4" t="inlineStr">
        <is>
          <t>Traditional Facilitation Model [Member]</t>
        </is>
      </c>
    </row>
    <row r="12">
      <c r="A12" s="3" t="inlineStr">
        <is>
          <t>Financing Receivable, Past Due [Line Items]</t>
        </is>
      </c>
    </row>
    <row r="13">
      <c r="A13" s="4" t="inlineStr">
        <is>
          <t>Total current</t>
        </is>
      </c>
      <c r="B13" s="5" t="n">
        <v>1129879151</v>
      </c>
      <c r="C13" s="5" t="n">
        <v>4178326544</v>
      </c>
    </row>
    <row r="14">
      <c r="A14" s="4" t="inlineStr">
        <is>
          <t>Total loans</t>
        </is>
      </c>
      <c r="B14" s="5" t="n">
        <v>2053999801</v>
      </c>
      <c r="C14" s="5" t="n">
        <v>6415800259</v>
      </c>
    </row>
    <row r="15">
      <c r="A15" s="4" t="inlineStr">
        <is>
          <t>Total non-accrual</t>
        </is>
      </c>
      <c r="B15" s="5" t="n">
        <v>708802329</v>
      </c>
      <c r="C15" s="5" t="n">
        <v>1606640505</v>
      </c>
    </row>
    <row r="16">
      <c r="A16" s="4" t="inlineStr">
        <is>
          <t>First lien [Member] | Collaboration Model [Member]</t>
        </is>
      </c>
    </row>
    <row r="17">
      <c r="A17" s="3" t="inlineStr">
        <is>
          <t>Financing Receivable, Past Due [Line Items]</t>
        </is>
      </c>
    </row>
    <row r="18">
      <c r="A18" s="4" t="inlineStr">
        <is>
          <t>Total current</t>
        </is>
      </c>
      <c r="B18" s="5" t="n">
        <v>2684453719</v>
      </c>
      <c r="C18" s="5" t="n">
        <v>1998813257</v>
      </c>
    </row>
    <row r="19">
      <c r="A19" s="4" t="inlineStr">
        <is>
          <t>Total loans</t>
        </is>
      </c>
      <c r="B19" s="5" t="n">
        <v>3275999622</v>
      </c>
      <c r="C19" s="5" t="n">
        <v>2096716460</v>
      </c>
    </row>
    <row r="20">
      <c r="A20" s="4" t="inlineStr">
        <is>
          <t>Total non-accrual</t>
        </is>
      </c>
      <c r="B20" s="5" t="n">
        <v>219889201</v>
      </c>
      <c r="C20" s="5" t="n">
        <v>9843605</v>
      </c>
    </row>
    <row r="21">
      <c r="A21" s="4" t="inlineStr">
        <is>
          <t>First lien [Member] | Traditional Facilitation Model [Member]</t>
        </is>
      </c>
    </row>
    <row r="22">
      <c r="A22" s="3" t="inlineStr">
        <is>
          <t>Financing Receivable, Past Due [Line Items]</t>
        </is>
      </c>
    </row>
    <row r="23">
      <c r="A23" s="4" t="inlineStr">
        <is>
          <t>Total current</t>
        </is>
      </c>
      <c r="B23" s="5" t="n">
        <v>488499217</v>
      </c>
      <c r="C23" s="5" t="n">
        <v>1643032283</v>
      </c>
    </row>
    <row r="24">
      <c r="A24" s="4" t="inlineStr">
        <is>
          <t>Total loans</t>
        </is>
      </c>
      <c r="B24" s="5" t="n">
        <v>923477813</v>
      </c>
      <c r="C24" s="5" t="n">
        <v>2596832875</v>
      </c>
    </row>
    <row r="25">
      <c r="A25" s="4" t="inlineStr">
        <is>
          <t>Total non-accrual</t>
        </is>
      </c>
      <c r="B25" s="5" t="n">
        <v>352247840</v>
      </c>
      <c r="C25" s="5" t="n">
        <v>699118783</v>
      </c>
    </row>
    <row r="26">
      <c r="A26" s="4" t="inlineStr">
        <is>
          <t>Second lien [Member] | Collaboration Model [Member]</t>
        </is>
      </c>
    </row>
    <row r="27">
      <c r="A27" s="3" t="inlineStr">
        <is>
          <t>Financing Receivable, Past Due [Line Items]</t>
        </is>
      </c>
    </row>
    <row r="28">
      <c r="A28" s="4" t="inlineStr">
        <is>
          <t>Total current</t>
        </is>
      </c>
      <c r="B28" s="5" t="n">
        <v>3674976053</v>
      </c>
      <c r="C28" s="5" t="n">
        <v>2718738017</v>
      </c>
    </row>
    <row r="29">
      <c r="A29" s="4" t="inlineStr">
        <is>
          <t>Total loans</t>
        </is>
      </c>
      <c r="B29" s="5" t="n">
        <v>4358941601</v>
      </c>
      <c r="C29" s="5" t="n">
        <v>2853580567</v>
      </c>
    </row>
    <row r="30">
      <c r="A30" s="4" t="inlineStr">
        <is>
          <t>Total non-accrual</t>
        </is>
      </c>
      <c r="B30" s="5" t="n">
        <v>199865418</v>
      </c>
      <c r="C30" s="5" t="n">
        <v>16398846</v>
      </c>
    </row>
    <row r="31">
      <c r="A31" s="4" t="inlineStr">
        <is>
          <t>Second lien [Member] | Traditional Facilitation Model [Member]</t>
        </is>
      </c>
    </row>
    <row r="32">
      <c r="A32" s="3" t="inlineStr">
        <is>
          <t>Financing Receivable, Past Due [Line Items]</t>
        </is>
      </c>
    </row>
    <row r="33">
      <c r="A33" s="4" t="inlineStr">
        <is>
          <t>Total current</t>
        </is>
      </c>
      <c r="B33" s="5" t="n">
        <v>641379934</v>
      </c>
      <c r="C33" s="5" t="n">
        <v>2535294261</v>
      </c>
    </row>
    <row r="34">
      <c r="A34" s="4" t="inlineStr">
        <is>
          <t>Total loans</t>
        </is>
      </c>
      <c r="B34" s="5" t="n">
        <v>1130521988</v>
      </c>
      <c r="C34" s="5" t="n">
        <v>3818967384</v>
      </c>
    </row>
    <row r="35">
      <c r="A35" s="4" t="inlineStr">
        <is>
          <t>Total non-accrual</t>
        </is>
      </c>
      <c r="B35" s="5" t="n">
        <v>356554489</v>
      </c>
      <c r="C35" s="5" t="n">
        <v>907521722</v>
      </c>
    </row>
    <row r="36">
      <c r="A36" s="4" t="inlineStr">
        <is>
          <t>1–30 days past due [Member]</t>
        </is>
      </c>
    </row>
    <row r="37">
      <c r="A37" s="3" t="inlineStr">
        <is>
          <t>Financing Receivable, Past Due [Line Items]</t>
        </is>
      </c>
    </row>
    <row r="38">
      <c r="A38" s="4" t="inlineStr">
        <is>
          <t>Total loans</t>
        </is>
      </c>
      <c r="B38" s="5" t="n">
        <v>687231811</v>
      </c>
      <c r="C38" s="5" t="n">
        <v>596669455</v>
      </c>
    </row>
    <row r="39">
      <c r="A39" s="4" t="inlineStr">
        <is>
          <t>1–30 days past due [Member] | Collaboration Model [Member]</t>
        </is>
      </c>
    </row>
    <row r="40">
      <c r="A40" s="3" t="inlineStr">
        <is>
          <t>Financing Receivable, Past Due [Line Items]</t>
        </is>
      </c>
    </row>
    <row r="41">
      <c r="A41" s="4" t="inlineStr">
        <is>
          <t>Total loans</t>
        </is>
      </c>
      <c r="B41" s="5" t="n">
        <v>534963378</v>
      </c>
      <c r="C41" s="5" t="n">
        <v>143422963</v>
      </c>
    </row>
    <row r="42">
      <c r="A42" s="4" t="inlineStr">
        <is>
          <t>1–30 days past due [Member] | Traditional Facilitation Model [Member]</t>
        </is>
      </c>
    </row>
    <row r="43">
      <c r="A43" s="3" t="inlineStr">
        <is>
          <t>Financing Receivable, Past Due [Line Items]</t>
        </is>
      </c>
    </row>
    <row r="44">
      <c r="A44" s="4" t="inlineStr">
        <is>
          <t>Total loans</t>
        </is>
      </c>
      <c r="B44" s="5" t="n">
        <v>152268433</v>
      </c>
      <c r="C44" s="5" t="n">
        <v>453246492</v>
      </c>
    </row>
    <row r="45">
      <c r="A45" s="4" t="inlineStr">
        <is>
          <t>1–30 days past due [Member] | First lien [Member] | Collaboration Model [Member]</t>
        </is>
      </c>
    </row>
    <row r="46">
      <c r="A46" s="3" t="inlineStr">
        <is>
          <t>Financing Receivable, Past Due [Line Items]</t>
        </is>
      </c>
    </row>
    <row r="47">
      <c r="A47" s="4" t="inlineStr">
        <is>
          <t>Total loans</t>
        </is>
      </c>
      <c r="B47" s="5" t="n">
        <v>221752977</v>
      </c>
      <c r="C47" s="5" t="n">
        <v>62545907</v>
      </c>
    </row>
    <row r="48">
      <c r="A48" s="4" t="inlineStr">
        <is>
          <t>1–30 days past due [Member] | First lien [Member] | Traditional Facilitation Model [Member]</t>
        </is>
      </c>
    </row>
    <row r="49">
      <c r="A49" s="3" t="inlineStr">
        <is>
          <t>Financing Receivable, Past Due [Line Items]</t>
        </is>
      </c>
    </row>
    <row r="50">
      <c r="A50" s="4" t="inlineStr">
        <is>
          <t>Total loans</t>
        </is>
      </c>
      <c r="B50" s="5" t="n">
        <v>61067711</v>
      </c>
      <c r="C50" s="5" t="n">
        <v>185790306</v>
      </c>
    </row>
    <row r="51">
      <c r="A51" s="4" t="inlineStr">
        <is>
          <t>1–30 days past due [Member] | Second lien [Member] | Collaboration Model [Member]</t>
        </is>
      </c>
    </row>
    <row r="52">
      <c r="A52" s="3" t="inlineStr">
        <is>
          <t>Financing Receivable, Past Due [Line Items]</t>
        </is>
      </c>
    </row>
    <row r="53">
      <c r="A53" s="4" t="inlineStr">
        <is>
          <t>Total loans</t>
        </is>
      </c>
      <c r="B53" s="5" t="n">
        <v>313210401</v>
      </c>
      <c r="C53" s="5" t="n">
        <v>80877056</v>
      </c>
    </row>
    <row r="54">
      <c r="A54" s="4" t="inlineStr">
        <is>
          <t>1–30 days past due [Member] | Second lien [Member] | Traditional Facilitation Model [Member]</t>
        </is>
      </c>
    </row>
    <row r="55">
      <c r="A55" s="3" t="inlineStr">
        <is>
          <t>Financing Receivable, Past Due [Line Items]</t>
        </is>
      </c>
    </row>
    <row r="56">
      <c r="A56" s="4" t="inlineStr">
        <is>
          <t>Total loans</t>
        </is>
      </c>
      <c r="B56" s="5" t="n">
        <v>91200722</v>
      </c>
      <c r="C56" s="5" t="n">
        <v>267456186</v>
      </c>
    </row>
    <row r="57">
      <c r="A57" s="4" t="inlineStr">
        <is>
          <t>31–90 days past due [Member]</t>
        </is>
      </c>
    </row>
    <row r="58">
      <c r="A58" s="3" t="inlineStr">
        <is>
          <t>Financing Receivable, Past Due [Line Items]</t>
        </is>
      </c>
    </row>
    <row r="59">
      <c r="A59" s="4" t="inlineStr">
        <is>
          <t>Total loans</t>
        </is>
      </c>
      <c r="B59" s="5" t="n">
        <v>383843342</v>
      </c>
      <c r="C59" s="5" t="n">
        <v>240667057</v>
      </c>
    </row>
    <row r="60">
      <c r="A60" s="4" t="inlineStr">
        <is>
          <t>31–90 days past due [Member] | Collaboration Model [Member]</t>
        </is>
      </c>
    </row>
    <row r="61">
      <c r="A61" s="3" t="inlineStr">
        <is>
          <t>Financing Receivable, Past Due [Line Items]</t>
        </is>
      </c>
    </row>
    <row r="62">
      <c r="A62" s="4" t="inlineStr">
        <is>
          <t>Total loans</t>
        </is>
      </c>
      <c r="B62" s="5" t="n">
        <v>320793454</v>
      </c>
      <c r="C62" s="5" t="n">
        <v>63080339</v>
      </c>
    </row>
    <row r="63">
      <c r="A63" s="4" t="inlineStr">
        <is>
          <t>31–90 days past due [Member] | Traditional Facilitation Model [Member]</t>
        </is>
      </c>
    </row>
    <row r="64">
      <c r="A64" s="3" t="inlineStr">
        <is>
          <t>Financing Receivable, Past Due [Line Items]</t>
        </is>
      </c>
    </row>
    <row r="65">
      <c r="A65" s="4" t="inlineStr">
        <is>
          <t>Total loans</t>
        </is>
      </c>
      <c r="B65" s="5" t="n">
        <v>63049888</v>
      </c>
      <c r="C65" s="5" t="n">
        <v>177586718</v>
      </c>
    </row>
    <row r="66">
      <c r="A66" s="4" t="inlineStr">
        <is>
          <t>31–90 days past due [Member] | First lien [Member] | Collaboration Model [Member]</t>
        </is>
      </c>
    </row>
    <row r="67">
      <c r="A67" s="3" t="inlineStr">
        <is>
          <t>Financing Receivable, Past Due [Line Items]</t>
        </is>
      </c>
    </row>
    <row r="68">
      <c r="A68" s="4" t="inlineStr">
        <is>
          <t>Total loans</t>
        </is>
      </c>
      <c r="B68" s="5" t="n">
        <v>149903725</v>
      </c>
      <c r="C68" s="5" t="n">
        <v>25513691</v>
      </c>
    </row>
    <row r="69">
      <c r="A69" s="4" t="inlineStr">
        <is>
          <t>31–90 days past due [Member] | First lien [Member] | Traditional Facilitation Model [Member]</t>
        </is>
      </c>
    </row>
    <row r="70">
      <c r="A70" s="3" t="inlineStr">
        <is>
          <t>Financing Receivable, Past Due [Line Items]</t>
        </is>
      </c>
    </row>
    <row r="71">
      <c r="A71" s="4" t="inlineStr">
        <is>
          <t>Total loans</t>
        </is>
      </c>
      <c r="B71" s="5" t="n">
        <v>21663045</v>
      </c>
      <c r="C71" s="5" t="n">
        <v>68891503</v>
      </c>
    </row>
    <row r="72">
      <c r="A72" s="4" t="inlineStr">
        <is>
          <t>31–90 days past due [Member] | Second lien [Member] | Collaboration Model [Member]</t>
        </is>
      </c>
    </row>
    <row r="73">
      <c r="A73" s="3" t="inlineStr">
        <is>
          <t>Financing Receivable, Past Due [Line Items]</t>
        </is>
      </c>
    </row>
    <row r="74">
      <c r="A74" s="4" t="inlineStr">
        <is>
          <t>Total loans</t>
        </is>
      </c>
      <c r="B74" s="5" t="n">
        <v>170889729</v>
      </c>
      <c r="C74" s="5" t="n">
        <v>37566648</v>
      </c>
    </row>
    <row r="75">
      <c r="A75" s="4" t="inlineStr">
        <is>
          <t>31–90 days past due [Member] | Second lien [Member] | Traditional Facilitation Model [Member]</t>
        </is>
      </c>
    </row>
    <row r="76">
      <c r="A76" s="3" t="inlineStr">
        <is>
          <t>Financing Receivable, Past Due [Line Items]</t>
        </is>
      </c>
    </row>
    <row r="77">
      <c r="A77" s="4" t="inlineStr">
        <is>
          <t>Total loans</t>
        </is>
      </c>
      <c r="B77" s="5" t="n">
        <v>41386843</v>
      </c>
      <c r="C77" s="5" t="n">
        <v>108695215</v>
      </c>
    </row>
    <row r="78">
      <c r="A78" s="4" t="inlineStr">
        <is>
          <t>91–179 days past due [Member]</t>
        </is>
      </c>
    </row>
    <row r="79">
      <c r="A79" s="3" t="inlineStr">
        <is>
          <t>Financing Receivable, Past Due [Line Items]</t>
        </is>
      </c>
    </row>
    <row r="80">
      <c r="A80" s="4" t="inlineStr">
        <is>
          <t>Total loans</t>
        </is>
      </c>
      <c r="B80" s="5" t="n">
        <v>299323095</v>
      </c>
      <c r="C80" s="5" t="n">
        <v>341220681</v>
      </c>
    </row>
    <row r="81">
      <c r="A81" s="4" t="inlineStr">
        <is>
          <t>91–179 days past due [Member] | Collaboration Model [Member]</t>
        </is>
      </c>
    </row>
    <row r="82">
      <c r="A82" s="3" t="inlineStr">
        <is>
          <t>Financing Receivable, Past Due [Line Items]</t>
        </is>
      </c>
    </row>
    <row r="83">
      <c r="A83" s="4" t="inlineStr">
        <is>
          <t>Total loans</t>
        </is>
      </c>
      <c r="B83" s="5" t="n">
        <v>213990561</v>
      </c>
      <c r="C83" s="5" t="n">
        <v>16149711</v>
      </c>
    </row>
    <row r="84">
      <c r="A84" s="4" t="inlineStr">
        <is>
          <t>91–179 days past due [Member] | Traditional Facilitation Model [Member]</t>
        </is>
      </c>
    </row>
    <row r="85">
      <c r="A85" s="3" t="inlineStr">
        <is>
          <t>Financing Receivable, Past Due [Line Items]</t>
        </is>
      </c>
    </row>
    <row r="86">
      <c r="A86" s="4" t="inlineStr">
        <is>
          <t>Total loans</t>
        </is>
      </c>
      <c r="B86" s="5" t="n">
        <v>85332534</v>
      </c>
      <c r="C86" s="5" t="n">
        <v>325070970</v>
      </c>
    </row>
    <row r="87">
      <c r="A87" s="4" t="inlineStr">
        <is>
          <t>91–179 days past due [Member] | First lien [Member] | Collaboration Model [Member]</t>
        </is>
      </c>
    </row>
    <row r="88">
      <c r="A88" s="3" t="inlineStr">
        <is>
          <t>Financing Receivable, Past Due [Line Items]</t>
        </is>
      </c>
    </row>
    <row r="89">
      <c r="A89" s="4" t="inlineStr">
        <is>
          <t>Total loans</t>
        </is>
      </c>
      <c r="B89" s="5" t="n">
        <v>98060135</v>
      </c>
      <c r="C89" s="5" t="n">
        <v>8692517</v>
      </c>
    </row>
    <row r="90">
      <c r="A90" s="4" t="inlineStr">
        <is>
          <t>91–179 days past due [Member] | First lien [Member] | Traditional Facilitation Model [Member]</t>
        </is>
      </c>
    </row>
    <row r="91">
      <c r="A91" s="3" t="inlineStr">
        <is>
          <t>Financing Receivable, Past Due [Line Items]</t>
        </is>
      </c>
    </row>
    <row r="92">
      <c r="A92" s="4" t="inlineStr">
        <is>
          <t>Total loans</t>
        </is>
      </c>
      <c r="B92" s="5" t="n">
        <v>37401946</v>
      </c>
      <c r="C92" s="5" t="n">
        <v>147557351</v>
      </c>
    </row>
    <row r="93">
      <c r="A93" s="4" t="inlineStr">
        <is>
          <t>91–179 days past due [Member] | Second lien [Member] | Collaboration Model [Member]</t>
        </is>
      </c>
    </row>
    <row r="94">
      <c r="A94" s="3" t="inlineStr">
        <is>
          <t>Financing Receivable, Past Due [Line Items]</t>
        </is>
      </c>
    </row>
    <row r="95">
      <c r="A95" s="4" t="inlineStr">
        <is>
          <t>Total loans</t>
        </is>
      </c>
      <c r="B95" s="5" t="n">
        <v>115930426</v>
      </c>
      <c r="C95" s="5" t="n">
        <v>7457194</v>
      </c>
    </row>
    <row r="96">
      <c r="A96" s="4" t="inlineStr">
        <is>
          <t>91–179 days past due [Member] | Second lien [Member] | Traditional Facilitation Model [Member]</t>
        </is>
      </c>
    </row>
    <row r="97">
      <c r="A97" s="3" t="inlineStr">
        <is>
          <t>Financing Receivable, Past Due [Line Items]</t>
        </is>
      </c>
    </row>
    <row r="98">
      <c r="A98" s="4" t="inlineStr">
        <is>
          <t>Total loans</t>
        </is>
      </c>
      <c r="B98" s="5" t="n">
        <v>47930588</v>
      </c>
      <c r="C98" s="5" t="n">
        <v>177513619</v>
      </c>
    </row>
    <row r="99">
      <c r="A99" s="4" t="inlineStr">
        <is>
          <t>180–269 days past due [Member]</t>
        </is>
      </c>
    </row>
    <row r="100">
      <c r="A100" s="3" t="inlineStr">
        <is>
          <t>Financing Receivable, Past Due [Line Items]</t>
        </is>
      </c>
    </row>
    <row r="101">
      <c r="A101" s="4" t="inlineStr">
        <is>
          <t>Total loans</t>
        </is>
      </c>
      <c r="B101" s="5" t="n">
        <v>158474134</v>
      </c>
      <c r="C101" s="5" t="n">
        <v>428130680</v>
      </c>
    </row>
    <row r="102">
      <c r="A102" s="4" t="inlineStr">
        <is>
          <t>180–269 days past due [Member] | Collaboration Model [Member]</t>
        </is>
      </c>
    </row>
    <row r="103">
      <c r="A103" s="3" t="inlineStr">
        <is>
          <t>Financing Receivable, Past Due [Line Items]</t>
        </is>
      </c>
    </row>
    <row r="104">
      <c r="A104" s="4" t="inlineStr">
        <is>
          <t>Total loans</t>
        </is>
      </c>
      <c r="B104" s="5" t="n">
        <v>74095107</v>
      </c>
      <c r="C104" s="5" t="n">
        <v>10092740</v>
      </c>
    </row>
    <row r="105">
      <c r="A105" s="4" t="inlineStr">
        <is>
          <t>180–269 days past due [Member] | Traditional Facilitation Model [Member]</t>
        </is>
      </c>
    </row>
    <row r="106">
      <c r="A106" s="3" t="inlineStr">
        <is>
          <t>Financing Receivable, Past Due [Line Items]</t>
        </is>
      </c>
    </row>
    <row r="107">
      <c r="A107" s="4" t="inlineStr">
        <is>
          <t>Total loans</t>
        </is>
      </c>
      <c r="B107" s="5" t="n">
        <v>84379027</v>
      </c>
      <c r="C107" s="5" t="n">
        <v>418037940</v>
      </c>
    </row>
    <row r="108">
      <c r="A108" s="4" t="inlineStr">
        <is>
          <t>180–269 days past due [Member] | First lien [Member] | Collaboration Model [Member]</t>
        </is>
      </c>
    </row>
    <row r="109">
      <c r="A109" s="3" t="inlineStr">
        <is>
          <t>Financing Receivable, Past Due [Line Items]</t>
        </is>
      </c>
    </row>
    <row r="110">
      <c r="A110" s="4" t="inlineStr">
        <is>
          <t>Total loans</t>
        </is>
      </c>
      <c r="B110" s="5" t="n">
        <v>38612291</v>
      </c>
      <c r="C110" s="5" t="n">
        <v>1151088</v>
      </c>
    </row>
    <row r="111">
      <c r="A111" s="4" t="inlineStr">
        <is>
          <t>180–269 days past due [Member] | First lien [Member] | Traditional Facilitation Model [Member]</t>
        </is>
      </c>
    </row>
    <row r="112">
      <c r="A112" s="3" t="inlineStr">
        <is>
          <t>Financing Receivable, Past Due [Line Items]</t>
        </is>
      </c>
    </row>
    <row r="113">
      <c r="A113" s="4" t="inlineStr">
        <is>
          <t>Total loans</t>
        </is>
      </c>
      <c r="B113" s="5" t="n">
        <v>38952002</v>
      </c>
      <c r="C113" s="5" t="n">
        <v>173920965</v>
      </c>
    </row>
    <row r="114">
      <c r="A114" s="4" t="inlineStr">
        <is>
          <t>180–269 days past due [Member] | Second lien [Member] | Collaboration Model [Member]</t>
        </is>
      </c>
    </row>
    <row r="115">
      <c r="A115" s="3" t="inlineStr">
        <is>
          <t>Financing Receivable, Past Due [Line Items]</t>
        </is>
      </c>
    </row>
    <row r="116">
      <c r="A116" s="4" t="inlineStr">
        <is>
          <t>Total loans</t>
        </is>
      </c>
      <c r="B116" s="5" t="n">
        <v>35482816</v>
      </c>
      <c r="C116" s="5" t="n">
        <v>8941652</v>
      </c>
    </row>
    <row r="117">
      <c r="A117" s="4" t="inlineStr">
        <is>
          <t>180–269 days past due [Member] | Second lien [Member] | Traditional Facilitation Model [Member]</t>
        </is>
      </c>
    </row>
    <row r="118">
      <c r="A118" s="3" t="inlineStr">
        <is>
          <t>Financing Receivable, Past Due [Line Items]</t>
        </is>
      </c>
    </row>
    <row r="119">
      <c r="A119" s="4" t="inlineStr">
        <is>
          <t>Total loans</t>
        </is>
      </c>
      <c r="B119" s="5" t="n">
        <v>45427025</v>
      </c>
      <c r="C119" s="5" t="n">
        <v>244116975</v>
      </c>
    </row>
    <row r="120">
      <c r="A120" s="4" t="inlineStr">
        <is>
          <t>270–359 days past due [Member]</t>
        </is>
      </c>
    </row>
    <row r="121">
      <c r="A121" s="3" t="inlineStr">
        <is>
          <t>Financing Receivable, Past Due [Line Items]</t>
        </is>
      </c>
    </row>
    <row r="122">
      <c r="A122" s="4" t="inlineStr">
        <is>
          <t>Total loans</t>
        </is>
      </c>
      <c r="B122" s="5" t="n">
        <v>158551039</v>
      </c>
      <c r="C122" s="5" t="n">
        <v>507101627</v>
      </c>
    </row>
    <row r="123">
      <c r="A123" s="4" t="inlineStr">
        <is>
          <t>270–359 days past due [Member] | Collaboration Model [Member]</t>
        </is>
      </c>
    </row>
    <row r="124">
      <c r="A124" s="3" t="inlineStr">
        <is>
          <t>Financing Receivable, Past Due [Line Items]</t>
        </is>
      </c>
    </row>
    <row r="125">
      <c r="A125" s="4" t="inlineStr">
        <is>
          <t>Total loans</t>
        </is>
      </c>
      <c r="B125" s="5" t="n">
        <v>69731732</v>
      </c>
      <c r="C125" s="4" t="inlineStr">
        <is>
          <t xml:space="preserve"> </t>
        </is>
      </c>
    </row>
    <row r="126">
      <c r="A126" s="4" t="inlineStr">
        <is>
          <t>270–359 days past due [Member] | Traditional Facilitation Model [Member]</t>
        </is>
      </c>
    </row>
    <row r="127">
      <c r="A127" s="3" t="inlineStr">
        <is>
          <t>Financing Receivable, Past Due [Line Items]</t>
        </is>
      </c>
    </row>
    <row r="128">
      <c r="A128" s="4" t="inlineStr">
        <is>
          <t>Total loans</t>
        </is>
      </c>
      <c r="B128" s="5" t="n">
        <v>88819307</v>
      </c>
      <c r="C128" s="5" t="n">
        <v>507101627</v>
      </c>
    </row>
    <row r="129">
      <c r="A129" s="4" t="inlineStr">
        <is>
          <t>270–359 days past due [Member] | First lien [Member] | Collaboration Model [Member]</t>
        </is>
      </c>
    </row>
    <row r="130">
      <c r="A130" s="3" t="inlineStr">
        <is>
          <t>Financing Receivable, Past Due [Line Items]</t>
        </is>
      </c>
    </row>
    <row r="131">
      <c r="A131" s="4" t="inlineStr">
        <is>
          <t>Total loans</t>
        </is>
      </c>
      <c r="B131" s="5" t="n">
        <v>41915011</v>
      </c>
      <c r="C131" s="4" t="inlineStr">
        <is>
          <t xml:space="preserve"> </t>
        </is>
      </c>
    </row>
    <row r="132">
      <c r="A132" s="4" t="inlineStr">
        <is>
          <t>270–359 days past due [Member] | First lien [Member] | Traditional Facilitation Model [Member]</t>
        </is>
      </c>
    </row>
    <row r="133">
      <c r="A133" s="3" t="inlineStr">
        <is>
          <t>Financing Receivable, Past Due [Line Items]</t>
        </is>
      </c>
    </row>
    <row r="134">
      <c r="A134" s="4" t="inlineStr">
        <is>
          <t>Total loans</t>
        </is>
      </c>
      <c r="B134" s="5" t="n">
        <v>44395487</v>
      </c>
      <c r="C134" s="5" t="n">
        <v>218336735</v>
      </c>
    </row>
    <row r="135">
      <c r="A135" s="4" t="inlineStr">
        <is>
          <t>270–359 days past due [Member] | Second lien [Member] | Collaboration Model [Member]</t>
        </is>
      </c>
    </row>
    <row r="136">
      <c r="A136" s="3" t="inlineStr">
        <is>
          <t>Financing Receivable, Past Due [Line Items]</t>
        </is>
      </c>
    </row>
    <row r="137">
      <c r="A137" s="4" t="inlineStr">
        <is>
          <t>Total loans</t>
        </is>
      </c>
      <c r="B137" s="5" t="n">
        <v>27816721</v>
      </c>
      <c r="C137" s="4" t="inlineStr">
        <is>
          <t xml:space="preserve"> </t>
        </is>
      </c>
    </row>
    <row r="138">
      <c r="A138" s="4" t="inlineStr">
        <is>
          <t>270–359 days past due [Member] | Second lien [Member] | Traditional Facilitation Model [Member]</t>
        </is>
      </c>
    </row>
    <row r="139">
      <c r="A139" s="3" t="inlineStr">
        <is>
          <t>Financing Receivable, Past Due [Line Items]</t>
        </is>
      </c>
    </row>
    <row r="140">
      <c r="A140" s="4" t="inlineStr">
        <is>
          <t>Total loans</t>
        </is>
      </c>
      <c r="B140" s="5" t="n">
        <v>44423820</v>
      </c>
      <c r="C140" s="5" t="n">
        <v>288764892</v>
      </c>
    </row>
    <row r="141">
      <c r="A141" s="4" t="inlineStr">
        <is>
          <t>&gt;360 days past due [Member]</t>
        </is>
      </c>
    </row>
    <row r="142">
      <c r="A142" s="3" t="inlineStr">
        <is>
          <t>Financing Receivable, Past Due [Line Items]</t>
        </is>
      </c>
    </row>
    <row r="143">
      <c r="A143" s="4" t="inlineStr">
        <is>
          <t>Total loans</t>
        </is>
      </c>
      <c r="B143" s="5" t="n">
        <v>512208680</v>
      </c>
      <c r="C143" s="5" t="n">
        <v>356429968</v>
      </c>
    </row>
    <row r="144">
      <c r="A144" s="4" t="inlineStr">
        <is>
          <t>&gt;360 days past due [Member] | Collaboration Model [Member]</t>
        </is>
      </c>
    </row>
    <row r="145">
      <c r="A145" s="3" t="inlineStr">
        <is>
          <t>Financing Receivable, Past Due [Line Items]</t>
        </is>
      </c>
    </row>
    <row r="146">
      <c r="A146" s="4" t="inlineStr">
        <is>
          <t>Total loans</t>
        </is>
      </c>
      <c r="B146" s="5" t="n">
        <v>61937219</v>
      </c>
      <c r="C146" s="4" t="inlineStr">
        <is>
          <t xml:space="preserve"> </t>
        </is>
      </c>
    </row>
    <row r="147">
      <c r="A147" s="4" t="inlineStr">
        <is>
          <t>&gt;360 days past due [Member] | Traditional Facilitation Model [Member]</t>
        </is>
      </c>
    </row>
    <row r="148">
      <c r="A148" s="3" t="inlineStr">
        <is>
          <t>Financing Receivable, Past Due [Line Items]</t>
        </is>
      </c>
    </row>
    <row r="149">
      <c r="A149" s="4" t="inlineStr">
        <is>
          <t>Total loans</t>
        </is>
      </c>
      <c r="B149" s="5" t="n">
        <v>450271461</v>
      </c>
      <c r="C149" s="5" t="n">
        <v>356429968</v>
      </c>
    </row>
    <row r="150">
      <c r="A150" s="4" t="inlineStr">
        <is>
          <t>&gt;360 days past due [Member] | First lien [Member] | Collaboration Model [Member]</t>
        </is>
      </c>
    </row>
    <row r="151">
      <c r="A151" s="3" t="inlineStr">
        <is>
          <t>Financing Receivable, Past Due [Line Items]</t>
        </is>
      </c>
    </row>
    <row r="152">
      <c r="A152" s="4" t="inlineStr">
        <is>
          <t>Total loans</t>
        </is>
      </c>
      <c r="B152" s="5" t="n">
        <v>41301764</v>
      </c>
      <c r="C152" s="4" t="inlineStr">
        <is>
          <t xml:space="preserve"> </t>
        </is>
      </c>
    </row>
    <row r="153">
      <c r="A153" s="4" t="inlineStr">
        <is>
          <t>&gt;360 days past due [Member] | First lien [Member] | Traditional Facilitation Model [Member]</t>
        </is>
      </c>
    </row>
    <row r="154">
      <c r="A154" s="3" t="inlineStr">
        <is>
          <t>Financing Receivable, Past Due [Line Items]</t>
        </is>
      </c>
    </row>
    <row r="155">
      <c r="A155" s="4" t="inlineStr">
        <is>
          <t>Total loans</t>
        </is>
      </c>
      <c r="B155" s="5" t="n">
        <v>231498405</v>
      </c>
      <c r="C155" s="5" t="n">
        <v>159303732</v>
      </c>
    </row>
    <row r="156">
      <c r="A156" s="4" t="inlineStr">
        <is>
          <t>&gt;360 days past due [Member] | Second lien [Member] | Collaboration Model [Member]</t>
        </is>
      </c>
    </row>
    <row r="157">
      <c r="A157" s="3" t="inlineStr">
        <is>
          <t>Financing Receivable, Past Due [Line Items]</t>
        </is>
      </c>
    </row>
    <row r="158">
      <c r="A158" s="4" t="inlineStr">
        <is>
          <t>Total loans</t>
        </is>
      </c>
      <c r="B158" s="5" t="n">
        <v>20635455</v>
      </c>
      <c r="C158" s="4" t="inlineStr">
        <is>
          <t xml:space="preserve"> </t>
        </is>
      </c>
    </row>
    <row r="159">
      <c r="A159" s="4" t="inlineStr">
        <is>
          <t>&gt;360 days past due [Member] | Second lien [Member] | Traditional Facilitation Model [Member]</t>
        </is>
      </c>
    </row>
    <row r="160">
      <c r="A160" s="3" t="inlineStr">
        <is>
          <t>Financing Receivable, Past Due [Line Items]</t>
        </is>
      </c>
    </row>
    <row r="161">
      <c r="A161" s="4" t="inlineStr">
        <is>
          <t>Total loans</t>
        </is>
      </c>
      <c r="B161" s="6" t="n">
        <v>218773056</v>
      </c>
      <c r="C161" s="6" t="n">
        <v>197126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summary of Impaired loans - CNY (¥)</t>
        </is>
      </c>
      <c r="B1" s="2" t="inlineStr">
        <is>
          <t>Dec. 31, 2020</t>
        </is>
      </c>
      <c r="C1" s="2" t="inlineStr">
        <is>
          <t>Dec. 31, 2019</t>
        </is>
      </c>
    </row>
    <row r="2">
      <c r="A2" s="3" t="inlineStr">
        <is>
          <t>Financing Receivable, Impaired [Line Items]</t>
        </is>
      </c>
    </row>
    <row r="3">
      <c r="A3" s="4" t="inlineStr">
        <is>
          <t>Unpaid principal balance</t>
        </is>
      </c>
      <c r="B3" s="6" t="n">
        <v>1127012011</v>
      </c>
      <c r="C3" s="6" t="n">
        <v>1652782208</v>
      </c>
    </row>
    <row r="4">
      <c r="A4" s="4" t="inlineStr">
        <is>
          <t>Recorded investment, Impaired loans</t>
        </is>
      </c>
      <c r="B4" s="5" t="n">
        <v>1128556948</v>
      </c>
      <c r="C4" s="5" t="n">
        <v>1632882956</v>
      </c>
    </row>
    <row r="5">
      <c r="A5" s="4" t="inlineStr">
        <is>
          <t>Recorded investment, Impaired loans with related allowance for credit losses</t>
        </is>
      </c>
      <c r="B5" s="5" t="n">
        <v>241915108</v>
      </c>
      <c r="C5" s="5" t="n">
        <v>1378790678</v>
      </c>
    </row>
    <row r="6">
      <c r="A6" s="4" t="inlineStr">
        <is>
          <t>Recorded investment, Impaired loans without related allowance for credit losses</t>
        </is>
      </c>
      <c r="B6" s="5" t="n">
        <v>886641840</v>
      </c>
      <c r="C6" s="5" t="n">
        <v>254092278</v>
      </c>
    </row>
    <row r="7">
      <c r="A7" s="4" t="inlineStr">
        <is>
          <t>Related allowance for credit losses</t>
        </is>
      </c>
      <c r="B7" s="5" t="n">
        <v>116331548</v>
      </c>
      <c r="C7" s="5" t="n">
        <v>670281312</v>
      </c>
    </row>
    <row r="8">
      <c r="A8" s="4" t="inlineStr">
        <is>
          <t>First lien [Member]</t>
        </is>
      </c>
    </row>
    <row r="9">
      <c r="A9" s="3" t="inlineStr">
        <is>
          <t>Financing Receivable, Impaired [Line Items]</t>
        </is>
      </c>
    </row>
    <row r="10">
      <c r="A10" s="4" t="inlineStr">
        <is>
          <t>Unpaid principal balance</t>
        </is>
      </c>
      <c r="B10" s="5" t="n">
        <v>564172105</v>
      </c>
      <c r="C10" s="5" t="n">
        <v>714820883</v>
      </c>
    </row>
    <row r="11">
      <c r="A11" s="4" t="inlineStr">
        <is>
          <t>Recorded investment, Impaired loans</t>
        </is>
      </c>
      <c r="B11" s="5" t="n">
        <v>572137041</v>
      </c>
      <c r="C11" s="5" t="n">
        <v>708962388</v>
      </c>
    </row>
    <row r="12">
      <c r="A12" s="4" t="inlineStr">
        <is>
          <t>Recorded investment, Impaired loans with related allowance for credit losses</t>
        </is>
      </c>
      <c r="B12" s="5" t="n">
        <v>109090294</v>
      </c>
      <c r="C12" s="5" t="n">
        <v>606955948</v>
      </c>
    </row>
    <row r="13">
      <c r="A13" s="4" t="inlineStr">
        <is>
          <t>Recorded investment, Impaired loans without related allowance for credit losses</t>
        </is>
      </c>
      <c r="B13" s="5" t="n">
        <v>463046747</v>
      </c>
      <c r="C13" s="5" t="n">
        <v>102006440</v>
      </c>
    </row>
    <row r="14">
      <c r="A14" s="4" t="inlineStr">
        <is>
          <t>Related allowance for credit losses</t>
        </is>
      </c>
      <c r="B14" s="5" t="n">
        <v>44485858</v>
      </c>
      <c r="C14" s="5" t="n">
        <v>230019493</v>
      </c>
    </row>
    <row r="15">
      <c r="A15" s="4" t="inlineStr">
        <is>
          <t>Second lien [Member]</t>
        </is>
      </c>
    </row>
    <row r="16">
      <c r="A16" s="3" t="inlineStr">
        <is>
          <t>Financing Receivable, Impaired [Line Items]</t>
        </is>
      </c>
    </row>
    <row r="17">
      <c r="A17" s="4" t="inlineStr">
        <is>
          <t>Unpaid principal balance</t>
        </is>
      </c>
      <c r="B17" s="5" t="n">
        <v>562839906</v>
      </c>
      <c r="C17" s="5" t="n">
        <v>937961325</v>
      </c>
    </row>
    <row r="18">
      <c r="A18" s="4" t="inlineStr">
        <is>
          <t>Recorded investment, Impaired loans</t>
        </is>
      </c>
      <c r="B18" s="5" t="n">
        <v>556419907</v>
      </c>
      <c r="C18" s="5" t="n">
        <v>923920568</v>
      </c>
    </row>
    <row r="19">
      <c r="A19" s="4" t="inlineStr">
        <is>
          <t>Recorded investment, Impaired loans with related allowance for credit losses</t>
        </is>
      </c>
      <c r="B19" s="5" t="n">
        <v>132824814</v>
      </c>
      <c r="C19" s="5" t="n">
        <v>771834730</v>
      </c>
    </row>
    <row r="20">
      <c r="A20" s="4" t="inlineStr">
        <is>
          <t>Recorded investment, Impaired loans without related allowance for credit losses</t>
        </is>
      </c>
      <c r="B20" s="5" t="n">
        <v>423595093</v>
      </c>
      <c r="C20" s="5" t="n">
        <v>152085838</v>
      </c>
    </row>
    <row r="21">
      <c r="A21" s="4" t="inlineStr">
        <is>
          <t>Related allowance for credit losses</t>
        </is>
      </c>
      <c r="B21" s="6" t="n">
        <v>71845690</v>
      </c>
      <c r="C21" s="6" t="n">
        <v>4402618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Loans Principal, Interest and Financing Service Fee Receivables (Details) - Schedule of average recorded investment in impaired loans - CNY (¥)</t>
        </is>
      </c>
      <c r="C1" s="2" t="inlineStr">
        <is>
          <t>12 Months Ended</t>
        </is>
      </c>
    </row>
    <row r="2">
      <c r="C2" s="2" t="inlineStr">
        <is>
          <t>Dec. 31, 2020</t>
        </is>
      </c>
      <c r="D2" s="2" t="inlineStr">
        <is>
          <t>Dec. 31, 2019</t>
        </is>
      </c>
    </row>
    <row r="3">
      <c r="A3" s="3" t="inlineStr">
        <is>
          <t>Loans Principal, Interest and Financing Service Fee Receivables (Details) - Schedule of average recorded investment in impaired loans [Line Items]</t>
        </is>
      </c>
    </row>
    <row r="4">
      <c r="A4" s="4" t="inlineStr">
        <is>
          <t>Impaired loans, Average recorded investment</t>
        </is>
      </c>
      <c r="B4" s="4" t="inlineStr">
        <is>
          <t>[1]</t>
        </is>
      </c>
      <c r="C4" s="6" t="n">
        <v>1173809889</v>
      </c>
      <c r="D4" s="6" t="n">
        <v>1379536563</v>
      </c>
    </row>
    <row r="5">
      <c r="A5" s="4" t="inlineStr">
        <is>
          <t>Impaired loans, Interest and fees income recognized</t>
        </is>
      </c>
      <c r="B5" s="4" t="inlineStr">
        <is>
          <t>[2]</t>
        </is>
      </c>
      <c r="C5" s="5" t="n">
        <v>96025630</v>
      </c>
      <c r="D5" s="5" t="n">
        <v>81694043</v>
      </c>
    </row>
    <row r="6">
      <c r="A6" s="4" t="inlineStr">
        <is>
          <t>First lien [Member]</t>
        </is>
      </c>
    </row>
    <row r="7">
      <c r="A7" s="3" t="inlineStr">
        <is>
          <t>Loans Principal, Interest and Financing Service Fee Receivables (Details) - Schedule of average recorded investment in impaired loans [Line Items]</t>
        </is>
      </c>
    </row>
    <row r="8">
      <c r="A8" s="4" t="inlineStr">
        <is>
          <t>Impaired loans, Average recorded investment</t>
        </is>
      </c>
      <c r="B8" s="4" t="inlineStr">
        <is>
          <t>[1]</t>
        </is>
      </c>
      <c r="C8" s="5" t="n">
        <v>575787304</v>
      </c>
      <c r="D8" s="5" t="n">
        <v>633643411</v>
      </c>
    </row>
    <row r="9">
      <c r="A9" s="4" t="inlineStr">
        <is>
          <t>Impaired loans, Interest and fees income recognized</t>
        </is>
      </c>
      <c r="B9" s="4" t="inlineStr">
        <is>
          <t>[2]</t>
        </is>
      </c>
      <c r="C9" s="5" t="n">
        <v>37935099</v>
      </c>
      <c r="D9" s="5" t="n">
        <v>42367639</v>
      </c>
    </row>
    <row r="10">
      <c r="A10" s="4" t="inlineStr">
        <is>
          <t>Second lien [Member]</t>
        </is>
      </c>
    </row>
    <row r="11">
      <c r="A11" s="3" t="inlineStr">
        <is>
          <t>Loans Principal, Interest and Financing Service Fee Receivables (Details) - Schedule of average recorded investment in impaired loans [Line Items]</t>
        </is>
      </c>
    </row>
    <row r="12">
      <c r="A12" s="4" t="inlineStr">
        <is>
          <t>Impaired loans, Average recorded investment</t>
        </is>
      </c>
      <c r="B12" s="4" t="inlineStr">
        <is>
          <t>[1]</t>
        </is>
      </c>
      <c r="C12" s="5" t="n">
        <v>598022585</v>
      </c>
      <c r="D12" s="5" t="n">
        <v>745893152</v>
      </c>
    </row>
    <row r="13">
      <c r="A13" s="4" t="inlineStr">
        <is>
          <t>Impaired loans, Interest and fees income recognized</t>
        </is>
      </c>
      <c r="B13" s="4" t="inlineStr">
        <is>
          <t>[2]</t>
        </is>
      </c>
      <c r="C13" s="6" t="n">
        <v>58090531</v>
      </c>
      <c r="D13" s="6" t="n">
        <v>39326404</v>
      </c>
    </row>
    <row r="14"/>
    <row r="15">
      <c r="A15" s="4" t="inlineStr">
        <is>
          <t>[1]</t>
        </is>
      </c>
      <c r="B15" s="4" t="inlineStr">
        <is>
          <t>Average recorded investment represents ending balance for the last four quarters and does not include the related allowance for credit losses.</t>
        </is>
      </c>
    </row>
    <row r="16">
      <c r="A16" s="4" t="inlineStr">
        <is>
          <t>[2]</t>
        </is>
      </c>
      <c r="B16" s="4" t="inlineStr">
        <is>
          <t>The interest and fees income recognized are those interest and financing service fees recognized related to impaired loans. All the amounts are recognized on cash basis.</t>
        </is>
      </c>
    </row>
  </sheetData>
  <mergeCells count="5">
    <mergeCell ref="A1:B2"/>
    <mergeCell ref="C1:D1"/>
    <mergeCell ref="A14:C14"/>
    <mergeCell ref="B15:C15"/>
    <mergeCell ref="B16:C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arrying amount and fair value of the investment securities - CNY (¥)</t>
        </is>
      </c>
      <c r="B1" s="2" t="inlineStr">
        <is>
          <t>Dec. 31, 2020</t>
        </is>
      </c>
      <c r="C1" s="2" t="inlineStr">
        <is>
          <t>Dec. 31, 2019</t>
        </is>
      </c>
    </row>
    <row r="2">
      <c r="A2" s="3" t="inlineStr">
        <is>
          <t>Debt Securities, Available-for-sale [Line Items]</t>
        </is>
      </c>
    </row>
    <row r="3">
      <c r="A3" s="4" t="inlineStr">
        <is>
          <t>Aggregate cost basis</t>
        </is>
      </c>
      <c r="B3" s="6" t="n">
        <v>418080000</v>
      </c>
      <c r="C3" s="6" t="n">
        <v>654100000</v>
      </c>
    </row>
    <row r="4">
      <c r="A4" s="4" t="inlineStr">
        <is>
          <t>Profits and losses from fair value changes</t>
        </is>
      </c>
      <c r="B4" s="5" t="n">
        <v>56773</v>
      </c>
    </row>
    <row r="5">
      <c r="A5" s="4" t="inlineStr">
        <is>
          <t>Aggregate fair value</t>
        </is>
      </c>
      <c r="B5" s="5" t="n">
        <v>418136773</v>
      </c>
      <c r="C5" s="5" t="n">
        <v>654328054</v>
      </c>
    </row>
    <row r="6">
      <c r="A6" s="4" t="inlineStr">
        <is>
          <t>Gross unrealized holding gains</t>
        </is>
      </c>
      <c r="C6" s="5" t="n">
        <v>228054</v>
      </c>
    </row>
    <row r="7">
      <c r="A7" s="4" t="inlineStr">
        <is>
          <t>Asset management products [Member]</t>
        </is>
      </c>
    </row>
    <row r="8">
      <c r="A8" s="3" t="inlineStr">
        <is>
          <t>Debt Securities, Available-for-sale [Line Items]</t>
        </is>
      </c>
    </row>
    <row r="9">
      <c r="A9" s="4" t="inlineStr">
        <is>
          <t>Aggregate cost basis</t>
        </is>
      </c>
      <c r="B9" s="5" t="n">
        <v>20000000</v>
      </c>
      <c r="C9" s="5" t="n">
        <v>20000000</v>
      </c>
    </row>
    <row r="10">
      <c r="A10" s="4" t="inlineStr">
        <is>
          <t>Profits and losses from fair value changes</t>
        </is>
      </c>
      <c r="B10" s="5" t="n">
        <v>28205</v>
      </c>
    </row>
    <row r="11">
      <c r="A11" s="4" t="inlineStr">
        <is>
          <t>Aggregate fair value</t>
        </is>
      </c>
      <c r="B11" s="5" t="n">
        <v>20028205</v>
      </c>
      <c r="C11" s="5" t="n">
        <v>20020456</v>
      </c>
    </row>
    <row r="12">
      <c r="A12" s="4" t="inlineStr">
        <is>
          <t>Gross unrealized holding gains</t>
        </is>
      </c>
      <c r="C12" s="5" t="n">
        <v>20456</v>
      </c>
    </row>
    <row r="13">
      <c r="A13" s="4" t="inlineStr">
        <is>
          <t>Wealth management products [Member]</t>
        </is>
      </c>
    </row>
    <row r="14">
      <c r="A14" s="3" t="inlineStr">
        <is>
          <t>Debt Securities, Available-for-sale [Line Items]</t>
        </is>
      </c>
    </row>
    <row r="15">
      <c r="A15" s="4" t="inlineStr">
        <is>
          <t>Aggregate cost basis</t>
        </is>
      </c>
      <c r="B15" s="5" t="n">
        <v>398080000</v>
      </c>
      <c r="C15" s="5" t="n">
        <v>634100000</v>
      </c>
    </row>
    <row r="16">
      <c r="A16" s="4" t="inlineStr">
        <is>
          <t>Profits and losses from fair value changes</t>
        </is>
      </c>
      <c r="B16" s="5" t="n">
        <v>28568</v>
      </c>
    </row>
    <row r="17">
      <c r="A17" s="4" t="inlineStr">
        <is>
          <t>Aggregate fair value</t>
        </is>
      </c>
      <c r="B17" s="6" t="n">
        <v>398108568</v>
      </c>
      <c r="C17" s="5" t="n">
        <v>634307598</v>
      </c>
    </row>
    <row r="18">
      <c r="A18" s="4" t="inlineStr">
        <is>
          <t>Gross unrealized holding gains</t>
        </is>
      </c>
      <c r="C18" s="6" t="n">
        <v>2075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CNY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5059824</v>
      </c>
      <c r="C4" s="6" t="n">
        <v>103829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Dec. 31, 2020CNY (¥)</t>
        </is>
      </c>
    </row>
    <row r="3">
      <c r="A3" s="3" t="inlineStr">
        <is>
          <t>Statement of Cash Flows [Abstract]</t>
        </is>
      </c>
    </row>
    <row r="4">
      <c r="A4" s="4" t="inlineStr">
        <is>
          <t>Net of offering cost paid</t>
        </is>
      </c>
      <c r="B4" s="6" t="n">
        <v>5196770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CNY (¥)</t>
        </is>
      </c>
      <c r="B1" s="2" t="inlineStr">
        <is>
          <t>Dec. 31, 2020</t>
        </is>
      </c>
      <c r="C1" s="2" t="inlineStr">
        <is>
          <t>Dec. 31, 2019</t>
        </is>
      </c>
    </row>
    <row r="2">
      <c r="A2" s="3" t="inlineStr">
        <is>
          <t>Property, Plant and Equipment [Line Items]</t>
        </is>
      </c>
    </row>
    <row r="3">
      <c r="A3" s="4" t="inlineStr">
        <is>
          <t>Less: accumulated depreciation</t>
        </is>
      </c>
      <c r="B3" s="6" t="n">
        <v>-34381272</v>
      </c>
      <c r="C3" s="6" t="n">
        <v>-36171900</v>
      </c>
    </row>
    <row r="4">
      <c r="A4" s="4" t="inlineStr">
        <is>
          <t>Total</t>
        </is>
      </c>
      <c r="B4" s="5" t="n">
        <v>4716148</v>
      </c>
      <c r="C4" s="5" t="n">
        <v>9195975</v>
      </c>
    </row>
    <row r="5">
      <c r="A5" s="4" t="inlineStr">
        <is>
          <t>Office and other equipment [Member]</t>
        </is>
      </c>
    </row>
    <row r="6">
      <c r="A6" s="3" t="inlineStr">
        <is>
          <t>Property, Plant and Equipment [Line Items]</t>
        </is>
      </c>
    </row>
    <row r="7">
      <c r="A7" s="4" t="inlineStr">
        <is>
          <t>Property and equipment</t>
        </is>
      </c>
      <c r="B7" s="5" t="n">
        <v>19288892</v>
      </c>
      <c r="C7" s="5" t="n">
        <v>22151112</v>
      </c>
    </row>
    <row r="8">
      <c r="A8" s="4" t="inlineStr">
        <is>
          <t>Leasehold improvements [Member]</t>
        </is>
      </c>
    </row>
    <row r="9">
      <c r="A9" s="3" t="inlineStr">
        <is>
          <t>Property, Plant and Equipment [Line Items]</t>
        </is>
      </c>
    </row>
    <row r="10">
      <c r="A10" s="4" t="inlineStr">
        <is>
          <t>Property and equipment</t>
        </is>
      </c>
      <c r="B10" s="5" t="n">
        <v>17858447</v>
      </c>
      <c r="C10" s="5" t="n">
        <v>21636662</v>
      </c>
    </row>
    <row r="11">
      <c r="A11" s="4" t="inlineStr">
        <is>
          <t>Motor vehicles [Member]</t>
        </is>
      </c>
    </row>
    <row r="12">
      <c r="A12" s="3" t="inlineStr">
        <is>
          <t>Property, Plant and Equipment [Line Items]</t>
        </is>
      </c>
    </row>
    <row r="13">
      <c r="A13" s="4" t="inlineStr">
        <is>
          <t>Property and equipment</t>
        </is>
      </c>
      <c r="B13" s="6" t="n">
        <v>1950081</v>
      </c>
      <c r="C13" s="6" t="n">
        <v>15801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 CNY (¥)</t>
        </is>
      </c>
      <c r="B1" s="2" t="inlineStr">
        <is>
          <t>Dec. 31, 2020</t>
        </is>
      </c>
      <c r="C1" s="2" t="inlineStr">
        <is>
          <t>Dec. 31, 2019</t>
        </is>
      </c>
    </row>
    <row r="2">
      <c r="A2" s="3" t="inlineStr">
        <is>
          <t>Goodwill and Intangible Assets Disclosure [Abstract]</t>
        </is>
      </c>
    </row>
    <row r="3">
      <c r="A3" s="4" t="inlineStr">
        <is>
          <t>Accumulated amortization</t>
        </is>
      </c>
      <c r="B3" s="6" t="n">
        <v>14039968</v>
      </c>
      <c r="C3" s="6" t="n">
        <v>130525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and goodwil - CNY (¥)</t>
        </is>
      </c>
      <c r="B1" s="2" t="inlineStr">
        <is>
          <t>Dec. 31, 2020</t>
        </is>
      </c>
      <c r="C1" s="2" t="inlineStr">
        <is>
          <t>Dec. 31, 2019</t>
        </is>
      </c>
    </row>
    <row r="2">
      <c r="A2" s="3" t="inlineStr">
        <is>
          <t>Schedule of intangible assets and goodwil [Abstract]</t>
        </is>
      </c>
    </row>
    <row r="3">
      <c r="A3" s="4" t="inlineStr">
        <is>
          <t>Intangible assets</t>
        </is>
      </c>
      <c r="B3" s="6" t="n">
        <v>3230126</v>
      </c>
      <c r="C3" s="6" t="n">
        <v>37383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CNY (¥)</t>
        </is>
      </c>
      <c r="B1" s="2" t="inlineStr">
        <is>
          <t>Dec. 31, 2020</t>
        </is>
      </c>
      <c r="C1" s="2" t="inlineStr">
        <is>
          <t>Dec. 31, 2019</t>
        </is>
      </c>
    </row>
    <row r="2">
      <c r="A2" s="3" t="inlineStr">
        <is>
          <t>Amortized intangible assets:</t>
        </is>
      </c>
    </row>
    <row r="3">
      <c r="A3" s="4" t="inlineStr">
        <is>
          <t>Gross carrying value</t>
        </is>
      </c>
      <c r="B3" s="6" t="n">
        <v>14300094</v>
      </c>
      <c r="C3" s="6" t="n">
        <v>13820903</v>
      </c>
    </row>
    <row r="4">
      <c r="A4" s="4" t="inlineStr">
        <is>
          <t>Accumulated amortization</t>
        </is>
      </c>
      <c r="B4" s="5" t="n">
        <v>-14039968</v>
      </c>
      <c r="C4" s="5" t="n">
        <v>-13052565</v>
      </c>
    </row>
    <row r="5">
      <c r="A5" s="4" t="inlineStr">
        <is>
          <t>Net carrying value</t>
        </is>
      </c>
      <c r="B5" s="5" t="n">
        <v>260126</v>
      </c>
      <c r="C5" s="5" t="n">
        <v>768338</v>
      </c>
    </row>
    <row r="6">
      <c r="A6" s="4" t="inlineStr">
        <is>
          <t>Software [Member]</t>
        </is>
      </c>
    </row>
    <row r="7">
      <c r="A7" s="3" t="inlineStr">
        <is>
          <t>Amortized intangible assets:</t>
        </is>
      </c>
    </row>
    <row r="8">
      <c r="A8" s="4" t="inlineStr">
        <is>
          <t>Gross carrying value</t>
        </is>
      </c>
      <c r="B8" s="5" t="n">
        <v>9270094</v>
      </c>
      <c r="C8" s="5" t="n">
        <v>8790903</v>
      </c>
    </row>
    <row r="9">
      <c r="A9" s="4" t="inlineStr">
        <is>
          <t>Accumulated amortization</t>
        </is>
      </c>
      <c r="B9" s="5" t="n">
        <v>-9009968</v>
      </c>
      <c r="C9" s="5" t="n">
        <v>-8022565</v>
      </c>
    </row>
    <row r="10">
      <c r="A10" s="4" t="inlineStr">
        <is>
          <t>Net carrying value</t>
        </is>
      </c>
      <c r="B10" s="5" t="n">
        <v>260126</v>
      </c>
      <c r="C10" s="5" t="n">
        <v>768338</v>
      </c>
    </row>
    <row r="11">
      <c r="A11" s="4" t="inlineStr">
        <is>
          <t>Cooperation agreement [Member]</t>
        </is>
      </c>
    </row>
    <row r="12">
      <c r="A12" s="3" t="inlineStr">
        <is>
          <t>Amortized intangible assets:</t>
        </is>
      </c>
    </row>
    <row r="13">
      <c r="A13" s="4" t="inlineStr">
        <is>
          <t>Gross carrying value</t>
        </is>
      </c>
      <c r="B13" s="5" t="n">
        <v>5030000</v>
      </c>
      <c r="C13" s="5" t="n">
        <v>5030000</v>
      </c>
    </row>
    <row r="14">
      <c r="A14" s="4" t="inlineStr">
        <is>
          <t>Accumulated amortization</t>
        </is>
      </c>
      <c r="B14" s="5" t="n">
        <v>-5030000</v>
      </c>
      <c r="C14" s="5" t="n">
        <v>-5030000</v>
      </c>
    </row>
    <row r="15">
      <c r="A15" s="4" t="inlineStr">
        <is>
          <t>Net carrying value</t>
        </is>
      </c>
      <c r="B15" s="4" t="inlineStr">
        <is>
          <t xml:space="preserve"> </t>
        </is>
      </c>
      <c r="C15" s="4" t="inlineStr">
        <is>
          <t xml:space="preserve"> </t>
        </is>
      </c>
    </row>
    <row r="16">
      <c r="A16" s="4" t="inlineStr">
        <is>
          <t>Trademarks [Member]</t>
        </is>
      </c>
    </row>
    <row r="17">
      <c r="A17" s="3" t="inlineStr">
        <is>
          <t>Unamortized intangible assets:</t>
        </is>
      </c>
    </row>
    <row r="18">
      <c r="A18" s="4" t="inlineStr">
        <is>
          <t>Unamortized intangible assets</t>
        </is>
      </c>
      <c r="B18" s="6" t="n">
        <v>2970000</v>
      </c>
      <c r="C18" s="6" t="n">
        <v>297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mortization expense for current year and future periods</t>
        </is>
      </c>
      <c r="B1" s="2" t="inlineStr">
        <is>
          <t>Dec. 31, 2020CNY (¥)</t>
        </is>
      </c>
    </row>
    <row r="2">
      <c r="A2" s="3" t="inlineStr">
        <is>
          <t>Schedule of amortization expense for current year and future periods [Abstract]</t>
        </is>
      </c>
    </row>
    <row r="3">
      <c r="A3" s="4" t="inlineStr">
        <is>
          <t>Year ended December 31, 2020 (actual)</t>
        </is>
      </c>
      <c r="B3" s="6" t="n">
        <v>987402</v>
      </c>
    </row>
    <row r="4">
      <c r="A4" s="3" t="inlineStr">
        <is>
          <t>Estimate for year ended December 31,</t>
        </is>
      </c>
    </row>
    <row r="5">
      <c r="A5" s="4" t="inlineStr">
        <is>
          <t>2021</t>
        </is>
      </c>
      <c r="B5" s="5" t="n">
        <v>237098</v>
      </c>
    </row>
    <row r="6">
      <c r="A6" s="4" t="inlineStr">
        <is>
          <t>2022</t>
        </is>
      </c>
      <c r="B6" s="5" t="n">
        <v>13763</v>
      </c>
    </row>
    <row r="7">
      <c r="A7" s="4" t="inlineStr">
        <is>
          <t>2023</t>
        </is>
      </c>
      <c r="B7" s="5" t="n">
        <v>516</v>
      </c>
    </row>
    <row r="8">
      <c r="A8" s="4" t="inlineStr">
        <is>
          <t>2024</t>
        </is>
      </c>
      <c r="B8" s="4" t="inlineStr">
        <is>
          <t xml:space="preserve"> </t>
        </is>
      </c>
    </row>
    <row r="9">
      <c r="A9" s="4" t="inlineStr">
        <is>
          <t>2025</t>
        </is>
      </c>
      <c r="B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Deposits (Details)</t>
        </is>
      </c>
      <c r="B1" s="2" t="inlineStr">
        <is>
          <t>12 Months Ended</t>
        </is>
      </c>
    </row>
    <row r="2">
      <c r="B2" s="2" t="inlineStr">
        <is>
          <t>Dec. 31, 2020</t>
        </is>
      </c>
    </row>
    <row r="3">
      <c r="A3" s="3" t="inlineStr">
        <is>
          <t>Deposits Assets Disclosures [Abstract]</t>
        </is>
      </c>
    </row>
    <row r="4">
      <c r="A4" s="4" t="inlineStr">
        <is>
          <t>Percentage of size of trust plans subscribed</t>
        </is>
      </c>
      <c r="B4" s="4" t="inlineStr">
        <is>
          <t>1.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s>
  <sheetData>
    <row r="1">
      <c r="A1" s="1" t="inlineStr">
        <is>
          <t>Other Assets (Details) - CNY (¥)</t>
        </is>
      </c>
      <c r="B1" s="2" t="inlineStr">
        <is>
          <t>1 Months Ended</t>
        </is>
      </c>
    </row>
    <row r="2">
      <c r="B2" s="2" t="inlineStr">
        <is>
          <t>Jun. 30, 2016</t>
        </is>
      </c>
      <c r="C2" s="2" t="inlineStr">
        <is>
          <t>Dec. 31, 2020</t>
        </is>
      </c>
      <c r="D2" s="2" t="inlineStr">
        <is>
          <t>Dec. 31, 2019</t>
        </is>
      </c>
      <c r="E2" s="2" t="inlineStr">
        <is>
          <t>Sep. 18, 2019</t>
        </is>
      </c>
      <c r="F2" s="2" t="inlineStr">
        <is>
          <t>Dec. 31, 2013</t>
        </is>
      </c>
    </row>
    <row r="3">
      <c r="A3" s="3" t="inlineStr">
        <is>
          <t>Other Assets (Details) [Line Items]</t>
        </is>
      </c>
    </row>
    <row r="4">
      <c r="A4" s="4" t="inlineStr">
        <is>
          <t>Percentage of paid in capital invested</t>
        </is>
      </c>
      <c r="C4" s="4" t="inlineStr">
        <is>
          <t>1.72%</t>
        </is>
      </c>
      <c r="D4" s="4" t="inlineStr">
        <is>
          <t>1.72%</t>
        </is>
      </c>
      <c r="F4" s="4" t="inlineStr">
        <is>
          <t>10.00%</t>
        </is>
      </c>
    </row>
    <row r="5">
      <c r="A5" s="4" t="inlineStr">
        <is>
          <t>Unrelated third party shares (in Shares)</t>
        </is>
      </c>
      <c r="B5" s="5" t="n">
        <v>2000000</v>
      </c>
    </row>
    <row r="6">
      <c r="A6" s="4" t="inlineStr">
        <is>
          <t>Investment cost</t>
        </is>
      </c>
      <c r="E6" s="6" t="n">
        <v>3</v>
      </c>
    </row>
    <row r="7">
      <c r="A7" s="4" t="inlineStr">
        <is>
          <t>Paid-in capital</t>
        </is>
      </c>
      <c r="C7" s="6" t="n">
        <v>999662882</v>
      </c>
      <c r="D7" s="6" t="n">
        <v>937589515</v>
      </c>
    </row>
    <row r="8">
      <c r="A8" s="4" t="inlineStr">
        <is>
          <t>Huangpu Ronghe [Member]</t>
        </is>
      </c>
    </row>
    <row r="9">
      <c r="A9" s="3" t="inlineStr">
        <is>
          <t>Other Assets (Details) [Line Items]</t>
        </is>
      </c>
    </row>
    <row r="10">
      <c r="A10" s="4" t="inlineStr">
        <is>
          <t>Amount of investment</t>
        </is>
      </c>
      <c r="C10" s="5" t="n">
        <v>10000000</v>
      </c>
      <c r="D10" s="6" t="n">
        <v>100000000</v>
      </c>
    </row>
    <row r="11">
      <c r="A11" s="4" t="inlineStr">
        <is>
          <t>Qingyuan Rural [Member]</t>
        </is>
      </c>
    </row>
    <row r="12">
      <c r="A12" s="3" t="inlineStr">
        <is>
          <t>Other Assets (Details) [Line Items]</t>
        </is>
      </c>
    </row>
    <row r="13">
      <c r="A13" s="4" t="inlineStr">
        <is>
          <t>Percentage of paid in capital invested</t>
        </is>
      </c>
      <c r="B13" s="4" t="inlineStr">
        <is>
          <t>2.14%</t>
        </is>
      </c>
    </row>
    <row r="14">
      <c r="A14" s="4" t="inlineStr">
        <is>
          <t>Amount of investment</t>
        </is>
      </c>
      <c r="C14" s="5" t="n">
        <v>24010000</v>
      </c>
    </row>
    <row r="15">
      <c r="A15" s="4" t="inlineStr">
        <is>
          <t>Group transfers of shares (in Shares)</t>
        </is>
      </c>
      <c r="B15" s="5" t="n">
        <v>10003334</v>
      </c>
    </row>
    <row r="16">
      <c r="A16" s="4" t="inlineStr">
        <is>
          <t>Group invested (in Yuan Renminbi per share)</t>
        </is>
      </c>
      <c r="B16" s="6" t="n">
        <v>3</v>
      </c>
    </row>
    <row r="17">
      <c r="A17" s="4" t="inlineStr">
        <is>
          <t>Paid-in capital</t>
        </is>
      </c>
      <c r="C17" s="6" t="n">
        <v>140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Assets (Details) - Schedule of other assets - CNY (¥)</t>
        </is>
      </c>
      <c r="C1" s="2" t="inlineStr">
        <is>
          <t>Dec. 31, 2020</t>
        </is>
      </c>
      <c r="D1" s="2" t="inlineStr">
        <is>
          <t>Dec. 31, 2019</t>
        </is>
      </c>
    </row>
    <row r="2">
      <c r="A2" s="3" t="inlineStr">
        <is>
          <t>Schedule of other assets [Abstract]</t>
        </is>
      </c>
    </row>
    <row r="3">
      <c r="A3" s="4" t="inlineStr">
        <is>
          <t>Guaranteed assets</t>
        </is>
      </c>
      <c r="B3" s="4" t="inlineStr">
        <is>
          <t>[1]</t>
        </is>
      </c>
      <c r="C3" s="6" t="n">
        <v>533680528</v>
      </c>
      <c r="D3" s="6" t="n">
        <v>100304255</v>
      </c>
    </row>
    <row r="4">
      <c r="A4" s="4" t="inlineStr">
        <is>
          <t>Non-marketable equity securities</t>
        </is>
      </c>
      <c r="B4" s="4" t="inlineStr">
        <is>
          <t>[2]</t>
        </is>
      </c>
      <c r="C4" s="5" t="n">
        <v>34010000</v>
      </c>
      <c r="D4" s="5" t="n">
        <v>34010000</v>
      </c>
    </row>
    <row r="5">
      <c r="A5" s="4" t="inlineStr">
        <is>
          <t>Receivable from sale of loans</t>
        </is>
      </c>
      <c r="B5" s="4" t="inlineStr">
        <is>
          <t>[3]</t>
        </is>
      </c>
      <c r="C5" s="5" t="n">
        <v>17241092</v>
      </c>
      <c r="D5" s="5" t="n">
        <v>46312256</v>
      </c>
    </row>
    <row r="6">
      <c r="A6" s="4" t="inlineStr">
        <is>
          <t>Amounts due from employees</t>
        </is>
      </c>
      <c r="B6" s="4" t="inlineStr">
        <is>
          <t>[4]</t>
        </is>
      </c>
      <c r="C6" s="5" t="n">
        <v>5352718</v>
      </c>
      <c r="D6" s="5" t="n">
        <v>10026151</v>
      </c>
    </row>
    <row r="7">
      <c r="A7" s="4" t="inlineStr">
        <is>
          <t>Prepayments</t>
        </is>
      </c>
      <c r="C7" s="5" t="n">
        <v>2403478</v>
      </c>
      <c r="D7" s="5" t="n">
        <v>6850294</v>
      </c>
    </row>
    <row r="8">
      <c r="A8" s="4" t="inlineStr">
        <is>
          <t>Receivables for realization of collaterals</t>
        </is>
      </c>
      <c r="C8" s="5" t="n">
        <v>2821944</v>
      </c>
      <c r="D8" s="5" t="n">
        <v>5205818</v>
      </c>
    </row>
    <row r="9">
      <c r="A9" s="4" t="inlineStr">
        <is>
          <t>Other receivables</t>
        </is>
      </c>
      <c r="C9" s="5" t="n">
        <v>12175217</v>
      </c>
      <c r="D9" s="5" t="n">
        <v>4814242</v>
      </c>
    </row>
    <row r="10">
      <c r="A10" s="4" t="inlineStr">
        <is>
          <t>Total</t>
        </is>
      </c>
      <c r="C10" s="6" t="n">
        <v>607684977</v>
      </c>
      <c r="D10" s="6" t="n">
        <v>207523016</v>
      </c>
    </row>
    <row r="11"/>
    <row r="12">
      <c r="A12" s="4" t="inlineStr">
        <is>
          <t>[1]</t>
        </is>
      </c>
      <c r="B12" s="4" t="inlineStr">
        <is>
          <t>As described in Note 12,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t>
        </is>
      </c>
    </row>
    <row r="13">
      <c r="A13" s="4" t="inlineStr">
        <is>
          <t>[2]</t>
        </is>
      </c>
      <c r="B13" s="4" t="inlineStr">
        <is>
          <t>In December 2013, the Group invested 10% of the paid-in capital in Guangzhou Huangpu Ronghe Village Bank Co., Ltd. (“Huangpu Ronghe”). As of December 31, 2019 and 2020, Huangpu Ronghe has paid-in capital of RMB100,000,000, and the Group has invested RMB10,000,000 in Huangpu Ronghe.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19 and 2020, the Group invested 1.72% of the paid-in capital in Qingyuan Rural. Qingyuan Rural has paid-in capital of RMB1,400,000,000, and the Group has invested RMB24,010,000 in Qingyuan Rural.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recorded for the two years of 2019 and 2020.</t>
        </is>
      </c>
    </row>
    <row r="14">
      <c r="A14" s="4" t="inlineStr">
        <is>
          <t>[3]</t>
        </is>
      </c>
      <c r="B14" s="4" t="inlineStr">
        <is>
          <t>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t>
        </is>
      </c>
    </row>
    <row r="15">
      <c r="A15" s="4" t="inlineStr">
        <is>
          <t>[4]</t>
        </is>
      </c>
      <c r="B15" s="4" t="inlineStr">
        <is>
          <t>Due from employees mainly include temporary advances to employees for payments of collateral evaluation fee, mortgage handling fee, payments for office supplies, etc. on behalf of the Group.</t>
        </is>
      </c>
    </row>
  </sheetData>
  <mergeCells count="6">
    <mergeCell ref="A1:B1"/>
    <mergeCell ref="A11:C11"/>
    <mergeCell ref="B12:C12"/>
    <mergeCell ref="B13:C13"/>
    <mergeCell ref="B14:C14"/>
    <mergeCell ref="B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8" customWidth="1" min="9" max="9"/>
    <col width="15" customWidth="1" min="10" max="10"/>
    <col width="14" customWidth="1" min="11" max="11"/>
  </cols>
  <sheetData>
    <row r="1">
      <c r="A1" s="1" t="inlineStr">
        <is>
          <t>Interest-Bearing Borrowings (Details) - CNY (¥)</t>
        </is>
      </c>
      <c r="B1" s="2" t="inlineStr">
        <is>
          <t>Jul. 11, 2018</t>
        </is>
      </c>
      <c r="C1" s="2" t="inlineStr">
        <is>
          <t>May 07, 2020</t>
        </is>
      </c>
      <c r="D1" s="2" t="inlineStr">
        <is>
          <t>Mar. 29, 2019</t>
        </is>
      </c>
      <c r="E1" s="2" t="inlineStr">
        <is>
          <t>Jan. 28, 2019</t>
        </is>
      </c>
      <c r="F1" s="2" t="inlineStr">
        <is>
          <t>Dec. 17, 2018</t>
        </is>
      </c>
      <c r="G1" s="2" t="inlineStr">
        <is>
          <t>Nov. 20, 2018</t>
        </is>
      </c>
      <c r="H1" s="2" t="inlineStr">
        <is>
          <t>Jun. 15, 2018</t>
        </is>
      </c>
      <c r="I1" s="2" t="inlineStr">
        <is>
          <t>Dec. 31, 2020</t>
        </is>
      </c>
      <c r="J1" s="2" t="inlineStr">
        <is>
          <t>Dec. 31, 2019</t>
        </is>
      </c>
      <c r="K1" s="2" t="inlineStr">
        <is>
          <t>Jun. 07, 2018</t>
        </is>
      </c>
    </row>
    <row r="2">
      <c r="A2" s="3" t="inlineStr">
        <is>
          <t>Interest-Bearing Borrowings (Details) [Line Items]</t>
        </is>
      </c>
    </row>
    <row r="3">
      <c r="A3" s="4" t="inlineStr">
        <is>
          <t>Debt Instrument, Face Amount</t>
        </is>
      </c>
      <c r="I3" s="6" t="n">
        <v>5580428139</v>
      </c>
    </row>
    <row r="4">
      <c r="A4" s="4" t="inlineStr">
        <is>
          <t>Carrying value of collateral for repurchase agreements</t>
        </is>
      </c>
      <c r="I4" s="6" t="n">
        <v>604635376</v>
      </c>
      <c r="J4" s="6" t="n">
        <v>2082582932</v>
      </c>
    </row>
    <row r="5">
      <c r="A5" s="4" t="inlineStr">
        <is>
          <t>Minimum [Member]</t>
        </is>
      </c>
    </row>
    <row r="6">
      <c r="A6" s="3" t="inlineStr">
        <is>
          <t>Interest-Bearing Borrowings (Details) [Line Items]</t>
        </is>
      </c>
    </row>
    <row r="7">
      <c r="A7" s="4" t="inlineStr">
        <is>
          <t>Interest rate</t>
        </is>
      </c>
      <c r="I7" s="4" t="inlineStr">
        <is>
          <t>7.00%</t>
        </is>
      </c>
    </row>
    <row r="8">
      <c r="A8" s="4" t="inlineStr">
        <is>
          <t>Maximum [Member]</t>
        </is>
      </c>
    </row>
    <row r="9">
      <c r="A9" s="3" t="inlineStr">
        <is>
          <t>Interest-Bearing Borrowings (Details) [Line Items]</t>
        </is>
      </c>
    </row>
    <row r="10">
      <c r="A10" s="4" t="inlineStr">
        <is>
          <t>Interest rate</t>
        </is>
      </c>
      <c r="I10" s="4" t="inlineStr">
        <is>
          <t>12.70%</t>
        </is>
      </c>
    </row>
    <row r="11">
      <c r="A11" s="4" t="inlineStr">
        <is>
          <t>Xiamen Asset Management Co Ltd [Member]</t>
        </is>
      </c>
    </row>
    <row r="12">
      <c r="A12" s="3" t="inlineStr">
        <is>
          <t>Interest-Bearing Borrowings (Details) [Line Items]</t>
        </is>
      </c>
    </row>
    <row r="13">
      <c r="A13" s="4" t="inlineStr">
        <is>
          <t>Loans principal, interest and financing service fee receivables with carrying amount</t>
        </is>
      </c>
      <c r="G13" s="6" t="n">
        <v>499999800</v>
      </c>
      <c r="K13" s="6" t="n">
        <v>499521447</v>
      </c>
    </row>
    <row r="14">
      <c r="A14" s="4" t="inlineStr">
        <is>
          <t>Amount of long-term funds obtained</t>
        </is>
      </c>
      <c r="I14" s="6" t="n">
        <v>77474002</v>
      </c>
    </row>
    <row r="15">
      <c r="A15" s="4" t="inlineStr">
        <is>
          <t>Interest payable</t>
        </is>
      </c>
      <c r="I15" s="5" t="n">
        <v>603354</v>
      </c>
    </row>
    <row r="16">
      <c r="A16" s="4" t="inlineStr">
        <is>
          <t>Xiamen Asset Management Co Ltd [Member] | Minimum [Member]</t>
        </is>
      </c>
    </row>
    <row r="17">
      <c r="A17" s="3" t="inlineStr">
        <is>
          <t>Interest-Bearing Borrowings (Details) [Line Items]</t>
        </is>
      </c>
    </row>
    <row r="18">
      <c r="A18" s="4" t="inlineStr">
        <is>
          <t>Interest rate</t>
        </is>
      </c>
      <c r="G18" s="4" t="inlineStr">
        <is>
          <t>9.20%</t>
        </is>
      </c>
    </row>
    <row r="19">
      <c r="A19" s="4" t="inlineStr">
        <is>
          <t>Xiamen Asset Management Co Ltd [Member] | Maximum [Member]</t>
        </is>
      </c>
    </row>
    <row r="20">
      <c r="A20" s="3" t="inlineStr">
        <is>
          <t>Interest-Bearing Borrowings (Details) [Line Items]</t>
        </is>
      </c>
    </row>
    <row r="21">
      <c r="A21" s="4" t="inlineStr">
        <is>
          <t>Interest rate</t>
        </is>
      </c>
      <c r="G21" s="4" t="inlineStr">
        <is>
          <t>9.50%</t>
        </is>
      </c>
    </row>
    <row r="22">
      <c r="A22" s="4" t="inlineStr">
        <is>
          <t>Weihai Blue Ocean Bank Co.Ltd. [Member]</t>
        </is>
      </c>
    </row>
    <row r="23">
      <c r="A23" s="3" t="inlineStr">
        <is>
          <t>Interest-Bearing Borrowings (Details) [Line Items]</t>
        </is>
      </c>
    </row>
    <row r="24">
      <c r="A24" s="4" t="inlineStr">
        <is>
          <t>Loans principal, interest and financing service fee receivables with carrying amount</t>
        </is>
      </c>
      <c r="H24" s="6" t="n">
        <v>499991939</v>
      </c>
    </row>
    <row r="25">
      <c r="A25" s="4" t="inlineStr">
        <is>
          <t>Interest rate</t>
        </is>
      </c>
      <c r="H25" s="4" t="inlineStr">
        <is>
          <t>10.00%</t>
        </is>
      </c>
    </row>
    <row r="26">
      <c r="A26" s="4" t="inlineStr">
        <is>
          <t>Interest payable</t>
        </is>
      </c>
      <c r="I26" s="4" t="inlineStr">
        <is>
          <t xml:space="preserve"> </t>
        </is>
      </c>
    </row>
    <row r="27">
      <c r="A27" s="4" t="inlineStr">
        <is>
          <t>Terms of transferred loans overdue</t>
        </is>
      </c>
      <c r="H27" s="4" t="inlineStr">
        <is>
          <t>80 days</t>
        </is>
      </c>
      <c r="I27" s="4" t="inlineStr">
        <is>
          <t>36 months</t>
        </is>
      </c>
    </row>
    <row r="28">
      <c r="A28" s="4" t="inlineStr">
        <is>
          <t>Haide Asset Management Co Ltd. [Member]</t>
        </is>
      </c>
    </row>
    <row r="29">
      <c r="A29" s="3" t="inlineStr">
        <is>
          <t>Interest-Bearing Borrowings (Details) [Line Items]</t>
        </is>
      </c>
    </row>
    <row r="30">
      <c r="A30" s="4" t="inlineStr">
        <is>
          <t>Loans principal, interest and financing service fee receivables with carrying amount</t>
        </is>
      </c>
      <c r="B30" s="6" t="n">
        <v>200000000</v>
      </c>
    </row>
    <row r="31">
      <c r="A31" s="4" t="inlineStr">
        <is>
          <t>Interest rate</t>
        </is>
      </c>
      <c r="B31" s="4" t="inlineStr">
        <is>
          <t>10.00%</t>
        </is>
      </c>
    </row>
    <row r="32">
      <c r="A32" s="4" t="inlineStr">
        <is>
          <t>Amount of long-term funds obtained</t>
        </is>
      </c>
      <c r="I32" s="6" t="n">
        <v>3413812</v>
      </c>
    </row>
    <row r="33">
      <c r="A33" s="4" t="inlineStr">
        <is>
          <t>Interest payable</t>
        </is>
      </c>
      <c r="I33" s="5" t="n">
        <v>52684</v>
      </c>
    </row>
    <row r="34">
      <c r="A34" s="4" t="inlineStr">
        <is>
          <t>Terms of transferred loans overdue</t>
        </is>
      </c>
      <c r="B34" s="4" t="inlineStr">
        <is>
          <t>90 days</t>
        </is>
      </c>
    </row>
    <row r="35">
      <c r="A35" s="4" t="inlineStr">
        <is>
          <t>Suzhou Asset Management Co Ltd [Member]</t>
        </is>
      </c>
    </row>
    <row r="36">
      <c r="A36" s="3" t="inlineStr">
        <is>
          <t>Interest-Bearing Borrowings (Details) [Line Items]</t>
        </is>
      </c>
    </row>
    <row r="37">
      <c r="A37" s="4" t="inlineStr">
        <is>
          <t>Loans principal, interest and financing service fee receivables with carrying amount</t>
        </is>
      </c>
      <c r="F37" s="6" t="n">
        <v>299609168</v>
      </c>
    </row>
    <row r="38">
      <c r="A38" s="4" t="inlineStr">
        <is>
          <t>Interest rate</t>
        </is>
      </c>
      <c r="F38" s="4" t="inlineStr">
        <is>
          <t>11.00%</t>
        </is>
      </c>
    </row>
    <row r="39">
      <c r="A39" s="4" t="inlineStr">
        <is>
          <t>Amount of long-term funds obtained</t>
        </is>
      </c>
      <c r="I39" s="5" t="n">
        <v>17068259</v>
      </c>
    </row>
    <row r="40">
      <c r="A40" s="4" t="inlineStr">
        <is>
          <t>Interest payable</t>
        </is>
      </c>
      <c r="I40" s="5" t="n">
        <v>169747</v>
      </c>
    </row>
    <row r="41">
      <c r="A41" s="4" t="inlineStr">
        <is>
          <t>Terms of transferred loans overdue</t>
        </is>
      </c>
      <c r="F41" s="4" t="inlineStr">
        <is>
          <t>90 days</t>
        </is>
      </c>
    </row>
    <row r="42">
      <c r="A42" s="4" t="inlineStr">
        <is>
          <t>Guangdong Yueke Asset Management Co., Ltd [Member]</t>
        </is>
      </c>
    </row>
    <row r="43">
      <c r="A43" s="3" t="inlineStr">
        <is>
          <t>Interest-Bearing Borrowings (Details) [Line Items]</t>
        </is>
      </c>
    </row>
    <row r="44">
      <c r="A44" s="4" t="inlineStr">
        <is>
          <t>Loans principal, interest and financing service fee receivables with carrying amount</t>
        </is>
      </c>
      <c r="D44" s="6" t="n">
        <v>27016646</v>
      </c>
      <c r="E44" s="6" t="n">
        <v>13793897</v>
      </c>
    </row>
    <row r="45">
      <c r="A45" s="4" t="inlineStr">
        <is>
          <t>Interest rate</t>
        </is>
      </c>
      <c r="D45" s="4" t="inlineStr">
        <is>
          <t>13.20%</t>
        </is>
      </c>
      <c r="E45" s="4" t="inlineStr">
        <is>
          <t>13.20%</t>
        </is>
      </c>
    </row>
    <row r="46">
      <c r="A46" s="4" t="inlineStr">
        <is>
          <t>Amount of long-term funds obtained</t>
        </is>
      </c>
      <c r="I46" s="5" t="n">
        <v>9664226</v>
      </c>
    </row>
    <row r="47">
      <c r="A47" s="4" t="inlineStr">
        <is>
          <t>Interest payable</t>
        </is>
      </c>
      <c r="I47" s="5" t="n">
        <v>130798</v>
      </c>
    </row>
    <row r="48">
      <c r="A48" s="4" t="inlineStr">
        <is>
          <t>Shenzhen Ruifeng Baoying Asset Management Co., Ltd. [Member]</t>
        </is>
      </c>
    </row>
    <row r="49">
      <c r="A49" s="3" t="inlineStr">
        <is>
          <t>Interest-Bearing Borrowings (Details) [Line Items]</t>
        </is>
      </c>
    </row>
    <row r="50">
      <c r="A50" s="4" t="inlineStr">
        <is>
          <t>Loans principal, interest and financing service fee receivables with carrying amount</t>
        </is>
      </c>
      <c r="C50" s="6" t="n">
        <v>500000000</v>
      </c>
    </row>
    <row r="51">
      <c r="A51" s="4" t="inlineStr">
        <is>
          <t>Interest rate</t>
        </is>
      </c>
      <c r="C51" s="4" t="inlineStr">
        <is>
          <t>8.00%</t>
        </is>
      </c>
    </row>
    <row r="52">
      <c r="A52" s="4" t="inlineStr">
        <is>
          <t>Amount of long-term funds obtained</t>
        </is>
      </c>
      <c r="I52" s="5" t="n">
        <v>400000000</v>
      </c>
    </row>
    <row r="53">
      <c r="A53" s="4" t="inlineStr">
        <is>
          <t>Interest payable</t>
        </is>
      </c>
      <c r="I53" s="4" t="inlineStr">
        <is>
          <t xml:space="preserve"> </t>
        </is>
      </c>
    </row>
    <row r="54">
      <c r="A54" s="4" t="inlineStr">
        <is>
          <t>Terms of transferred loans overdue</t>
        </is>
      </c>
      <c r="C54" s="4" t="inlineStr">
        <is>
          <t>1 year</t>
        </is>
      </c>
    </row>
    <row r="55">
      <c r="A55" s="4" t="inlineStr">
        <is>
          <t>Wukuang Trust Yangguang Fanhua Plan [Member]</t>
        </is>
      </c>
    </row>
    <row r="56">
      <c r="A56" s="3" t="inlineStr">
        <is>
          <t>Interest-Bearing Borrowings (Details) [Line Items]</t>
        </is>
      </c>
    </row>
    <row r="57">
      <c r="A57" s="4" t="inlineStr">
        <is>
          <t>Interest rate</t>
        </is>
      </c>
      <c r="I57" s="4" t="inlineStr">
        <is>
          <t>10.24%</t>
        </is>
      </c>
    </row>
    <row r="58">
      <c r="A58" s="4" t="inlineStr">
        <is>
          <t>Principal payment</t>
        </is>
      </c>
      <c r="I58" s="6" t="n">
        <v>9343996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erest-Bearing Borrowings (Details) - Schedule of borrowings under agreements to repurchase - CNY (¥)</t>
        </is>
      </c>
      <c r="B1" s="2" t="inlineStr">
        <is>
          <t>12 Months Ended</t>
        </is>
      </c>
    </row>
    <row r="2">
      <c r="B2" s="2" t="inlineStr">
        <is>
          <t>Dec. 31, 2020</t>
        </is>
      </c>
      <c r="C2" s="2" t="inlineStr">
        <is>
          <t>Dec. 31, 2019</t>
        </is>
      </c>
    </row>
    <row r="3">
      <c r="A3" s="3" t="inlineStr">
        <is>
          <t>Interest-Bearing Borrowings (Details) - Schedule of borrowings under agreements to repurchase [Line Items]</t>
        </is>
      </c>
    </row>
    <row r="4">
      <c r="A4" s="4" t="inlineStr">
        <is>
          <t>Gross obligations under repurchase agreements</t>
        </is>
      </c>
      <c r="B4" s="6" t="n">
        <v>508576882</v>
      </c>
      <c r="C4" s="6" t="n">
        <v>870778215</v>
      </c>
    </row>
    <row r="5">
      <c r="A5" s="4" t="inlineStr">
        <is>
          <t>Funds obtained from private investment funds [Member]</t>
        </is>
      </c>
    </row>
    <row r="6">
      <c r="A6" s="3" t="inlineStr">
        <is>
          <t>Interest-Bearing Borrowings (Details) - Schedule of borrowings under agreements to repurchase [Line Items]</t>
        </is>
      </c>
    </row>
    <row r="7">
      <c r="A7" s="4" t="inlineStr">
        <is>
          <t>Term</t>
        </is>
      </c>
      <c r="B7" s="4" t="inlineStr">
        <is>
          <t>Less than 1 year</t>
        </is>
      </c>
    </row>
    <row r="8">
      <c r="A8" s="4" t="inlineStr">
        <is>
          <t>Gross obligations under repurchase agreements</t>
        </is>
      </c>
      <c r="C8" s="5" t="n">
        <v>275930000</v>
      </c>
    </row>
    <row r="9">
      <c r="A9" s="4" t="inlineStr">
        <is>
          <t>Funds obtained from private investment funds [Member] | Minimum [Member]</t>
        </is>
      </c>
    </row>
    <row r="10">
      <c r="A10" s="3" t="inlineStr">
        <is>
          <t>Interest-Bearing Borrowings (Details) - Schedule of borrowings under agreements to repurchase [Line Items]</t>
        </is>
      </c>
    </row>
    <row r="11">
      <c r="A11" s="4" t="inlineStr">
        <is>
          <t>Fixed interest rate per annum</t>
        </is>
      </c>
      <c r="B11" s="4" t="inlineStr">
        <is>
          <t>15.00%</t>
        </is>
      </c>
    </row>
    <row r="12">
      <c r="A12" s="4" t="inlineStr">
        <is>
          <t>Funds obtained from private investment funds [Member] | Maximum [Member]</t>
        </is>
      </c>
    </row>
    <row r="13">
      <c r="A13" s="3" t="inlineStr">
        <is>
          <t>Interest-Bearing Borrowings (Details) - Schedule of borrowings under agreements to repurchase [Line Items]</t>
        </is>
      </c>
    </row>
    <row r="14">
      <c r="A14" s="4" t="inlineStr">
        <is>
          <t>Fixed interest rate per annum</t>
        </is>
      </c>
      <c r="B14" s="4" t="inlineStr">
        <is>
          <t>16.00%</t>
        </is>
      </c>
    </row>
    <row r="15">
      <c r="A15" s="4" t="inlineStr">
        <is>
          <t>Funds obtained from financial institution [Member]</t>
        </is>
      </c>
    </row>
    <row r="16">
      <c r="A16" s="3" t="inlineStr">
        <is>
          <t>Interest-Bearing Borrowings (Details) - Schedule of borrowings under agreements to repurchase [Line Items]</t>
        </is>
      </c>
    </row>
    <row r="17">
      <c r="A17" s="4" t="inlineStr">
        <is>
          <t>Term</t>
        </is>
      </c>
      <c r="B17" s="4" t="inlineStr">
        <is>
          <t>Within 4 years</t>
        </is>
      </c>
    </row>
    <row r="18">
      <c r="A18" s="4" t="inlineStr">
        <is>
          <t>Gross obligations under repurchase agreements</t>
        </is>
      </c>
      <c r="B18" s="6" t="n">
        <v>507620299</v>
      </c>
      <c r="C18" s="5" t="n">
        <v>589103161</v>
      </c>
    </row>
    <row r="19">
      <c r="A19" s="4" t="inlineStr">
        <is>
          <t>Funds obtained from financial institution [Member] | Minimum [Member]</t>
        </is>
      </c>
    </row>
    <row r="20">
      <c r="A20" s="3" t="inlineStr">
        <is>
          <t>Interest-Bearing Borrowings (Details) - Schedule of borrowings under agreements to repurchase [Line Items]</t>
        </is>
      </c>
    </row>
    <row r="21">
      <c r="A21" s="4" t="inlineStr">
        <is>
          <t>Fixed interest rate per annum</t>
        </is>
      </c>
      <c r="B21" s="4" t="inlineStr">
        <is>
          <t>8.00%</t>
        </is>
      </c>
    </row>
    <row r="22">
      <c r="A22" s="4" t="inlineStr">
        <is>
          <t>Funds obtained from financial institution [Member] | Maximum [Member]</t>
        </is>
      </c>
    </row>
    <row r="23">
      <c r="A23" s="3" t="inlineStr">
        <is>
          <t>Interest-Bearing Borrowings (Details) - Schedule of borrowings under agreements to repurchase [Line Items]</t>
        </is>
      </c>
    </row>
    <row r="24">
      <c r="A24" s="4" t="inlineStr">
        <is>
          <t>Fixed interest rate per annum</t>
        </is>
      </c>
      <c r="B24" s="4" t="inlineStr">
        <is>
          <t>13.20%</t>
        </is>
      </c>
    </row>
    <row r="25">
      <c r="A25" s="4" t="inlineStr">
        <is>
          <t>Interest payable financial institution [Member]</t>
        </is>
      </c>
    </row>
    <row r="26">
      <c r="A26" s="3" t="inlineStr">
        <is>
          <t>Interest-Bearing Borrowings (Details) - Schedule of borrowings under agreements to repurchase [Line Items]</t>
        </is>
      </c>
    </row>
    <row r="27">
      <c r="A27" s="4" t="inlineStr">
        <is>
          <t>Gross obligations under repurchase agreements</t>
        </is>
      </c>
      <c r="B27" s="6" t="n">
        <v>956583</v>
      </c>
      <c r="C27" s="6" t="n">
        <v>574505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Organization, and Basis of Presentation</t>
        </is>
      </c>
      <c r="B1" s="2" t="inlineStr">
        <is>
          <t>12 Months Ended</t>
        </is>
      </c>
    </row>
    <row r="2">
      <c r="B2" s="2" t="inlineStr">
        <is>
          <t>Dec. 31, 2020</t>
        </is>
      </c>
    </row>
    <row r="3">
      <c r="A3" s="3" t="inlineStr">
        <is>
          <t>Accounting Policies [Abstract]</t>
        </is>
      </c>
    </row>
    <row r="4">
      <c r="A4" s="4" t="inlineStr">
        <is>
          <t>DESCRIPTION OF BUSINESS, ORGANIZATION, AND BASIS OF PRESENTATION</t>
        </is>
      </c>
      <c r="B4" s="4" t="inlineStr">
        <is>
          <t>1. DESCRIPTION OF BUSINESS, ORGANIZATION, AND BASIS OF PRESENTATION CNFinance Holdings Limited (“CNFinance”), through
its wholly-owned subsidiaries and consolidated variable interest entities (collectively, referred to hereinafter as the “Group”)
in the People’s Republic of China (“PRC”), primarily provides micro credit loan services for micro and small-enterprise
(“MSE”) owners, and loan lending agency service for financial institution. The Group’s main funding resources are equity and
borrowings from third parties. The loans are granted through its licensed micro credit subsidiaries in Beijing, Shenzhen and Chongqing
directly, or the structured funds funded with the Group as general partners. Through the Group’s network of sales team and branch
offices, prospective MSE borrowers are referred to the licensed micro credit subsidiaries or the structured funds (“the traditional
facilitation model”). All loans were secured by residential or commercial real estate as of December 31, 2020. In December 2018, the Group began to explore a new collaboration
model to mitigate credit risks (“collaboration model”) and started to record the business under this model. The collaboration
model is different from the traditional facilitation model by adding a collaboration relationship, which involves sales partners for introducing
borrowers and providing a certain level of guarantee of repayment for loans recommended. Under such model, the Group is able to develop
a financial services platform that matches various parties to lend resources at competitive rates. Those parties include sales partners
who introduce borrowers from particular jurisdictions, trust companies that administer funds, and the loan borrowers who has financial
needs for their business operations. The sales partners are nationwide mid-or-small companies that have local risk assessment capabilities.
The collaboration model requires the sales partners to place a security deposit called credit risk mitigation positions which could be
confiscated by the Group when loans are defaulted. The loan borrowers who are introduced by the sales partners are MSE owners who have
properties that can be used as collateral. Reorganization CNFinance is incorporated in the Cayman Islands and was
established on January 8, 2014 by the shareholders of Sincere Fame International Limited (“Sincere Fame”). In 2014, CNFinance
Holdings Limited was incorporated under the laws of Cayman Islands. CNFinance became its holding company through share exchanges with
the shareholders of Sincere Fame (“Reorganization”) on March 27, 2018. The shareholders of Sincere Fame transferred all of
their equity interests in Sincere Fame, consisting of 1,230,434,040 ordinary shares of Sincere Fame, in exchange for 1,230,434,040 ordinary
shares of CNFinance and CNFinance became the parent company of Sincere Fame. As presented in Note 14, the Company issued one (1) share
upon incorporation with par value of HKD0.0001. Upon the shares transfer, the total issued and outstanding shares of the Company is 1,230,434,041. Sincere Fame was incorporated in the British Virgin Islands
and before the Reorganization, through its wholly-owned subsidiaries and consolidated variable interest entities in the PRC, primarily
provided micro credit loan services for MSE owners, and loan lending agency service for banks. Basis of preparation The consolidated financial statements are prepared in accordance
with U.S. Generally Accepted Accounting Principles (“U.S. GAAP”). The net assets of Sincere Fame are initially measured and
recognized at their historical carrying amounts because the shareholders of CNFinance immediately after the Reorganization have identical
ownership interests in Sincere Fame immediately before the Reorganization and the Reorganization is solely for the purpose of establishing
the legal structure of CNFinance. Accordingly, the transfer of net assets of Sincere Fame has been accounted for and presented in the
accompanying consolidated financial statements in a manner similar to a pooling-of-interests. That is, the consolidated financial statements
of CNFinance include the results of the operations and the statement of financial position of Sincere Fame as of the beginning of the
earliest period presented. Since CNFinance did not engage in any operating activities, CNFinance’s consolidated financial position
as of December 31, 2019 and 2020, and its results of operations for the years then ended represent the continuation of the consolidated
financial statements of Sincere Fame, except for its capital structure, which is retroactively adjusted to reflect the legal capital structure
of CNFinance. Investment in significant subsidiaries for the year ended
December 31, 2020
Name of company Place
and date
of incorporation/ establishment Registered Issued and
fully paid
up capital Percentage
of equity attributable to the Group Principal activities
Direct Indirect
Sincere Fame International Limited British Virgin Islands USD 1,230,434.04 USD 1,230,434.04 100 % - Investment Holding
China Financial Services Group Limited Hong Kong HKD 100,000,000 HKD 100,000,000 - 100 % Investment Holding
Fanhua Chuang Li Information Technology (Shenzhen) Co., Ltd. the PRC HKD 400,000,000 HKD 400,000,000 - 100 % Investment Holding
Shenzhen Fanhua United Investment Group Co., Ltd. the PRC RMB 250,000,000 RMB 250,000,000 - 100 % Investment Holding
Guangzhou Anyu Mortgage Consulting Co., Ltd. the PRC RMB 2,220,000 RMB 2,220,000 - 100 % Micro credit and mortgage agency services
Chongqing Fengjie Financial Advisory Co., Ltd. the PRC RMB 500,000 RMB 500,000 - 100 % Financial consultancy
Guangzhou Chengze Information Technology Co., Ltd. the PRC RMB 3,000,000 RMB 3,000,000 - 100 % Software development and maintenance
Chongqing Liangjiang New Area Fanhua Micro-credit Co., Ltd. the PRC USD 30,000,000 USD 30,000,000 - 100 % Micro credit and mortgage agency services
Shenzhen Fanhua Micro-credit Co., Ltd. the PRC RMB 300,000,000 RMB 300,000,000 - 100 % Micro credit and mortgage agency services
Name
of company Place
and date
of incorporation/ establishment Registered Issued and
fully paid
up capital Percentage
of equity attributable to the Group Principal activities
Direct Indirect
Shenzhen Fanhua
Fund Management Services Co., Ltd. 深圳泛华基金 管理服务有限公司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泛华融资租赁
深圳 有限公司 the PRC USD 10,000,000 USD 10,000,000 - 100 % Business
Shenzhen Fanhua Chengyu Finance
Service Co., Ltd. 深圳泛华诚誉金融配套 服务有限公司 the PRC March 15, 2013 RMB 10,000,000 RMB 10,000,000 - 100 % Labor outsourcing services
Beijing Fanhua Qilin Capital
Management Co., Ltd. 北京泛华麒麟资本管理 有限公司 the PRC RMB 100,000,000 RMB 10,000,000 - 96 % Asset Management
Shijiazhuang Fanhua Financial
Advisory 石家庄泛华财务咨询 有限公司 the PRC RMB 2,000,000 - - 100 % Financial Consultancy
Taizhou Fanhua Financial
Advisory Co., Ltd. 泰州泛华财务咨询服务 有限公司 the PRC RMB 500,000 - - 100 % Financial Consultancy
Xuzhou Shenfanlian Enterprise
Management Co., Ltd. 徐州深泛联企业管理 有限公司 the PRC RMB 10,000,000 - - 100 % Enterprise Management
Name
of company Place and establishment Registered Issued paid up capital Percentage
of to the Group Principal activities
Direct Indirect
Nantong
Shenfanlian Enterprise Management Co., Ltd. 南通深泛联企业管理 有限公司 the PRC RMB 5,000,000 - - 100 % Enterprise Management
Baoding
Fanjie Financial Advisory Co., Ltd. 保定泛杰财务咨询 有限公司 the PRC RMB 500,000 - - 100 % Financial Consultancy
Shenzhen
Fancheng 深圳泛诚商业运营管理合伙企业
有限合伙 the PRC RMB 500,000,000 RMB 34,550,000 - 100 % Enterprise Management
Fanxiaoxuan
Cultural 泛小宣文化传媒
广州 有限公司 the PRC RMB 1,000,000 - - 100 % Enterprise Managemen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
Luoyang
Fanzhan Information technology Co., Ltd. the PRC RMB 500,000 - - 100 % Software development and maintenance
Lanzhou
Fanhua Enterprise Information Advisory Co., Ltd. the PRC RMB 200,000 - - 100 % Enterprise Management
Yantai
Shenzhen Fanlian Financial Advisory Co., Ltd. the PRC RMB 1,000,000 - - 100 % Financial consultancy
Name
of company Place and Registered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Guiyang Fanhua Financial Advisory Co., Ltd. 贵阳泛华财务咨询有限公司 the PRC RMB 1,000,000 - - 100 % Financial consultancy
Lianyungang Shenzhen Fanlian Economic Information Advisory Co., Ltd. 连云港深泛联经济信息咨询有限公司 the PRC RMB 1,000,000 - - 100 % Financial consultancy
Fanhua Jinfu (Foshan) Co., Ltd. 泛华金服（佛山）有限公司 the PRC RMB 200,000,000 - - 100 % Financial consultancy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In addition
to variable interests held in consolidated VIEs, the Group has variable interests in other VIEs that are not consolidated because the
Group is not the primary beneficiary. However, these VIEs and all other unconsolidated VIEs are monitored by the Group to assess whether
any events have occurred to cause its primary beneficiary status to change.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Structured funds The Group grants loans to customers through structured funds
set up by trust companies. The assets of the structured funds can only be used to settle obligations of consolidated VIEs. The cash of
structured funds represents that funds established by the institutional trust companies through segregated bank accounts, including structured
funds that are partially funded by the Group’s own capital. The cash and cash equivalents of structured funds amounted to RMB1,073,209,525
and RMB1,034,933,331 as of December 31, 2019 and 2020 respectively can only be used to grant loans. The Group is general partner of the
funds, promising the expected returns for limited partners, and providing credit enhancement on the loans to customers under the funds.
The Group is also the manager of the funds, having the approval role for the loan origination and modification within the structured fund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Starting in March 2018, the Group has been working with
trust companies to implement new funding arrangements. Under credit strengthening arrangements, the Group no longer provides credit enhancement
on the loans to customers under the structured funds except for current outstanding loans under the existing trust products and loans
to be granted thereunder. However, the Group still promises expected returns for limited partners under credit strengthening arrangements,
which exposes the Group to obligation to absorb losses of the funds that could potentially be significant to the funds. The Group is still
the manager of the structured funds, which gives the Group the power to direct the activities that most significantly impact the economic
performance of the funds. The structured funds are not taxpayers according to PRC tax law. The Group consolidates the structured funds
as it is the primary beneficiary of the funds as of December 31, 2019 and 2020. The table sets forth the investments in the consolidated
VIEs by the Group as of December 31, 2020.
Name of structured funds Place and Principal
Jinghua Structured Fund 5 the PRC Micro credit
Jinghua Structured Fund 6 the PRC Micro credit
Bohai Trust Shenfanlian Micro Finance Structured Fund the PRC Micro credit
Bohai Huihe SME Structured Fund the PRC Micro credit
Zhongyuan Wealth Anhui Structured Fund 1 the PRC Micro credit
Zhongyuan Wealth Anhui Structured Fund 2 the PRC Micro credit
Beijing Fanhua Micro-credit Company Limited the PRC Micro credit and mortgage agency services
No.27 Jinghua Structured Fund the PRC May, 18,2018 Micro credit
No.29 Jinghua Structured Fund the PRC May, 16,2018 Micro credit
Yuecai Loan Structured Arrangement the PRC July 6, 2018 Micro credit
Zhonghai Lanhai Structured Fund 1 the PRC July 18, 2018 Micro credit
Bairui Hengyi No.613 Structured Fund the PRC July 25, 2018 Micro credit
Bohai Trust No.1 Huiying Structured Fund the PRC September 10, 2018 Micro credit
Bohai Trust No.2 Shenzhen Fanhua United Structured Fund the PRC November 28, 2018 Micro credit
Everbright No.1 Business Acceleration Structured Fund the PRC Micro credit
Name of structured funds Place and Principal
Jinghua Structured Fund 1 the PRC Micro credit
Zhonghai Lanhai Structured Fund 1-2 the PRC Micro credit
Zhonghai Lanhai Structured Fund 1-3 中海信托-蓝海1-3号集合资金信托计划 the PRC Micro credit
Hunan Structured Fund 2019-1 the PRC Micro credit
Hunan Structured Fund 2019-2 the PRC Micro credit
Shaanxi International Xinglong Structured Fund 1-1 the PRC Micro credit
Shaanxi International Xinglong Structured Fund 2-1 the PRC Micro credit
Bairui Hengyi No.711 Structured Fund the PRC Micro credit
Zhonghai Lanhai Structured Fund 1-4 the PRC Micro credit
Zhongyuan Wealth Anhui Structured Fund 49 the PRC Micro credit
Bairui Hengyi No.724 Structured Fund the PRC Micro credit
Zhonghai Lanhai Structured Fund 1-5 the PRC Micro credit
Zhonghai Lanhai Structured Fund 1-6 the PRC Micro credit
No. 50 Jinghua Structured Fund the PRC Micro credit
Name of structured funds Place and Principal
No. 70 Jinghua Structured Fund the PRC Micro credit
Zhonghai Lanhai Structured Fund 1-1 the PRC Micro credit
Shaanxi International Xinglong Structured Fund 22-1 the PRC Micro credit
Zhonghai Lanhai Structured Fund 1-7 the PRC Micro credit
No. 74 Jinghua Structured Fund the PRC Micro credit
Hunan Structured Fund 2020-1 the PRC Micro credit The table sets forth the assets and liabilities of the consolidated
VIEs included in the Group’s consolidated balance sheets:
December 31,
2019 2020
RMB RMB
Cash and cash equivalents 1,075,146,003 1,038,176,909
Loans principal, interest and financing service fee receivables 10,096,892,280 8,852,118,199
Investment securities 865,685,426 1,612,974,725
Deferred tax assets 167 -
Other assets 538,987,372 1,008,676,130
Total assets 12,576,711,248 12,511,945,963
Interest-bearing borrowings 7,090,260,790 5,701,590,909
Income taxes payable 642,912 642,912
Other liabilities 1,592,662,264 2,178,875,062
Total liabilities 8,683,565,966 7,881,108,883 The table sets forth the results of operations of the VIEs
included in the Group’s consolidated statements of comprehensive income:
2018 2019 2020
RMB RMB RMB
Revenue 4,030,796,059 2,939,040,096 1,915,875,820
Net income 910,293,862 663,949,174 658,400,554 The table sets forth the cash flows of the VIEs included
in the Group’s consolidated statements of cash flows:
2018 2019 2020
RMB RMB RMB
Net cash provided by/(used in) operating activities 367,720,114 (426,302,852 ) (303,745,231 )
Net cash provided by/(used in) investing activities 274,412,708 4,207,318,357 692,705,844
Net cash provided by/(used in) financing activities 909,251,326 (5,262,323,314 ) (429,173,28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underlying collateral types of the gross obligations under repurchase agreements - CNY (¥)</t>
        </is>
      </c>
      <c r="B1" s="2" t="inlineStr">
        <is>
          <t>Dec. 31, 2020</t>
        </is>
      </c>
      <c r="C1" s="2" t="inlineStr">
        <is>
          <t>Dec. 31, 2019</t>
        </is>
      </c>
    </row>
    <row r="2">
      <c r="A2" s="3" t="inlineStr">
        <is>
          <t>Segment Reporting Information [Line Items]</t>
        </is>
      </c>
    </row>
    <row r="3">
      <c r="A3" s="4" t="inlineStr">
        <is>
          <t>Gross obligations under repurchase agreements</t>
        </is>
      </c>
      <c r="B3" s="6" t="n">
        <v>508576882</v>
      </c>
      <c r="C3" s="6" t="n">
        <v>870778215</v>
      </c>
    </row>
    <row r="4">
      <c r="A4" s="4" t="inlineStr">
        <is>
          <t>Rights to earnings in the Group’s subordinated tranches of consolidated VIEs [Member]</t>
        </is>
      </c>
    </row>
    <row r="5">
      <c r="A5" s="3" t="inlineStr">
        <is>
          <t>Segment Reporting Information [Line Items]</t>
        </is>
      </c>
    </row>
    <row r="6">
      <c r="A6" s="4" t="inlineStr">
        <is>
          <t>Gross obligations under repurchase agreements</t>
        </is>
      </c>
      <c r="B6" s="5" t="n">
        <v>400000000</v>
      </c>
      <c r="C6" s="5" t="n">
        <v>275930000</v>
      </c>
    </row>
    <row r="7">
      <c r="A7" s="4" t="inlineStr">
        <is>
          <t>Loans principal, interest and financing service fee receivables [Member]</t>
        </is>
      </c>
    </row>
    <row r="8">
      <c r="A8" s="3" t="inlineStr">
        <is>
          <t>Segment Reporting Information [Line Items]</t>
        </is>
      </c>
    </row>
    <row r="9">
      <c r="A9" s="4" t="inlineStr">
        <is>
          <t>Gross obligations under repurchase agreements</t>
        </is>
      </c>
      <c r="B9" s="6" t="n">
        <v>108576882</v>
      </c>
      <c r="C9" s="6" t="n">
        <v>5948482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ontractual maturities of the gross obligations under repurchase agreements - CNY (¥)</t>
        </is>
      </c>
      <c r="B1" s="2" t="inlineStr">
        <is>
          <t>Dec. 31, 2020</t>
        </is>
      </c>
      <c r="C1" s="2" t="inlineStr">
        <is>
          <t>Dec. 31, 2019</t>
        </is>
      </c>
    </row>
    <row r="2">
      <c r="A2" s="3" t="inlineStr">
        <is>
          <t>Assets Sold under Agreements to Repurchase [Line Items]</t>
        </is>
      </c>
    </row>
    <row r="3">
      <c r="A3" s="4" t="inlineStr">
        <is>
          <t>Gross obligations under repurchase agreements</t>
        </is>
      </c>
      <c r="B3" s="6" t="n">
        <v>508576882</v>
      </c>
      <c r="C3" s="6" t="n">
        <v>870778215</v>
      </c>
    </row>
    <row r="4">
      <c r="A4" s="4" t="inlineStr">
        <is>
          <t>Overnight [Member]</t>
        </is>
      </c>
    </row>
    <row r="5">
      <c r="A5" s="3" t="inlineStr">
        <is>
          <t>Assets Sold under Agreements to Repurchase [Line Items]</t>
        </is>
      </c>
    </row>
    <row r="6">
      <c r="A6" s="4" t="inlineStr">
        <is>
          <t>Gross obligations under repurchase agreements</t>
        </is>
      </c>
      <c r="B6" s="4" t="inlineStr">
        <is>
          <t xml:space="preserve"> </t>
        </is>
      </c>
      <c r="C6" s="4" t="inlineStr">
        <is>
          <t xml:space="preserve"> </t>
        </is>
      </c>
    </row>
    <row r="7">
      <c r="A7" s="4" t="inlineStr">
        <is>
          <t>Up to 30 days [Member]</t>
        </is>
      </c>
    </row>
    <row r="8">
      <c r="A8" s="3" t="inlineStr">
        <is>
          <t>Assets Sold under Agreements to Repurchase [Line Items]</t>
        </is>
      </c>
    </row>
    <row r="9">
      <c r="A9" s="4" t="inlineStr">
        <is>
          <t>Gross obligations under repurchase agreements</t>
        </is>
      </c>
      <c r="B9" s="5" t="n">
        <v>37871851</v>
      </c>
      <c r="C9" s="5" t="n">
        <v>684791408</v>
      </c>
    </row>
    <row r="10">
      <c r="A10" s="4" t="inlineStr">
        <is>
          <t>30 to 90 days [Member]</t>
        </is>
      </c>
    </row>
    <row r="11">
      <c r="A11" s="3" t="inlineStr">
        <is>
          <t>Assets Sold under Agreements to Repurchase [Line Items]</t>
        </is>
      </c>
    </row>
    <row r="12">
      <c r="A12" s="4" t="inlineStr">
        <is>
          <t>Gross obligations under repurchase agreements</t>
        </is>
      </c>
      <c r="B12" s="5" t="n">
        <v>111761847</v>
      </c>
      <c r="C12" s="5" t="n">
        <v>115136807</v>
      </c>
    </row>
    <row r="13">
      <c r="A13" s="4" t="inlineStr">
        <is>
          <t>Greater than 90 days [Member]</t>
        </is>
      </c>
    </row>
    <row r="14">
      <c r="A14" s="3" t="inlineStr">
        <is>
          <t>Assets Sold under Agreements to Repurchase [Line Items]</t>
        </is>
      </c>
    </row>
    <row r="15">
      <c r="A15" s="4" t="inlineStr">
        <is>
          <t>Gross obligations under repurchase agreements</t>
        </is>
      </c>
      <c r="B15" s="6" t="n">
        <v>358943184</v>
      </c>
      <c r="C15" s="6" t="n">
        <v>708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7" customWidth="1" min="3" max="3"/>
    <col width="15" customWidth="1" min="4" max="4"/>
  </cols>
  <sheetData>
    <row r="1">
      <c r="A1" s="1" t="inlineStr">
        <is>
          <t>Interest-Bearing Borrowings (Details) - Schedule of other borrowings - CNY (¥)</t>
        </is>
      </c>
      <c r="C1" s="2" t="inlineStr">
        <is>
          <t>12 Months Ended</t>
        </is>
      </c>
    </row>
    <row r="2">
      <c r="C2" s="2" t="inlineStr">
        <is>
          <t>Dec. 31, 2020</t>
        </is>
      </c>
      <c r="D2" s="2" t="inlineStr">
        <is>
          <t>Dec. 31, 2019</t>
        </is>
      </c>
    </row>
    <row r="3">
      <c r="A3" s="3" t="inlineStr">
        <is>
          <t>Interest payable to</t>
        </is>
      </c>
    </row>
    <row r="4">
      <c r="A4" s="4" t="inlineStr">
        <is>
          <t>Other borrowings</t>
        </is>
      </c>
      <c r="C4" s="6" t="n">
        <v>5649669343</v>
      </c>
      <c r="D4" s="6" t="n">
        <v>6652138315</v>
      </c>
    </row>
    <row r="5">
      <c r="A5" s="4" t="inlineStr">
        <is>
          <t>Minimum [Member]</t>
        </is>
      </c>
    </row>
    <row r="6">
      <c r="A6" s="3" t="inlineStr">
        <is>
          <t>Interest-Bearing Borrowings (Details) - Schedule of other borrowings [Line Items]</t>
        </is>
      </c>
    </row>
    <row r="7">
      <c r="A7" s="4" t="inlineStr">
        <is>
          <t>Fixed interest rate per annum</t>
        </is>
      </c>
      <c r="C7" s="4" t="inlineStr">
        <is>
          <t>7.00%</t>
        </is>
      </c>
    </row>
    <row r="8">
      <c r="A8" s="3" t="inlineStr">
        <is>
          <t>Long-term:</t>
        </is>
      </c>
    </row>
    <row r="9">
      <c r="A9" s="4" t="inlineStr">
        <is>
          <t>Fixed interest rate per annum</t>
        </is>
      </c>
      <c r="C9" s="4" t="inlineStr">
        <is>
          <t>7.00%</t>
        </is>
      </c>
    </row>
    <row r="10">
      <c r="A10" s="4" t="inlineStr">
        <is>
          <t>Maximum [Member]</t>
        </is>
      </c>
    </row>
    <row r="11">
      <c r="A11" s="3" t="inlineStr">
        <is>
          <t>Interest-Bearing Borrowings (Details) - Schedule of other borrowings [Line Items]</t>
        </is>
      </c>
    </row>
    <row r="12">
      <c r="A12" s="4" t="inlineStr">
        <is>
          <t>Fixed interest rate per annum</t>
        </is>
      </c>
      <c r="C12" s="4" t="inlineStr">
        <is>
          <t>12.70%</t>
        </is>
      </c>
    </row>
    <row r="13">
      <c r="A13" s="3" t="inlineStr">
        <is>
          <t>Long-term:</t>
        </is>
      </c>
    </row>
    <row r="14">
      <c r="A14" s="4" t="inlineStr">
        <is>
          <t>Fixed interest rate per annum</t>
        </is>
      </c>
      <c r="C14" s="4" t="inlineStr">
        <is>
          <t>12.70%</t>
        </is>
      </c>
    </row>
    <row r="15">
      <c r="A15" s="4" t="inlineStr">
        <is>
          <t>Investors of consolidated VIEs [Member]</t>
        </is>
      </c>
    </row>
    <row r="16">
      <c r="A16" s="3" t="inlineStr">
        <is>
          <t>Long-term:</t>
        </is>
      </c>
    </row>
    <row r="17">
      <c r="A17" s="4" t="inlineStr">
        <is>
          <t>Long-term</t>
        </is>
      </c>
      <c r="C17" s="6" t="n">
        <v>2088565691</v>
      </c>
    </row>
    <row r="18">
      <c r="A18" s="4" t="inlineStr">
        <is>
          <t>Investors of consolidated VIEs [Member] | Short-term [Member]</t>
        </is>
      </c>
    </row>
    <row r="19">
      <c r="A19" s="3" t="inlineStr">
        <is>
          <t>Interest-Bearing Borrowings (Details) - Schedule of other borrowings [Line Items]</t>
        </is>
      </c>
    </row>
    <row r="20">
      <c r="A20" s="4" t="inlineStr">
        <is>
          <t>Term</t>
        </is>
      </c>
      <c r="B20" s="4" t="inlineStr">
        <is>
          <t>[1]</t>
        </is>
      </c>
      <c r="C20" s="4" t="inlineStr">
        <is>
          <t>Less than 1 year</t>
        </is>
      </c>
    </row>
    <row r="21">
      <c r="A21" s="4" t="inlineStr">
        <is>
          <t>Short-term</t>
        </is>
      </c>
      <c r="B21" s="4" t="inlineStr">
        <is>
          <t>[1]</t>
        </is>
      </c>
      <c r="C21" s="6" t="n">
        <v>3491862448</v>
      </c>
      <c r="D21" s="5" t="n">
        <v>4505914751</v>
      </c>
    </row>
    <row r="22">
      <c r="A22" s="3" t="inlineStr">
        <is>
          <t>Long-term:</t>
        </is>
      </c>
    </row>
    <row r="23">
      <c r="A23" s="4" t="inlineStr">
        <is>
          <t>Term</t>
        </is>
      </c>
      <c r="B23" s="4" t="inlineStr">
        <is>
          <t>[1]</t>
        </is>
      </c>
      <c r="C23" s="4" t="inlineStr">
        <is>
          <t>Less than 1 year</t>
        </is>
      </c>
    </row>
    <row r="24">
      <c r="A24" s="4" t="inlineStr">
        <is>
          <t>Investors of consolidated VIEs [Member] | Long-term [Member]</t>
        </is>
      </c>
    </row>
    <row r="25">
      <c r="A25" s="3" t="inlineStr">
        <is>
          <t>Interest-Bearing Borrowings (Details) - Schedule of other borrowings [Line Items]</t>
        </is>
      </c>
    </row>
    <row r="26">
      <c r="A26" s="4" t="inlineStr">
        <is>
          <t>Term</t>
        </is>
      </c>
      <c r="B26" s="4" t="inlineStr">
        <is>
          <t>[1]</t>
        </is>
      </c>
      <c r="C26" s="4" t="inlineStr">
        <is>
          <t>Within 5 years</t>
        </is>
      </c>
    </row>
    <row r="27">
      <c r="A27" s="3" t="inlineStr">
        <is>
          <t>Long-term:</t>
        </is>
      </c>
    </row>
    <row r="28">
      <c r="A28" s="4" t="inlineStr">
        <is>
          <t>Term</t>
        </is>
      </c>
      <c r="B28" s="4" t="inlineStr">
        <is>
          <t>[1]</t>
        </is>
      </c>
      <c r="C28" s="4" t="inlineStr">
        <is>
          <t>Within 5 years</t>
        </is>
      </c>
    </row>
    <row r="29">
      <c r="A29" s="4" t="inlineStr">
        <is>
          <t>Long-term</t>
        </is>
      </c>
      <c r="B29" s="4" t="inlineStr">
        <is>
          <t>[1]</t>
        </is>
      </c>
      <c r="C29" s="6" t="n">
        <v>2088565691</v>
      </c>
      <c r="D29" s="5" t="n">
        <v>2056035701</v>
      </c>
    </row>
    <row r="30">
      <c r="A30" s="4" t="inlineStr">
        <is>
          <t>Investors of consolidated VIEs [Member] | Interest payable to [Member]</t>
        </is>
      </c>
    </row>
    <row r="31">
      <c r="A31" s="3" t="inlineStr">
        <is>
          <t>Interest payable to</t>
        </is>
      </c>
    </row>
    <row r="32">
      <c r="A32" s="4" t="inlineStr">
        <is>
          <t>Other borrowings</t>
        </is>
      </c>
      <c r="B32" s="4" t="inlineStr">
        <is>
          <t>[1]</t>
        </is>
      </c>
      <c r="C32" s="6" t="n">
        <v>59897208</v>
      </c>
      <c r="D32" s="5" t="n">
        <v>52640336</v>
      </c>
    </row>
    <row r="33">
      <c r="A33" s="4" t="inlineStr">
        <is>
          <t>Investors of consolidated VIEs [Member] | Minimum [Member] | Short-term [Member]</t>
        </is>
      </c>
    </row>
    <row r="34">
      <c r="A34" s="3" t="inlineStr">
        <is>
          <t>Interest-Bearing Borrowings (Details) - Schedule of other borrowings [Line Items]</t>
        </is>
      </c>
    </row>
    <row r="35">
      <c r="A35" s="4" t="inlineStr">
        <is>
          <t>Fixed interest rate per annum</t>
        </is>
      </c>
      <c r="B35" s="4" t="inlineStr">
        <is>
          <t>[1]</t>
        </is>
      </c>
      <c r="C35" s="4" t="inlineStr">
        <is>
          <t>7.00%</t>
        </is>
      </c>
    </row>
    <row r="36">
      <c r="A36" s="3" t="inlineStr">
        <is>
          <t>Long-term:</t>
        </is>
      </c>
    </row>
    <row r="37">
      <c r="A37" s="4" t="inlineStr">
        <is>
          <t>Fixed interest rate per annum</t>
        </is>
      </c>
      <c r="B37" s="4" t="inlineStr">
        <is>
          <t>[1]</t>
        </is>
      </c>
      <c r="C37" s="4" t="inlineStr">
        <is>
          <t>7.00%</t>
        </is>
      </c>
    </row>
    <row r="38">
      <c r="A38" s="4" t="inlineStr">
        <is>
          <t>Investors of consolidated VIEs [Member] | Minimum [Member] | Long-term [Member]</t>
        </is>
      </c>
    </row>
    <row r="39">
      <c r="A39" s="3" t="inlineStr">
        <is>
          <t>Interest-Bearing Borrowings (Details) - Schedule of other borrowings [Line Items]</t>
        </is>
      </c>
    </row>
    <row r="40">
      <c r="A40" s="4" t="inlineStr">
        <is>
          <t>Fixed interest rate per annum</t>
        </is>
      </c>
      <c r="B40" s="4" t="inlineStr">
        <is>
          <t>[1]</t>
        </is>
      </c>
      <c r="C40" s="4" t="inlineStr">
        <is>
          <t>7.20%</t>
        </is>
      </c>
    </row>
    <row r="41">
      <c r="A41" s="3" t="inlineStr">
        <is>
          <t>Long-term:</t>
        </is>
      </c>
    </row>
    <row r="42">
      <c r="A42" s="4" t="inlineStr">
        <is>
          <t>Fixed interest rate per annum</t>
        </is>
      </c>
      <c r="B42" s="4" t="inlineStr">
        <is>
          <t>[1]</t>
        </is>
      </c>
      <c r="C42" s="4" t="inlineStr">
        <is>
          <t>7.20%</t>
        </is>
      </c>
    </row>
    <row r="43">
      <c r="A43" s="4" t="inlineStr">
        <is>
          <t>Investors of consolidated VIEs [Member] | Maximum [Member] | Short-term [Member]</t>
        </is>
      </c>
    </row>
    <row r="44">
      <c r="A44" s="3" t="inlineStr">
        <is>
          <t>Interest-Bearing Borrowings (Details) - Schedule of other borrowings [Line Items]</t>
        </is>
      </c>
    </row>
    <row r="45">
      <c r="A45" s="4" t="inlineStr">
        <is>
          <t>Fixed interest rate per annum</t>
        </is>
      </c>
      <c r="B45" s="4" t="inlineStr">
        <is>
          <t>[1]</t>
        </is>
      </c>
      <c r="C45" s="4" t="inlineStr">
        <is>
          <t>12.70%</t>
        </is>
      </c>
    </row>
    <row r="46">
      <c r="A46" s="3" t="inlineStr">
        <is>
          <t>Long-term:</t>
        </is>
      </c>
    </row>
    <row r="47">
      <c r="A47" s="4" t="inlineStr">
        <is>
          <t>Fixed interest rate per annum</t>
        </is>
      </c>
      <c r="B47" s="4" t="inlineStr">
        <is>
          <t>[1]</t>
        </is>
      </c>
      <c r="C47" s="4" t="inlineStr">
        <is>
          <t>12.70%</t>
        </is>
      </c>
    </row>
    <row r="48">
      <c r="A48" s="4" t="inlineStr">
        <is>
          <t>Investors of consolidated VIEs [Member] | Maximum [Member] | Long-term [Member]</t>
        </is>
      </c>
    </row>
    <row r="49">
      <c r="A49" s="3" t="inlineStr">
        <is>
          <t>Interest-Bearing Borrowings (Details) - Schedule of other borrowings [Line Items]</t>
        </is>
      </c>
    </row>
    <row r="50">
      <c r="A50" s="4" t="inlineStr">
        <is>
          <t>Fixed interest rate per annum</t>
        </is>
      </c>
      <c r="B50" s="4" t="inlineStr">
        <is>
          <t>[1]</t>
        </is>
      </c>
      <c r="C50" s="4" t="inlineStr">
        <is>
          <t>12.10%</t>
        </is>
      </c>
    </row>
    <row r="51">
      <c r="A51" s="3" t="inlineStr">
        <is>
          <t>Long-term:</t>
        </is>
      </c>
    </row>
    <row r="52">
      <c r="A52" s="4" t="inlineStr">
        <is>
          <t>Fixed interest rate per annum</t>
        </is>
      </c>
      <c r="B52" s="4" t="inlineStr">
        <is>
          <t>[1]</t>
        </is>
      </c>
      <c r="C52" s="4" t="inlineStr">
        <is>
          <t>12.10%</t>
        </is>
      </c>
    </row>
    <row r="53">
      <c r="A53" s="4" t="inlineStr">
        <is>
          <t>Senior tranche of trust plan which invests in the Group’s loans portfolio [Member] | Short-term [Member]</t>
        </is>
      </c>
    </row>
    <row r="54">
      <c r="A54" s="3" t="inlineStr">
        <is>
          <t>Interest-Bearing Borrowings (Details) - Schedule of other borrowings [Line Items]</t>
        </is>
      </c>
    </row>
    <row r="55">
      <c r="A55" s="4" t="inlineStr">
        <is>
          <t>Fixed interest rate per annum</t>
        </is>
      </c>
      <c r="B55" s="4" t="inlineStr">
        <is>
          <t>[2]</t>
        </is>
      </c>
      <c r="C55" s="4" t="inlineStr">
        <is>
          <t>10.24%</t>
        </is>
      </c>
    </row>
    <row r="56">
      <c r="A56" s="4" t="inlineStr">
        <is>
          <t>Term</t>
        </is>
      </c>
      <c r="B56" s="4" t="inlineStr">
        <is>
          <t>[2]</t>
        </is>
      </c>
      <c r="C56" s="4" t="inlineStr">
        <is>
          <t>Within 1 year</t>
        </is>
      </c>
    </row>
    <row r="57">
      <c r="A57" s="4" t="inlineStr">
        <is>
          <t>Short-term</t>
        </is>
      </c>
      <c r="B57" s="4" t="inlineStr">
        <is>
          <t>[2]</t>
        </is>
      </c>
      <c r="C57" s="6" t="n">
        <v>9343996</v>
      </c>
      <c r="D57" s="6" t="n">
        <v>37547527</v>
      </c>
    </row>
    <row r="58">
      <c r="A58" s="3" t="inlineStr">
        <is>
          <t>Long-term:</t>
        </is>
      </c>
    </row>
    <row r="59">
      <c r="A59" s="4" t="inlineStr">
        <is>
          <t>Fixed interest rate per annum</t>
        </is>
      </c>
      <c r="B59" s="4" t="inlineStr">
        <is>
          <t>[2]</t>
        </is>
      </c>
      <c r="C59" s="4" t="inlineStr">
        <is>
          <t>10.24%</t>
        </is>
      </c>
    </row>
    <row r="60">
      <c r="A60" s="4" t="inlineStr">
        <is>
          <t>Term</t>
        </is>
      </c>
      <c r="B60" s="4" t="inlineStr">
        <is>
          <t>[2]</t>
        </is>
      </c>
      <c r="C60" s="4" t="inlineStr">
        <is>
          <t>Within 1 year</t>
        </is>
      </c>
    </row>
    <row r="61"/>
    <row r="62">
      <c r="A62" s="4" t="inlineStr">
        <is>
          <t>[1]</t>
        </is>
      </c>
      <c r="B62" s="4" t="inlineStr">
        <is>
          <t>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0, the borrowings from VIEs have principal RMB5,580,428,139, bearing interests from 7% to 12.7% per year.</t>
        </is>
      </c>
    </row>
    <row r="63">
      <c r="A63" s="4" t="inlineStr">
        <is>
          <t>[2]</t>
        </is>
      </c>
      <c r="B63" s="4" t="inlineStr">
        <is>
          <t>As of December 31, 2020, the borrowings from senior tranche of trust plan which invested in the Group’s loans portfolio are the capitals from senior tranche holders of No.1 Wukuang Trust Yangguang Fanhua Plan with principal RMB9,343,996 million, bearing interests at 10.24% per year.</t>
        </is>
      </c>
    </row>
  </sheetData>
  <mergeCells count="4">
    <mergeCell ref="A1:B2"/>
    <mergeCell ref="A61:C61"/>
    <mergeCell ref="B62:C62"/>
    <mergeCell ref="B63:C6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est-Bearing Borrowings (Details) - Schedule of aggregate annual maturities of long-term borrowing obligations - Investors of consolidated VIEs [Member]</t>
        </is>
      </c>
      <c r="B1" s="2" t="inlineStr">
        <is>
          <t>Dec. 31, 2020CNY (¥)</t>
        </is>
      </c>
    </row>
    <row r="2">
      <c r="A2" s="3" t="inlineStr">
        <is>
          <t>Interest-Bearing Borrowings (Details) - Schedule of aggregate annual maturities of long-term borrowing obligations [Line Items]</t>
        </is>
      </c>
    </row>
    <row r="3">
      <c r="A3" s="4" t="inlineStr">
        <is>
          <t>2021</t>
        </is>
      </c>
      <c r="B3" s="4" t="inlineStr">
        <is>
          <t xml:space="preserve"> </t>
        </is>
      </c>
    </row>
    <row r="4">
      <c r="A4" s="4" t="inlineStr">
        <is>
          <t>2022</t>
        </is>
      </c>
      <c r="B4" s="5" t="n">
        <v>1081671701</v>
      </c>
    </row>
    <row r="5">
      <c r="A5" s="4" t="inlineStr">
        <is>
          <t>2023</t>
        </is>
      </c>
      <c r="B5" s="5" t="n">
        <v>463887721</v>
      </c>
    </row>
    <row r="6">
      <c r="A6" s="4" t="inlineStr">
        <is>
          <t>2024</t>
        </is>
      </c>
      <c r="B6" s="5" t="n">
        <v>34745191</v>
      </c>
    </row>
    <row r="7">
      <c r="A7" s="4" t="inlineStr">
        <is>
          <t>2025</t>
        </is>
      </c>
      <c r="B7" s="5" t="n">
        <v>508261078</v>
      </c>
    </row>
    <row r="8">
      <c r="A8" s="4" t="inlineStr">
        <is>
          <t>Thereafter</t>
        </is>
      </c>
      <c r="B8" s="4" t="inlineStr">
        <is>
          <t xml:space="preserve"> </t>
        </is>
      </c>
    </row>
    <row r="9">
      <c r="A9" s="4" t="inlineStr">
        <is>
          <t>Total</t>
        </is>
      </c>
      <c r="B9" s="6" t="n">
        <v>20885656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erest-Bearing Borrowings (Details) - Schedule of carrying amounts of pledged assets - CNY (¥)</t>
        </is>
      </c>
      <c r="B1" s="2" t="inlineStr">
        <is>
          <t>Dec. 31, 2020</t>
        </is>
      </c>
      <c r="C1" s="2" t="inlineStr">
        <is>
          <t>Dec. 31, 2019</t>
        </is>
      </c>
    </row>
    <row r="2">
      <c r="A2" s="3" t="inlineStr">
        <is>
          <t>Financial Instruments Owned and Pledged as Collateral [Line Items]</t>
        </is>
      </c>
    </row>
    <row r="3">
      <c r="A3" s="4" t="inlineStr">
        <is>
          <t>Pledged assets</t>
        </is>
      </c>
      <c r="B3" s="6" t="n">
        <v>637214327</v>
      </c>
      <c r="C3" s="6" t="n">
        <v>2175211273</v>
      </c>
    </row>
    <row r="4">
      <c r="A4" s="4" t="inlineStr">
        <is>
          <t>Rights to earnings in the Group’s subordinated tranches of consolidated VIEs [Member]</t>
        </is>
      </c>
    </row>
    <row r="5">
      <c r="A5" s="3" t="inlineStr">
        <is>
          <t>Financial Instruments Owned and Pledged as Collateral [Line Items]</t>
        </is>
      </c>
    </row>
    <row r="6">
      <c r="A6" s="4" t="inlineStr">
        <is>
          <t>Pledged assets</t>
        </is>
      </c>
      <c r="B6" s="5" t="n">
        <v>312080250</v>
      </c>
      <c r="C6" s="5" t="n">
        <v>1369872606</v>
      </c>
    </row>
    <row r="7">
      <c r="A7" s="4" t="inlineStr">
        <is>
          <t>Rights to earnings in loans principal, interest and financing service fee receivables [Member]</t>
        </is>
      </c>
    </row>
    <row r="8">
      <c r="A8" s="3" t="inlineStr">
        <is>
          <t>Financial Instruments Owned and Pledged as Collateral [Line Items]</t>
        </is>
      </c>
    </row>
    <row r="9">
      <c r="A9" s="4" t="inlineStr">
        <is>
          <t>Pledged assets</t>
        </is>
      </c>
      <c r="B9" s="5" t="n">
        <v>32578951</v>
      </c>
      <c r="C9" s="5" t="n">
        <v>92628340</v>
      </c>
    </row>
    <row r="10">
      <c r="A10" s="4" t="inlineStr">
        <is>
          <t>Loans principal, interest and financing service fee receivables [Member]</t>
        </is>
      </c>
    </row>
    <row r="11">
      <c r="A11" s="3" t="inlineStr">
        <is>
          <t>Financial Instruments Owned and Pledged as Collateral [Line Items]</t>
        </is>
      </c>
    </row>
    <row r="12">
      <c r="A12" s="4" t="inlineStr">
        <is>
          <t>Pledged assets</t>
        </is>
      </c>
      <c r="B12" s="6" t="n">
        <v>292555126</v>
      </c>
      <c r="C12" s="6" t="n">
        <v>7127103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Credit Risk Mitigation Position (Details)</t>
        </is>
      </c>
      <c r="B1" s="2" t="inlineStr">
        <is>
          <t>Dec. 31, 2020</t>
        </is>
      </c>
    </row>
    <row r="2">
      <c r="A2" s="4" t="inlineStr">
        <is>
          <t>Minimum [Member]</t>
        </is>
      </c>
    </row>
    <row r="3">
      <c r="A3" s="3" t="inlineStr">
        <is>
          <t>Credit Risk Mitigation Position (Details) [Line Items]</t>
        </is>
      </c>
    </row>
    <row r="4">
      <c r="A4" s="4" t="inlineStr">
        <is>
          <t>Securities deposit percentage</t>
        </is>
      </c>
      <c r="B4" s="4" t="inlineStr">
        <is>
          <t>10.00%</t>
        </is>
      </c>
    </row>
    <row r="5">
      <c r="A5" s="4" t="inlineStr">
        <is>
          <t>Maximum [Member]</t>
        </is>
      </c>
    </row>
    <row r="6">
      <c r="A6" s="3" t="inlineStr">
        <is>
          <t>Credit Risk Mitigation Position (Details) [Line Items]</t>
        </is>
      </c>
    </row>
    <row r="7">
      <c r="A7" s="4" t="inlineStr">
        <is>
          <t>Securities deposit percentage</t>
        </is>
      </c>
      <c r="B7" s="4" t="inlineStr">
        <is>
          <t>2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Mitigation Position (Details) - Schedule of credit risk mitigation position - CNY (¥)</t>
        </is>
      </c>
      <c r="B1" s="2" t="inlineStr">
        <is>
          <t>12 Months Ended</t>
        </is>
      </c>
    </row>
    <row r="2">
      <c r="B2" s="2" t="inlineStr">
        <is>
          <t>Dec. 31, 2020</t>
        </is>
      </c>
      <c r="C2" s="2" t="inlineStr">
        <is>
          <t>Dec. 31, 2019</t>
        </is>
      </c>
    </row>
    <row r="3">
      <c r="A3" s="3" t="inlineStr">
        <is>
          <t>Schedule of credit risk mitigation position [Abstract]</t>
        </is>
      </c>
    </row>
    <row r="4">
      <c r="A4" s="4" t="inlineStr">
        <is>
          <t>Balance at the beginning of the period</t>
        </is>
      </c>
      <c r="B4" s="6" t="n">
        <v>928702101</v>
      </c>
      <c r="C4" s="4" t="inlineStr">
        <is>
          <t xml:space="preserve"> </t>
        </is>
      </c>
    </row>
    <row r="5">
      <c r="A5" s="4" t="inlineStr">
        <is>
          <t>Increase during the period</t>
        </is>
      </c>
      <c r="B5" s="5" t="n">
        <v>1431323388</v>
      </c>
      <c r="C5" s="5" t="n">
        <v>1288929674</v>
      </c>
    </row>
    <row r="6">
      <c r="A6" s="4" t="inlineStr">
        <is>
          <t>Decrease during the period</t>
        </is>
      </c>
      <c r="B6" s="5" t="n">
        <v>-1136849732</v>
      </c>
      <c r="C6" s="5" t="n">
        <v>-352306712</v>
      </c>
    </row>
    <row r="7">
      <c r="A7" s="4" t="inlineStr">
        <is>
          <t>Confiscation during the period</t>
        </is>
      </c>
      <c r="B7" s="5" t="n">
        <v>-13446619</v>
      </c>
      <c r="C7" s="5" t="n">
        <v>-7920861</v>
      </c>
    </row>
    <row r="8">
      <c r="A8" s="4" t="inlineStr">
        <is>
          <t>Balance at the end of the period</t>
        </is>
      </c>
      <c r="B8" s="6" t="n">
        <v>1209729138</v>
      </c>
      <c r="C8" s="6" t="n">
        <v>9287021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ther Liabilities (Details) - Schedule of other liabilities - CNY (¥)</t>
        </is>
      </c>
      <c r="C1" s="2" t="inlineStr">
        <is>
          <t>Dec. 31, 2020</t>
        </is>
      </c>
      <c r="D1" s="2" t="inlineStr">
        <is>
          <t>Dec. 31, 2019</t>
        </is>
      </c>
    </row>
    <row r="2">
      <c r="A2" s="3" t="inlineStr">
        <is>
          <t>Schedule of other liabilities [Abstract]</t>
        </is>
      </c>
    </row>
    <row r="3">
      <c r="A3" s="4" t="inlineStr">
        <is>
          <t>Guarantee repayments from sales partner</t>
        </is>
      </c>
      <c r="B3" s="4" t="inlineStr">
        <is>
          <t>[1]</t>
        </is>
      </c>
      <c r="C3" s="6" t="n">
        <v>126903531</v>
      </c>
      <c r="D3" s="4" t="inlineStr">
        <is>
          <t xml:space="preserve"> </t>
        </is>
      </c>
    </row>
    <row r="4">
      <c r="A4" s="4" t="inlineStr">
        <is>
          <t>Receipt in advance</t>
        </is>
      </c>
      <c r="B4" s="4" t="inlineStr">
        <is>
          <t>[2]</t>
        </is>
      </c>
      <c r="C4" s="5" t="n">
        <v>121160268</v>
      </c>
      <c r="D4" s="5" t="n">
        <v>118109316</v>
      </c>
    </row>
    <row r="5">
      <c r="A5" s="4" t="inlineStr">
        <is>
          <t>Settlement and clearing accounts</t>
        </is>
      </c>
      <c r="B5" s="4" t="inlineStr">
        <is>
          <t>[3]</t>
        </is>
      </c>
      <c r="C5" s="5" t="n">
        <v>94287235</v>
      </c>
      <c r="D5" s="5" t="n">
        <v>49175523</v>
      </c>
    </row>
    <row r="6">
      <c r="A6" s="4" t="inlineStr">
        <is>
          <t>Other tax payables</t>
        </is>
      </c>
      <c r="B6" s="4" t="inlineStr">
        <is>
          <t>[4]</t>
        </is>
      </c>
      <c r="C6" s="5" t="n">
        <v>74757159</v>
      </c>
      <c r="D6" s="5" t="n">
        <v>86798908</v>
      </c>
    </row>
    <row r="7">
      <c r="A7" s="4" t="inlineStr">
        <is>
          <t>Customer pledged deposits</t>
        </is>
      </c>
      <c r="B7" s="4" t="inlineStr">
        <is>
          <t>[5]</t>
        </is>
      </c>
      <c r="C7" s="5" t="n">
        <v>47588065</v>
      </c>
      <c r="D7" s="5" t="n">
        <v>60233291</v>
      </c>
    </row>
    <row r="8">
      <c r="A8" s="4" t="inlineStr">
        <is>
          <t>Collaboration cost payable</t>
        </is>
      </c>
      <c r="B8" s="4" t="inlineStr">
        <is>
          <t>[6]</t>
        </is>
      </c>
      <c r="C8" s="5" t="n">
        <v>34713800</v>
      </c>
      <c r="D8" s="5" t="n">
        <v>29191882</v>
      </c>
    </row>
    <row r="9">
      <c r="A9" s="4" t="inlineStr">
        <is>
          <t>Amounts due to third parties</t>
        </is>
      </c>
      <c r="C9" s="5" t="n">
        <v>10545062</v>
      </c>
      <c r="D9" s="5" t="n">
        <v>10768698</v>
      </c>
    </row>
    <row r="10">
      <c r="A10" s="4" t="inlineStr">
        <is>
          <t>Accrued expenses</t>
        </is>
      </c>
      <c r="B10" s="4" t="inlineStr">
        <is>
          <t>[7]</t>
        </is>
      </c>
      <c r="C10" s="5" t="n">
        <v>8406812</v>
      </c>
      <c r="D10" s="5" t="n">
        <v>45156653</v>
      </c>
    </row>
    <row r="11">
      <c r="A11" s="4" t="inlineStr">
        <is>
          <t>Others</t>
        </is>
      </c>
      <c r="B11" s="4" t="inlineStr">
        <is>
          <t>[8]</t>
        </is>
      </c>
      <c r="C11" s="5" t="n">
        <v>5335193</v>
      </c>
      <c r="D11" s="5" t="n">
        <v>5034932</v>
      </c>
    </row>
    <row r="12">
      <c r="A12" s="4" t="inlineStr">
        <is>
          <t>Total</t>
        </is>
      </c>
      <c r="C12" s="6" t="n">
        <v>523697125</v>
      </c>
      <c r="D12" s="6" t="n">
        <v>404469203</v>
      </c>
    </row>
    <row r="13"/>
    <row r="14">
      <c r="A14" s="4" t="inlineStr">
        <is>
          <t>[1]</t>
        </is>
      </c>
      <c r="B14" s="4" t="inlineStr">
        <is>
          <t>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t>
        </is>
      </c>
    </row>
    <row r="15">
      <c r="A15" s="4" t="inlineStr">
        <is>
          <t>[2]</t>
        </is>
      </c>
      <c r="B15" s="4" t="inlineStr">
        <is>
          <t>Receipt in advance consists of advance for interest and financing service fees on loans and down payments of loans held-for-sale by loan transferees. Down payments of loans held-for-sale for the traditional facilitation model amounted to RMB102,491,426 and RMB 118,078,758 as of December 31, 2019 and 2020.</t>
        </is>
      </c>
    </row>
    <row r="16">
      <c r="A16" s="4" t="inlineStr">
        <is>
          <t>[3]</t>
        </is>
      </c>
      <c r="B16" s="4" t="inlineStr">
        <is>
          <t>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t>
        </is>
      </c>
    </row>
    <row r="17">
      <c r="A17" s="4" t="inlineStr">
        <is>
          <t>[4]</t>
        </is>
      </c>
      <c r="B17" s="4" t="inlineStr">
        <is>
          <t>Other tax payables mainly represent value-added tax and surcharges payables.</t>
        </is>
      </c>
    </row>
    <row r="18">
      <c r="A18" s="4" t="inlineStr">
        <is>
          <t>[5]</t>
        </is>
      </c>
      <c r="B18" s="4" t="inlineStr">
        <is>
          <t>Customer pledged deposits mainly consist of the deposits collected from certain customers to reduce the risk of failure to make payments on schedule.</t>
        </is>
      </c>
    </row>
    <row r="19">
      <c r="A19" s="4" t="inlineStr">
        <is>
          <t>[6]</t>
        </is>
      </c>
      <c r="B19" s="4" t="inlineStr">
        <is>
          <t>As mentioned in Note 19,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t>
        </is>
      </c>
    </row>
    <row r="20">
      <c r="A20" s="4" t="inlineStr">
        <is>
          <t>[7]</t>
        </is>
      </c>
      <c r="B20" s="4" t="inlineStr">
        <is>
          <t>Accrued expenses mainly consist of promotional costs relating to building the collaboration model and expenses payable to consultants such as the auditor and lawyer.</t>
        </is>
      </c>
    </row>
    <row r="21">
      <c r="A21" s="4" t="inlineStr">
        <is>
          <t>[8]</t>
        </is>
      </c>
      <c r="B21" s="4" t="inlineStr">
        <is>
          <t>Other liabilities are expected to be settled or recognized as income within one year or are repayable on demand.</t>
        </is>
      </c>
    </row>
  </sheetData>
  <mergeCells count="10">
    <mergeCell ref="A1:B1"/>
    <mergeCell ref="A13:C13"/>
    <mergeCell ref="B14:C14"/>
    <mergeCell ref="B15:C15"/>
    <mergeCell ref="B16:C16"/>
    <mergeCell ref="B17:C17"/>
    <mergeCell ref="B18:C18"/>
    <mergeCell ref="B19:C19"/>
    <mergeCell ref="B20:C20"/>
    <mergeCell ref="B21:C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other liabilities (Parentheticals) - CNY (¥)</t>
        </is>
      </c>
      <c r="B1" s="2" t="inlineStr">
        <is>
          <t>12 Months Ended</t>
        </is>
      </c>
    </row>
    <row r="2">
      <c r="B2" s="2" t="inlineStr">
        <is>
          <t>Dec. 31, 2020</t>
        </is>
      </c>
      <c r="C2" s="2" t="inlineStr">
        <is>
          <t>Dec. 31, 2019</t>
        </is>
      </c>
    </row>
    <row r="3">
      <c r="A3" s="3" t="inlineStr">
        <is>
          <t>Schedule of other liabilities [Abstract]</t>
        </is>
      </c>
    </row>
    <row r="4">
      <c r="A4" s="4" t="inlineStr">
        <is>
          <t>Down payment</t>
        </is>
      </c>
      <c r="B4" s="6" t="n">
        <v>118078758</v>
      </c>
      <c r="C4" s="6" t="n">
        <v>10249142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37" customWidth="1" min="5" max="5"/>
    <col width="24" customWidth="1" min="6" max="6"/>
  </cols>
  <sheetData>
    <row r="1">
      <c r="A1" s="1" t="inlineStr">
        <is>
          <t>Ordinary Shares (Details)</t>
        </is>
      </c>
      <c r="B1" s="2" t="inlineStr">
        <is>
          <t>Nov. 21, 2018shares</t>
        </is>
      </c>
      <c r="C1" s="2" t="inlineStr">
        <is>
          <t>Nov. 07, 2018shares</t>
        </is>
      </c>
      <c r="D1" s="2" t="inlineStr">
        <is>
          <t>Jul. 11, 2018$ / sharesshares</t>
        </is>
      </c>
      <c r="E1" s="2" t="inlineStr">
        <is>
          <t>Jan. 08, 2014HKD ($)$ / sharesshares</t>
        </is>
      </c>
      <c r="F1" s="2" t="inlineStr">
        <is>
          <t>Jul. 11, 2018$ / shares</t>
        </is>
      </c>
    </row>
    <row r="2">
      <c r="A2" s="3" t="inlineStr">
        <is>
          <t>Ordinary Shares (Details) [Line Items]</t>
        </is>
      </c>
    </row>
    <row r="3">
      <c r="A3" s="4" t="inlineStr">
        <is>
          <t>Authorized share capital value (in Dollars) | $</t>
        </is>
      </c>
      <c r="E3" s="8" t="n">
        <v>380000</v>
      </c>
    </row>
    <row r="4">
      <c r="A4" s="4" t="inlineStr">
        <is>
          <t>Authorized share capital shares</t>
        </is>
      </c>
      <c r="E4" s="5" t="n">
        <v>3800000000</v>
      </c>
    </row>
    <row r="5">
      <c r="A5" s="4" t="inlineStr">
        <is>
          <t>Nominal or par value | (per share)</t>
        </is>
      </c>
      <c r="D5" s="9" t="n">
        <v>0.0001</v>
      </c>
      <c r="E5" s="9" t="n">
        <v>0.0001</v>
      </c>
    </row>
    <row r="6">
      <c r="A6" s="4" t="inlineStr">
        <is>
          <t>Consideration per share of one subscriber's share allotted and issued (in Dollars per share) | $ / shares</t>
        </is>
      </c>
      <c r="E6" s="9" t="n">
        <v>0.0001</v>
      </c>
    </row>
    <row r="7">
      <c r="A7" s="4" t="inlineStr">
        <is>
          <t>Percentage ordinary shares of one subscriber's share allotted and issued</t>
        </is>
      </c>
      <c r="E7" s="4" t="inlineStr">
        <is>
          <t>100.00%</t>
        </is>
      </c>
    </row>
    <row r="8">
      <c r="A8" s="4" t="inlineStr">
        <is>
          <t>Number of shares repurchased</t>
        </is>
      </c>
      <c r="D8" s="5" t="n">
        <v>1230434041</v>
      </c>
    </row>
    <row r="9">
      <c r="A9" s="4" t="inlineStr">
        <is>
          <t>Price per share (in Dollars per share) | $ / shares</t>
        </is>
      </c>
      <c r="F9" s="9" t="n">
        <v>0.0001</v>
      </c>
    </row>
    <row r="10">
      <c r="A10" s="4" t="inlineStr">
        <is>
          <t>Number of shares issued</t>
        </is>
      </c>
      <c r="D10" s="5" t="n">
        <v>1230434040</v>
      </c>
    </row>
    <row r="11">
      <c r="A11" s="4" t="inlineStr">
        <is>
          <t>Redenomination, description</t>
        </is>
      </c>
      <c r="D11" s="4" t="inlineStr">
        <is>
          <t>As the result of the above redenomination, the par value of the Company&amp;#x2019;s shares has been changed from HKD0.0001 to USD0.0001, and its authorized share capital has been increased to USD380,000 divided into 3,800,000,000 shares of USD0.0001 each.</t>
        </is>
      </c>
    </row>
    <row r="12">
      <c r="A12" s="4" t="inlineStr">
        <is>
          <t>IPO [Member]</t>
        </is>
      </c>
    </row>
    <row r="13">
      <c r="A13" s="3" t="inlineStr">
        <is>
          <t>Ordinary Shares (Details) [Line Items]</t>
        </is>
      </c>
    </row>
    <row r="14">
      <c r="A14" s="4" t="inlineStr">
        <is>
          <t>Number of shares issued</t>
        </is>
      </c>
      <c r="C14" s="5" t="n">
        <v>130000000</v>
      </c>
    </row>
    <row r="15">
      <c r="A15" s="4" t="inlineStr">
        <is>
          <t>Number of ADS issued</t>
        </is>
      </c>
      <c r="C15" s="5" t="n">
        <v>6500000</v>
      </c>
    </row>
    <row r="16">
      <c r="A16" s="4" t="inlineStr">
        <is>
          <t>Green Shoes Options [Member]</t>
        </is>
      </c>
    </row>
    <row r="17">
      <c r="A17" s="3" t="inlineStr">
        <is>
          <t>Ordinary Shares (Details) [Line Items]</t>
        </is>
      </c>
    </row>
    <row r="18">
      <c r="A18" s="4" t="inlineStr">
        <is>
          <t>Number of shares issued</t>
        </is>
      </c>
      <c r="B18" s="5" t="n">
        <v>2709200</v>
      </c>
      <c r="C18" s="5" t="n">
        <v>8500000</v>
      </c>
    </row>
    <row r="19">
      <c r="A19" s="4" t="inlineStr">
        <is>
          <t>Number of ADS issued</t>
        </is>
      </c>
      <c r="B19" s="5" t="n">
        <v>135460</v>
      </c>
      <c r="C19" s="5" t="n">
        <v>425000</v>
      </c>
    </row>
    <row r="20">
      <c r="A20" s="4" t="inlineStr">
        <is>
          <t>Share price per ADS</t>
        </is>
      </c>
      <c r="B20" s="4" t="inlineStr">
        <is>
          <t>USD7.5 per ADS</t>
        </is>
      </c>
      <c r="C20" s="4" t="inlineStr">
        <is>
          <t>USD7.5 per A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8:50:21Z</dcterms:created>
  <dcterms:modified xmlns:dcterms="http://purl.org/dc/terms/" xmlns:xsi="http://www.w3.org/2001/XMLSchema-instance" xsi:type="dcterms:W3CDTF">2021-04-28T08:50:21Z</dcterms:modified>
</cp:coreProperties>
</file>